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Collaborative and Licensing Arr" sheetId="11" state="visible" r:id="rId11"/>
    <sheet xmlns:r="http://schemas.openxmlformats.org/officeDocument/2006/relationships" name="Restricted Cash" sheetId="12" state="visible" r:id="rId12"/>
    <sheet xmlns:r="http://schemas.openxmlformats.org/officeDocument/2006/relationships" name="Investments" sheetId="13" state="visible" r:id="rId13"/>
    <sheet xmlns:r="http://schemas.openxmlformats.org/officeDocument/2006/relationships" name="Inventories, Net" sheetId="14" state="visible" r:id="rId14"/>
    <sheet xmlns:r="http://schemas.openxmlformats.org/officeDocument/2006/relationships" name="Leases" sheetId="15" state="visible" r:id="rId15"/>
    <sheet xmlns:r="http://schemas.openxmlformats.org/officeDocument/2006/relationships" name="Property, Plant and Equipment, " sheetId="16" state="visible" r:id="rId16"/>
    <sheet xmlns:r="http://schemas.openxmlformats.org/officeDocument/2006/relationships" name="Intangible Assets" sheetId="17" state="visible" r:id="rId17"/>
    <sheet xmlns:r="http://schemas.openxmlformats.org/officeDocument/2006/relationships" name="Income Taxes" sheetId="18" state="visible" r:id="rId18"/>
    <sheet xmlns:r="http://schemas.openxmlformats.org/officeDocument/2006/relationships" name="Supplemental Balance Sheet Info" sheetId="19" state="visible" r:id="rId19"/>
    <sheet xmlns:r="http://schemas.openxmlformats.org/officeDocument/2006/relationships" name="Debt" sheetId="20" state="visible" r:id="rId20"/>
    <sheet xmlns:r="http://schemas.openxmlformats.org/officeDocument/2006/relationships" name="Product Revenue" sheetId="21" state="visible" r:id="rId21"/>
    <sheet xmlns:r="http://schemas.openxmlformats.org/officeDocument/2006/relationships" name="Loss Per Share" sheetId="22" state="visible" r:id="rId22"/>
    <sheet xmlns:r="http://schemas.openxmlformats.org/officeDocument/2006/relationships" name="Share-Based Compensation" sheetId="23" state="visible" r:id="rId23"/>
    <sheet xmlns:r="http://schemas.openxmlformats.org/officeDocument/2006/relationships" name="Accumulated Other Comprehensive" sheetId="24" state="visible" r:id="rId24"/>
    <sheet xmlns:r="http://schemas.openxmlformats.org/officeDocument/2006/relationships" name="Shareholders' Equity" sheetId="25" state="visible" r:id="rId25"/>
    <sheet xmlns:r="http://schemas.openxmlformats.org/officeDocument/2006/relationships" name="Restricted Net Assets" sheetId="26" state="visible" r:id="rId26"/>
    <sheet xmlns:r="http://schemas.openxmlformats.org/officeDocument/2006/relationships" name="Employee Benefit Plans" sheetId="27" state="visible" r:id="rId27"/>
    <sheet xmlns:r="http://schemas.openxmlformats.org/officeDocument/2006/relationships" name="Commitments and Contingencies" sheetId="28" state="visible" r:id="rId28"/>
    <sheet xmlns:r="http://schemas.openxmlformats.org/officeDocument/2006/relationships" name="Segment and Geographic Informat" sheetId="29" state="visible" r:id="rId29"/>
    <sheet xmlns:r="http://schemas.openxmlformats.org/officeDocument/2006/relationships" name="Schedule I - Condensed Financia"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Collaborative and Licensing A_2" sheetId="37" state="visible" r:id="rId37"/>
    <sheet xmlns:r="http://schemas.openxmlformats.org/officeDocument/2006/relationships" name="Restricted Cash (Tables)" sheetId="38" state="visible" r:id="rId38"/>
    <sheet xmlns:r="http://schemas.openxmlformats.org/officeDocument/2006/relationships" name="Investments (Tables)" sheetId="39" state="visible" r:id="rId39"/>
    <sheet xmlns:r="http://schemas.openxmlformats.org/officeDocument/2006/relationships" name="Inventories, Net (Tables)" sheetId="40" state="visible" r:id="rId40"/>
    <sheet xmlns:r="http://schemas.openxmlformats.org/officeDocument/2006/relationships" name="Leases (Tables)" sheetId="41" state="visible" r:id="rId41"/>
    <sheet xmlns:r="http://schemas.openxmlformats.org/officeDocument/2006/relationships" name="Property, Plant and Equipment_2" sheetId="42" state="visible" r:id="rId42"/>
    <sheet xmlns:r="http://schemas.openxmlformats.org/officeDocument/2006/relationships" name="Intangible Assets (Tables)" sheetId="43" state="visible" r:id="rId43"/>
    <sheet xmlns:r="http://schemas.openxmlformats.org/officeDocument/2006/relationships" name="Income Taxes (Tables)" sheetId="44" state="visible" r:id="rId44"/>
    <sheet xmlns:r="http://schemas.openxmlformats.org/officeDocument/2006/relationships" name="Supplemental Balance Sheet In_2" sheetId="45" state="visible" r:id="rId45"/>
    <sheet xmlns:r="http://schemas.openxmlformats.org/officeDocument/2006/relationships" name="Debt (Tables)" sheetId="46" state="visible" r:id="rId46"/>
    <sheet xmlns:r="http://schemas.openxmlformats.org/officeDocument/2006/relationships" name="Product Revenue (Tables)" sheetId="47" state="visible" r:id="rId47"/>
    <sheet xmlns:r="http://schemas.openxmlformats.org/officeDocument/2006/relationships" name="Loss Per Share (Tables)" sheetId="48" state="visible" r:id="rId48"/>
    <sheet xmlns:r="http://schemas.openxmlformats.org/officeDocument/2006/relationships" name="Share-Based Compensation (Table" sheetId="49" state="visible" r:id="rId49"/>
    <sheet xmlns:r="http://schemas.openxmlformats.org/officeDocument/2006/relationships" name="Accumulated Other Comprehensi_2" sheetId="50" state="visible" r:id="rId50"/>
    <sheet xmlns:r="http://schemas.openxmlformats.org/officeDocument/2006/relationships" name="Employee Benefit Plans (Tables)" sheetId="51" state="visible" r:id="rId51"/>
    <sheet xmlns:r="http://schemas.openxmlformats.org/officeDocument/2006/relationships" name="Segment and Geographic Inform_2" sheetId="52" state="visible" r:id="rId52"/>
    <sheet xmlns:r="http://schemas.openxmlformats.org/officeDocument/2006/relationships" name="SEC Schedule, Article 12-04, Co" sheetId="53" state="visible" r:id="rId53"/>
    <sheet xmlns:r="http://schemas.openxmlformats.org/officeDocument/2006/relationships" name="Description of Business (Detail"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Summary of Significant Accoun_9" sheetId="60" state="visible" r:id="rId60"/>
    <sheet xmlns:r="http://schemas.openxmlformats.org/officeDocument/2006/relationships" name="Summary of Significant Accou_10" sheetId="61" state="visible" r:id="rId61"/>
    <sheet xmlns:r="http://schemas.openxmlformats.org/officeDocument/2006/relationships" name="Summary of Significant Accou_11" sheetId="62" state="visible" r:id="rId62"/>
    <sheet xmlns:r="http://schemas.openxmlformats.org/officeDocument/2006/relationships" name="Summary of Significant Accou_12" sheetId="63" state="visible" r:id="rId63"/>
    <sheet xmlns:r="http://schemas.openxmlformats.org/officeDocument/2006/relationships" name="Collaborative and Licensing A_3" sheetId="64" state="visible" r:id="rId64"/>
    <sheet xmlns:r="http://schemas.openxmlformats.org/officeDocument/2006/relationships" name="Collaborative and Licensing A_4" sheetId="65" state="visible" r:id="rId65"/>
    <sheet xmlns:r="http://schemas.openxmlformats.org/officeDocument/2006/relationships" name="Collaborative and Licensing A_5" sheetId="66" state="visible" r:id="rId66"/>
    <sheet xmlns:r="http://schemas.openxmlformats.org/officeDocument/2006/relationships" name="Collaborative and Licensing A_6" sheetId="67" state="visible" r:id="rId67"/>
    <sheet xmlns:r="http://schemas.openxmlformats.org/officeDocument/2006/relationships" name="Collaborative and Licensing A_7" sheetId="68" state="visible" r:id="rId68"/>
    <sheet xmlns:r="http://schemas.openxmlformats.org/officeDocument/2006/relationships" name="Collaborative and Licensing A_8" sheetId="69" state="visible" r:id="rId69"/>
    <sheet xmlns:r="http://schemas.openxmlformats.org/officeDocument/2006/relationships" name="Collaborative and Licensing A_9" sheetId="70" state="visible" r:id="rId70"/>
    <sheet xmlns:r="http://schemas.openxmlformats.org/officeDocument/2006/relationships" name="Collaborative and Licensing _10" sheetId="71" state="visible" r:id="rId71"/>
    <sheet xmlns:r="http://schemas.openxmlformats.org/officeDocument/2006/relationships" name="Restricted Cash and Investments" sheetId="72" state="visible" r:id="rId72"/>
    <sheet xmlns:r="http://schemas.openxmlformats.org/officeDocument/2006/relationships" name="Restricted Cash - Narrative (De" sheetId="73" state="visible" r:id="rId73"/>
    <sheet xmlns:r="http://schemas.openxmlformats.org/officeDocument/2006/relationships" name="Investments - Investments In Eq" sheetId="74" state="visible" r:id="rId74"/>
    <sheet xmlns:r="http://schemas.openxmlformats.org/officeDocument/2006/relationships" name="Investments - Equity Method Inv" sheetId="75" state="visible" r:id="rId75"/>
    <sheet xmlns:r="http://schemas.openxmlformats.org/officeDocument/2006/relationships" name="Inventories, Net (Details)" sheetId="76" state="visible" r:id="rId76"/>
    <sheet xmlns:r="http://schemas.openxmlformats.org/officeDocument/2006/relationships" name="Leases - Narratives (Details)" sheetId="77" state="visible" r:id="rId77"/>
    <sheet xmlns:r="http://schemas.openxmlformats.org/officeDocument/2006/relationships" name="Leases - Components of Lease Ex" sheetId="78" state="visible" r:id="rId78"/>
    <sheet xmlns:r="http://schemas.openxmlformats.org/officeDocument/2006/relationships" name="Leases - Supplemental Balance S" sheetId="79" state="visible" r:id="rId79"/>
    <sheet xmlns:r="http://schemas.openxmlformats.org/officeDocument/2006/relationships" name="Leases - Maturities of Operatin" sheetId="80" state="visible" r:id="rId80"/>
    <sheet xmlns:r="http://schemas.openxmlformats.org/officeDocument/2006/relationships" name="Leases - Other Supplemental Inf" sheetId="81" state="visible" r:id="rId81"/>
    <sheet xmlns:r="http://schemas.openxmlformats.org/officeDocument/2006/relationships" name="Property, Plant and Equipment_3" sheetId="82" state="visible" r:id="rId82"/>
    <sheet xmlns:r="http://schemas.openxmlformats.org/officeDocument/2006/relationships" name="Property, Plant and Equipment_4" sheetId="83" state="visible" r:id="rId83"/>
    <sheet xmlns:r="http://schemas.openxmlformats.org/officeDocument/2006/relationships" name="Property, Plant and Equipment_5" sheetId="84" state="visible" r:id="rId84"/>
    <sheet xmlns:r="http://schemas.openxmlformats.org/officeDocument/2006/relationships" name="Intangible Assets - Intangible " sheetId="85" state="visible" r:id="rId85"/>
    <sheet xmlns:r="http://schemas.openxmlformats.org/officeDocument/2006/relationships" name="Intangible Assets - Useful Life" sheetId="86" state="visible" r:id="rId86"/>
    <sheet xmlns:r="http://schemas.openxmlformats.org/officeDocument/2006/relationships" name="Intangible Assets - Amortizatio" sheetId="87" state="visible" r:id="rId87"/>
    <sheet xmlns:r="http://schemas.openxmlformats.org/officeDocument/2006/relationships" name="Intangible Assets - Expected Am" sheetId="88" state="visible" r:id="rId88"/>
    <sheet xmlns:r="http://schemas.openxmlformats.org/officeDocument/2006/relationships" name="Income Taxes - Income_(Loss) Be" sheetId="89" state="visible" r:id="rId89"/>
    <sheet xmlns:r="http://schemas.openxmlformats.org/officeDocument/2006/relationships" name="Income Taxes - Current and Defe" sheetId="90" state="visible" r:id="rId90"/>
    <sheet xmlns:r="http://schemas.openxmlformats.org/officeDocument/2006/relationships" name="Income Taxes - Reconciliation o" sheetId="91" state="visible" r:id="rId91"/>
    <sheet xmlns:r="http://schemas.openxmlformats.org/officeDocument/2006/relationships" name="Income Taxes - Significant Comp" sheetId="92" state="visible" r:id="rId92"/>
    <sheet xmlns:r="http://schemas.openxmlformats.org/officeDocument/2006/relationships" name="Income taxes - Schedule of Valu" sheetId="93" state="visible" r:id="rId93"/>
    <sheet xmlns:r="http://schemas.openxmlformats.org/officeDocument/2006/relationships" name="Income Taxes - Narratives (Deta" sheetId="94" state="visible" r:id="rId94"/>
    <sheet xmlns:r="http://schemas.openxmlformats.org/officeDocument/2006/relationships" name="Income Taxes - Gross Unrecogniz" sheetId="95" state="visible" r:id="rId95"/>
    <sheet xmlns:r="http://schemas.openxmlformats.org/officeDocument/2006/relationships" name="Supplemental Balance Sheet In_3" sheetId="96" state="visible" r:id="rId96"/>
    <sheet xmlns:r="http://schemas.openxmlformats.org/officeDocument/2006/relationships" name="Supplemental Balance Sheet In_4" sheetId="97" state="visible" r:id="rId97"/>
    <sheet xmlns:r="http://schemas.openxmlformats.org/officeDocument/2006/relationships" name="Supplemental Balance Sheet In_5" sheetId="98" state="visible" r:id="rId98"/>
    <sheet xmlns:r="http://schemas.openxmlformats.org/officeDocument/2006/relationships" name="Supplemental Balance Sheet In_6" sheetId="99" state="visible" r:id="rId99"/>
    <sheet xmlns:r="http://schemas.openxmlformats.org/officeDocument/2006/relationships" name="Debt - Short-term and Long-term" sheetId="100" state="visible" r:id="rId100"/>
    <sheet xmlns:r="http://schemas.openxmlformats.org/officeDocument/2006/relationships" name="Debt - Contractual maturities o" sheetId="101" state="visible" r:id="rId101"/>
    <sheet xmlns:r="http://schemas.openxmlformats.org/officeDocument/2006/relationships" name="Debt - Narrative (Details)" sheetId="102" state="visible" r:id="rId102"/>
    <sheet xmlns:r="http://schemas.openxmlformats.org/officeDocument/2006/relationships" name="Product Revenue - Product Sales" sheetId="103" state="visible" r:id="rId103"/>
    <sheet xmlns:r="http://schemas.openxmlformats.org/officeDocument/2006/relationships" name="Product Revenue - Accrued Sales" sheetId="104" state="visible" r:id="rId104"/>
    <sheet xmlns:r="http://schemas.openxmlformats.org/officeDocument/2006/relationships" name="Loss Per Share (Details)" sheetId="105" state="visible" r:id="rId105"/>
    <sheet xmlns:r="http://schemas.openxmlformats.org/officeDocument/2006/relationships" name="Share-Based Compensation - 2016" sheetId="106" state="visible" r:id="rId106"/>
    <sheet xmlns:r="http://schemas.openxmlformats.org/officeDocument/2006/relationships" name="Share-Based Compensation - 2018" sheetId="107" state="visible" r:id="rId107"/>
    <sheet xmlns:r="http://schemas.openxmlformats.org/officeDocument/2006/relationships" name="Share-Based Compensation - 20_2" sheetId="108" state="visible" r:id="rId108"/>
    <sheet xmlns:r="http://schemas.openxmlformats.org/officeDocument/2006/relationships" name="Share-Based Compensation - Shar" sheetId="109" state="visible" r:id="rId109"/>
    <sheet xmlns:r="http://schemas.openxmlformats.org/officeDocument/2006/relationships" name="Share-Based Compensation - Opti" sheetId="110" state="visible" r:id="rId110"/>
    <sheet xmlns:r="http://schemas.openxmlformats.org/officeDocument/2006/relationships" name="Share-Based Compensation - Sh_2" sheetId="111" state="visible" r:id="rId111"/>
    <sheet xmlns:r="http://schemas.openxmlformats.org/officeDocument/2006/relationships" name="Share-Based Compensation - Fair" sheetId="112" state="visible" r:id="rId112"/>
    <sheet xmlns:r="http://schemas.openxmlformats.org/officeDocument/2006/relationships" name="Share-Based Compensation - Rest" sheetId="113" state="visible" r:id="rId113"/>
    <sheet xmlns:r="http://schemas.openxmlformats.org/officeDocument/2006/relationships" name="Share-Based Compensation - Sh_3" sheetId="114" state="visible" r:id="rId114"/>
    <sheet xmlns:r="http://schemas.openxmlformats.org/officeDocument/2006/relationships" name="Accumulated Other Comprehensi_3" sheetId="115" state="visible" r:id="rId115"/>
    <sheet xmlns:r="http://schemas.openxmlformats.org/officeDocument/2006/relationships" name="Shareholders' Equity (Details)" sheetId="116" state="visible" r:id="rId116"/>
    <sheet xmlns:r="http://schemas.openxmlformats.org/officeDocument/2006/relationships" name="Restricted Net Assets (Details)" sheetId="117" state="visible" r:id="rId117"/>
    <sheet xmlns:r="http://schemas.openxmlformats.org/officeDocument/2006/relationships" name="Employee Benefit Plans - Additi" sheetId="118" state="visible" r:id="rId118"/>
    <sheet xmlns:r="http://schemas.openxmlformats.org/officeDocument/2006/relationships" name="Employee Benefit Plans - Total " sheetId="119" state="visible" r:id="rId119"/>
    <sheet xmlns:r="http://schemas.openxmlformats.org/officeDocument/2006/relationships" name="Commitments and Contingencies (" sheetId="120" state="visible" r:id="rId120"/>
    <sheet xmlns:r="http://schemas.openxmlformats.org/officeDocument/2006/relationships" name="Segment and Geographic Inform_3" sheetId="121" state="visible" r:id="rId121"/>
    <sheet xmlns:r="http://schemas.openxmlformats.org/officeDocument/2006/relationships" name="Segment and Geographic Inform_4" sheetId="122" state="visible" r:id="rId122"/>
    <sheet xmlns:r="http://schemas.openxmlformats.org/officeDocument/2006/relationships" name="Schedule I - Condensed Financ_2" sheetId="123" state="visible" r:id="rId123"/>
    <sheet xmlns:r="http://schemas.openxmlformats.org/officeDocument/2006/relationships" name="Schedule I - Condensed Financ_3" sheetId="124" state="visible" r:id="rId124"/>
    <sheet xmlns:r="http://schemas.openxmlformats.org/officeDocument/2006/relationships" name="Schedule I - Condensed Financ_4" sheetId="125" state="visible" r:id="rId125"/>
    <sheet xmlns:r="http://schemas.openxmlformats.org/officeDocument/2006/relationships" name="Schedule I - Condensed Financ_5" sheetId="126" state="visible" r:id="rId126"/>
    <sheet xmlns:r="http://schemas.openxmlformats.org/officeDocument/2006/relationships" name="Schedule I - Condensed Financ_6" sheetId="127" state="visible" r:id="rId12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0000_);_(&quot;$ &quot;(#,##0.0000)"/>
    <numFmt numFmtId="168" formatCode="#,##0%_);(#,##0%)"/>
    <numFmt numFmtId="169" formatCode="#,##0.00%_);(#,##0.00%)"/>
    <numFmt numFmtId="170" formatCode="_(&quot;¥ &quot;#,##0_);_(&quot;¥ &quot;(#,##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1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686</t>
        </is>
      </c>
      <c r="C9" s="4" t="inlineStr">
        <is>
          <t xml:space="preserve"> </t>
        </is>
      </c>
      <c r="D9" s="4" t="inlineStr">
        <is>
          <t xml:space="preserve"> </t>
        </is>
      </c>
    </row>
    <row r="10">
      <c r="A10" s="4" t="inlineStr">
        <is>
          <t>Entity Registrant Name</t>
        </is>
      </c>
      <c r="B10" s="4" t="inlineStr">
        <is>
          <t>BEIGENE, LTD.</t>
        </is>
      </c>
      <c r="C10" s="4" t="inlineStr">
        <is>
          <t xml:space="preserve"> </t>
        </is>
      </c>
      <c r="D10" s="4" t="inlineStr">
        <is>
          <t xml:space="preserve"> </t>
        </is>
      </c>
    </row>
    <row r="11">
      <c r="A11" s="4" t="inlineStr">
        <is>
          <t>Entity Incorporation, State or Country Code</t>
        </is>
      </c>
      <c r="B11" s="4" t="inlineStr">
        <is>
          <t>E9</t>
        </is>
      </c>
      <c r="C11" s="4" t="inlineStr">
        <is>
          <t xml:space="preserve"> </t>
        </is>
      </c>
      <c r="D11" s="4" t="inlineStr">
        <is>
          <t xml:space="preserve"> </t>
        </is>
      </c>
    </row>
    <row r="12">
      <c r="A12" s="4" t="inlineStr">
        <is>
          <t>Entity Tax Identification Number</t>
        </is>
      </c>
      <c r="B12" s="4" t="inlineStr">
        <is>
          <t>98-1209416</t>
        </is>
      </c>
      <c r="C12" s="4" t="inlineStr">
        <is>
          <t xml:space="preserve"> </t>
        </is>
      </c>
      <c r="D12" s="4" t="inlineStr">
        <is>
          <t xml:space="preserve"> </t>
        </is>
      </c>
    </row>
    <row r="13">
      <c r="A13" s="4" t="inlineStr">
        <is>
          <t>Entity Address, Street Address</t>
        </is>
      </c>
      <c r="B13" s="4" t="inlineStr">
        <is>
          <t>c/o Mourant Governance Services (Cayman) Limited</t>
        </is>
      </c>
      <c r="C13" s="4" t="inlineStr">
        <is>
          <t xml:space="preserve"> </t>
        </is>
      </c>
      <c r="D13" s="4" t="inlineStr">
        <is>
          <t xml:space="preserve"> </t>
        </is>
      </c>
    </row>
    <row r="14">
      <c r="A14" s="4" t="inlineStr">
        <is>
          <t>Entity Address, Street Address Two</t>
        </is>
      </c>
      <c r="B14" s="4" t="inlineStr">
        <is>
          <t>94 Solaris Avenue, Camana Bay</t>
        </is>
      </c>
      <c r="C14" s="4" t="inlineStr">
        <is>
          <t xml:space="preserve"> </t>
        </is>
      </c>
      <c r="D14" s="4" t="inlineStr">
        <is>
          <t xml:space="preserve"> </t>
        </is>
      </c>
    </row>
    <row r="15">
      <c r="A15" s="4" t="inlineStr">
        <is>
          <t>Entity Address, City</t>
        </is>
      </c>
      <c r="B15" s="4" t="inlineStr">
        <is>
          <t>Grand Cayman</t>
        </is>
      </c>
      <c r="C15" s="4" t="inlineStr">
        <is>
          <t xml:space="preserve"> </t>
        </is>
      </c>
      <c r="D15" s="4" t="inlineStr">
        <is>
          <t xml:space="preserve"> </t>
        </is>
      </c>
    </row>
    <row r="16">
      <c r="A16" s="4" t="inlineStr">
        <is>
          <t>Entity Address, Country</t>
        </is>
      </c>
      <c r="B16" s="4" t="inlineStr">
        <is>
          <t>KY</t>
        </is>
      </c>
      <c r="C16" s="4" t="inlineStr">
        <is>
          <t xml:space="preserve"> </t>
        </is>
      </c>
      <c r="D16" s="4" t="inlineStr">
        <is>
          <t xml:space="preserve"> </t>
        </is>
      </c>
    </row>
    <row r="17">
      <c r="A17" s="4" t="inlineStr">
        <is>
          <t>Entity Address, Postal Zip Code</t>
        </is>
      </c>
      <c r="B17" s="4" t="inlineStr">
        <is>
          <t>KY1-1108</t>
        </is>
      </c>
      <c r="C17" s="4" t="inlineStr">
        <is>
          <t xml:space="preserve"> </t>
        </is>
      </c>
      <c r="D17" s="4" t="inlineStr">
        <is>
          <t xml:space="preserve"> </t>
        </is>
      </c>
    </row>
    <row r="18">
      <c r="A18" s="4" t="inlineStr">
        <is>
          <t>City Area Code</t>
        </is>
      </c>
      <c r="B18" s="4" t="inlineStr">
        <is>
          <t>345</t>
        </is>
      </c>
      <c r="C18" s="4" t="inlineStr">
        <is>
          <t xml:space="preserve"> </t>
        </is>
      </c>
      <c r="D18" s="4" t="inlineStr">
        <is>
          <t xml:space="preserve"> </t>
        </is>
      </c>
    </row>
    <row r="19">
      <c r="A19" s="4" t="inlineStr">
        <is>
          <t>Local Phone Number</t>
        </is>
      </c>
      <c r="B19" s="4" t="inlineStr">
        <is>
          <t>949 4123</t>
        </is>
      </c>
      <c r="C19" s="4" t="inlineStr">
        <is>
          <t xml:space="preserve"> </t>
        </is>
      </c>
      <c r="D19" s="4" t="inlineStr">
        <is>
          <t xml:space="preserve"> </t>
        </is>
      </c>
    </row>
    <row r="20">
      <c r="A20" s="4" t="inlineStr">
        <is>
          <t>Title of each class</t>
        </is>
      </c>
      <c r="B20" s="4" t="inlineStr">
        <is>
          <t>American Depositary Shares, each representing 13 Ordinary Shares, par value $0.0001 per share</t>
        </is>
      </c>
      <c r="C20" s="4" t="inlineStr">
        <is>
          <t xml:space="preserve"> </t>
        </is>
      </c>
      <c r="D20" s="4" t="inlineStr">
        <is>
          <t xml:space="preserve"> </t>
        </is>
      </c>
    </row>
    <row r="21">
      <c r="A21" s="4" t="inlineStr">
        <is>
          <t>Trading Symbol(s)</t>
        </is>
      </c>
      <c r="B21" s="4" t="inlineStr">
        <is>
          <t>ONC</t>
        </is>
      </c>
      <c r="C21" s="4" t="inlineStr">
        <is>
          <t xml:space="preserve"> </t>
        </is>
      </c>
      <c r="D21" s="4" t="inlineStr">
        <is>
          <t xml:space="preserve"> </t>
        </is>
      </c>
    </row>
    <row r="22">
      <c r="A22" s="4" t="inlineStr">
        <is>
          <t>Name of each exchange on which registered</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8.699999999999999</v>
      </c>
    </row>
    <row r="34">
      <c r="A34" s="4" t="inlineStr">
        <is>
          <t>Entity Common Stock, Shares Outstanding</t>
        </is>
      </c>
      <c r="B34" s="4" t="inlineStr">
        <is>
          <t xml:space="preserve"> </t>
        </is>
      </c>
      <c r="C34" s="6" t="n">
        <v>1387367704</v>
      </c>
      <c r="D34" s="4" t="inlineStr">
        <is>
          <t xml:space="preserve"> </t>
        </is>
      </c>
    </row>
    <row r="35">
      <c r="A35" s="4" t="inlineStr">
        <is>
          <t>Documents Incorporated by Reference</t>
        </is>
      </c>
      <c r="B35" s="4" t="inlineStr">
        <is>
          <t>The registrant intends to file a definitive proxy statement pursuant to Regulation 14A within 120 days of the end of the fiscal year ended December 31, 2024. Portions of such definitive proxy statement are incorporated by reference into Part III of this Annual Report on Form 10‑K.</t>
        </is>
      </c>
      <c r="C35" s="4" t="inlineStr">
        <is>
          <t xml:space="preserve"> </t>
        </is>
      </c>
      <c r="D35" s="4" t="inlineStr">
        <is>
          <t xml:space="preserve"> </t>
        </is>
      </c>
    </row>
    <row r="36">
      <c r="A36" s="4" t="inlineStr">
        <is>
          <t>Entity Central Index Key</t>
        </is>
      </c>
      <c r="B36" s="4" t="inlineStr">
        <is>
          <t>0001651308</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consolidated financial statements of the Company have been prepared in accordance with U.S. generally accepted accounting principles (“GAAP”). The consolidated financial statements include the financial statements of the Company and its subsidiaries. All significant intercompany transactions and balances between the Company and its wholly-owned subsidiaries are eliminated upon consolidation. Use of Estimates The preparation of the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reas where management uses subjective judgment include, but are not limited to, estimating the useful lives of long-lived assets, estimating variable consideration in product sales and collaboration revenue arrangements, identifying separate accounting units and the standalone selling price of each performance obligation in the Company’s revenue arrangements, assessing the impairment of long-lived assets, valuation and recognition of share-based compensation expenses, estimating uncertain tax positions, valuation of inventory, estimating the allowance for credit losses, determining defined benefit pension plan obligations, measurement of right-of-use assets and lease liabilities and the fair value of financial instruments. Management bases the estimates on historical experience, known trends and various other assumptions that are believed to be reasonable, the results of which form the basis for making judgments about the carrying values of assets and liabilities. Actual results could differ from these estimates. Functional Currency and Foreign Currency Translation Functional currency and foreign currency gains and losses The Company uses the U.S. dollar (“$” or U.S. dollar) as its reporting currency. Transactions in subsidiaries are recorded in the functional currency of the respective subsidiary and such transactions denominated in currencies other than the functional currency give rise to foreign exchange remeasurement (monetary assets and liabilities) and related gains and losses that are classified in other (expense) income, net in the consolidated statement of operations. The determination of functional currency is based on the criteria of Accounting Standard Codification (“ASC”) 830, Foreign Currency Matters . For those periods presented, the Company has not entered into any foreign currency derivative instruments to hedge its foreign currency positions. Foreign currency translation For subsidiaries whose functional currencies are not the U.S. dollar, the Company uses the average exchange rate for the period and the exchange rate at the balance sheet date to translate the operating results and financial position to the U.S. dollar, which is the Company's reporting currency. Translation differences are recorded in accumulated other comprehensive loss, a component of shareholders’ equity. Cash, Cash Equivalents and Restricted Cash Cash and cash equivalents Cash and cash equivalents consist of cash on hand and bank deposits, which are unrestricted as to withdrawal and use. The Company considers all highly liquid investments with an original maturity date of three months or less at the date of purchase to be cash equivalents. Cash equivalents which consist primarily of money market funds are stated at fair value. Restricted cash Restricted cash primarily consists of RMB-denominated cash deposits pledged in designated bank accounts as collateral for bank loans and letters of credit. The Company classifies restricted cash as current or non-current based on the term of the restriction. In addition to the restricted cash balances above, the Company is required by the PRC securities law to use the proceeds from the STAR offering in strict compliance with the planned uses as disclosed in the PRC offering prospectus as well as those disclosed in the Company’s proceeds management policy approved by its board of directors. Accounts Receivable and Allowance for Credit Losses Trade accounts receivable are recorded at their invoiced amounts, net of trade discounts and allowances as well as an allowance for credit losses. The allowance for credit losses reflects the Company’s current estimate of credit losses expected to be incurred over the life of the receivables. The Company considers various factors in establishing, monitoring, and adjusting its allowance for credit losses including the aging of receivables and aging trends, customer creditworthiness and specific exposures related to particular customers. The Company also monitors other risk factors and forward-looking information, such as country specific risks and economic factors that may affect a customer’s ability to pay in establishing and adjusting its allowance for credit losses. Accounts receivable are written off after all collection efforts have ceased. Inventory Prior to the regulatory approval of product candidates, the Company may incur costs for the manufacture of drug product to support the commercial launch of those products. Until the date at which regulatory approval has been received or is otherwise considered probable, all such costs are recorded as research and development expenses as incurred. Inventories are stated at the lower of cost and net realizable value, with cost determined in a manner that approximates weighted average cost. The Company periodically analyzes its inventory levels, and writes down inventory that has become obsolete, inventory that has a cost basis in excess of its estimated realizable value and inventory in excess of expected sales requirements as cost of product sales. The determination of whether inventory costs will be realizable requires estimates of future prices by management. If actual market conditions are less favorable than projected by management, additional write-downs of inventory may be required, which would be recorded in the consolidated statements of operations. Investments The Company’s investments consist of available-for-sale debt securities, convertible note instruments, public equity securities with readily determinable fair values, private equity securities without readily determinable fair values, and equity-method investments. The classification of an investment is determined based on the nature of the investment, the Company’s ability and intent to hold the investment, and the degree to which the Company may exercise influence over the investee. • Available-for-sale debt securities are stated at fair value, with the unrealized gains and losses, net of tax, reported in other comprehensive loss. The net carrying value of debt securities classified as available-for-sale is adjusted for amortization of premiums and accretion of discounts to maturity. Such amortization is computed using the effective interest method and included in interest income. Interest and dividends are included in interest income. Available-for-sale debt securities with original maturities greater than three months at the date of purchase and less than one year from the date of the balance sheet are classified as short-term. Available-for-sale debt securities with maturities beyond one year may be classified as short-term marketable securities due to their highly liquid nature and because they represent the Company’s investments that are available for current operations. • Convertible note instruments are recorded using the fair value option method of accounting. Accordingly, convertible note instruments are remeasured at fair value on a recurring basis, with any changes in the fair value option recorded in other (expense) income, net. • Public equity securities with readily determinable fair values are recorded at fair value. Subsequent changes in fair value are recorded in other (expense) income, net. Derivative financial instruments to purchase public equity securities are recorded at fair value. The estimated fair value of derivative financial instruments is determined based on the Black-Scholes valuation model. Changes in fair value of derivative instruments are recorded in other (expense) income, net. • Private equity securities without readily determinable fair values and where the Company does not have significant influence are measured at cost minus impairment, if any, plus or minus changes resulting from observable price changes in orderly transactions for the identical or a similar investment of the same issuer. Adjustments to private equity securities are recorded in other (expense) income, net. • Equity investments in common stock or in-substance common stock where the Company has significant influence over the financial and operating policies of the investee are accounted for as equity-method investments. Equity-method investments are initially recorded at cost and subsequently adjusted based on the Company’s percentage ownership in the investee’s income and expenses, as well as dividends, if any. The Company records its share of the investee’s results of operations in other (expense) income, net. The Company records impairment losses on our equity method investments if it deems the impairment to be other-than-temporary. The Company deems an impairment to be other-than-temporary based on various factors, including but not limited to, the length of time the fair value is below the carrying value and ability to retain the investment to allow for a recovery in fair value. Realized gains or losses on sales of investments are determined based on the specific identification method. The Company regularly evaluates its investments in debt and equity for impairment. The Company recognizes an allowance on available-for-sale debt securities when a portion of the unrealized loss is attributable to a credit loss and a corresponding credit loss in net income. No allowance for credit losses were recorded for any periods presented. The Company recognized an impairment loss of $7,635 and $7,529 related to its investments in equity during the years ended December 31, 2024 and 2023, respectively. No impairment losses on equity investments were recorded for the year ended December 31, 2022. Property, Plant and Equipment Property, plant and equipment are stated at cost, less accumulated depreciation and amortization. Property, plant and equipment, other than land and construction in progress, are depreciated using the straight-line method over the estimated useful lives of the respective assets as follows: Useful Lives Building 20 years Manufacturing equipment 3 to 10 years Laboratory Equipment 3 to 5 years Software, Electronic and Office Equipment 3 to 5 years Leasehold Improvements Lesser of useful life or lease term The Company periodically evaluates whether events and circumstances have occurred that indicate the estimated useful lives of its long-lived assets may require reassessment. Leases The Company applies ASC, Topic 842, Leases (“ASC 842”) to account for its leases. The Company determines if an arrangement is a lease at inception. The Company has lease agreements with lease and non-lease components, which are accounted for as a single lease component based on the Company’s policy election to combine lease and non-lease components for its leases. Leases are classified as operating or finance leases in accordance with the recognition criteria in ASC 842-20-25. The Company’s lease portfolio consists entirely of operating leases as of December 31, 2024. The Company’s leases do not contain any material residual value guarantees or material restrictive covenants. At the commencement date of a lease, the Company determines the classification of the lease based on the relevant factors present and records a right-of-use (“ROU”) asset and lease liability. ROU assets represent the right to use an underlying asset for the lease term and lease liabilities represent the obligation to make lease payments arising from the lease. ROU assets and lease liabilities are calculated as the present value of the lease payments not yet paid. Variable lease payments not dependent on an index or rate are excluded from the ROU asset and lease liability calculations and are recognized in expense in the period which the obligation for those payments is incurred. As the rate implicit in the Company’s leases is not typically readily available, the Company uses an incremental borrowing rate based on the information available at the lease commencement date in determining the present value of lease payments. This incremental borrowing rate reflects the fixed rate at which the Company could borrow on a collateralized basis the amount of the lease payments in the same currency, for a similar term, in a similar economic environment. ROU assets include any lease prepayments and are reduced by lease incentives. Operating lease expense for lease payments is recognized on a straight-line basis over the lease term. Lease terms are based on the non-cancelable term of the lease and may contain options to extend the lease when it is reasonably certain that the Company will exercise that option. Operating leases are included in operating lease right-of-use assets and operating lease liabilities on the consolidated balance sheet. Lease liabilities that become due within one year of the balance sheet date are classified as current liabilities. Leases with an initial lease term of 12 months or less are not recorded on the consolidated balance sheet. Lease expense for these leases is recognized on a straight-line basis over the lease term. Land Use Right, Net All land in the PRC is owned by the PRC government. The PRC government may sell land use rights for a specified period of time. Land use rights represent operating leases in accordance with ASC 842. The purchase price of land use rights represents lease prepayments to the PRC government and is recorded as an operating lease ROU asset on the balance sheet. The ROU asset is amortized over the remaining lease term. As of December 31, 2024, the Company held land use rights in the following regions: Terms Guangzhou 50 years Beijing 36 years Suzhou 30 years Shanghai 47 years Intangible Assets Intangible assets acquired through business combinations are recognized as assets separate from goodwill and are measured at fair value upon acquisition. Intangible assets acquired in transactions that are not business combinations are recorded at the allocated portion of total consideration transferred based on their relative fair value in relation to net assets acquired. Intangible assets associated with milestone payments made to third parties subsequent to regulatory approval are recorded at cost. Identifiable intangible assets consist of post-approval milestone payments under license and commercialization agreements, that are amortized over the remainder of the product patent or the term of the commercialization agreements; and trading licenses that are amortized over the initial license term. Intangible assets with finite useful lives are tested for impairment when events or circumstances occur that could indicate that the carrying amount of an asset may not be recoverable. When these events occur, the Company evaluates the recoverability of the intangible assets by comparing the carrying amount of the assets to the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s over their fair value. Fair value is generally determined by discounting the cash flows expected to be generated by the assets, when the market prices are not readily available. For the years ended December 31, 2024, 2023 and 2022, the Company determined that there were no indicators of impairment of its other intangible assets. Impairment of Long-Lived Assets Long-lived assets are reviewed for impairment in accordance with authoritative guidance for impairment or disposal of long-lived assets. Long-lived assets are reviewed for events or changes in circumstances, which indicate that their carrying value may not be recoverable. Long-lived assets are reported at the lower of carrying amount or fair value less cost to sell. For the years ended December 31, 2024, 2023 and 2022, there was no impairment of the value of the Company’s long-lived assets. Fair Value Measurements Fair value of financial instruments The Company applies ASC topic 820 (“ASC 820”), Fair Value Measurements and Disclosures, in measuring fair value. ASC 820 defines fair value, establishes a framework for measuring fair value and requires disclosures to be provided on fair value measurement.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measured at fair value on a recurring basis The following tables set forth assets measured at fair value on a recurring basis as of December 31, 2024 and 2023: As of December 31, 2024 Quoted Price Significant Significant $ $ $ Cash equivalents: Money market funds 950,704 — — Prepaid expenses and other current assets: Convertible debt instrument — — 618 Other non-current assets: Equity securities with readily determinable fair values 2,113 168 — Convertible debt instrument — — 4,616 Total 952,817 168 5,234 As of December 31, 2023 Quoted Price Significant Significant $ $ $ Cash equivalents Money market funds 1,052,149 — — Prepaid expenses and other current assets: U.S. Treasury securities 2,600 — — Convertible debt instrument — — 4,668 Other non-current assets: Equity securities with readily determinable fair values 3,046 542 — Convertible debt instrument — — 4,215 Total 1,057,795 542 8,883 The Company’s cash equivalents are highly liquid investments with original maturities of 3 months or less. The Company’s investments in U.S. Treasury securities are classified as available-for-sale debt securities. The Company determines the fair value of cash equivalents and available-for-sale debt securities using a market approach based on quoted prices in active markets. The Company’s equity securities carried at fair value consist of holdings in common stock and warrants to purchase additional shares of common stock of Leap Therapeutics, Inc. (“Leap”), a publicly-traded biotechnology company. The common stock investment is measured and carried at fair value and classified as a Level 1 investment. The warrants to purchase additional shares of common stock are measured using the Black-Scholes option-pricing valuation model and classified as a Level 2 investment. Refer to Note 5, Investments for details of the determination of the carrying amount of private equity investments without readily determinable fair values and equity method investments. The Company holds convertible notes issued by private biotech companies. The Company has elected the fair value option method of accounting for the convertible notes. Accordingly, the convertible notes are remeasured at fair value on a recurring basis using Level 3 inputs, with any changes in the fair value option recorded in other (expense) income, net. The Company recorded losses on fair value adjustments of $4,842 and $1,492 for the years ended December 31, 2024 and 2023, respectively. There was no fair value adjustment during the year ended December 31, 2022. There were no transfers of instruments between levels of valuation categories during the years ended December 31, 2024 and 2023. As of December 31, 2024 and 2023, the Company held time deposits of nil and $42,852, respectively, that were classified as cash equivalents. As of December 31, 2024 and 2023, the fair values of cash and cash equivalents, restricted cash, accounts receivable, accounts payable, and short-term debt approximated their carrying values due to their short-term nature. Long-term debt approximates its fair value due to the fact that the related interest rates approximate the rates currently offered by financial institutions for similar debt instrument of comparable maturities. Revenue Recognition The Company applies ASC, Topic 606, Revenue from Contracts with Customers (“ASC 606”) to account for its revenue transactions.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Once a contract is determined to be within the scope of ASC 606 at contract inception, the Company reviews the contract to determine which performance obligations it must deliver and which of these performance obligations are distinct. The Company recognizes as revenue the amount of the transaction price that is allocated to each performance obligation when that performance obligation is satisfied or as it is satisfied. Product Revenue In the U.S. and EU, the Company generates product revenues from the sale of BRUKINSA ® and TEVIMBRA ® . In China, the Company generates product revenues from the sale of its internally developed drugs TEVIMBRA, BRUKINSA and PARTRUVIX ® , and the sale of in-licensed products through its agreements with Amgen, BMS, Bio-Thera, EUSA Pharma and Luye Pharmaceutical. Under the commercial profit share arrangement with Amgen, the Company is the principal for in-licensed product sales to customers in China during the commercialization period and recognizes 100% of net product revenue on these sales. Amounts due to Amgen for its portion of net product sales are recorded as cost of sales. In the U.S., the Company distributes its products through specialty pharmacies and specialty distributors. The specialty pharmacies and specialty distributors subsequently resell the product to health care providers and patients. In the EU, the Company distributes its products through distributors or directly to hospitals. In China, the Company sells its internally developed products to multiple distributors, who in turn sell the product to hospitals or pharmacies within their authorized territories to be sold ultimately to patients. In-licensed products are sold to a first tier distributor who subsequently resells the products to second tier distributors who ultimately sell the products to health care providers and patients. The Company is the principal under the product sales as the Company controls the products with the ability to direct the use of, and obtain substantially all the remaining benefits from the products before they are sold to the customer. For product sales transactions, the Company has a single performance obligation which is to sell the products to its customer. The Company includes variable consideration in the transaction price to the extent it is probable that a significant reversal will not occur and estimates variable consideration from rebates, chargebacks, trade discounts and allowances, sales returns allowances and other incentives using the expected value method. Revenues for product sales are recognized at a point in time when the single performance obligation is satisfied upon delivery to the customer. The Company’s payment terms are approximately 30-90 days. Actual amounts of consideration ultimately received may differ from the Company’s estimates. The Company will reassess estimates for variable consideration periodically. If actual results in the future vary from the Company’s estimates, the Company will adjust these estimates, which would affect net product revenue and earnings in the period such variances become known. Estimates for variable consideration for which reserves are established at the time of sale include government and commercial rebates, provisions for acceptance of National Reimbursement Drug List (“NRDL”) pricing in the PRC, chargebacks, trade discounts and allowances, sales returns allowances and other incentives that are offered within contracts between the Company and its customers, health care providers and other indirect customers. Where appropriate, these estimates take into consideration a range of possible outcomes that are probability-weighted for relevant factors such as the Company's historical experience, current contractual and statutory requirements, channel inventory levels, specific known market events and trends, industry data and forecasted customer buying and payment patterns. The Company bases its sales returns allowance on estimated distributor inventories, customer demand as reported by third-party sources, and actual returns history, as well as other factors, as appropriate. To date, sales returns have not been significant. Collaboration Revenue At contract inception, the Company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ASC 606. For elements of collaboration arrangements that are accounted for pursuant to ASC 808, an appropriate recognition method is determined and applied consistently. In determining the appropriate amount of revenue to be recognized as it fulfills its obligations under each of its agreements, the Company performs the five-step model under ASC 606 noted above. The Company’s collaborative arrangements may contain more than one unit of account, or performance obligation, including grants of licenses to intellectual property rights, agreement to provide research and development services and other deliverables. The collaborative arrangements do not include a right of return for any deliverable. As part of the accounting for these arrangements, the Company must develop assumptions that require judgment to determine the stand-alone selling price for each performance obligation identified in the contract. In developing the stand-alone selling price for a performance obligation, the Company considers competitor pricing for a similar or identical product, market awareness of and perception of the product, expected product life and current market trends. In general, the consideration allocated to each performance obligation is recognized when the respective obligation is satisfied either by delivering a good or providing a service, limited to the consideration that is not constrained. Non-refundable payments received before all of the relevant criteria for revenue recognition are satisfied are recorded as advances from customers. Licenses of Intellectual Property: Upfront non-refundable payments for licensing the Company’s intellectual property are evaluated to determine if the license is distinct from the other performance obligations identified in the arrangement. For licenses determined to be distinct, the Company recognizes revenues from non-refundable up-front fees allocated to the license at a point in time, when the license is transferred to the licensee and the licensee is able to use and benefit from the license. Options to License Intellectual Property: Upfront non-refundable payments for options to license the Company’s intellectual property are evaluated to determine if the option represents a material right and is distinct from the other performance obligations identified in the arrangement. For options determined to be a material right and distinct, the Company defers the non-refundable up-front fees allocated to the option and recognizes revenues at a point in time, at the earlier of when the option is exercised or the option period expires. Right to Access Intellectual Property during the Option Period: The portion of a transaction price allocated to the other parties right to access the Company’s intellectual property to generate their own data during an option period is deferred and recognized as collaboration revenue over the option period on a straight-line basis as the right to use the intellectual property is provided and the data generated. Research and Development Services: The portion of a transaction price allocated to research and development services performance obligations is deferred and recognized as collaboration revenue over time as delivery or performance of such services occurs. Milestone Payments: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s related to the Company’s development-based activities may include initiation of various phases of clinical trials. Due to the uncertainty involved in meeting these development-based targets, they are generally fully constrained at contract inception. The Company will assess whether the variable consideration is fully constrained each reporting period based on the facts and circumstances surrounding the clinical trials. Upon changes to constraint associated with the developmental milestones, variable consideration will be included in the transaction price when a significant reversal of revenue recognized is not expected to occur and allocated to the separate performance obligations. Regulatory milestones are fully constrained until the period in which those regulatory approvals are achieved due to the inherent uncertainty with the approval process. Regulatory milestones are included in the transaction price in the period regulatory approval is obtained.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Research and Development Expenses Research and development expenses consist of the costs associated with our research and development activities, conducting preclinical studies and clinical trials, and activities related to regulatory filings, which primarily include (i) payroll and rela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Short-term and Long-term Debt Obligations (Details)</t>
        </is>
      </c>
      <c r="B1" s="2" t="inlineStr">
        <is>
          <t>12 Months Ended</t>
        </is>
      </c>
    </row>
    <row r="2">
      <c r="B2" s="2" t="inlineStr">
        <is>
          <t>Dec. 31, 2024 USD ($)</t>
        </is>
      </c>
      <c r="C2" s="2" t="inlineStr">
        <is>
          <t>Dec. 31, 2024 CNY (¥)</t>
        </is>
      </c>
      <c r="D2" s="2" t="inlineStr">
        <is>
          <t>Dec. 31, 2023 USD ($)</t>
        </is>
      </c>
      <c r="E2" s="2" t="inlineStr">
        <is>
          <t>Dec. 31, 2022 USD ($)</t>
        </is>
      </c>
      <c r="F2" s="2" t="inlineStr">
        <is>
          <t>Dec. 31, 2024 CNY (¥)</t>
        </is>
      </c>
      <c r="G2" s="2" t="inlineStr">
        <is>
          <t>Dec. 31, 2023 CNY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term debt</t>
        </is>
      </c>
      <c r="B4" s="7" t="n">
        <v>851529000</v>
      </c>
      <c r="C4" s="4" t="inlineStr">
        <is>
          <t xml:space="preserve"> </t>
        </is>
      </c>
      <c r="D4" s="7" t="n">
        <v>688366000</v>
      </c>
      <c r="E4" s="4" t="inlineStr">
        <is>
          <t xml:space="preserve"> </t>
        </is>
      </c>
      <c r="F4" s="12" t="n">
        <v>6215538000</v>
      </c>
      <c r="G4" s="12" t="n">
        <v>4885838000</v>
      </c>
    </row>
    <row r="5">
      <c r="A5" s="4" t="inlineStr">
        <is>
          <t>Long-term debt</t>
        </is>
      </c>
      <c r="B5" s="6" t="n">
        <v>166484000</v>
      </c>
      <c r="C5" s="4" t="inlineStr">
        <is>
          <t xml:space="preserve"> </t>
        </is>
      </c>
      <c r="D5" s="6" t="n">
        <v>197618000</v>
      </c>
      <c r="E5" s="4" t="inlineStr">
        <is>
          <t xml:space="preserve"> </t>
        </is>
      </c>
      <c r="F5" s="6" t="n">
        <v>1215211000</v>
      </c>
      <c r="G5" s="6" t="n">
        <v>1402643000</v>
      </c>
    </row>
    <row r="6">
      <c r="A6" s="4" t="inlineStr">
        <is>
          <t>Repayment of short-term loans | $</t>
        </is>
      </c>
      <c r="B6" s="6" t="n">
        <v>704216000</v>
      </c>
      <c r="C6" s="4" t="inlineStr">
        <is>
          <t xml:space="preserve"> </t>
        </is>
      </c>
      <c r="D6" s="6" t="n">
        <v>309576000</v>
      </c>
      <c r="E6" s="7" t="n">
        <v>417081000</v>
      </c>
      <c r="F6" s="4" t="inlineStr">
        <is>
          <t xml:space="preserve"> </t>
        </is>
      </c>
      <c r="G6" s="4" t="inlineStr">
        <is>
          <t xml:space="preserve"> </t>
        </is>
      </c>
    </row>
    <row r="7">
      <c r="A7" s="4" t="inlineStr">
        <is>
          <t>Repayments of long-term debt | $</t>
        </is>
      </c>
      <c r="B7" s="6" t="n">
        <v>28031000</v>
      </c>
      <c r="C7" s="4" t="inlineStr">
        <is>
          <t xml:space="preserve"> </t>
        </is>
      </c>
      <c r="D7" s="6" t="n">
        <v>13690000</v>
      </c>
      <c r="E7" s="6" t="n">
        <v>0</v>
      </c>
      <c r="F7" s="4" t="inlineStr">
        <is>
          <t xml:space="preserve"> </t>
        </is>
      </c>
      <c r="G7" s="4" t="inlineStr">
        <is>
          <t xml:space="preserve"> </t>
        </is>
      </c>
    </row>
    <row r="8">
      <c r="A8" s="4" t="inlineStr">
        <is>
          <t>Proceeds from long-term loan | $</t>
        </is>
      </c>
      <c r="B8" s="7" t="n">
        <v>9053000</v>
      </c>
      <c r="C8" s="4" t="inlineStr">
        <is>
          <t xml:space="preserve"> </t>
        </is>
      </c>
      <c r="D8" s="6" t="n">
        <v>22502000</v>
      </c>
      <c r="E8" s="7" t="n">
        <v>37372000</v>
      </c>
      <c r="F8" s="4" t="inlineStr">
        <is>
          <t xml:space="preserve"> </t>
        </is>
      </c>
      <c r="G8" s="4" t="inlineStr">
        <is>
          <t xml:space="preserve"> </t>
        </is>
      </c>
    </row>
    <row r="9">
      <c r="A9" s="4" t="inlineStr">
        <is>
          <t>China Industrial Bank | Loan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t>
        </is>
      </c>
      <c r="B11" s="11" t="n">
        <v>0.026</v>
      </c>
      <c r="C11" s="11" t="n">
        <v>0.026</v>
      </c>
      <c r="D11" s="4" t="inlineStr">
        <is>
          <t xml:space="preserve"> </t>
        </is>
      </c>
      <c r="E11" s="4" t="inlineStr">
        <is>
          <t xml:space="preserve"> </t>
        </is>
      </c>
      <c r="F11" s="4" t="inlineStr">
        <is>
          <t xml:space="preserve"> </t>
        </is>
      </c>
      <c r="G11" s="4" t="inlineStr">
        <is>
          <t xml:space="preserve"> </t>
        </is>
      </c>
    </row>
    <row r="12">
      <c r="A12" s="4" t="inlineStr">
        <is>
          <t>Short Term Bank Loan Dated April 4 2018 | China Construction Bank | Loan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 of credit</t>
        </is>
      </c>
      <c r="B14" s="4" t="inlineStr">
        <is>
          <t xml:space="preserve"> </t>
        </is>
      </c>
      <c r="C14" s="4" t="inlineStr">
        <is>
          <t xml:space="preserve"> </t>
        </is>
      </c>
      <c r="D14" s="4" t="inlineStr">
        <is>
          <t xml:space="preserve"> </t>
        </is>
      </c>
      <c r="E14" s="4" t="inlineStr">
        <is>
          <t xml:space="preserve"> </t>
        </is>
      </c>
      <c r="F14" s="6" t="n">
        <v>580000</v>
      </c>
      <c r="G14" s="4" t="inlineStr">
        <is>
          <t xml:space="preserve"> </t>
        </is>
      </c>
    </row>
    <row r="15">
      <c r="A15" s="4" t="inlineStr">
        <is>
          <t>Term</t>
        </is>
      </c>
      <c r="B15" s="4" t="inlineStr">
        <is>
          <t>9 years</t>
        </is>
      </c>
      <c r="C15" s="4" t="inlineStr">
        <is>
          <t>9 years</t>
        </is>
      </c>
      <c r="D15" s="4" t="inlineStr">
        <is>
          <t xml:space="preserve"> </t>
        </is>
      </c>
      <c r="E15" s="4" t="inlineStr">
        <is>
          <t xml:space="preserve"> </t>
        </is>
      </c>
      <c r="F15" s="4" t="inlineStr">
        <is>
          <t xml:space="preserve"> </t>
        </is>
      </c>
      <c r="G15" s="4" t="inlineStr">
        <is>
          <t xml:space="preserve"> </t>
        </is>
      </c>
    </row>
    <row r="16">
      <c r="A16" s="4" t="inlineStr">
        <is>
          <t>Short-term debt</t>
        </is>
      </c>
      <c r="B16" s="7" t="n">
        <v>16440000</v>
      </c>
      <c r="C16" s="4" t="inlineStr">
        <is>
          <t xml:space="preserve"> </t>
        </is>
      </c>
      <c r="D16" s="6" t="n">
        <v>14089000</v>
      </c>
      <c r="E16" s="4" t="inlineStr">
        <is>
          <t xml:space="preserve"> </t>
        </is>
      </c>
      <c r="F16" s="6" t="n">
        <v>120000000</v>
      </c>
      <c r="G16" s="6" t="n">
        <v>100000000</v>
      </c>
    </row>
    <row r="17">
      <c r="A17" s="4" t="inlineStr">
        <is>
          <t>Short Term Bank Loan Dated January 22, 2020 | China Construction Bank | Loan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payments of long-term debt</t>
        </is>
      </c>
      <c r="B19" s="7" t="n">
        <v>8730000</v>
      </c>
      <c r="C19" s="12" t="n">
        <v>62857000</v>
      </c>
      <c r="D19" s="4" t="inlineStr">
        <is>
          <t xml:space="preserve"> </t>
        </is>
      </c>
      <c r="E19" s="4" t="inlineStr">
        <is>
          <t xml:space="preserve"> </t>
        </is>
      </c>
      <c r="F19" s="4" t="inlineStr">
        <is>
          <t xml:space="preserve"> </t>
        </is>
      </c>
      <c r="G19" s="4" t="inlineStr">
        <is>
          <t xml:space="preserve"> </t>
        </is>
      </c>
    </row>
    <row r="20">
      <c r="A20" s="4" t="inlineStr">
        <is>
          <t>Short Term Bank Loan Dated January 22, 2020 | China Merchants Bank | Loan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ne of credit</t>
        </is>
      </c>
      <c r="B22" s="4" t="inlineStr">
        <is>
          <t xml:space="preserve"> </t>
        </is>
      </c>
      <c r="C22" s="4" t="inlineStr">
        <is>
          <t xml:space="preserve"> </t>
        </is>
      </c>
      <c r="D22" s="4" t="inlineStr">
        <is>
          <t xml:space="preserve"> </t>
        </is>
      </c>
      <c r="E22" s="4" t="inlineStr">
        <is>
          <t xml:space="preserve"> </t>
        </is>
      </c>
      <c r="F22" s="6" t="n">
        <v>350000000</v>
      </c>
      <c r="G22" s="4" t="inlineStr">
        <is>
          <t xml:space="preserve"> </t>
        </is>
      </c>
    </row>
    <row r="23">
      <c r="A23" s="4" t="inlineStr">
        <is>
          <t>Term</t>
        </is>
      </c>
      <c r="B23" s="4" t="inlineStr">
        <is>
          <t>9 years</t>
        </is>
      </c>
      <c r="C23" s="4" t="inlineStr">
        <is>
          <t>9 years</t>
        </is>
      </c>
      <c r="D23" s="4" t="inlineStr">
        <is>
          <t xml:space="preserve"> </t>
        </is>
      </c>
      <c r="E23" s="4" t="inlineStr">
        <is>
          <t xml:space="preserve"> </t>
        </is>
      </c>
      <c r="F23" s="4" t="inlineStr">
        <is>
          <t xml:space="preserve"> </t>
        </is>
      </c>
      <c r="G23" s="4" t="inlineStr">
        <is>
          <t xml:space="preserve"> </t>
        </is>
      </c>
    </row>
    <row r="24">
      <c r="A24" s="4" t="inlineStr">
        <is>
          <t>Interest Rate</t>
        </is>
      </c>
      <c r="B24" s="11" t="n">
        <v>0.037</v>
      </c>
      <c r="C24" s="11" t="n">
        <v>0.037</v>
      </c>
      <c r="D24" s="4" t="inlineStr">
        <is>
          <t xml:space="preserve"> </t>
        </is>
      </c>
      <c r="E24" s="4" t="inlineStr">
        <is>
          <t xml:space="preserve"> </t>
        </is>
      </c>
      <c r="F24" s="4" t="inlineStr">
        <is>
          <t xml:space="preserve"> </t>
        </is>
      </c>
      <c r="G24" s="4" t="inlineStr">
        <is>
          <t xml:space="preserve"> </t>
        </is>
      </c>
    </row>
    <row r="25">
      <c r="A25" s="4" t="inlineStr">
        <is>
          <t>Short-term debt</t>
        </is>
      </c>
      <c r="B25" s="7" t="n">
        <v>8611000</v>
      </c>
      <c r="C25" s="4" t="inlineStr">
        <is>
          <t xml:space="preserve"> </t>
        </is>
      </c>
      <c r="D25" s="6" t="n">
        <v>8856000</v>
      </c>
      <c r="E25" s="4" t="inlineStr">
        <is>
          <t xml:space="preserve"> </t>
        </is>
      </c>
      <c r="F25" s="6" t="n">
        <v>62857000</v>
      </c>
      <c r="G25" s="6" t="n">
        <v>62857000</v>
      </c>
    </row>
    <row r="26">
      <c r="A26" s="4" t="inlineStr">
        <is>
          <t>Short Term Bank Loan Dated November 9, 2020 | China Merchants Bank | Loan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ine of credit</t>
        </is>
      </c>
      <c r="B28" s="4" t="inlineStr">
        <is>
          <t xml:space="preserve"> </t>
        </is>
      </c>
      <c r="C28" s="4" t="inlineStr">
        <is>
          <t xml:space="preserve"> </t>
        </is>
      </c>
      <c r="D28" s="4" t="inlineStr">
        <is>
          <t xml:space="preserve"> </t>
        </is>
      </c>
      <c r="E28" s="4" t="inlineStr">
        <is>
          <t xml:space="preserve"> </t>
        </is>
      </c>
      <c r="F28" s="6" t="n">
        <v>378000</v>
      </c>
      <c r="G28" s="4" t="inlineStr">
        <is>
          <t xml:space="preserve"> </t>
        </is>
      </c>
    </row>
    <row r="29">
      <c r="A29" s="4" t="inlineStr">
        <is>
          <t>Term</t>
        </is>
      </c>
      <c r="B29" s="4" t="inlineStr">
        <is>
          <t>9 years</t>
        </is>
      </c>
      <c r="C29" s="4" t="inlineStr">
        <is>
          <t>9 years</t>
        </is>
      </c>
      <c r="D29" s="4" t="inlineStr">
        <is>
          <t xml:space="preserve"> </t>
        </is>
      </c>
      <c r="E29" s="4" t="inlineStr">
        <is>
          <t xml:space="preserve"> </t>
        </is>
      </c>
      <c r="F29" s="4" t="inlineStr">
        <is>
          <t xml:space="preserve"> </t>
        </is>
      </c>
      <c r="G29" s="4" t="inlineStr">
        <is>
          <t xml:space="preserve"> </t>
        </is>
      </c>
    </row>
    <row r="30">
      <c r="A30" s="4" t="inlineStr">
        <is>
          <t>Short-term debt</t>
        </is>
      </c>
      <c r="B30" s="7" t="n">
        <v>8148000</v>
      </c>
      <c r="C30" s="4" t="inlineStr">
        <is>
          <t xml:space="preserve"> </t>
        </is>
      </c>
      <c r="D30" s="6" t="n">
        <v>5636000</v>
      </c>
      <c r="E30" s="4" t="inlineStr">
        <is>
          <t xml:space="preserve"> </t>
        </is>
      </c>
      <c r="F30" s="12" t="n">
        <v>59475000</v>
      </c>
      <c r="G30" s="6" t="n">
        <v>40000000</v>
      </c>
    </row>
    <row r="31">
      <c r="A31" s="4" t="inlineStr">
        <is>
          <t>Fixed annual interest rate (as a percent)</t>
        </is>
      </c>
      <c r="B31" s="11" t="n">
        <v>0.038</v>
      </c>
      <c r="C31" s="4" t="inlineStr">
        <is>
          <t xml:space="preserve"> </t>
        </is>
      </c>
      <c r="D31" s="4" t="inlineStr">
        <is>
          <t xml:space="preserve"> </t>
        </is>
      </c>
      <c r="E31" s="4" t="inlineStr">
        <is>
          <t xml:space="preserve"> </t>
        </is>
      </c>
      <c r="F31" s="11" t="n">
        <v>0.038</v>
      </c>
      <c r="G31" s="4" t="inlineStr">
        <is>
          <t xml:space="preserve"> </t>
        </is>
      </c>
    </row>
    <row r="32">
      <c r="A32" s="4" t="inlineStr">
        <is>
          <t>Repayments of long-term debt</t>
        </is>
      </c>
      <c r="B32" s="7" t="n">
        <v>5562000</v>
      </c>
      <c r="C32" s="12" t="n">
        <v>40000000</v>
      </c>
      <c r="D32" s="4" t="inlineStr">
        <is>
          <t xml:space="preserve"> </t>
        </is>
      </c>
      <c r="E32" s="4" t="inlineStr">
        <is>
          <t xml:space="preserve"> </t>
        </is>
      </c>
      <c r="F32" s="4" t="inlineStr">
        <is>
          <t xml:space="preserve"> </t>
        </is>
      </c>
      <c r="G32" s="4" t="inlineStr">
        <is>
          <t xml:space="preserve"> </t>
        </is>
      </c>
    </row>
    <row r="33">
      <c r="A33" s="4" t="inlineStr">
        <is>
          <t>Long Term Bank Loan Dated July 29, 2022 | China Merchants Bank | Loan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ixed annual interest rate (as a percent)</t>
        </is>
      </c>
      <c r="B35" s="11" t="n">
        <v>0.037</v>
      </c>
      <c r="C35" s="4" t="inlineStr">
        <is>
          <t xml:space="preserve"> </t>
        </is>
      </c>
      <c r="D35" s="4" t="inlineStr">
        <is>
          <t xml:space="preserve"> </t>
        </is>
      </c>
      <c r="E35" s="4" t="inlineStr">
        <is>
          <t xml:space="preserve"> </t>
        </is>
      </c>
      <c r="F35" s="11" t="n">
        <v>0.037</v>
      </c>
      <c r="G35" s="4" t="inlineStr">
        <is>
          <t xml:space="preserve"> </t>
        </is>
      </c>
    </row>
    <row r="36">
      <c r="A36" s="4" t="inlineStr">
        <is>
          <t>Long Term Bank Loan Dated July 29, 2022 | China CITIC Bank | Loan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ine of credit</t>
        </is>
      </c>
      <c r="B38" s="4" t="inlineStr">
        <is>
          <t xml:space="preserve"> </t>
        </is>
      </c>
      <c r="C38" s="4" t="inlineStr">
        <is>
          <t xml:space="preserve"> </t>
        </is>
      </c>
      <c r="D38" s="4" t="inlineStr">
        <is>
          <t xml:space="preserve"> </t>
        </is>
      </c>
      <c r="E38" s="4" t="inlineStr">
        <is>
          <t xml:space="preserve"> </t>
        </is>
      </c>
      <c r="F38" s="12" t="n">
        <v>480000</v>
      </c>
      <c r="G38" s="4" t="inlineStr">
        <is>
          <t xml:space="preserve"> </t>
        </is>
      </c>
    </row>
    <row r="39">
      <c r="A39" s="4" t="inlineStr">
        <is>
          <t>Term</t>
        </is>
      </c>
      <c r="B39" s="4" t="inlineStr">
        <is>
          <t>10 years</t>
        </is>
      </c>
      <c r="C39" s="4" t="inlineStr">
        <is>
          <t>10 years</t>
        </is>
      </c>
      <c r="D39" s="4" t="inlineStr">
        <is>
          <t xml:space="preserve"> </t>
        </is>
      </c>
      <c r="E39" s="4" t="inlineStr">
        <is>
          <t xml:space="preserve"> </t>
        </is>
      </c>
      <c r="F39" s="4" t="inlineStr">
        <is>
          <t xml:space="preserve"> </t>
        </is>
      </c>
      <c r="G39" s="4" t="inlineStr">
        <is>
          <t xml:space="preserve"> </t>
        </is>
      </c>
    </row>
    <row r="40">
      <c r="A40" s="4" t="inlineStr">
        <is>
          <t>Long-term debt</t>
        </is>
      </c>
      <c r="B40" s="7" t="n">
        <v>64377000</v>
      </c>
      <c r="C40" s="4" t="inlineStr">
        <is>
          <t xml:space="preserve"> </t>
        </is>
      </c>
      <c r="D40" s="6" t="n">
        <v>58469000</v>
      </c>
      <c r="E40" s="4" t="inlineStr">
        <is>
          <t xml:space="preserve"> </t>
        </is>
      </c>
      <c r="F40" s="6" t="n">
        <v>469900000</v>
      </c>
      <c r="G40" s="6" t="n">
        <v>415000000</v>
      </c>
    </row>
    <row r="41">
      <c r="A41" s="4" t="inlineStr">
        <is>
          <t>Proceeds from long-term loan</t>
        </is>
      </c>
      <c r="B41" s="6" t="n">
        <v>9053000</v>
      </c>
      <c r="C41" s="12" t="n">
        <v>65000000</v>
      </c>
      <c r="D41" s="4" t="inlineStr">
        <is>
          <t xml:space="preserve"> </t>
        </is>
      </c>
      <c r="E41" s="4" t="inlineStr">
        <is>
          <t xml:space="preserve"> </t>
        </is>
      </c>
      <c r="F41" s="4" t="inlineStr">
        <is>
          <t xml:space="preserve"> </t>
        </is>
      </c>
      <c r="G41" s="4" t="inlineStr">
        <is>
          <t xml:space="preserve"> </t>
        </is>
      </c>
    </row>
    <row r="42">
      <c r="A42" s="4" t="inlineStr">
        <is>
          <t>Long Term Bank Loan Dated July 29, 2022 | China CITIC Bank | Loan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ine of credit</t>
        </is>
      </c>
      <c r="B44" s="4" t="inlineStr">
        <is>
          <t xml:space="preserve"> </t>
        </is>
      </c>
      <c r="C44" s="4" t="inlineStr">
        <is>
          <t xml:space="preserve"> </t>
        </is>
      </c>
      <c r="D44" s="4" t="inlineStr">
        <is>
          <t xml:space="preserve"> </t>
        </is>
      </c>
      <c r="E44" s="4" t="inlineStr">
        <is>
          <t xml:space="preserve"> </t>
        </is>
      </c>
      <c r="F44" s="6" t="n">
        <v>480000</v>
      </c>
      <c r="G44" s="4" t="inlineStr">
        <is>
          <t xml:space="preserve"> </t>
        </is>
      </c>
    </row>
    <row r="45">
      <c r="A45" s="4" t="inlineStr">
        <is>
          <t>Short-term debt</t>
        </is>
      </c>
      <c r="B45" s="6" t="n">
        <v>1384000</v>
      </c>
      <c r="C45" s="4" t="inlineStr">
        <is>
          <t xml:space="preserve"> </t>
        </is>
      </c>
      <c r="D45" s="6" t="n">
        <v>0</v>
      </c>
      <c r="E45" s="4" t="inlineStr">
        <is>
          <t xml:space="preserve"> </t>
        </is>
      </c>
      <c r="F45" s="6" t="n">
        <v>10100000</v>
      </c>
      <c r="G45" s="6" t="n">
        <v>0</v>
      </c>
    </row>
    <row r="46">
      <c r="A46" s="4" t="inlineStr">
        <is>
          <t>Short Term Bank Loan Dated July 28, 2023 | China Merchants Bank | Loans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ine of credit | $</t>
        </is>
      </c>
      <c r="B48" s="7" t="n">
        <v>38000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erm</t>
        </is>
      </c>
      <c r="B49" s="4" t="inlineStr">
        <is>
          <t>1 year</t>
        </is>
      </c>
      <c r="C49" s="4" t="inlineStr">
        <is>
          <t>1 year</t>
        </is>
      </c>
      <c r="D49" s="4" t="inlineStr">
        <is>
          <t xml:space="preserve"> </t>
        </is>
      </c>
      <c r="E49" s="4" t="inlineStr">
        <is>
          <t xml:space="preserve"> </t>
        </is>
      </c>
      <c r="F49" s="4" t="inlineStr">
        <is>
          <t xml:space="preserve"> </t>
        </is>
      </c>
      <c r="G49" s="4" t="inlineStr">
        <is>
          <t xml:space="preserve"> </t>
        </is>
      </c>
    </row>
    <row r="50">
      <c r="A50" s="4" t="inlineStr">
        <is>
          <t>Interest Rate</t>
        </is>
      </c>
      <c r="B50" s="11" t="n">
        <v>0.062</v>
      </c>
      <c r="C50" s="11" t="n">
        <v>0.062</v>
      </c>
      <c r="D50" s="4" t="inlineStr">
        <is>
          <t xml:space="preserve"> </t>
        </is>
      </c>
      <c r="E50" s="4" t="inlineStr">
        <is>
          <t xml:space="preserve"> </t>
        </is>
      </c>
      <c r="F50" s="4" t="inlineStr">
        <is>
          <t xml:space="preserve"> </t>
        </is>
      </c>
      <c r="G50" s="4" t="inlineStr">
        <is>
          <t xml:space="preserve"> </t>
        </is>
      </c>
    </row>
    <row r="51">
      <c r="A51" s="4" t="inlineStr">
        <is>
          <t>Short-term debt</t>
        </is>
      </c>
      <c r="B51" s="7" t="n">
        <v>380000000</v>
      </c>
      <c r="C51" s="4" t="inlineStr">
        <is>
          <t xml:space="preserve"> </t>
        </is>
      </c>
      <c r="D51" s="6" t="n">
        <v>300000000</v>
      </c>
      <c r="E51" s="4" t="inlineStr">
        <is>
          <t xml:space="preserve"> </t>
        </is>
      </c>
      <c r="F51" s="6" t="n">
        <v>2773723000</v>
      </c>
      <c r="G51" s="6" t="n">
        <v>2129321000</v>
      </c>
    </row>
    <row r="52">
      <c r="A52" s="4" t="inlineStr">
        <is>
          <t>Short Term Bank Loan Dated December 20, 2023 | China Minsheng Bank | Loans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ine of credit | $</t>
        </is>
      </c>
      <c r="B54" s="7" t="n">
        <v>150000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erm</t>
        </is>
      </c>
      <c r="B55" s="4" t="inlineStr">
        <is>
          <t>1 year</t>
        </is>
      </c>
      <c r="C55" s="4" t="inlineStr">
        <is>
          <t>1 year</t>
        </is>
      </c>
      <c r="D55" s="4" t="inlineStr">
        <is>
          <t xml:space="preserve"> </t>
        </is>
      </c>
      <c r="E55" s="4" t="inlineStr">
        <is>
          <t xml:space="preserve"> </t>
        </is>
      </c>
      <c r="F55" s="4" t="inlineStr">
        <is>
          <t xml:space="preserve"> </t>
        </is>
      </c>
      <c r="G55" s="4" t="inlineStr">
        <is>
          <t xml:space="preserve"> </t>
        </is>
      </c>
    </row>
    <row r="56">
      <c r="A56" s="4" t="inlineStr">
        <is>
          <t>Interest Rate</t>
        </is>
      </c>
      <c r="B56" s="11" t="n">
        <v>0.068</v>
      </c>
      <c r="C56" s="11" t="n">
        <v>0.068</v>
      </c>
      <c r="D56" s="4" t="inlineStr">
        <is>
          <t xml:space="preserve"> </t>
        </is>
      </c>
      <c r="E56" s="4" t="inlineStr">
        <is>
          <t xml:space="preserve"> </t>
        </is>
      </c>
      <c r="F56" s="4" t="inlineStr">
        <is>
          <t xml:space="preserve"> </t>
        </is>
      </c>
      <c r="G56" s="4" t="inlineStr">
        <is>
          <t xml:space="preserve"> </t>
        </is>
      </c>
    </row>
    <row r="57">
      <c r="A57" s="4" t="inlineStr">
        <is>
          <t>Short-term debt</t>
        </is>
      </c>
      <c r="B57" s="7" t="n">
        <v>150000000</v>
      </c>
      <c r="C57" s="4" t="inlineStr">
        <is>
          <t xml:space="preserve"> </t>
        </is>
      </c>
      <c r="D57" s="6" t="n">
        <v>150000000</v>
      </c>
      <c r="E57" s="4" t="inlineStr">
        <is>
          <t xml:space="preserve"> </t>
        </is>
      </c>
      <c r="F57" s="6" t="n">
        <v>1094891000</v>
      </c>
      <c r="G57" s="6" t="n">
        <v>1064660000</v>
      </c>
    </row>
    <row r="58">
      <c r="A58" s="4" t="inlineStr">
        <is>
          <t>Short Term Bank Loan Dated March 21, 2024 | China Industrial Bank | Loans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Line of credit</t>
        </is>
      </c>
      <c r="B60" s="4" t="inlineStr">
        <is>
          <t xml:space="preserve"> </t>
        </is>
      </c>
      <c r="C60" s="4" t="inlineStr">
        <is>
          <t xml:space="preserve"> </t>
        </is>
      </c>
      <c r="D60" s="4" t="inlineStr">
        <is>
          <t xml:space="preserve"> </t>
        </is>
      </c>
      <c r="E60" s="4" t="inlineStr">
        <is>
          <t xml:space="preserve"> </t>
        </is>
      </c>
      <c r="F60" s="6" t="n">
        <v>675000</v>
      </c>
      <c r="G60" s="4" t="inlineStr">
        <is>
          <t xml:space="preserve"> </t>
        </is>
      </c>
    </row>
    <row r="61">
      <c r="A61" s="4" t="inlineStr">
        <is>
          <t>Term</t>
        </is>
      </c>
      <c r="B61" s="4" t="inlineStr">
        <is>
          <t>364 days</t>
        </is>
      </c>
      <c r="C61" s="4" t="inlineStr">
        <is>
          <t>364 days</t>
        </is>
      </c>
      <c r="D61" s="4" t="inlineStr">
        <is>
          <t xml:space="preserve"> </t>
        </is>
      </c>
      <c r="E61" s="4" t="inlineStr">
        <is>
          <t xml:space="preserve"> </t>
        </is>
      </c>
      <c r="F61" s="4" t="inlineStr">
        <is>
          <t xml:space="preserve"> </t>
        </is>
      </c>
      <c r="G61" s="4" t="inlineStr">
        <is>
          <t xml:space="preserve"> </t>
        </is>
      </c>
    </row>
    <row r="62">
      <c r="A62" s="4" t="inlineStr">
        <is>
          <t>Short-term debt</t>
        </is>
      </c>
      <c r="B62" s="7" t="n">
        <v>92475000</v>
      </c>
      <c r="C62" s="4" t="inlineStr">
        <is>
          <t xml:space="preserve"> </t>
        </is>
      </c>
      <c r="D62" s="6" t="n">
        <v>0</v>
      </c>
      <c r="E62" s="4" t="inlineStr">
        <is>
          <t xml:space="preserve"> </t>
        </is>
      </c>
      <c r="F62" s="6" t="n">
        <v>675000000</v>
      </c>
      <c r="G62" s="6" t="n">
        <v>0</v>
      </c>
    </row>
    <row r="63">
      <c r="A63" s="4" t="inlineStr">
        <is>
          <t>Short Term Bank Loan Dated June 5 2023 | China Merchants Bank | Loans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ine of credit</t>
        </is>
      </c>
      <c r="B65" s="4" t="inlineStr">
        <is>
          <t xml:space="preserve"> </t>
        </is>
      </c>
      <c r="C65" s="4" t="inlineStr">
        <is>
          <t xml:space="preserve"> </t>
        </is>
      </c>
      <c r="D65" s="4" t="inlineStr">
        <is>
          <t xml:space="preserve"> </t>
        </is>
      </c>
      <c r="E65" s="4" t="inlineStr">
        <is>
          <t xml:space="preserve"> </t>
        </is>
      </c>
      <c r="F65" s="6" t="n">
        <v>400000</v>
      </c>
      <c r="G65" s="4" t="inlineStr">
        <is>
          <t xml:space="preserve"> </t>
        </is>
      </c>
    </row>
    <row r="66">
      <c r="A66" s="4" t="inlineStr">
        <is>
          <t>Term</t>
        </is>
      </c>
      <c r="B66" s="4" t="inlineStr">
        <is>
          <t>1 year</t>
        </is>
      </c>
      <c r="C66" s="4" t="inlineStr">
        <is>
          <t>1 year</t>
        </is>
      </c>
      <c r="D66" s="4" t="inlineStr">
        <is>
          <t xml:space="preserve"> </t>
        </is>
      </c>
      <c r="E66" s="4" t="inlineStr">
        <is>
          <t xml:space="preserve"> </t>
        </is>
      </c>
      <c r="F66" s="4" t="inlineStr">
        <is>
          <t xml:space="preserve"> </t>
        </is>
      </c>
      <c r="G66" s="4" t="inlineStr">
        <is>
          <t xml:space="preserve"> </t>
        </is>
      </c>
    </row>
    <row r="67">
      <c r="A67" s="4" t="inlineStr">
        <is>
          <t>Interest Rate</t>
        </is>
      </c>
      <c r="B67" s="10" t="n">
        <v>0.03</v>
      </c>
      <c r="C67" s="10" t="n">
        <v>0.03</v>
      </c>
      <c r="D67" s="4" t="inlineStr">
        <is>
          <t xml:space="preserve"> </t>
        </is>
      </c>
      <c r="E67" s="4" t="inlineStr">
        <is>
          <t xml:space="preserve"> </t>
        </is>
      </c>
      <c r="F67" s="4" t="inlineStr">
        <is>
          <t xml:space="preserve"> </t>
        </is>
      </c>
      <c r="G67" s="4" t="inlineStr">
        <is>
          <t xml:space="preserve"> </t>
        </is>
      </c>
    </row>
    <row r="68">
      <c r="A68" s="4" t="inlineStr">
        <is>
          <t>Short-term debt</t>
        </is>
      </c>
      <c r="B68" s="7" t="n">
        <v>54800000</v>
      </c>
      <c r="C68" s="4" t="inlineStr">
        <is>
          <t xml:space="preserve"> </t>
        </is>
      </c>
      <c r="D68" s="6" t="n">
        <v>56356000</v>
      </c>
      <c r="E68" s="4" t="inlineStr">
        <is>
          <t xml:space="preserve"> </t>
        </is>
      </c>
      <c r="F68" s="6" t="n">
        <v>400000000</v>
      </c>
      <c r="G68" s="6" t="n">
        <v>400000000</v>
      </c>
    </row>
    <row r="69">
      <c r="A69" s="4" t="inlineStr">
        <is>
          <t>Short Term Bank Loan Dated May 4 2023 | HSBC Bank | Loans Pay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Line of credit</t>
        </is>
      </c>
      <c r="B71" s="4" t="inlineStr">
        <is>
          <t xml:space="preserve"> </t>
        </is>
      </c>
      <c r="C71" s="4" t="inlineStr">
        <is>
          <t xml:space="preserve"> </t>
        </is>
      </c>
      <c r="D71" s="4" t="inlineStr">
        <is>
          <t xml:space="preserve"> </t>
        </is>
      </c>
      <c r="E71" s="4" t="inlineStr">
        <is>
          <t xml:space="preserve"> </t>
        </is>
      </c>
      <c r="F71" s="6" t="n">
        <v>340000</v>
      </c>
      <c r="G71" s="4" t="inlineStr">
        <is>
          <t xml:space="preserve"> </t>
        </is>
      </c>
    </row>
    <row r="72">
      <c r="A72" s="4" t="inlineStr">
        <is>
          <t>Term</t>
        </is>
      </c>
      <c r="B72" s="4" t="inlineStr">
        <is>
          <t>1 year</t>
        </is>
      </c>
      <c r="C72" s="4" t="inlineStr">
        <is>
          <t>1 year</t>
        </is>
      </c>
      <c r="D72" s="4" t="inlineStr">
        <is>
          <t xml:space="preserve"> </t>
        </is>
      </c>
      <c r="E72" s="4" t="inlineStr">
        <is>
          <t xml:space="preserve"> </t>
        </is>
      </c>
      <c r="F72" s="4" t="inlineStr">
        <is>
          <t xml:space="preserve"> </t>
        </is>
      </c>
      <c r="G72" s="4" t="inlineStr">
        <is>
          <t xml:space="preserve"> </t>
        </is>
      </c>
    </row>
    <row r="73">
      <c r="A73" s="4" t="inlineStr">
        <is>
          <t>Interest Rate</t>
        </is>
      </c>
      <c r="B73" s="11" t="n">
        <v>0.044</v>
      </c>
      <c r="C73" s="11" t="n">
        <v>0.044</v>
      </c>
      <c r="D73" s="4" t="inlineStr">
        <is>
          <t xml:space="preserve"> </t>
        </is>
      </c>
      <c r="E73" s="4" t="inlineStr">
        <is>
          <t xml:space="preserve"> </t>
        </is>
      </c>
      <c r="F73" s="4" t="inlineStr">
        <is>
          <t xml:space="preserve"> </t>
        </is>
      </c>
      <c r="G73" s="4" t="inlineStr">
        <is>
          <t xml:space="preserve"> </t>
        </is>
      </c>
    </row>
    <row r="74">
      <c r="A74" s="4" t="inlineStr">
        <is>
          <t>Short-term debt</t>
        </is>
      </c>
      <c r="B74" s="7" t="n">
        <v>46580000</v>
      </c>
      <c r="C74" s="4" t="inlineStr">
        <is>
          <t xml:space="preserve"> </t>
        </is>
      </c>
      <c r="D74" s="6" t="n">
        <v>47903000</v>
      </c>
      <c r="E74" s="4" t="inlineStr">
        <is>
          <t xml:space="preserve"> </t>
        </is>
      </c>
      <c r="F74" s="6" t="n">
        <v>340000000</v>
      </c>
      <c r="G74" s="6" t="n">
        <v>340000000</v>
      </c>
    </row>
    <row r="75">
      <c r="A75" s="4" t="inlineStr">
        <is>
          <t>Short Term Bank Loan Dated May 30 2023 | China Industrial Bank | Loans Pay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ine of credit</t>
        </is>
      </c>
      <c r="B77" s="4" t="inlineStr">
        <is>
          <t xml:space="preserve"> </t>
        </is>
      </c>
      <c r="C77" s="4" t="inlineStr">
        <is>
          <t xml:space="preserve"> </t>
        </is>
      </c>
      <c r="D77" s="4" t="inlineStr">
        <is>
          <t xml:space="preserve"> </t>
        </is>
      </c>
      <c r="E77" s="4" t="inlineStr">
        <is>
          <t xml:space="preserve"> </t>
        </is>
      </c>
      <c r="F77" s="6" t="n">
        <v>200000</v>
      </c>
      <c r="G77" s="4" t="inlineStr">
        <is>
          <t xml:space="preserve"> </t>
        </is>
      </c>
    </row>
    <row r="78">
      <c r="A78" s="4" t="inlineStr">
        <is>
          <t>Term</t>
        </is>
      </c>
      <c r="B78" s="4" t="inlineStr">
        <is>
          <t>1 year</t>
        </is>
      </c>
      <c r="C78" s="4" t="inlineStr">
        <is>
          <t>1 year</t>
        </is>
      </c>
      <c r="D78" s="4" t="inlineStr">
        <is>
          <t xml:space="preserve"> </t>
        </is>
      </c>
      <c r="E78" s="4" t="inlineStr">
        <is>
          <t xml:space="preserve"> </t>
        </is>
      </c>
      <c r="F78" s="4" t="inlineStr">
        <is>
          <t xml:space="preserve"> </t>
        </is>
      </c>
      <c r="G78" s="4" t="inlineStr">
        <is>
          <t xml:space="preserve"> </t>
        </is>
      </c>
    </row>
    <row r="79">
      <c r="A79" s="4" t="inlineStr">
        <is>
          <t>Interest Rate</t>
        </is>
      </c>
      <c r="B79" s="11" t="n">
        <v>0.028</v>
      </c>
      <c r="C79" s="11" t="n">
        <v>0.028</v>
      </c>
      <c r="D79" s="4" t="inlineStr">
        <is>
          <t xml:space="preserve"> </t>
        </is>
      </c>
      <c r="E79" s="4" t="inlineStr">
        <is>
          <t xml:space="preserve"> </t>
        </is>
      </c>
      <c r="F79" s="4" t="inlineStr">
        <is>
          <t xml:space="preserve"> </t>
        </is>
      </c>
      <c r="G79" s="4" t="inlineStr">
        <is>
          <t xml:space="preserve"> </t>
        </is>
      </c>
    </row>
    <row r="80">
      <c r="A80" s="4" t="inlineStr">
        <is>
          <t>Short-term debt</t>
        </is>
      </c>
      <c r="B80" s="7" t="n">
        <v>0</v>
      </c>
      <c r="C80" s="4" t="inlineStr">
        <is>
          <t xml:space="preserve"> </t>
        </is>
      </c>
      <c r="D80" s="6" t="n">
        <v>28177000</v>
      </c>
      <c r="E80" s="4" t="inlineStr">
        <is>
          <t xml:space="preserve"> </t>
        </is>
      </c>
      <c r="F80" s="6" t="n">
        <v>0</v>
      </c>
      <c r="G80" s="6" t="n">
        <v>200000000</v>
      </c>
    </row>
    <row r="81">
      <c r="A81" s="4" t="inlineStr">
        <is>
          <t>Short Term Bank Loan Dated November 14, 2023 | Shanghai Pudong Development Bank | Loans Pay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Instru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Line of credit</t>
        </is>
      </c>
      <c r="B83" s="4" t="inlineStr">
        <is>
          <t xml:space="preserve"> </t>
        </is>
      </c>
      <c r="C83" s="4" t="inlineStr">
        <is>
          <t xml:space="preserve"> </t>
        </is>
      </c>
      <c r="D83" s="4" t="inlineStr">
        <is>
          <t xml:space="preserve"> </t>
        </is>
      </c>
      <c r="E83" s="4" t="inlineStr">
        <is>
          <t xml:space="preserve"> </t>
        </is>
      </c>
      <c r="F83" s="6" t="n">
        <v>700000</v>
      </c>
      <c r="G83" s="4" t="inlineStr">
        <is>
          <t xml:space="preserve"> </t>
        </is>
      </c>
    </row>
    <row r="84">
      <c r="A84" s="4" t="inlineStr">
        <is>
          <t>Term</t>
        </is>
      </c>
      <c r="B84" s="4" t="inlineStr">
        <is>
          <t>1 year</t>
        </is>
      </c>
      <c r="C84" s="4" t="inlineStr">
        <is>
          <t>1 year</t>
        </is>
      </c>
      <c r="D84" s="4" t="inlineStr">
        <is>
          <t xml:space="preserve"> </t>
        </is>
      </c>
      <c r="E84" s="4" t="inlineStr">
        <is>
          <t xml:space="preserve"> </t>
        </is>
      </c>
      <c r="F84" s="4" t="inlineStr">
        <is>
          <t xml:space="preserve"> </t>
        </is>
      </c>
      <c r="G84" s="4" t="inlineStr">
        <is>
          <t xml:space="preserve"> </t>
        </is>
      </c>
    </row>
    <row r="85">
      <c r="A85" s="4" t="inlineStr">
        <is>
          <t>Interest Rate</t>
        </is>
      </c>
      <c r="B85" s="11" t="n">
        <v>0.029</v>
      </c>
      <c r="C85" s="11" t="n">
        <v>0.029</v>
      </c>
      <c r="D85" s="4" t="inlineStr">
        <is>
          <t xml:space="preserve"> </t>
        </is>
      </c>
      <c r="E85" s="4" t="inlineStr">
        <is>
          <t xml:space="preserve"> </t>
        </is>
      </c>
      <c r="F85" s="4" t="inlineStr">
        <is>
          <t xml:space="preserve"> </t>
        </is>
      </c>
      <c r="G85" s="4" t="inlineStr">
        <is>
          <t xml:space="preserve"> </t>
        </is>
      </c>
    </row>
    <row r="86">
      <c r="A86" s="4" t="inlineStr">
        <is>
          <t>Short-term debt</t>
        </is>
      </c>
      <c r="B86" s="7" t="n">
        <v>93091000</v>
      </c>
      <c r="C86" s="4" t="inlineStr">
        <is>
          <t xml:space="preserve"> </t>
        </is>
      </c>
      <c r="D86" s="6" t="n">
        <v>49312000</v>
      </c>
      <c r="E86" s="4" t="inlineStr">
        <is>
          <t xml:space="preserve"> </t>
        </is>
      </c>
      <c r="F86" s="6" t="n">
        <v>679492000</v>
      </c>
      <c r="G86" s="6" t="n">
        <v>350000000</v>
      </c>
    </row>
    <row r="87">
      <c r="A87" s="4" t="inlineStr">
        <is>
          <t>Short Term Bank Loan Dated, May 25, 2023 | China Merchants Bank | Loans Pay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bt Instru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Line of credit</t>
        </is>
      </c>
      <c r="B89" s="4" t="inlineStr">
        <is>
          <t xml:space="preserve"> </t>
        </is>
      </c>
      <c r="C89" s="4" t="inlineStr">
        <is>
          <t xml:space="preserve"> </t>
        </is>
      </c>
      <c r="D89" s="4" t="inlineStr">
        <is>
          <t xml:space="preserve"> </t>
        </is>
      </c>
      <c r="E89" s="4" t="inlineStr">
        <is>
          <t xml:space="preserve"> </t>
        </is>
      </c>
      <c r="F89" s="6" t="n">
        <v>200000</v>
      </c>
      <c r="G89" s="4" t="inlineStr">
        <is>
          <t xml:space="preserve"> </t>
        </is>
      </c>
    </row>
    <row r="90">
      <c r="A90" s="4" t="inlineStr">
        <is>
          <t>Interest Rate</t>
        </is>
      </c>
      <c r="B90" s="11" t="n">
        <v>0.032</v>
      </c>
      <c r="C90" s="11" t="n">
        <v>0.032</v>
      </c>
      <c r="D90" s="4" t="inlineStr">
        <is>
          <t xml:space="preserve"> </t>
        </is>
      </c>
      <c r="E90" s="4" t="inlineStr">
        <is>
          <t xml:space="preserve"> </t>
        </is>
      </c>
      <c r="F90" s="4" t="inlineStr">
        <is>
          <t xml:space="preserve"> </t>
        </is>
      </c>
      <c r="G90" s="4" t="inlineStr">
        <is>
          <t xml:space="preserve"> </t>
        </is>
      </c>
    </row>
    <row r="91">
      <c r="A91" s="4" t="inlineStr">
        <is>
          <t>Short-term debt</t>
        </is>
      </c>
      <c r="B91" s="7" t="n">
        <v>0</v>
      </c>
      <c r="C91" s="4" t="inlineStr">
        <is>
          <t xml:space="preserve"> </t>
        </is>
      </c>
      <c r="D91" s="6" t="n">
        <v>28037000</v>
      </c>
      <c r="E91" s="4" t="inlineStr">
        <is>
          <t xml:space="preserve"> </t>
        </is>
      </c>
      <c r="F91" s="6" t="n">
        <v>0</v>
      </c>
      <c r="G91" s="6" t="n">
        <v>199000000</v>
      </c>
    </row>
    <row r="92">
      <c r="A92" s="4" t="inlineStr">
        <is>
          <t>Short Term Bank Loan Dated, May 25, 2023 | Shanghai Pudong Development Bank | Loans Pay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ebt Instru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Term</t>
        </is>
      </c>
      <c r="B94" s="4" t="inlineStr">
        <is>
          <t>1 year</t>
        </is>
      </c>
      <c r="C94" s="4" t="inlineStr">
        <is>
          <t>1 year</t>
        </is>
      </c>
      <c r="D94" s="4" t="inlineStr">
        <is>
          <t xml:space="preserve"> </t>
        </is>
      </c>
      <c r="E94" s="4" t="inlineStr">
        <is>
          <t xml:space="preserve"> </t>
        </is>
      </c>
      <c r="F94" s="4" t="inlineStr">
        <is>
          <t xml:space="preserve"> </t>
        </is>
      </c>
      <c r="G94" s="4" t="inlineStr">
        <is>
          <t xml:space="preserve"> </t>
        </is>
      </c>
    </row>
    <row r="95">
      <c r="A95" s="4" t="inlineStr">
        <is>
          <t>Long-term bank April 4, 2018 | China Construction Bank | Loans Payab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ebt Instru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Line of credit</t>
        </is>
      </c>
      <c r="B97" s="4" t="inlineStr">
        <is>
          <t xml:space="preserve"> </t>
        </is>
      </c>
      <c r="C97" s="4" t="inlineStr">
        <is>
          <t xml:space="preserve"> </t>
        </is>
      </c>
      <c r="D97" s="4" t="inlineStr">
        <is>
          <t xml:space="preserve"> </t>
        </is>
      </c>
      <c r="E97" s="4" t="inlineStr">
        <is>
          <t xml:space="preserve"> </t>
        </is>
      </c>
      <c r="F97" s="6" t="n">
        <v>580000</v>
      </c>
      <c r="G97" s="4" t="inlineStr">
        <is>
          <t xml:space="preserve"> </t>
        </is>
      </c>
    </row>
    <row r="98">
      <c r="A98" s="4" t="inlineStr">
        <is>
          <t>Term</t>
        </is>
      </c>
      <c r="B98" s="4" t="inlineStr">
        <is>
          <t>9 years</t>
        </is>
      </c>
      <c r="C98" s="4" t="inlineStr">
        <is>
          <t>9 years</t>
        </is>
      </c>
      <c r="D98" s="4" t="inlineStr">
        <is>
          <t xml:space="preserve"> </t>
        </is>
      </c>
      <c r="E98" s="4" t="inlineStr">
        <is>
          <t xml:space="preserve"> </t>
        </is>
      </c>
      <c r="F98" s="4" t="inlineStr">
        <is>
          <t xml:space="preserve"> </t>
        </is>
      </c>
      <c r="G98" s="4" t="inlineStr">
        <is>
          <t xml:space="preserve"> </t>
        </is>
      </c>
    </row>
    <row r="99">
      <c r="A99" s="4" t="inlineStr">
        <is>
          <t>Interest Rate</t>
        </is>
      </c>
      <c r="B99" s="11" t="n">
        <v>0.042</v>
      </c>
      <c r="C99" s="11" t="n">
        <v>0.042</v>
      </c>
      <c r="D99" s="4" t="inlineStr">
        <is>
          <t xml:space="preserve"> </t>
        </is>
      </c>
      <c r="E99" s="4" t="inlineStr">
        <is>
          <t xml:space="preserve"> </t>
        </is>
      </c>
      <c r="F99" s="4" t="inlineStr">
        <is>
          <t xml:space="preserve"> </t>
        </is>
      </c>
      <c r="G99" s="4" t="inlineStr">
        <is>
          <t xml:space="preserve"> </t>
        </is>
      </c>
    </row>
    <row r="100">
      <c r="A100" s="4" t="inlineStr">
        <is>
          <t>Long-term debt</t>
        </is>
      </c>
      <c r="B100" s="7" t="n">
        <v>41100000</v>
      </c>
      <c r="C100" s="4" t="inlineStr">
        <is>
          <t xml:space="preserve"> </t>
        </is>
      </c>
      <c r="D100" s="6" t="n">
        <v>59174000</v>
      </c>
      <c r="E100" s="4" t="inlineStr">
        <is>
          <t xml:space="preserve"> </t>
        </is>
      </c>
      <c r="F100" s="6" t="n">
        <v>300000000</v>
      </c>
      <c r="G100" s="6" t="n">
        <v>420000000</v>
      </c>
    </row>
    <row r="101">
      <c r="A101" s="4" t="inlineStr">
        <is>
          <t>Repayments of long-term debt</t>
        </is>
      </c>
      <c r="B101" s="7" t="n">
        <v>13739000</v>
      </c>
      <c r="C101" s="12" t="n">
        <v>100000000</v>
      </c>
      <c r="D101" s="4" t="inlineStr">
        <is>
          <t xml:space="preserve"> </t>
        </is>
      </c>
      <c r="E101" s="4" t="inlineStr">
        <is>
          <t xml:space="preserve"> </t>
        </is>
      </c>
      <c r="F101" s="4" t="inlineStr">
        <is>
          <t xml:space="preserve"> </t>
        </is>
      </c>
      <c r="G101" s="4" t="inlineStr">
        <is>
          <t xml:space="preserve"> </t>
        </is>
      </c>
    </row>
    <row r="102">
      <c r="A102" s="4" t="inlineStr">
        <is>
          <t>Long Term Bank Loan Dated January 22, 2020 | China Merchants Bank | Loans Payabl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Debt Instru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Line of credit</t>
        </is>
      </c>
      <c r="B104" s="4" t="inlineStr">
        <is>
          <t xml:space="preserve"> </t>
        </is>
      </c>
      <c r="C104" s="4" t="inlineStr">
        <is>
          <t xml:space="preserve"> </t>
        </is>
      </c>
      <c r="D104" s="4" t="inlineStr">
        <is>
          <t xml:space="preserve"> </t>
        </is>
      </c>
      <c r="E104" s="4" t="inlineStr">
        <is>
          <t xml:space="preserve"> </t>
        </is>
      </c>
      <c r="F104" s="6" t="n">
        <v>350000000</v>
      </c>
      <c r="G104" s="4" t="inlineStr">
        <is>
          <t xml:space="preserve"> </t>
        </is>
      </c>
    </row>
    <row r="105">
      <c r="A105" s="4" t="inlineStr">
        <is>
          <t>Term</t>
        </is>
      </c>
      <c r="B105" s="4" t="inlineStr">
        <is>
          <t>9 years</t>
        </is>
      </c>
      <c r="C105" s="4" t="inlineStr">
        <is>
          <t>9 years</t>
        </is>
      </c>
      <c r="D105" s="4" t="inlineStr">
        <is>
          <t xml:space="preserve"> </t>
        </is>
      </c>
      <c r="E105" s="4" t="inlineStr">
        <is>
          <t xml:space="preserve"> </t>
        </is>
      </c>
      <c r="F105" s="4" t="inlineStr">
        <is>
          <t xml:space="preserve"> </t>
        </is>
      </c>
      <c r="G105" s="4" t="inlineStr">
        <is>
          <t xml:space="preserve"> </t>
        </is>
      </c>
    </row>
    <row r="106">
      <c r="A106" s="4" t="inlineStr">
        <is>
          <t>Long-term debt</t>
        </is>
      </c>
      <c r="B106" s="7" t="n">
        <v>27987000</v>
      </c>
      <c r="C106" s="4" t="inlineStr">
        <is>
          <t xml:space="preserve"> </t>
        </is>
      </c>
      <c r="D106" s="6" t="n">
        <v>37638000</v>
      </c>
      <c r="E106" s="4" t="inlineStr">
        <is>
          <t xml:space="preserve"> </t>
        </is>
      </c>
      <c r="F106" s="6" t="n">
        <v>204286000</v>
      </c>
      <c r="G106" s="6" t="n">
        <v>267143000</v>
      </c>
    </row>
    <row r="107">
      <c r="A107" s="4" t="inlineStr">
        <is>
          <t>Long-term bank November 9, 2020 | China Merchants Bank | Loans Payabl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Debt Instru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Line of credit</t>
        </is>
      </c>
      <c r="B109" s="4" t="inlineStr">
        <is>
          <t xml:space="preserve"> </t>
        </is>
      </c>
      <c r="C109" s="4" t="inlineStr">
        <is>
          <t xml:space="preserve"> </t>
        </is>
      </c>
      <c r="D109" s="4" t="inlineStr">
        <is>
          <t xml:space="preserve"> </t>
        </is>
      </c>
      <c r="E109" s="4" t="inlineStr">
        <is>
          <t xml:space="preserve"> </t>
        </is>
      </c>
      <c r="F109" s="6" t="n">
        <v>378000</v>
      </c>
      <c r="G109" s="4" t="inlineStr">
        <is>
          <t xml:space="preserve"> </t>
        </is>
      </c>
    </row>
    <row r="110">
      <c r="A110" s="4" t="inlineStr">
        <is>
          <t>Term</t>
        </is>
      </c>
      <c r="B110" s="4" t="inlineStr">
        <is>
          <t>9 years</t>
        </is>
      </c>
      <c r="C110" s="4" t="inlineStr">
        <is>
          <t>9 years</t>
        </is>
      </c>
      <c r="D110" s="4" t="inlineStr">
        <is>
          <t xml:space="preserve"> </t>
        </is>
      </c>
      <c r="E110" s="4" t="inlineStr">
        <is>
          <t xml:space="preserve"> </t>
        </is>
      </c>
      <c r="F110" s="4" t="inlineStr">
        <is>
          <t xml:space="preserve"> </t>
        </is>
      </c>
      <c r="G110" s="4" t="inlineStr">
        <is>
          <t xml:space="preserve"> </t>
        </is>
      </c>
    </row>
    <row r="111">
      <c r="A111" s="4" t="inlineStr">
        <is>
          <t>Long-term debt</t>
        </is>
      </c>
      <c r="B111" s="7" t="n">
        <v>33020000</v>
      </c>
      <c r="C111" s="4" t="inlineStr">
        <is>
          <t xml:space="preserve"> </t>
        </is>
      </c>
      <c r="D111" s="7" t="n">
        <v>42337000</v>
      </c>
      <c r="E111" s="4" t="inlineStr">
        <is>
          <t xml:space="preserve"> </t>
        </is>
      </c>
      <c r="F111" s="12" t="n">
        <v>241025000</v>
      </c>
      <c r="G111" s="12" t="n">
        <v>300500000</v>
      </c>
    </row>
    <row r="112">
      <c r="A112" s="4" t="inlineStr">
        <is>
          <t>Short Term Bank Loan Maturing January 27, 2025 | China Minsheng Bank | Loans Payabl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Debt Instru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Short-term debt | $</t>
        </is>
      </c>
      <c r="B114" s="7" t="n">
        <v>80000000</v>
      </c>
      <c r="C114" s="4" t="inlineStr">
        <is>
          <t xml:space="preserve"> </t>
        </is>
      </c>
      <c r="D114" s="4" t="inlineStr">
        <is>
          <t xml:space="preserve"> </t>
        </is>
      </c>
      <c r="E114" s="4" t="inlineStr">
        <is>
          <t xml:space="preserve"> </t>
        </is>
      </c>
      <c r="F114" s="4" t="inlineStr">
        <is>
          <t xml:space="preserve"> </t>
        </is>
      </c>
      <c r="G114" s="4" t="inlineStr">
        <is>
          <t xml:space="preserve"> </t>
        </is>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Debt - Contractual maturities of debt obligations (Details) $ in Thousands</t>
        </is>
      </c>
      <c r="B1" s="2" t="inlineStr">
        <is>
          <t>Dec. 31, 2024 USD ($)</t>
        </is>
      </c>
    </row>
    <row r="2">
      <c r="A2" s="3" t="inlineStr">
        <is>
          <t>Contractual Maturities of Debt Obligations</t>
        </is>
      </c>
      <c r="B2" s="4" t="inlineStr">
        <is>
          <t xml:space="preserve"> </t>
        </is>
      </c>
    </row>
    <row r="3">
      <c r="A3" s="4" t="inlineStr">
        <is>
          <t>Year ending December 31, 2025</t>
        </is>
      </c>
      <c r="B3" s="7" t="n">
        <v>851529</v>
      </c>
    </row>
    <row r="4">
      <c r="A4" s="4" t="inlineStr">
        <is>
          <t>Year ending December 31, 2026</t>
        </is>
      </c>
      <c r="B4" s="6" t="n">
        <v>46207</v>
      </c>
    </row>
    <row r="5">
      <c r="A5" s="4" t="inlineStr">
        <is>
          <t>Year ending December 31, 2027</t>
        </is>
      </c>
      <c r="B5" s="6" t="n">
        <v>46207</v>
      </c>
    </row>
    <row r="6">
      <c r="A6" s="4" t="inlineStr">
        <is>
          <t>Year ending December 31, 2028</t>
        </is>
      </c>
      <c r="B6" s="6" t="n">
        <v>25657</v>
      </c>
    </row>
    <row r="7">
      <c r="A7" s="4" t="inlineStr">
        <is>
          <t>Year ending December 31, 2029</t>
        </is>
      </c>
      <c r="B7" s="6" t="n">
        <v>19657</v>
      </c>
    </row>
    <row r="8">
      <c r="A8" s="4" t="inlineStr">
        <is>
          <t>Thereafter</t>
        </is>
      </c>
      <c r="B8" s="6" t="n">
        <v>28756</v>
      </c>
    </row>
    <row r="9">
      <c r="A9" s="4" t="inlineStr">
        <is>
          <t>Total</t>
        </is>
      </c>
      <c r="B9" s="7" t="n">
        <v>101801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Debt - Narrative (Details) - USD ($)</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Interest expense</t>
        </is>
      </c>
      <c r="B4" s="7" t="n">
        <v>46894000</v>
      </c>
      <c r="C4" s="7" t="n">
        <v>20800000</v>
      </c>
      <c r="D4" s="7" t="n">
        <v>21699000</v>
      </c>
    </row>
    <row r="5">
      <c r="A5" s="4" t="inlineStr">
        <is>
          <t>Interest capitalized</t>
        </is>
      </c>
      <c r="B5" s="6" t="n">
        <v>32158000</v>
      </c>
      <c r="C5" s="6" t="n">
        <v>16571000</v>
      </c>
      <c r="D5" s="6" t="n">
        <v>2594000</v>
      </c>
    </row>
    <row r="6">
      <c r="A6" s="4" t="inlineStr">
        <is>
          <t>Interest paid</t>
        </is>
      </c>
      <c r="B6" s="7" t="n">
        <v>19723000</v>
      </c>
      <c r="C6" s="7" t="n">
        <v>3484</v>
      </c>
      <c r="D6" s="7" t="n">
        <v>2248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roduct Revenue - Product Sales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Product revenue - net</t>
        </is>
      </c>
      <c r="B4" s="7" t="n">
        <v>3810241</v>
      </c>
      <c r="C4" s="7" t="n">
        <v>2458779</v>
      </c>
      <c r="D4" s="7" t="n">
        <v>1415921</v>
      </c>
    </row>
    <row r="5">
      <c r="A5" s="4" t="inlineStr">
        <is>
          <t>Product revenue, net</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Product revenue - gross</t>
        </is>
      </c>
      <c r="B7" s="6" t="n">
        <v>4786744</v>
      </c>
      <c r="C7" s="6" t="n">
        <v>2718969</v>
      </c>
      <c r="D7" s="6" t="n">
        <v>1438440</v>
      </c>
    </row>
    <row r="8">
      <c r="A8" s="4" t="inlineStr">
        <is>
          <t>Less: Rebates and sales returns</t>
        </is>
      </c>
      <c r="B8" s="6" t="n">
        <v>-1007198</v>
      </c>
      <c r="C8" s="6" t="n">
        <v>-529117</v>
      </c>
      <c r="D8" s="6" t="n">
        <v>-183828</v>
      </c>
    </row>
    <row r="9">
      <c r="A9" s="4" t="inlineStr">
        <is>
          <t>Product revenue - net</t>
        </is>
      </c>
      <c r="B9" s="6" t="n">
        <v>3779546</v>
      </c>
      <c r="C9" s="6" t="n">
        <v>2189852</v>
      </c>
      <c r="D9" s="6" t="n">
        <v>1254612</v>
      </c>
    </row>
    <row r="10">
      <c r="A10" s="4" t="inlineStr">
        <is>
          <t>Product revenue, net | BRUKINSA®</t>
        </is>
      </c>
      <c r="B10" s="4" t="inlineStr">
        <is>
          <t xml:space="preserve"> </t>
        </is>
      </c>
      <c r="C10" s="4" t="inlineStr">
        <is>
          <t xml:space="preserve"> </t>
        </is>
      </c>
      <c r="D10" s="4" t="inlineStr">
        <is>
          <t xml:space="preserve"> </t>
        </is>
      </c>
    </row>
    <row r="11">
      <c r="A11" s="3" t="inlineStr">
        <is>
          <t>Revenues</t>
        </is>
      </c>
      <c r="B11" s="4" t="inlineStr">
        <is>
          <t xml:space="preserve"> </t>
        </is>
      </c>
      <c r="C11" s="4" t="inlineStr">
        <is>
          <t xml:space="preserve"> </t>
        </is>
      </c>
      <c r="D11" s="4" t="inlineStr">
        <is>
          <t xml:space="preserve"> </t>
        </is>
      </c>
    </row>
    <row r="12">
      <c r="A12" s="4" t="inlineStr">
        <is>
          <t>Product revenue - net</t>
        </is>
      </c>
      <c r="B12" s="6" t="n">
        <v>2644226</v>
      </c>
      <c r="C12" s="6" t="n">
        <v>1290396</v>
      </c>
      <c r="D12" s="6" t="n">
        <v>564651</v>
      </c>
    </row>
    <row r="13">
      <c r="A13" s="4" t="inlineStr">
        <is>
          <t>Product revenue, net | Tislelizumab</t>
        </is>
      </c>
      <c r="B13" s="4" t="inlineStr">
        <is>
          <t xml:space="preserve"> </t>
        </is>
      </c>
      <c r="C13" s="4" t="inlineStr">
        <is>
          <t xml:space="preserve"> </t>
        </is>
      </c>
      <c r="D13" s="4" t="inlineStr">
        <is>
          <t xml:space="preserve"> </t>
        </is>
      </c>
    </row>
    <row r="14">
      <c r="A14" s="3" t="inlineStr">
        <is>
          <t>Revenues</t>
        </is>
      </c>
      <c r="B14" s="4" t="inlineStr">
        <is>
          <t xml:space="preserve"> </t>
        </is>
      </c>
      <c r="C14" s="4" t="inlineStr">
        <is>
          <t xml:space="preserve"> </t>
        </is>
      </c>
      <c r="D14" s="4" t="inlineStr">
        <is>
          <t xml:space="preserve"> </t>
        </is>
      </c>
    </row>
    <row r="15">
      <c r="A15" s="4" t="inlineStr">
        <is>
          <t>Product revenue - net</t>
        </is>
      </c>
      <c r="B15" s="6" t="n">
        <v>620836</v>
      </c>
      <c r="C15" s="6" t="n">
        <v>536620</v>
      </c>
      <c r="D15" s="6" t="n">
        <v>422885</v>
      </c>
    </row>
    <row r="16">
      <c r="A16" s="4" t="inlineStr">
        <is>
          <t>Product revenue, net | XGEVA®</t>
        </is>
      </c>
      <c r="B16" s="4" t="inlineStr">
        <is>
          <t xml:space="preserve"> </t>
        </is>
      </c>
      <c r="C16" s="4" t="inlineStr">
        <is>
          <t xml:space="preserve"> </t>
        </is>
      </c>
      <c r="D16" s="4" t="inlineStr">
        <is>
          <t xml:space="preserve"> </t>
        </is>
      </c>
    </row>
    <row r="17">
      <c r="A17" s="3" t="inlineStr">
        <is>
          <t>Revenues</t>
        </is>
      </c>
      <c r="B17" s="4" t="inlineStr">
        <is>
          <t xml:space="preserve"> </t>
        </is>
      </c>
      <c r="C17" s="4" t="inlineStr">
        <is>
          <t xml:space="preserve"> </t>
        </is>
      </c>
      <c r="D17" s="4" t="inlineStr">
        <is>
          <t xml:space="preserve"> </t>
        </is>
      </c>
    </row>
    <row r="18">
      <c r="A18" s="4" t="inlineStr">
        <is>
          <t>Product revenue - net</t>
        </is>
      </c>
      <c r="B18" s="6" t="n">
        <v>224403</v>
      </c>
      <c r="C18" s="6" t="n">
        <v>92828</v>
      </c>
      <c r="D18" s="6" t="n">
        <v>63398</v>
      </c>
    </row>
    <row r="19">
      <c r="A19" s="4" t="inlineStr">
        <is>
          <t>Product revenue, net | BLINCYTO®</t>
        </is>
      </c>
      <c r="B19" s="4" t="inlineStr">
        <is>
          <t xml:space="preserve"> </t>
        </is>
      </c>
      <c r="C19" s="4" t="inlineStr">
        <is>
          <t xml:space="preserve"> </t>
        </is>
      </c>
      <c r="D19" s="4" t="inlineStr">
        <is>
          <t xml:space="preserve"> </t>
        </is>
      </c>
    </row>
    <row r="20">
      <c r="A20" s="3" t="inlineStr">
        <is>
          <t>Revenues</t>
        </is>
      </c>
      <c r="B20" s="4" t="inlineStr">
        <is>
          <t xml:space="preserve"> </t>
        </is>
      </c>
      <c r="C20" s="4" t="inlineStr">
        <is>
          <t xml:space="preserve"> </t>
        </is>
      </c>
      <c r="D20" s="4" t="inlineStr">
        <is>
          <t xml:space="preserve"> </t>
        </is>
      </c>
    </row>
    <row r="21">
      <c r="A21" s="4" t="inlineStr">
        <is>
          <t>Product revenue - net</t>
        </is>
      </c>
      <c r="B21" s="6" t="n">
        <v>74331</v>
      </c>
      <c r="C21" s="6" t="n">
        <v>54342</v>
      </c>
      <c r="D21" s="6" t="n">
        <v>36107</v>
      </c>
    </row>
    <row r="22">
      <c r="A22" s="4" t="inlineStr">
        <is>
          <t>Product revenue, net | KYPROLIS®</t>
        </is>
      </c>
      <c r="B22" s="4" t="inlineStr">
        <is>
          <t xml:space="preserve"> </t>
        </is>
      </c>
      <c r="C22" s="4" t="inlineStr">
        <is>
          <t xml:space="preserve"> </t>
        </is>
      </c>
      <c r="D22" s="4" t="inlineStr">
        <is>
          <t xml:space="preserve"> </t>
        </is>
      </c>
    </row>
    <row r="23">
      <c r="A23" s="3" t="inlineStr">
        <is>
          <t>Revenues</t>
        </is>
      </c>
      <c r="B23" s="4" t="inlineStr">
        <is>
          <t xml:space="preserve"> </t>
        </is>
      </c>
      <c r="C23" s="4" t="inlineStr">
        <is>
          <t xml:space="preserve"> </t>
        </is>
      </c>
      <c r="D23" s="4" t="inlineStr">
        <is>
          <t xml:space="preserve"> </t>
        </is>
      </c>
    </row>
    <row r="24">
      <c r="A24" s="4" t="inlineStr">
        <is>
          <t>Product revenue - net</t>
        </is>
      </c>
      <c r="B24" s="6" t="n">
        <v>66171</v>
      </c>
      <c r="C24" s="6" t="n">
        <v>39799</v>
      </c>
      <c r="D24" s="6" t="n">
        <v>13696</v>
      </c>
    </row>
    <row r="25">
      <c r="A25" s="4" t="inlineStr">
        <is>
          <t>Product revenue, net | POBEVCY®</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Product revenue - net</t>
        </is>
      </c>
      <c r="B27" s="6" t="n">
        <v>53509</v>
      </c>
      <c r="C27" s="6" t="n">
        <v>56547</v>
      </c>
      <c r="D27" s="6" t="n">
        <v>38124</v>
      </c>
    </row>
    <row r="28">
      <c r="A28" s="4" t="inlineStr">
        <is>
          <t>Product revenue, net | REVLIMID®</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Product revenue - net</t>
        </is>
      </c>
      <c r="B30" s="6" t="n">
        <v>36028</v>
      </c>
      <c r="C30" s="6" t="n">
        <v>76018</v>
      </c>
      <c r="D30" s="6" t="n">
        <v>79049</v>
      </c>
    </row>
    <row r="31">
      <c r="A31" s="4" t="inlineStr">
        <is>
          <t>Product revenue, net | Other</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Product revenue - net</t>
        </is>
      </c>
      <c r="B33" s="7" t="n">
        <v>60042</v>
      </c>
      <c r="C33" s="7" t="n">
        <v>43302</v>
      </c>
      <c r="D33" s="7" t="n">
        <v>3670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Revenue - Accrued Sales Rebates and Returns (Details) - USD ($) $ in Thousands</t>
        </is>
      </c>
      <c r="B1" s="2" t="inlineStr">
        <is>
          <t>12 Months Ended</t>
        </is>
      </c>
    </row>
    <row r="2">
      <c r="B2" s="2" t="inlineStr">
        <is>
          <t>Dec. 31, 2024</t>
        </is>
      </c>
      <c r="C2" s="2" t="inlineStr">
        <is>
          <t>Dec. 31, 2023</t>
        </is>
      </c>
      <c r="D2" s="2" t="inlineStr">
        <is>
          <t>Dec. 31, 2022</t>
        </is>
      </c>
    </row>
    <row r="3">
      <c r="A3" s="4" t="inlineStr">
        <is>
          <t>Product revenue, net</t>
        </is>
      </c>
      <c r="B3" s="4" t="inlineStr">
        <is>
          <t xml:space="preserve"> </t>
        </is>
      </c>
      <c r="C3" s="4" t="inlineStr">
        <is>
          <t xml:space="preserve"> </t>
        </is>
      </c>
      <c r="D3" s="4" t="inlineStr">
        <is>
          <t xml:space="preserve"> </t>
        </is>
      </c>
    </row>
    <row r="4">
      <c r="A4" s="3" t="inlineStr">
        <is>
          <t>Accrued sales rebates and returns</t>
        </is>
      </c>
      <c r="B4" s="4" t="inlineStr">
        <is>
          <t xml:space="preserve"> </t>
        </is>
      </c>
      <c r="C4" s="4" t="inlineStr">
        <is>
          <t xml:space="preserve"> </t>
        </is>
      </c>
      <c r="D4" s="4" t="inlineStr">
        <is>
          <t xml:space="preserve"> </t>
        </is>
      </c>
    </row>
    <row r="5">
      <c r="A5" s="4" t="inlineStr">
        <is>
          <t>Beginning balance</t>
        </is>
      </c>
      <c r="B5" s="7" t="n">
        <v>286299</v>
      </c>
      <c r="C5" s="7" t="n">
        <v>170371</v>
      </c>
      <c r="D5" s="7" t="n">
        <v>50397</v>
      </c>
    </row>
    <row r="6">
      <c r="A6" s="4" t="inlineStr">
        <is>
          <t>Amounts charged against product revenue</t>
        </is>
      </c>
      <c r="B6" s="6" t="n">
        <v>1007198</v>
      </c>
      <c r="C6" s="6" t="n">
        <v>529117</v>
      </c>
      <c r="D6" s="6" t="n">
        <v>183828</v>
      </c>
    </row>
    <row r="7">
      <c r="A7" s="4" t="inlineStr">
        <is>
          <t>Payments and credits</t>
        </is>
      </c>
      <c r="B7" s="6" t="n">
        <v>-891270</v>
      </c>
      <c r="C7" s="6" t="n">
        <v>-409143</v>
      </c>
      <c r="D7" s="4" t="inlineStr">
        <is>
          <t xml:space="preserve"> </t>
        </is>
      </c>
    </row>
    <row r="8">
      <c r="A8" s="4" t="inlineStr">
        <is>
          <t>Ending balance</t>
        </is>
      </c>
      <c r="B8" s="6" t="n">
        <v>286299</v>
      </c>
      <c r="C8" s="6" t="n">
        <v>170371</v>
      </c>
      <c r="D8" s="6" t="n">
        <v>50397</v>
      </c>
    </row>
    <row r="9">
      <c r="A9" s="4" t="inlineStr">
        <is>
          <t>Rebates, Returns and Other Deductions</t>
        </is>
      </c>
      <c r="B9" s="4" t="inlineStr">
        <is>
          <t xml:space="preserve"> </t>
        </is>
      </c>
      <c r="C9" s="4" t="inlineStr">
        <is>
          <t xml:space="preserve"> </t>
        </is>
      </c>
      <c r="D9" s="4" t="inlineStr">
        <is>
          <t xml:space="preserve"> </t>
        </is>
      </c>
    </row>
    <row r="10">
      <c r="A10" s="3" t="inlineStr">
        <is>
          <t>Accrued sales rebates and returns</t>
        </is>
      </c>
      <c r="B10" s="4" t="inlineStr">
        <is>
          <t xml:space="preserve"> </t>
        </is>
      </c>
      <c r="C10" s="4" t="inlineStr">
        <is>
          <t xml:space="preserve"> </t>
        </is>
      </c>
      <c r="D10" s="4" t="inlineStr">
        <is>
          <t xml:space="preserve"> </t>
        </is>
      </c>
    </row>
    <row r="11">
      <c r="A11" s="4" t="inlineStr">
        <is>
          <t>Beginning balance</t>
        </is>
      </c>
      <c r="B11" s="6" t="n">
        <v>139936</v>
      </c>
      <c r="C11" s="6" t="n">
        <v>41817</v>
      </c>
      <c r="D11" s="4" t="inlineStr">
        <is>
          <t xml:space="preserve"> </t>
        </is>
      </c>
    </row>
    <row r="12">
      <c r="A12" s="4" t="inlineStr">
        <is>
          <t>Amounts charged against product revenue</t>
        </is>
      </c>
      <c r="B12" s="6" t="n">
        <v>491756</v>
      </c>
      <c r="C12" s="6" t="n">
        <v>275031</v>
      </c>
      <c r="D12" s="4" t="inlineStr">
        <is>
          <t xml:space="preserve"> </t>
        </is>
      </c>
    </row>
    <row r="13">
      <c r="A13" s="4" t="inlineStr">
        <is>
          <t>Payments and credits</t>
        </is>
      </c>
      <c r="B13" s="6" t="n">
        <v>-396092</v>
      </c>
      <c r="C13" s="6" t="n">
        <v>-176912</v>
      </c>
      <c r="D13" s="4" t="inlineStr">
        <is>
          <t xml:space="preserve"> </t>
        </is>
      </c>
    </row>
    <row r="14">
      <c r="A14" s="4" t="inlineStr">
        <is>
          <t>Ending balance</t>
        </is>
      </c>
      <c r="B14" s="6" t="n">
        <v>235600</v>
      </c>
      <c r="C14" s="6" t="n">
        <v>139936</v>
      </c>
      <c r="D14" s="6" t="n">
        <v>41817</v>
      </c>
    </row>
    <row r="15">
      <c r="A15" s="4" t="inlineStr">
        <is>
          <t>Contra AR Accruals</t>
        </is>
      </c>
      <c r="B15" s="4" t="inlineStr">
        <is>
          <t xml:space="preserve"> </t>
        </is>
      </c>
      <c r="C15" s="4" t="inlineStr">
        <is>
          <t xml:space="preserve"> </t>
        </is>
      </c>
      <c r="D15" s="4" t="inlineStr">
        <is>
          <t xml:space="preserve"> </t>
        </is>
      </c>
    </row>
    <row r="16">
      <c r="A16" s="3" t="inlineStr">
        <is>
          <t>Accrued sales rebates and returns</t>
        </is>
      </c>
      <c r="B16" s="4" t="inlineStr">
        <is>
          <t xml:space="preserve"> </t>
        </is>
      </c>
      <c r="C16" s="4" t="inlineStr">
        <is>
          <t xml:space="preserve"> </t>
        </is>
      </c>
      <c r="D16" s="4" t="inlineStr">
        <is>
          <t xml:space="preserve"> </t>
        </is>
      </c>
    </row>
    <row r="17">
      <c r="A17" s="4" t="inlineStr">
        <is>
          <t>Beginning balance</t>
        </is>
      </c>
      <c r="B17" s="6" t="n">
        <v>30435</v>
      </c>
      <c r="C17" s="6" t="n">
        <v>8580</v>
      </c>
      <c r="D17" s="4" t="inlineStr">
        <is>
          <t xml:space="preserve"> </t>
        </is>
      </c>
    </row>
    <row r="18">
      <c r="A18" s="4" t="inlineStr">
        <is>
          <t>Amounts charged against product revenue</t>
        </is>
      </c>
      <c r="B18" s="6" t="n">
        <v>515442</v>
      </c>
      <c r="C18" s="6" t="n">
        <v>254086</v>
      </c>
      <c r="D18" s="4" t="inlineStr">
        <is>
          <t xml:space="preserve"> </t>
        </is>
      </c>
    </row>
    <row r="19">
      <c r="A19" s="4" t="inlineStr">
        <is>
          <t>Payments and credits</t>
        </is>
      </c>
      <c r="B19" s="6" t="n">
        <v>-495178</v>
      </c>
      <c r="C19" s="6" t="n">
        <v>-232231</v>
      </c>
      <c r="D19" s="4" t="inlineStr">
        <is>
          <t xml:space="preserve"> </t>
        </is>
      </c>
    </row>
    <row r="20">
      <c r="A20" s="4" t="inlineStr">
        <is>
          <t>Ending balance</t>
        </is>
      </c>
      <c r="B20" s="7" t="n">
        <v>50699</v>
      </c>
      <c r="C20" s="7" t="n">
        <v>30435</v>
      </c>
      <c r="D20" s="7" t="n">
        <v>858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t>
        </is>
      </c>
      <c r="B4" s="7" t="n">
        <v>-644786</v>
      </c>
      <c r="C4" s="7" t="n">
        <v>-881708</v>
      </c>
      <c r="D4" s="7" t="n">
        <v>-2003815</v>
      </c>
    </row>
    <row r="5">
      <c r="A5" s="3" t="inlineStr">
        <is>
          <t>Denominator:</t>
        </is>
      </c>
      <c r="B5" s="4" t="inlineStr">
        <is>
          <t xml:space="preserve"> </t>
        </is>
      </c>
      <c r="C5" s="4" t="inlineStr">
        <is>
          <t xml:space="preserve"> </t>
        </is>
      </c>
      <c r="D5" s="4" t="inlineStr">
        <is>
          <t xml:space="preserve"> </t>
        </is>
      </c>
    </row>
    <row r="6">
      <c r="A6" s="4" t="inlineStr">
        <is>
          <t>Weighted average shares outstanding for computing basic loss per share (in shares)</t>
        </is>
      </c>
      <c r="B6" s="6" t="n">
        <v>1368746793</v>
      </c>
      <c r="C6" s="6" t="n">
        <v>1357034547</v>
      </c>
      <c r="D6" s="6" t="n">
        <v>1340729572</v>
      </c>
    </row>
    <row r="7">
      <c r="A7" s="4" t="inlineStr">
        <is>
          <t>Weighted average shares outstanding for computing diluted loss per share (in shares)</t>
        </is>
      </c>
      <c r="B7" s="6" t="n">
        <v>1368746793</v>
      </c>
      <c r="C7" s="6" t="n">
        <v>1357034547</v>
      </c>
      <c r="D7" s="6" t="n">
        <v>1340729572</v>
      </c>
    </row>
    <row r="8">
      <c r="A8" s="4" t="inlineStr">
        <is>
          <t>Loss per share basic (in dollars per share)</t>
        </is>
      </c>
      <c r="B8" s="8" t="n">
        <v>-0.47</v>
      </c>
      <c r="C8" s="8" t="n">
        <v>-0.65</v>
      </c>
      <c r="D8" s="8" t="n">
        <v>-1.49</v>
      </c>
    </row>
    <row r="9">
      <c r="A9" s="4" t="inlineStr">
        <is>
          <t>Loss per share diluted (in dollars per share)</t>
        </is>
      </c>
      <c r="B9" s="8" t="n">
        <v>-0.47</v>
      </c>
      <c r="C9" s="8" t="n">
        <v>-0.65</v>
      </c>
      <c r="D9" s="8" t="n">
        <v>-1.4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6" customWidth="1" min="7" max="7"/>
    <col width="14" customWidth="1" min="8" max="8"/>
  </cols>
  <sheetData>
    <row r="1">
      <c r="A1" s="1" t="inlineStr">
        <is>
          <t>Share-Based Compensation - 2016 Share Option and Incentive Plan (Details) - shares</t>
        </is>
      </c>
      <c r="C1" s="2" t="inlineStr">
        <is>
          <t>1 Months Ended</t>
        </is>
      </c>
      <c r="F1" s="2" t="inlineStr">
        <is>
          <t>3 Months Ended</t>
        </is>
      </c>
      <c r="G1" s="2" t="inlineStr">
        <is>
          <t>12 Months Ended</t>
        </is>
      </c>
    </row>
    <row r="2">
      <c r="B2" s="2" t="inlineStr">
        <is>
          <t>Jan. 01, 2018</t>
        </is>
      </c>
      <c r="C2" s="2" t="inlineStr">
        <is>
          <t>Jun. 30, 2024</t>
        </is>
      </c>
      <c r="D2" s="2" t="inlineStr">
        <is>
          <t>Jun. 30, 2020</t>
        </is>
      </c>
      <c r="E2" s="2" t="inlineStr">
        <is>
          <t>Dec. 31, 2018</t>
        </is>
      </c>
      <c r="F2" s="2" t="inlineStr">
        <is>
          <t>Mar. 31, 2022</t>
        </is>
      </c>
      <c r="G2" s="2" t="inlineStr">
        <is>
          <t>Dec. 31, 2024</t>
        </is>
      </c>
      <c r="H2" s="2" t="inlineStr">
        <is>
          <t>Jan. 31, 2016</t>
        </is>
      </c>
    </row>
    <row r="3">
      <c r="A3" s="4" t="inlineStr">
        <is>
          <t>2016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hares reserved and available for issuance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5029595</v>
      </c>
    </row>
    <row r="6">
      <c r="A6" s="4" t="inlineStr">
        <is>
          <t>Outstanding number of shares (as a percent)</t>
        </is>
      </c>
      <c r="B6" s="4" t="inlineStr">
        <is>
          <t xml:space="preserve"> </t>
        </is>
      </c>
      <c r="C6" s="4" t="inlineStr">
        <is>
          <t xml:space="preserve"> </t>
        </is>
      </c>
      <c r="D6" s="4" t="inlineStr">
        <is>
          <t xml:space="preserve"> </t>
        </is>
      </c>
      <c r="E6" s="4" t="inlineStr">
        <is>
          <t xml:space="preserve"> </t>
        </is>
      </c>
      <c r="F6" s="10" t="n">
        <v>0.05</v>
      </c>
      <c r="G6" s="10" t="n">
        <v>0.05</v>
      </c>
      <c r="H6" s="4" t="inlineStr">
        <is>
          <t xml:space="preserve"> </t>
        </is>
      </c>
    </row>
    <row r="7">
      <c r="A7" s="4" t="inlineStr">
        <is>
          <t>Increase in ordinary shares authorized (in shares)</t>
        </is>
      </c>
      <c r="B7" s="6" t="n">
        <v>29603616</v>
      </c>
      <c r="C7" s="4" t="inlineStr">
        <is>
          <t xml:space="preserve"> </t>
        </is>
      </c>
      <c r="D7" s="6" t="n">
        <v>57200000</v>
      </c>
      <c r="E7" s="6" t="n">
        <v>38553159</v>
      </c>
      <c r="F7" s="6" t="n">
        <v>66300000</v>
      </c>
      <c r="G7" s="4" t="inlineStr">
        <is>
          <t xml:space="preserve"> </t>
        </is>
      </c>
      <c r="H7" s="4" t="inlineStr">
        <is>
          <t xml:space="preserve"> </t>
        </is>
      </c>
    </row>
    <row r="8">
      <c r="A8" s="4" t="inlineStr">
        <is>
          <t>2016 Plan | Employee Stock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ranted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83064175</v>
      </c>
      <c r="H10" s="4" t="inlineStr">
        <is>
          <t xml:space="preserve"> </t>
        </is>
      </c>
    </row>
    <row r="11">
      <c r="A11" s="4" t="inlineStr">
        <is>
          <t>2011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cancelled or forfeited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5166900</v>
      </c>
      <c r="H13" s="4" t="inlineStr">
        <is>
          <t xml:space="preserve"> </t>
        </is>
      </c>
    </row>
    <row r="14">
      <c r="A14" s="4" t="inlineStr">
        <is>
          <t>Third Amended and Restated 2016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crease in ordinary shares authorized (in shares)</t>
        </is>
      </c>
      <c r="B16" s="4" t="inlineStr">
        <is>
          <t xml:space="preserve"> </t>
        </is>
      </c>
      <c r="C16" s="6" t="n">
        <v>92820000</v>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Share-Based Compensation - 2018 Inducement Equity Plan (Details)</t>
        </is>
      </c>
      <c r="B1" s="2" t="inlineStr">
        <is>
          <t>Jun. 30, 2018 shares</t>
        </is>
      </c>
    </row>
    <row r="2">
      <c r="A2" s="4" t="inlineStr">
        <is>
          <t>Inducement Equity Plan2018</t>
        </is>
      </c>
      <c r="B2" s="4" t="inlineStr">
        <is>
          <t xml:space="preserve"> </t>
        </is>
      </c>
    </row>
    <row r="3">
      <c r="A3" s="3" t="inlineStr">
        <is>
          <t>Share-based Compensation Arrangement by Share-based Payment Award</t>
        </is>
      </c>
      <c r="B3" s="4" t="inlineStr">
        <is>
          <t xml:space="preserve"> </t>
        </is>
      </c>
    </row>
    <row r="4">
      <c r="A4" s="4" t="inlineStr">
        <is>
          <t>Number of shares reserved and available for issuance (in shares)</t>
        </is>
      </c>
      <c r="B4" s="6" t="n">
        <v>12000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Based Compensation - 2018 Employee Share Purchase Plan (Details) - Employee Share Purchase Plan 2018 - shares</t>
        </is>
      </c>
      <c r="B1" s="2" t="inlineStr">
        <is>
          <t>1 Months Ended</t>
        </is>
      </c>
    </row>
    <row r="2">
      <c r="B2" s="2" t="inlineStr">
        <is>
          <t>Jun. 30, 2024</t>
        </is>
      </c>
      <c r="C2" s="2" t="inlineStr">
        <is>
          <t>Dec. 31, 2018</t>
        </is>
      </c>
      <c r="D2" s="2" t="inlineStr">
        <is>
          <t>Jun. 30, 2018</t>
        </is>
      </c>
      <c r="E2" s="2" t="inlineStr">
        <is>
          <t>Dec. 31, 2024</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Number of shares reserved and available for issuance (in shares)</t>
        </is>
      </c>
      <c r="B4" s="6" t="n">
        <v>12425315</v>
      </c>
      <c r="C4" s="6" t="n">
        <v>7355315</v>
      </c>
      <c r="D4" s="6" t="n">
        <v>3500000</v>
      </c>
      <c r="E4" s="4" t="inlineStr">
        <is>
          <t xml:space="preserve"> </t>
        </is>
      </c>
    </row>
    <row r="5">
      <c r="A5" s="4" t="inlineStr">
        <is>
          <t>Increase in ordinary shares authorized (in shares)</t>
        </is>
      </c>
      <c r="B5" s="6" t="n">
        <v>5070000</v>
      </c>
      <c r="C5" s="6" t="n">
        <v>3855315</v>
      </c>
      <c r="D5" s="4" t="inlineStr">
        <is>
          <t xml:space="preserve"> </t>
        </is>
      </c>
      <c r="E5" s="4" t="inlineStr">
        <is>
          <t xml:space="preserve"> </t>
        </is>
      </c>
    </row>
    <row r="6">
      <c r="A6" s="4" t="inlineStr">
        <is>
          <t>Offering period</t>
        </is>
      </c>
      <c r="B6" s="4" t="inlineStr">
        <is>
          <t xml:space="preserve"> </t>
        </is>
      </c>
      <c r="C6" s="4" t="inlineStr">
        <is>
          <t xml:space="preserve"> </t>
        </is>
      </c>
      <c r="D6" s="4" t="inlineStr">
        <is>
          <t>6 months</t>
        </is>
      </c>
      <c r="E6" s="4" t="inlineStr">
        <is>
          <t xml:space="preserve"> </t>
        </is>
      </c>
    </row>
    <row r="7">
      <c r="A7" s="4" t="inlineStr">
        <is>
          <t>Discount on purchase price of common stock (as a percent)</t>
        </is>
      </c>
      <c r="B7" s="4" t="inlineStr">
        <is>
          <t xml:space="preserve"> </t>
        </is>
      </c>
      <c r="C7" s="4" t="inlineStr">
        <is>
          <t xml:space="preserve"> </t>
        </is>
      </c>
      <c r="D7" s="10" t="n">
        <v>0.15</v>
      </c>
      <c r="E7" s="4" t="inlineStr">
        <is>
          <t xml:space="preserve"> </t>
        </is>
      </c>
    </row>
    <row r="8">
      <c r="A8" s="4" t="inlineStr">
        <is>
          <t>Maximum percentage of eligible earnings as after-tax withholdings to purchase ordinary shares (as a percent)</t>
        </is>
      </c>
      <c r="B8" s="4" t="inlineStr">
        <is>
          <t xml:space="preserve"> </t>
        </is>
      </c>
      <c r="C8" s="4" t="inlineStr">
        <is>
          <t xml:space="preserve"> </t>
        </is>
      </c>
      <c r="D8" s="10" t="n">
        <v>0.1</v>
      </c>
      <c r="E8" s="4" t="inlineStr">
        <is>
          <t xml:space="preserve"> </t>
        </is>
      </c>
    </row>
    <row r="9">
      <c r="A9" s="4" t="inlineStr">
        <is>
          <t>Shares available for future issuance (in shares)</t>
        </is>
      </c>
      <c r="B9" s="4" t="inlineStr">
        <is>
          <t xml:space="preserve"> </t>
        </is>
      </c>
      <c r="C9" s="4" t="inlineStr">
        <is>
          <t xml:space="preserve"> </t>
        </is>
      </c>
      <c r="D9" s="4" t="inlineStr">
        <is>
          <t xml:space="preserve"> </t>
        </is>
      </c>
      <c r="E9" s="6" t="n">
        <v>495368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Based Compensation - Shares Issued Under Employee Share Purchase Plan (Details) - Employee Share Purchase Plan 2018 - USD ($) $ / shares in Units, $ in Thousands</t>
        </is>
      </c>
      <c r="B1" s="2" t="inlineStr">
        <is>
          <t>Aug. 31, 2024</t>
        </is>
      </c>
      <c r="C1" s="2" t="inlineStr">
        <is>
          <t>Feb. 29, 2024</t>
        </is>
      </c>
      <c r="D1" s="2" t="inlineStr">
        <is>
          <t>Aug. 31, 2023</t>
        </is>
      </c>
      <c r="E1" s="2" t="inlineStr">
        <is>
          <t>Feb. 28, 2023</t>
        </is>
      </c>
      <c r="F1" s="2" t="inlineStr">
        <is>
          <t>Aug. 31, 2022</t>
        </is>
      </c>
      <c r="G1" s="2" t="inlineStr">
        <is>
          <t>Feb. 28, 2022</t>
        </is>
      </c>
    </row>
    <row r="2">
      <c r="A2" s="3" t="inlineStr">
        <is>
          <t>Share-based Compensation Arrangement by Share-based Payment A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Ordinary Shares Issued ( in shares)</t>
        </is>
      </c>
      <c r="B3" s="6" t="n">
        <v>1035996</v>
      </c>
      <c r="C3" s="6" t="n">
        <v>1021397</v>
      </c>
      <c r="D3" s="6" t="n">
        <v>794144</v>
      </c>
      <c r="E3" s="6" t="n">
        <v>930582</v>
      </c>
      <c r="F3" s="6" t="n">
        <v>861315</v>
      </c>
      <c r="G3" s="6" t="n">
        <v>667160</v>
      </c>
    </row>
    <row r="4">
      <c r="A4" s="4" t="inlineStr">
        <is>
          <t>Market price, ADS (in dollars per share)</t>
        </is>
      </c>
      <c r="B4" s="8" t="n">
        <v>165.2</v>
      </c>
      <c r="C4" s="8" t="n">
        <v>165.65</v>
      </c>
      <c r="D4" s="8" t="n">
        <v>207.55</v>
      </c>
      <c r="E4" s="8" t="n">
        <v>171.1</v>
      </c>
      <c r="F4" s="8" t="n">
        <v>171.66</v>
      </c>
      <c r="G4" s="8" t="n">
        <v>210.52</v>
      </c>
    </row>
    <row r="5">
      <c r="A5" s="4" t="inlineStr">
        <is>
          <t>Market price, Ordinary (in dollars per share)</t>
        </is>
      </c>
      <c r="B5" s="13" t="n">
        <v>12.69</v>
      </c>
      <c r="C5" s="13" t="n">
        <v>12.74</v>
      </c>
      <c r="D5" s="13" t="n">
        <v>15.97</v>
      </c>
      <c r="E5" s="13" t="n">
        <v>13.16</v>
      </c>
      <c r="F5" s="13" t="n">
        <v>13.2</v>
      </c>
      <c r="G5" s="13" t="n">
        <v>16.19</v>
      </c>
    </row>
    <row r="6">
      <c r="A6" s="4" t="inlineStr">
        <is>
          <t>Purchase price, ADS (in dollars per share)</t>
        </is>
      </c>
      <c r="B6" s="13" t="n">
        <v>140.27</v>
      </c>
      <c r="C6" s="13" t="n">
        <v>140.8</v>
      </c>
      <c r="D6" s="13" t="n">
        <v>176.42</v>
      </c>
      <c r="E6" s="13" t="n">
        <v>145.44</v>
      </c>
      <c r="F6" s="13" t="n">
        <v>145.91</v>
      </c>
      <c r="G6" s="13" t="n">
        <v>178.94</v>
      </c>
    </row>
    <row r="7">
      <c r="A7" s="4" t="inlineStr">
        <is>
          <t>Purchase Price, Ordinary (in dollars per share)</t>
        </is>
      </c>
      <c r="B7" s="8" t="n">
        <v>10.78</v>
      </c>
      <c r="C7" s="8" t="n">
        <v>10.83</v>
      </c>
      <c r="D7" s="8" t="n">
        <v>13.57</v>
      </c>
      <c r="E7" s="8" t="n">
        <v>11.19</v>
      </c>
      <c r="F7" s="8" t="n">
        <v>11.22</v>
      </c>
      <c r="G7" s="8" t="n">
        <v>13.76</v>
      </c>
    </row>
    <row r="8">
      <c r="A8" s="4" t="inlineStr">
        <is>
          <t>Proceeds</t>
        </is>
      </c>
      <c r="B8" s="7" t="n">
        <v>11178</v>
      </c>
      <c r="C8" s="7" t="n">
        <v>11063</v>
      </c>
      <c r="D8" s="7" t="n">
        <v>10777</v>
      </c>
      <c r="E8" s="7" t="n">
        <v>10414</v>
      </c>
      <c r="F8" s="7" t="n">
        <v>9667</v>
      </c>
      <c r="G8" s="7" t="n">
        <v>918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llaborative and Licensing Arrangements</t>
        </is>
      </c>
      <c r="B1" s="2" t="inlineStr">
        <is>
          <t>12 Months Ended</t>
        </is>
      </c>
    </row>
    <row r="2">
      <c r="B2" s="2" t="inlineStr">
        <is>
          <t>Dec. 31, 2024</t>
        </is>
      </c>
    </row>
    <row r="3">
      <c r="A3" s="3" t="inlineStr">
        <is>
          <t>Research and Development [Abstract]</t>
        </is>
      </c>
      <c r="B3" s="4" t="inlineStr">
        <is>
          <t xml:space="preserve"> </t>
        </is>
      </c>
    </row>
    <row r="4">
      <c r="A4" s="4" t="inlineStr">
        <is>
          <t>Collaborative and Licensing Arrangements</t>
        </is>
      </c>
      <c r="B4" s="4" t="inlineStr">
        <is>
          <t>Collaborative and Licensing Arrangements The Company enters into collaborative arrangements for the research and development, manufacture and/or commercialization of drug products and drug candidates. To date, these collaborative arrangements have included out-licenses of and options to out-license internally developed products and drug candidates to other parties, in-licenses of products and drug candidates from other parties, and profit- and cost-sharing arrangements. These arrangements may include non-refundable upfront payments, contingent obligations for potential development, regulatory and commercial performance milestone payments, cost-sharing and reimbursement arrangements, royalty payments, and profit sharing. Out-Licensing Arrangements During the three years ended December 31, 2024, the Company’s collaboration revenue related to its out-licensing collaborative agreements has consisted of research and development services revenue and right to access intellectual property revenue from its former collaboration agreements with Novartis for tislelizumab and ociperlimab. Other collaboration revenue consists primarily of revenue under the Novartis broad markets agreement and, beginning in 2024, royalty revenue under the Amgen collaboration agreement. The following table summarizes total collaboration revenue recognized for the years ended December 31, 2024, 2023 and 2022: Year Ended December 31, 2024 2023 2022 Revenue from Collaborators $ $ $ Research and development service revenue — 79,431 46,822 Right to access intellectual property revenue — 104,477 104,994 Material rights revenue — 71,980 — Other 30,695 13,039 9,493 Total 30,695 268,927 161,309 Novartis Tislelizumab Collaboration and License In January 2021, the Company entered into a collaboration and license agreement with Novartis, granting Novartis rights to develop, manufacture and commercialize tislelizumab in North America, Europe, and Japan (the “Novartis Territory”). The Company and Novartis agreed to jointly develop tislelizumab in these licensed countries, with Novartis responsible for regulatory submissions after a transition period and for commercialization upon regulatory approvals. In addition, both companies had the ability to conduct clinical trials globally to explore combinations of tislelizumab with other cancer treatments, and the Company has an option to co-detail the product in North America, funded in part by Novartis. Under the agreement the Company received an upfront cash payment of $650,000 from Novartis. A portion of the transaction price was allocated to the R&amp;D services to be performed under the agreement and deferred and was being recognized as collaboration revenue as the R&amp;D services were performed using a percentage-of-completion method. In September 2023, the Company and Novartis agreed to mutually terminate the collaboration and license agreement, effective immediately. Pursuant to the termination agreement, the Company regained full, global rights to develop, manufacture and commercialize tislelizumab with no royalty payments due to Novartis. Novartis may continue its ongoing clinical trials and has the ability to conduct future combination trials with tislelizumab subject to BeiGene’s approval. BeiGene agreed to provide Novartis with ongoing clinical supply of tislelizumab to support its clinical trials. Pursuant to the termination agreement, Novartis agreed to provide transition services to the Company to enable key aspects of the tislelizumab development and commercialization plan to proceed without disruption, including manufacturing, regulatory, safety and clinical support. Upon termination of the agreement in September 2023, there were no further performance obligations, and the remaining deferred revenue balance associated with the tislelizumab R&amp;D services was recognized in full. The following table summarizes collaboration revenue recognized in connection with the tislelizumab collaboration and license agreement for the years ended December 31, 2024, 2023 and 2022: Year Ended December 31, 2024 2023 2022 $ $ $ Research and development service revenue — 72,278 39,655 Other 1 2,113 5,067 9,493 Total 2,113 77,345 49,148 1 Represents revenue recognized on sale of tislelizumab clinical supply to Novartis in conjunction with the collaboration. Ociperlimab Option, Collaboration and License Agreement and China Broad Market Development Agreement In December 2021, the Company expanded its collaboration with Novartis by entering into an option, collaboration and license agreement with Novartis to develop, manufacture and commercialize the Company’s investigational TIGIT inhibitor ociperlimab in the Novartis Territory. In addition, the Company and Novartis entered into an agreement granting the Company rights to market, promote and detail five approved Novartis oncology products, TAFINLAR ® (dabrafenib), MEKINIST ® (trametinib), VOTRIENT ® (pazopanib), AFINITOR ® (everolimus), and ZYKADIA ® (ceritinib), across designated regions of China referred to as “broad markets.” In the first quarter of 2022, the Company initiated marketing and promotion of these five products. Under the terms of the option, collaboration and license agreement, the Company received an upfront cash payment of $300,000. At inception, a portion of the upfront cash payment was deferred related to performance obligations to be satisfied at a later point in time or over time. In July 2023, the Company and Novartis mutually agreed to terminate the ociperlimab option, collaboration and license agreement, effective immediately. Pursuant to the termination agreement, the Company regained full, global rights to develop, manufacture and commercialize ociperlimab. Upon termination the Company had no further performance obligations under the collaboration, and all remaining deferred revenue balances were recognized in full. The China broad markets agreement remains in place. The following table summarizes collaboration revenue recognized in connection with the ociperlimab option, collaboration and license agreement for the years ended December 31, 2024, 2023 and 2022: Year Ended December 31, 2024 2023 2022 $ $ $ Research and development service revenue — 7,153 7,167 Right to access intellectual property revenue — 104,477 104,994 Material rights revenue — 71,980 — Other 2 18,259 8,859 — Total 18,259 192,469 112,161 2 Represents revenue generated under the broad markets marketing and promotion agreement in conjunction with the collaboration. In-Licensing Arrangements - Commercial Amgen In October 2019, the Company entered into a global strategic oncology collaboration with Amgen (“Amgen Collaboration Agreement”) for the commercialization and development in China, excluding Hong Kong, Taiwan and Macau, of Amgen’s XGEVA ® , KYPROLIS ® , and BLINCYTO ® , and the joint global development of a portfolio of oncology assets in Amgen’s pipeline, with BeiGene responsible for development and commercialization in China. The agreement became effective on January 2, 2020, following approval by the Company’s shareholders and satisfaction of other closing conditions. Under the agreement, the Company is responsible for the commercialization of XGEVA, KYPROLIS and BLINCYTO in China for five Amgen and the Company are also jointly developing a portfolio of Amgen oncology pipeline assets under the collaboration. The Company is responsible for conducting clinical development activities in China and co-funding global development costs by contributing cash and development services up to a total cap of $1,250,000. Amgen is responsible for all development, regulatory and commercial activities outside of China. For each pipeline asset that is approved in China, the Company will receive commercial rights for seven years from approval. The Company has the right to retain approximately one out of every three approved pipeline assets, other than LUMAKRAS (sotorasib) (“AMG 510”), Amgen’s KRAS G12C inhibitor, for commercialization in China. The Company and Amgen will share equally in the China commercial profits and losses during the commercialization period. The Company is entitled to receive royalties from sales in China for pipeline assets returned to Amgen for five years after the seven-year commercialization period. The Company is also entitled to receive royalties from global sales of each product outside of China (with the exception of AMG 510). On April 20, 2022, the parties entered into the First Amendment to Amgen Collaboration Agreement, which amends certain terms and conditions relating to the financial responsibilities of the parties in connections with the development and commercialization of certain Amgen proprietary products for the treatment of oncology-related diseases and conditions. In connection with the Company’s ongoing assessment of the Amgen Collaboration Agreement cost-share contributions, the Company determined that further investment in the development of LUMAKRAS was no longer commercially viable for BeiGene. As a result, in February 2023, the Company and Amgen entered into the Second Amendment to the Amgen Collaboration Agreement to (i) stop sharing costs with Amgen for the further development of LUMAKRAS during the period starting January 1, 2023 and ending August 31, 2023; and (ii) cooperate in good faith to prepare a transition plan with the termination of LUMAKRAS from the Amgen Collaboration Agreement. The Amgen Collaboration Agreement is within the scope of ASC 808, as both parties are active participants and are exposed to the risks and rewards dependent on the commercial success of the activities performed under the agreement. The Company is the principal for product sales to customers in China during the commercialization period and will recognize 100% of net product revenue on these sales. Amounts due to Amgen for its portion of net product sales will be recorded as cost of sales. Cost reimbursements due to or from Amgen under the profit share will be recognized as incurred and recorded to cost of sales; selling, general and administrative expense; or research and development expense, based on the underlying nature of the related activity subject to reimbursement. Costs incurred for the Company’s portion of the global co-development funding are recorded to research and development expense as incurred. In connection with the Amgen Collaboration Agreement, a Share Purchase Agreement (“SPA”) was entered into by the parties on October 31, 2019. On January 2, 2020, the closing date of the transaction, Amgen purchased 15,895,001 of the Company’s ADSs for $174.85 per ADS, representing a 20.5% ownership stake in the Company. Per the SPA, the cash proceeds shall be used as necessary to fund the Company’s development obligations under the Amgen Collaboration Agreement. Pursuant to the SPA, Amgen also received the right to designate one member of the Company’s board of directors, and Anthony Hooper joined the Company’s board of directors as the Amgen designee in January 2020. Amgen relinquished its right to appoint a designated director to the Company’s board of directors in January 2023. In determining the fair value of the common stock at closing, the Company considered the closing price of the common stock on the closing date of the transaction and included a lack of marketability discount because the shares are subject to certain restrictions. The fair value of the shares on the closing date was determined to be $132.74 per ADS, or $2,109,902 in the aggregate. The Company determined that the premium paid by Amgen on the share purchase represents a cost share liability due to the Company’s co-development obligations. The fair value of the cost share liability on the closing date was determined to be $601,857 based on the Company’s discounted estimated future cash flows related to the pipeline assets. The estimation of future cash flows involved management assumptions of revenue growth rates and probability of technical and regulatory success of the pipeline assets. The total cash proceeds of $2,779,241 were allocated based on the relative fair value method, with $2,162,407 recorded to equity and $616,834 recorded as a research and development cost share liability. The cost share liability is being amortized proportionately as the Company contributes cash and development services to its total co-development funding cap. Amounts recorded related to the Company’s portion of the co-development funding on the pipeline assets for the years ended December 31, 2024, 2023 and 2022 were as follows: Year Ended December 31, 2024 2023 2022 $ $ $ BeiGene’s portion of the development funding 148,391 108,608 195,357 Less: Amortization of research and development cost share liability 73,226 55,294 96,402 Research and development expense 75,165 53,314 98,955 As of December 31, 2024 Remaining portion of development funding cap 335,261 As of December 31, 2024 and 2023, the research and development cost share liability recorded in the Company’s balance sheet was as follows: As of December 31, 2024 2023 $ $ Research and development cost share liability, current portion 111,154 68,004 Research and development cost share liability, non-current portion 54,286 170,662 Total research and development cost share liability 165,440 238,666 The net reimbursement paid under the commercial profit-sharing agreement for in-line product sales is classified in the consolidated statements of operations for the three years ended December 31, 2024 as follows: Year Ended December 31, 2024 2023 2022 $ $ $ Cost of sales - product 37,150 8,358 5,898 Selling, general and administrative (83,674) (60,917) (54,865) Research and development (2,438) 1,688 (1,216) Total (48,962) (50,871) (50,183) The Company purchases commercial inventory from Amgen to distribute in China. Total inventory purchases amounted to $247,655, $108,691 and $71,720, respectively, during the year ended December 31, 2024, 2023 and 2022 . Net amounts payable to Amgen as of December 31, 2024 and 2023 were $116,563 and $55,474, respectively. In-Licensing Arrangements - Development The Company has in-licensed the rights to develop, manufacture and, if approved, commercialize multiple development stage drug candidates globally or in specific territories. These arrangements typically include non-refundable upfront payments, contingent obligations for potential development, regulatory and commercial performance milestone payments, cost-sharing arrangements, royalty payments, and profit sharing. Upfront and milestone payments made under these arrangements for the years ended December 31, 2024, 2023 and 2022 are set forth below. All upfront and development milestones were expensed to research and development expense. All regulatory and commercial milestones were capitalized as intangible assets and are being amortized over the remainder of the respective product patent or the term of the commercialization agreements. Year Ended December 31, 2024 2023 2022 Payments due to collaboration partners Classification $ $ $ Upfront payments Research and development expense 60,027 46,800 68,665 Development milestone payments Research and development expense 54,000 — 5,500 Regulatory and commercial milestone payments Intangible asset — 24,365 — Total 114,027 71,165 74,165 The Company has entered into a number of in-licensing collaborative arrangements during the years ended December 31, 2024, 2023 and 2022. A summary of amounts incurred under these arrangements is included above. The Company may be required to pay additional amounts upon the achievement of various development and commercial milestones under these agreements. The Company may also incur significant research and development costs if the related product candidate were to advance to late-stage clinical trials. In addition, if any products related to these collaborations are approved for sale, the Company may be required to pay significant milestones upon approval and milestones and/or royalties on future sales. The payment of these amounts, however, is contingent upon the occurrence of various future events, which have a high degree of uncertainty of occurrenc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Options and Restricted Shares and Restricted Stock Units Vesting Periods (Details)</t>
        </is>
      </c>
      <c r="B1" s="2" t="inlineStr">
        <is>
          <t>12 Months Ended</t>
        </is>
      </c>
    </row>
    <row r="2">
      <c r="B2" s="2" t="inlineStr">
        <is>
          <t>Dec. 31, 2024</t>
        </is>
      </c>
      <c r="C2" s="2" t="inlineStr">
        <is>
          <t>Dec. 31, 2023</t>
        </is>
      </c>
      <c r="D2" s="2" t="inlineStr">
        <is>
          <t>Dec. 31, 2022</t>
        </is>
      </c>
    </row>
    <row r="3">
      <c r="A3" s="4" t="inlineStr">
        <is>
          <t>Employee Stock Option</t>
        </is>
      </c>
      <c r="B3" s="4" t="inlineStr">
        <is>
          <t xml:space="preserve"> </t>
        </is>
      </c>
      <c r="C3" s="4" t="inlineStr">
        <is>
          <t xml:space="preserve"> </t>
        </is>
      </c>
      <c r="D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row>
    <row r="5">
      <c r="A5" s="4" t="inlineStr">
        <is>
          <t>Contractual life (in years)</t>
        </is>
      </c>
      <c r="B5" s="4" t="inlineStr">
        <is>
          <t>10 years</t>
        </is>
      </c>
      <c r="C5" s="4" t="inlineStr">
        <is>
          <t>10 years</t>
        </is>
      </c>
      <c r="D5" s="4" t="inlineStr">
        <is>
          <t>10 years</t>
        </is>
      </c>
    </row>
    <row r="6">
      <c r="A6" s="4" t="inlineStr">
        <is>
          <t>Employee Stock Option | Minimum</t>
        </is>
      </c>
      <c r="B6" s="4" t="inlineStr">
        <is>
          <t xml:space="preserve"> </t>
        </is>
      </c>
      <c r="C6" s="4" t="inlineStr">
        <is>
          <t xml:space="preserve"> </t>
        </is>
      </c>
      <c r="D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row>
    <row r="8">
      <c r="A8" s="4" t="inlineStr">
        <is>
          <t>Vesting period of award (in years)</t>
        </is>
      </c>
      <c r="B8" s="4" t="inlineStr">
        <is>
          <t>3 years</t>
        </is>
      </c>
      <c r="C8" s="4" t="inlineStr">
        <is>
          <t xml:space="preserve"> </t>
        </is>
      </c>
      <c r="D8" s="4" t="inlineStr">
        <is>
          <t xml:space="preserve"> </t>
        </is>
      </c>
    </row>
    <row r="9">
      <c r="A9" s="4" t="inlineStr">
        <is>
          <t>Employee Stock Option | Maximum</t>
        </is>
      </c>
      <c r="B9" s="4" t="inlineStr">
        <is>
          <t xml:space="preserve"> </t>
        </is>
      </c>
      <c r="C9" s="4" t="inlineStr">
        <is>
          <t xml:space="preserve"> </t>
        </is>
      </c>
      <c r="D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row>
    <row r="11">
      <c r="A11" s="4" t="inlineStr">
        <is>
          <t>Vesting period of award (in years)</t>
        </is>
      </c>
      <c r="B11" s="4" t="inlineStr">
        <is>
          <t>5 years</t>
        </is>
      </c>
      <c r="C11" s="4" t="inlineStr">
        <is>
          <t xml:space="preserve"> </t>
        </is>
      </c>
      <c r="D11" s="4" t="inlineStr">
        <is>
          <t xml:space="preserve"> </t>
        </is>
      </c>
    </row>
    <row r="12">
      <c r="A12" s="4" t="inlineStr">
        <is>
          <t>Restricted Shares</t>
        </is>
      </c>
      <c r="B12" s="4" t="inlineStr">
        <is>
          <t xml:space="preserve"> </t>
        </is>
      </c>
      <c r="C12" s="4" t="inlineStr">
        <is>
          <t xml:space="preserve"> </t>
        </is>
      </c>
      <c r="D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row>
    <row r="14">
      <c r="A14" s="4" t="inlineStr">
        <is>
          <t>Vesting period of award (in years)</t>
        </is>
      </c>
      <c r="B14" s="4" t="inlineStr">
        <is>
          <t>4 years</t>
        </is>
      </c>
      <c r="C14" s="4" t="inlineStr">
        <is>
          <t xml:space="preserve"> </t>
        </is>
      </c>
      <c r="D14" s="4" t="inlineStr">
        <is>
          <t xml:space="preserve"> </t>
        </is>
      </c>
    </row>
    <row r="15">
      <c r="A15" s="4" t="inlineStr">
        <is>
          <t>Restricted Share Units (RSUs)</t>
        </is>
      </c>
      <c r="B15" s="4" t="inlineStr">
        <is>
          <t xml:space="preserve"> </t>
        </is>
      </c>
      <c r="C15" s="4" t="inlineStr">
        <is>
          <t xml:space="preserve"> </t>
        </is>
      </c>
      <c r="D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row>
    <row r="17">
      <c r="A17" s="4" t="inlineStr">
        <is>
          <t>Vesting period of award (in years)</t>
        </is>
      </c>
      <c r="B17" s="4" t="inlineStr">
        <is>
          <t>4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hare Option Rollforward (Details) - USD ($) $ / shares in Units, $ in Thousands</t>
        </is>
      </c>
      <c r="B1" s="2" t="inlineStr">
        <is>
          <t>12 Months Ended</t>
        </is>
      </c>
    </row>
    <row r="2">
      <c r="B2" s="2" t="inlineStr">
        <is>
          <t>Dec. 31, 2024</t>
        </is>
      </c>
      <c r="C2" s="2" t="inlineStr">
        <is>
          <t>Dec. 31, 2023</t>
        </is>
      </c>
      <c r="D2" s="2" t="inlineStr">
        <is>
          <t>Dec. 31, 2022</t>
        </is>
      </c>
    </row>
    <row r="3">
      <c r="A3" s="3" t="inlineStr">
        <is>
          <t>Number of Options</t>
        </is>
      </c>
      <c r="B3" s="4" t="inlineStr">
        <is>
          <t xml:space="preserve"> </t>
        </is>
      </c>
      <c r="C3" s="4" t="inlineStr">
        <is>
          <t xml:space="preserve"> </t>
        </is>
      </c>
      <c r="D3" s="4" t="inlineStr">
        <is>
          <t xml:space="preserve"> </t>
        </is>
      </c>
    </row>
    <row r="4">
      <c r="A4" s="4" t="inlineStr">
        <is>
          <t>Outstanding at the beginning of the year (in shares)</t>
        </is>
      </c>
      <c r="B4" s="6" t="n">
        <v>78145113</v>
      </c>
      <c r="C4" s="6" t="n">
        <v>76526853</v>
      </c>
      <c r="D4" s="6" t="n">
        <v>72204888</v>
      </c>
    </row>
    <row r="5">
      <c r="A5" s="4" t="inlineStr">
        <is>
          <t>Granted (in shares)</t>
        </is>
      </c>
      <c r="B5" s="6" t="n">
        <v>9180301</v>
      </c>
      <c r="C5" s="6" t="n">
        <v>9817925</v>
      </c>
      <c r="D5" s="6" t="n">
        <v>12516816</v>
      </c>
    </row>
    <row r="6">
      <c r="A6" s="4" t="inlineStr">
        <is>
          <t>Exercised (in shares)</t>
        </is>
      </c>
      <c r="B6" s="6" t="n">
        <v>-6812624</v>
      </c>
      <c r="C6" s="6" t="n">
        <v>-6974331</v>
      </c>
      <c r="D6" s="6" t="n">
        <v>-5898217</v>
      </c>
    </row>
    <row r="7">
      <c r="A7" s="4" t="inlineStr">
        <is>
          <t>Forfeited (in shares)</t>
        </is>
      </c>
      <c r="B7" s="6" t="n">
        <v>-2530134</v>
      </c>
      <c r="C7" s="6" t="n">
        <v>-1225334</v>
      </c>
      <c r="D7" s="6" t="n">
        <v>-2296634</v>
      </c>
    </row>
    <row r="8">
      <c r="A8" s="4" t="inlineStr">
        <is>
          <t>Outstanding at the end of the year (in shares)</t>
        </is>
      </c>
      <c r="B8" s="6" t="n">
        <v>77982656</v>
      </c>
      <c r="C8" s="6" t="n">
        <v>78145113</v>
      </c>
      <c r="D8" s="6" t="n">
        <v>76526853</v>
      </c>
    </row>
    <row r="9">
      <c r="A9" s="4" t="inlineStr">
        <is>
          <t>Number of Options - Exercisable (in shares)</t>
        </is>
      </c>
      <c r="B9" s="6" t="n">
        <v>60173280</v>
      </c>
      <c r="C9" s="4" t="inlineStr">
        <is>
          <t xml:space="preserve"> </t>
        </is>
      </c>
      <c r="D9" s="4" t="inlineStr">
        <is>
          <t xml:space="preserve"> </t>
        </is>
      </c>
    </row>
    <row r="10">
      <c r="A10" s="4" t="inlineStr">
        <is>
          <t>Number of Options - Vested and expected to vest (in shares)</t>
        </is>
      </c>
      <c r="B10" s="6" t="n">
        <v>75311250</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at the beginning of the year (in dollars per share)</t>
        </is>
      </c>
      <c r="B12" s="8" t="n">
        <v>9.06</v>
      </c>
      <c r="C12" s="8" t="n">
        <v>7.85</v>
      </c>
      <c r="D12" s="8" t="n">
        <v>7.08</v>
      </c>
    </row>
    <row r="13">
      <c r="A13" s="4" t="inlineStr">
        <is>
          <t>Granted (in dollars per share)</t>
        </is>
      </c>
      <c r="B13" s="13" t="n">
        <v>12.53</v>
      </c>
      <c r="C13" s="13" t="n">
        <v>16.37</v>
      </c>
      <c r="D13" s="13" t="n">
        <v>12.34</v>
      </c>
    </row>
    <row r="14">
      <c r="A14" s="4" t="inlineStr">
        <is>
          <t>Exercised (in dollars per share)</t>
        </is>
      </c>
      <c r="B14" s="13" t="n">
        <v>3.87</v>
      </c>
      <c r="C14" s="13" t="n">
        <v>4.54</v>
      </c>
      <c r="D14" s="13" t="n">
        <v>4.63</v>
      </c>
    </row>
    <row r="15">
      <c r="A15" s="4" t="inlineStr">
        <is>
          <t>Forfeited (in dollars per share)</t>
        </is>
      </c>
      <c r="B15" s="13" t="n">
        <v>15.87</v>
      </c>
      <c r="C15" s="13" t="n">
        <v>17.6</v>
      </c>
      <c r="D15" s="13" t="n">
        <v>16.46</v>
      </c>
    </row>
    <row r="16">
      <c r="A16" s="4" t="inlineStr">
        <is>
          <t>Outstanding at the end of the year (in dollars per share)</t>
        </is>
      </c>
      <c r="B16" s="13" t="n">
        <v>9.699999999999999</v>
      </c>
      <c r="C16" s="13" t="n">
        <v>9.06</v>
      </c>
      <c r="D16" s="13" t="n">
        <v>7.85</v>
      </c>
    </row>
    <row r="17">
      <c r="A17" s="4" t="inlineStr">
        <is>
          <t>Weighted Average Exercise Price - Exercisable (in dollars per share)</t>
        </is>
      </c>
      <c r="B17" s="13" t="n">
        <v>8.42</v>
      </c>
      <c r="C17" s="4" t="inlineStr">
        <is>
          <t xml:space="preserve"> </t>
        </is>
      </c>
      <c r="D17" s="4" t="inlineStr">
        <is>
          <t xml:space="preserve"> </t>
        </is>
      </c>
    </row>
    <row r="18">
      <c r="A18" s="4" t="inlineStr">
        <is>
          <t>Weighted Average Exercise Price - Vested and expected to vest (in dollars per share)</t>
        </is>
      </c>
      <c r="B18" s="13" t="n">
        <v>9.550000000000001</v>
      </c>
      <c r="C18" s="4" t="inlineStr">
        <is>
          <t xml:space="preserve"> </t>
        </is>
      </c>
      <c r="D18" s="4" t="inlineStr">
        <is>
          <t xml:space="preserve"> </t>
        </is>
      </c>
    </row>
    <row r="19">
      <c r="A19" s="3" t="inlineStr">
        <is>
          <t>Weighted Average Grant Date Fair Value</t>
        </is>
      </c>
      <c r="B19" s="4" t="inlineStr">
        <is>
          <t xml:space="preserve"> </t>
        </is>
      </c>
      <c r="C19" s="4" t="inlineStr">
        <is>
          <t xml:space="preserve"> </t>
        </is>
      </c>
      <c r="D19" s="4" t="inlineStr">
        <is>
          <t xml:space="preserve"> </t>
        </is>
      </c>
    </row>
    <row r="20">
      <c r="A20" s="4" t="inlineStr">
        <is>
          <t>Granted (in dollars per share)</t>
        </is>
      </c>
      <c r="B20" s="8" t="n">
        <v>6.62</v>
      </c>
      <c r="C20" s="8" t="n">
        <v>8.140000000000001</v>
      </c>
      <c r="D20" s="8" t="n">
        <v>6.4</v>
      </c>
    </row>
    <row r="21">
      <c r="A21" s="3" t="inlineStr">
        <is>
          <t>Weighted Average Remaining Contractual Term</t>
        </is>
      </c>
      <c r="B21" s="4" t="inlineStr">
        <is>
          <t xml:space="preserve"> </t>
        </is>
      </c>
      <c r="C21" s="4" t="inlineStr">
        <is>
          <t xml:space="preserve"> </t>
        </is>
      </c>
      <c r="D21" s="4" t="inlineStr">
        <is>
          <t xml:space="preserve"> </t>
        </is>
      </c>
    </row>
    <row r="22">
      <c r="A22" s="4" t="inlineStr">
        <is>
          <t>Outstanding</t>
        </is>
      </c>
      <c r="B22" s="4" t="inlineStr">
        <is>
          <t>4 years 9 months 29 days</t>
        </is>
      </c>
      <c r="C22" s="4" t="inlineStr">
        <is>
          <t xml:space="preserve"> </t>
        </is>
      </c>
      <c r="D22" s="4" t="inlineStr">
        <is>
          <t xml:space="preserve"> </t>
        </is>
      </c>
    </row>
    <row r="23">
      <c r="A23" s="4" t="inlineStr">
        <is>
          <t>Exercisable</t>
        </is>
      </c>
      <c r="B23" s="4" t="inlineStr">
        <is>
          <t>3 years 8 months 12 days</t>
        </is>
      </c>
      <c r="C23" s="4" t="inlineStr">
        <is>
          <t xml:space="preserve"> </t>
        </is>
      </c>
      <c r="D23" s="4" t="inlineStr">
        <is>
          <t xml:space="preserve"> </t>
        </is>
      </c>
    </row>
    <row r="24">
      <c r="A24" s="4" t="inlineStr">
        <is>
          <t>Vested and expected to vest</t>
        </is>
      </c>
      <c r="B24" s="4" t="inlineStr">
        <is>
          <t>4 years 8 months 12 days</t>
        </is>
      </c>
      <c r="C24" s="4" t="inlineStr">
        <is>
          <t xml:space="preserve"> </t>
        </is>
      </c>
      <c r="D24" s="4" t="inlineStr">
        <is>
          <t xml:space="preserve"> </t>
        </is>
      </c>
    </row>
    <row r="25">
      <c r="A25" s="3" t="inlineStr">
        <is>
          <t>Aggregate Intrinsic Value</t>
        </is>
      </c>
      <c r="B25" s="4" t="inlineStr">
        <is>
          <t xml:space="preserve"> </t>
        </is>
      </c>
      <c r="C25" s="4" t="inlineStr">
        <is>
          <t xml:space="preserve"> </t>
        </is>
      </c>
      <c r="D25" s="4" t="inlineStr">
        <is>
          <t xml:space="preserve"> </t>
        </is>
      </c>
    </row>
    <row r="26">
      <c r="A26" s="4" t="inlineStr">
        <is>
          <t>Exercised</t>
        </is>
      </c>
      <c r="B26" s="7" t="n">
        <v>69946</v>
      </c>
      <c r="C26" s="7" t="n">
        <v>92051</v>
      </c>
      <c r="D26" s="7" t="n">
        <v>52258</v>
      </c>
    </row>
    <row r="27">
      <c r="A27" s="4" t="inlineStr">
        <is>
          <t>Outstanding</t>
        </is>
      </c>
      <c r="B27" s="6" t="n">
        <v>429581</v>
      </c>
      <c r="C27" s="4" t="inlineStr">
        <is>
          <t xml:space="preserve"> </t>
        </is>
      </c>
      <c r="D27" s="4" t="inlineStr">
        <is>
          <t xml:space="preserve"> </t>
        </is>
      </c>
    </row>
    <row r="28">
      <c r="A28" s="4" t="inlineStr">
        <is>
          <t>Exercisable at the end of the period</t>
        </is>
      </c>
      <c r="B28" s="6" t="n">
        <v>406868</v>
      </c>
      <c r="C28" s="4" t="inlineStr">
        <is>
          <t xml:space="preserve"> </t>
        </is>
      </c>
      <c r="D28" s="4" t="inlineStr">
        <is>
          <t xml:space="preserve"> </t>
        </is>
      </c>
    </row>
    <row r="29">
      <c r="A29" s="4" t="inlineStr">
        <is>
          <t>Vested and expected to vest</t>
        </is>
      </c>
      <c r="B29" s="6" t="n">
        <v>426174</v>
      </c>
      <c r="C29" s="4" t="inlineStr">
        <is>
          <t xml:space="preserve"> </t>
        </is>
      </c>
      <c r="D29" s="4" t="inlineStr">
        <is>
          <t xml:space="preserve"> </t>
        </is>
      </c>
    </row>
    <row r="30">
      <c r="A30" s="4" t="inlineStr">
        <is>
          <t>Total fair value of the employee share option awards vested</t>
        </is>
      </c>
      <c r="B30" s="7" t="n">
        <v>68420</v>
      </c>
      <c r="C30" s="7" t="n">
        <v>61121</v>
      </c>
      <c r="D30" s="7" t="n">
        <v>62548</v>
      </c>
    </row>
    <row r="31">
      <c r="A31" s="4" t="inlineStr">
        <is>
          <t>Employee Stock Option</t>
        </is>
      </c>
      <c r="B31" s="4" t="inlineStr">
        <is>
          <t xml:space="preserve"> </t>
        </is>
      </c>
      <c r="C31" s="4" t="inlineStr">
        <is>
          <t xml:space="preserve"> </t>
        </is>
      </c>
      <c r="D31" s="4" t="inlineStr">
        <is>
          <t xml:space="preserve"> </t>
        </is>
      </c>
    </row>
    <row r="32">
      <c r="A32" s="3" t="inlineStr">
        <is>
          <t>Aggregate Intrinsic Value</t>
        </is>
      </c>
      <c r="B32" s="4" t="inlineStr">
        <is>
          <t xml:space="preserve"> </t>
        </is>
      </c>
      <c r="C32" s="4" t="inlineStr">
        <is>
          <t xml:space="preserve"> </t>
        </is>
      </c>
      <c r="D32" s="4" t="inlineStr">
        <is>
          <t xml:space="preserve"> </t>
        </is>
      </c>
    </row>
    <row r="33">
      <c r="A33" s="4" t="inlineStr">
        <is>
          <t>Employee service share based compensation nonvested stock options</t>
        </is>
      </c>
      <c r="B33" s="6" t="n">
        <v>15137970</v>
      </c>
      <c r="C33" s="4" t="inlineStr">
        <is>
          <t xml:space="preserve"> </t>
        </is>
      </c>
      <c r="D33" s="4" t="inlineStr">
        <is>
          <t xml:space="preserve"> </t>
        </is>
      </c>
    </row>
    <row r="34">
      <c r="A34" s="4" t="inlineStr">
        <is>
          <t>Unrecognized share-based compensation costs</t>
        </is>
      </c>
      <c r="B34" s="7" t="n">
        <v>82424</v>
      </c>
      <c r="C34" s="4" t="inlineStr">
        <is>
          <t xml:space="preserve"> </t>
        </is>
      </c>
      <c r="D34" s="4" t="inlineStr">
        <is>
          <t xml:space="preserve"> </t>
        </is>
      </c>
    </row>
    <row r="35">
      <c r="A35" s="4" t="inlineStr">
        <is>
          <t>Period of unrecognized share-based compensation cost over average amortization (in years)</t>
        </is>
      </c>
      <c r="B35" s="4" t="inlineStr">
        <is>
          <t>2 years 4 months 24 days</t>
        </is>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hare-Based Compensation - Fair Value Assumptions (Details) - $ / shares</t>
        </is>
      </c>
      <c r="B1" s="2" t="inlineStr">
        <is>
          <t>12 Months Ended</t>
        </is>
      </c>
    </row>
    <row r="2">
      <c r="B2" s="2" t="inlineStr">
        <is>
          <t>Dec. 31, 2024</t>
        </is>
      </c>
      <c r="C2" s="2" t="inlineStr">
        <is>
          <t>Dec. 31, 2023</t>
        </is>
      </c>
      <c r="D2" s="2" t="inlineStr">
        <is>
          <t>Dec. 31, 2022</t>
        </is>
      </c>
    </row>
    <row r="3">
      <c r="A3" s="3" t="inlineStr">
        <is>
          <t>Significant unobservable inputs used in the fair value measurement</t>
        </is>
      </c>
      <c r="B3" s="4" t="inlineStr">
        <is>
          <t xml:space="preserve"> </t>
        </is>
      </c>
      <c r="C3" s="4" t="inlineStr">
        <is>
          <t xml:space="preserve"> </t>
        </is>
      </c>
      <c r="D3" s="4" t="inlineStr">
        <is>
          <t xml:space="preserve"> </t>
        </is>
      </c>
    </row>
    <row r="4">
      <c r="A4" s="4" t="inlineStr">
        <is>
          <t>Expected exercise multiple, maximum</t>
        </is>
      </c>
      <c r="B4" s="4" t="inlineStr">
        <is>
          <t xml:space="preserve"> </t>
        </is>
      </c>
      <c r="C4" s="14" t="n">
        <v>2.8</v>
      </c>
      <c r="D4" s="14" t="n">
        <v>2.8</v>
      </c>
    </row>
    <row r="5">
      <c r="A5" s="4" t="inlineStr">
        <is>
          <t>Employee Stock Option</t>
        </is>
      </c>
      <c r="B5" s="4" t="inlineStr">
        <is>
          <t xml:space="preserve"> </t>
        </is>
      </c>
      <c r="C5" s="4" t="inlineStr">
        <is>
          <t xml:space="preserve"> </t>
        </is>
      </c>
      <c r="D5" s="4" t="inlineStr">
        <is>
          <t xml:space="preserve"> </t>
        </is>
      </c>
    </row>
    <row r="6">
      <c r="A6" s="3" t="inlineStr">
        <is>
          <t>Significant unobservable inputs used in the fair value measurement</t>
        </is>
      </c>
      <c r="B6" s="4" t="inlineStr">
        <is>
          <t xml:space="preserve"> </t>
        </is>
      </c>
      <c r="C6" s="4" t="inlineStr">
        <is>
          <t xml:space="preserve"> </t>
        </is>
      </c>
      <c r="D6" s="4" t="inlineStr">
        <is>
          <t xml:space="preserve"> </t>
        </is>
      </c>
    </row>
    <row r="7">
      <c r="A7" s="4" t="inlineStr">
        <is>
          <t>Risk-free interest rate, minimum (as percent)</t>
        </is>
      </c>
      <c r="B7" s="11" t="n">
        <v>0.038</v>
      </c>
      <c r="C7" s="11" t="n">
        <v>0.034</v>
      </c>
      <c r="D7" s="11" t="n">
        <v>0.018</v>
      </c>
    </row>
    <row r="8">
      <c r="A8" s="4" t="inlineStr">
        <is>
          <t>Risk-free interest rate, maximum (as percent)</t>
        </is>
      </c>
      <c r="B8" s="11" t="n">
        <v>0.046</v>
      </c>
      <c r="C8" s="11" t="n">
        <v>0.046</v>
      </c>
      <c r="D8" s="11" t="n">
        <v>0.039</v>
      </c>
    </row>
    <row r="9">
      <c r="A9" s="4" t="inlineStr">
        <is>
          <t>Expected exercise multiple, maximum</t>
        </is>
      </c>
      <c r="B9" s="14" t="n">
        <v>2.8</v>
      </c>
      <c r="C9" s="4" t="inlineStr">
        <is>
          <t xml:space="preserve"> </t>
        </is>
      </c>
      <c r="D9" s="4" t="inlineStr">
        <is>
          <t xml:space="preserve"> </t>
        </is>
      </c>
    </row>
    <row r="10">
      <c r="A10" s="4" t="inlineStr">
        <is>
          <t>Expected volatility, minimum (as percent)</t>
        </is>
      </c>
      <c r="B10" s="10" t="n">
        <v>0.57</v>
      </c>
      <c r="C10" s="10" t="n">
        <v>0.58</v>
      </c>
      <c r="D10" s="10" t="n">
        <v>0.51</v>
      </c>
    </row>
    <row r="11">
      <c r="A11" s="4" t="inlineStr">
        <is>
          <t>Expected volatility, maximum (as percent)</t>
        </is>
      </c>
      <c r="B11" s="10" t="n">
        <v>0.58</v>
      </c>
      <c r="C11" s="10" t="n">
        <v>0.6</v>
      </c>
      <c r="D11" s="10" t="n">
        <v>0.6</v>
      </c>
    </row>
    <row r="12">
      <c r="A12" s="4" t="inlineStr">
        <is>
          <t>Expected dividend yield (as percent)</t>
        </is>
      </c>
      <c r="B12" s="10" t="n">
        <v>0</v>
      </c>
      <c r="C12" s="10" t="n">
        <v>0</v>
      </c>
      <c r="D12" s="10" t="n">
        <v>0</v>
      </c>
    </row>
    <row r="13">
      <c r="A13" s="4" t="inlineStr">
        <is>
          <t>Contractual life (in years)</t>
        </is>
      </c>
      <c r="B13" s="4" t="inlineStr">
        <is>
          <t>10 years</t>
        </is>
      </c>
      <c r="C13" s="4" t="inlineStr">
        <is>
          <t>10 years</t>
        </is>
      </c>
      <c r="D13" s="4" t="inlineStr">
        <is>
          <t>10 years</t>
        </is>
      </c>
    </row>
    <row r="14">
      <c r="A14" s="4" t="inlineStr">
        <is>
          <t>Employee Stock Option | Minimum</t>
        </is>
      </c>
      <c r="B14" s="4" t="inlineStr">
        <is>
          <t xml:space="preserve"> </t>
        </is>
      </c>
      <c r="C14" s="4" t="inlineStr">
        <is>
          <t xml:space="preserve"> </t>
        </is>
      </c>
      <c r="D14" s="4" t="inlineStr">
        <is>
          <t xml:space="preserve"> </t>
        </is>
      </c>
    </row>
    <row r="15">
      <c r="A15" s="3" t="inlineStr">
        <is>
          <t>Significant unobservable inputs used in the fair value measurement</t>
        </is>
      </c>
      <c r="B15" s="4" t="inlineStr">
        <is>
          <t xml:space="preserve"> </t>
        </is>
      </c>
      <c r="C15" s="4" t="inlineStr">
        <is>
          <t xml:space="preserve"> </t>
        </is>
      </c>
      <c r="D15" s="4" t="inlineStr">
        <is>
          <t xml:space="preserve"> </t>
        </is>
      </c>
    </row>
    <row r="16">
      <c r="A16" s="4" t="inlineStr">
        <is>
          <t>Fair value of ordinary share (in dollars per share)</t>
        </is>
      </c>
      <c r="B16" s="8" t="n">
        <v>5.72</v>
      </c>
      <c r="C16" s="8" t="n">
        <v>7.26</v>
      </c>
      <c r="D16" s="8" t="n">
        <v>5.51</v>
      </c>
    </row>
    <row r="17">
      <c r="A17" s="4" t="inlineStr">
        <is>
          <t>Employee Stock Option | Maximum</t>
        </is>
      </c>
      <c r="B17" s="4" t="inlineStr">
        <is>
          <t xml:space="preserve"> </t>
        </is>
      </c>
      <c r="C17" s="4" t="inlineStr">
        <is>
          <t xml:space="preserve"> </t>
        </is>
      </c>
      <c r="D17" s="4" t="inlineStr">
        <is>
          <t xml:space="preserve"> </t>
        </is>
      </c>
    </row>
    <row r="18">
      <c r="A18" s="3" t="inlineStr">
        <is>
          <t>Significant unobservable inputs used in the fair value measurement</t>
        </is>
      </c>
      <c r="B18" s="4" t="inlineStr">
        <is>
          <t xml:space="preserve"> </t>
        </is>
      </c>
      <c r="C18" s="4" t="inlineStr">
        <is>
          <t xml:space="preserve"> </t>
        </is>
      </c>
      <c r="D18" s="4" t="inlineStr">
        <is>
          <t xml:space="preserve"> </t>
        </is>
      </c>
    </row>
    <row r="19">
      <c r="A19" s="4" t="inlineStr">
        <is>
          <t>Fair value of ordinary share (in dollars per share)</t>
        </is>
      </c>
      <c r="B19" s="8" t="n">
        <v>9.19</v>
      </c>
      <c r="C19" s="8" t="n">
        <v>10.72</v>
      </c>
      <c r="D19" s="8" t="n">
        <v>9.03999999999999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Restricted Share Units (Details) - Restricted Share Units (RSUs) - USD ($) $ / shares in Units, $ in Thousands</t>
        </is>
      </c>
      <c r="B1" s="2" t="inlineStr">
        <is>
          <t>12 Months Ended</t>
        </is>
      </c>
    </row>
    <row r="2">
      <c r="B2" s="2" t="inlineStr">
        <is>
          <t>Dec. 31, 2024</t>
        </is>
      </c>
      <c r="C2" s="2" t="inlineStr">
        <is>
          <t>Dec. 31, 2023</t>
        </is>
      </c>
      <c r="D2" s="2" t="inlineStr">
        <is>
          <t>Dec. 31, 2022</t>
        </is>
      </c>
    </row>
    <row r="3">
      <c r="A3" s="3" t="inlineStr">
        <is>
          <t>Numbers of Shares</t>
        </is>
      </c>
      <c r="B3" s="4" t="inlineStr">
        <is>
          <t xml:space="preserve"> </t>
        </is>
      </c>
      <c r="C3" s="4" t="inlineStr">
        <is>
          <t xml:space="preserve"> </t>
        </is>
      </c>
      <c r="D3" s="4" t="inlineStr">
        <is>
          <t xml:space="preserve"> </t>
        </is>
      </c>
    </row>
    <row r="4">
      <c r="A4" s="4" t="inlineStr">
        <is>
          <t>Outstanding at the beginning of the year (in shares)</t>
        </is>
      </c>
      <c r="B4" s="6" t="n">
        <v>66401023</v>
      </c>
      <c r="C4" s="6" t="n">
        <v>55397173</v>
      </c>
      <c r="D4" s="6" t="n">
        <v>36082982</v>
      </c>
    </row>
    <row r="5">
      <c r="A5" s="4" t="inlineStr">
        <is>
          <t>Granted (in shares)</t>
        </is>
      </c>
      <c r="B5" s="6" t="n">
        <v>49693592</v>
      </c>
      <c r="C5" s="6" t="n">
        <v>34573994</v>
      </c>
      <c r="D5" s="6" t="n">
        <v>38707669</v>
      </c>
    </row>
    <row r="6">
      <c r="A6" s="4" t="inlineStr">
        <is>
          <t>Vested (in shares)</t>
        </is>
      </c>
      <c r="B6" s="6" t="n">
        <v>-21251477</v>
      </c>
      <c r="C6" s="6" t="n">
        <v>-17862598</v>
      </c>
      <c r="D6" s="6" t="n">
        <v>-12533586</v>
      </c>
    </row>
    <row r="7">
      <c r="A7" s="4" t="inlineStr">
        <is>
          <t>Forfeited (in shares)</t>
        </is>
      </c>
      <c r="B7" s="6" t="n">
        <v>-9012471</v>
      </c>
      <c r="C7" s="6" t="n">
        <v>-5707546</v>
      </c>
      <c r="D7" s="6" t="n">
        <v>-6859892</v>
      </c>
    </row>
    <row r="8">
      <c r="A8" s="4" t="inlineStr">
        <is>
          <t>Outstanding at the end of the year (in shares)</t>
        </is>
      </c>
      <c r="B8" s="6" t="n">
        <v>85830667</v>
      </c>
      <c r="C8" s="6" t="n">
        <v>66401023</v>
      </c>
      <c r="D8" s="6" t="n">
        <v>55397173</v>
      </c>
    </row>
    <row r="9">
      <c r="A9" s="4" t="inlineStr">
        <is>
          <t>Number of Shares - Expected to vest (in shares)</t>
        </is>
      </c>
      <c r="B9" s="6" t="n">
        <v>72956067</v>
      </c>
      <c r="C9" s="4" t="inlineStr">
        <is>
          <t xml:space="preserve"> </t>
        </is>
      </c>
      <c r="D9" s="4" t="inlineStr">
        <is>
          <t xml:space="preserve"> </t>
        </is>
      </c>
    </row>
    <row r="10">
      <c r="A10" s="3" t="inlineStr">
        <is>
          <t>Weighted-Average Grant Date Fair Value</t>
        </is>
      </c>
      <c r="B10" s="4" t="inlineStr">
        <is>
          <t xml:space="preserve"> </t>
        </is>
      </c>
      <c r="C10" s="4" t="inlineStr">
        <is>
          <t xml:space="preserve"> </t>
        </is>
      </c>
      <c r="D10" s="4" t="inlineStr">
        <is>
          <t xml:space="preserve"> </t>
        </is>
      </c>
    </row>
    <row r="11">
      <c r="A11" s="4" t="inlineStr">
        <is>
          <t>Outstanding at the beginning of the year (in dollars per share)</t>
        </is>
      </c>
      <c r="B11" s="8" t="n">
        <v>15.22</v>
      </c>
      <c r="C11" s="8" t="n">
        <v>14.87</v>
      </c>
      <c r="D11" s="8" t="n">
        <v>18.33</v>
      </c>
    </row>
    <row r="12">
      <c r="A12" s="4" t="inlineStr">
        <is>
          <t>Granted (in dollars per share)</t>
        </is>
      </c>
      <c r="B12" s="13" t="n">
        <v>12.53</v>
      </c>
      <c r="C12" s="13" t="n">
        <v>15.57</v>
      </c>
      <c r="D12" s="13" t="n">
        <v>12.46</v>
      </c>
    </row>
    <row r="13">
      <c r="A13" s="4" t="inlineStr">
        <is>
          <t>Vested (in dollars per share)</t>
        </is>
      </c>
      <c r="B13" s="13" t="n">
        <v>15.53</v>
      </c>
      <c r="C13" s="13" t="n">
        <v>14.71</v>
      </c>
      <c r="D13" s="13" t="n">
        <v>16.37</v>
      </c>
    </row>
    <row r="14">
      <c r="A14" s="4" t="inlineStr">
        <is>
          <t>Forfeited (in dollars per share)</t>
        </is>
      </c>
      <c r="B14" s="13" t="n">
        <v>14.46</v>
      </c>
      <c r="C14" s="13" t="n">
        <v>15.47</v>
      </c>
      <c r="D14" s="13" t="n">
        <v>16.72</v>
      </c>
    </row>
    <row r="15">
      <c r="A15" s="4" t="inlineStr">
        <is>
          <t>Outstanding at the end of the year (in dollars per share)</t>
        </is>
      </c>
      <c r="B15" s="13" t="n">
        <v>13.67</v>
      </c>
      <c r="C15" s="8" t="n">
        <v>15.22</v>
      </c>
      <c r="D15" s="8" t="n">
        <v>14.87</v>
      </c>
    </row>
    <row r="16">
      <c r="A16" s="4" t="inlineStr">
        <is>
          <t>Weighted Average Grant Date Fair value- Expected to vest (in dollars per share)</t>
        </is>
      </c>
      <c r="B16" s="8" t="n">
        <v>13.67</v>
      </c>
      <c r="C16" s="4" t="inlineStr">
        <is>
          <t xml:space="preserve"> </t>
        </is>
      </c>
      <c r="D16" s="4" t="inlineStr">
        <is>
          <t xml:space="preserve"> </t>
        </is>
      </c>
    </row>
    <row r="17">
      <c r="A17" s="3" t="inlineStr">
        <is>
          <t>Additonal disclosures</t>
        </is>
      </c>
      <c r="B17" s="4" t="inlineStr">
        <is>
          <t xml:space="preserve"> </t>
        </is>
      </c>
      <c r="C17" s="4" t="inlineStr">
        <is>
          <t xml:space="preserve"> </t>
        </is>
      </c>
      <c r="D17" s="4" t="inlineStr">
        <is>
          <t xml:space="preserve"> </t>
        </is>
      </c>
    </row>
    <row r="18">
      <c r="A18" s="4" t="inlineStr">
        <is>
          <t>Unrecognized share-based compensation costs</t>
        </is>
      </c>
      <c r="B18" s="7" t="n">
        <v>801403</v>
      </c>
      <c r="C18" s="4" t="inlineStr">
        <is>
          <t xml:space="preserve"> </t>
        </is>
      </c>
      <c r="D18" s="4" t="inlineStr">
        <is>
          <t xml:space="preserve"> </t>
        </is>
      </c>
    </row>
    <row r="19">
      <c r="A19" s="4" t="inlineStr">
        <is>
          <t>Period of unrecognized share-based compensation cost over average amortization (in years)</t>
        </is>
      </c>
      <c r="B19" s="4" t="inlineStr">
        <is>
          <t>2 years 8 months 12 day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t>
        </is>
      </c>
      <c r="B3" s="4" t="inlineStr">
        <is>
          <t xml:space="preserve"> </t>
        </is>
      </c>
      <c r="C3" s="4" t="inlineStr">
        <is>
          <t xml:space="preserve"> </t>
        </is>
      </c>
      <c r="D3" s="4" t="inlineStr">
        <is>
          <t xml:space="preserve"> </t>
        </is>
      </c>
    </row>
    <row r="4">
      <c r="A4" s="4" t="inlineStr">
        <is>
          <t>Compensation expense</t>
        </is>
      </c>
      <c r="B4" s="7" t="n">
        <v>441793</v>
      </c>
      <c r="C4" s="7" t="n">
        <v>367588</v>
      </c>
      <c r="D4" s="7" t="n">
        <v>303162</v>
      </c>
    </row>
    <row r="5">
      <c r="A5" s="4" t="inlineStr">
        <is>
          <t>Research and development</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Compensation expense</t>
        </is>
      </c>
      <c r="B7" s="6" t="n">
        <v>186113</v>
      </c>
      <c r="C7" s="6" t="n">
        <v>163550</v>
      </c>
      <c r="D7" s="6" t="n">
        <v>139348</v>
      </c>
    </row>
    <row r="8">
      <c r="A8" s="4" t="inlineStr">
        <is>
          <t>Selling, General and Administrative Expense</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Compensation expense</t>
        </is>
      </c>
      <c r="B10" s="7" t="n">
        <v>255680</v>
      </c>
      <c r="C10" s="7" t="n">
        <v>204038</v>
      </c>
      <c r="D10" s="7" t="n">
        <v>16381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Details) - USD ($) $ in Thousands</t>
        </is>
      </c>
      <c r="B1" s="2" t="inlineStr">
        <is>
          <t>12 Months Ended</t>
        </is>
      </c>
    </row>
    <row r="2">
      <c r="B2" s="2" t="inlineStr">
        <is>
          <t>Dec. 31, 2024</t>
        </is>
      </c>
      <c r="C2" s="2" t="inlineStr">
        <is>
          <t>Dec. 31, 2023</t>
        </is>
      </c>
      <c r="D2" s="2" t="inlineStr">
        <is>
          <t>Dec. 31, 2022</t>
        </is>
      </c>
    </row>
    <row r="3">
      <c r="A3" s="3" t="inlineStr">
        <is>
          <t>Movement in accumulated other comprehensive loss</t>
        </is>
      </c>
      <c r="B3" s="4" t="inlineStr">
        <is>
          <t xml:space="preserve"> </t>
        </is>
      </c>
      <c r="C3" s="4" t="inlineStr">
        <is>
          <t xml:space="preserve"> </t>
        </is>
      </c>
      <c r="D3" s="4" t="inlineStr">
        <is>
          <t xml:space="preserve"> </t>
        </is>
      </c>
    </row>
    <row r="4">
      <c r="A4" s="4" t="inlineStr">
        <is>
          <t>Balance at the beginning of period</t>
        </is>
      </c>
      <c r="B4" s="7" t="n">
        <v>3537327</v>
      </c>
      <c r="C4" s="7" t="n">
        <v>4383355</v>
      </c>
      <c r="D4" s="7" t="n">
        <v>6132563</v>
      </c>
    </row>
    <row r="5">
      <c r="A5" s="4" t="inlineStr">
        <is>
          <t>Other comprehensive income (loss) before reclassifications</t>
        </is>
      </c>
      <c r="B5" s="6" t="n">
        <v>-50353</v>
      </c>
      <c r="C5" s="6" t="n">
        <v>-22840</v>
      </c>
      <c r="D5" s="4" t="inlineStr">
        <is>
          <t xml:space="preserve"> </t>
        </is>
      </c>
    </row>
    <row r="6">
      <c r="A6" s="4" t="inlineStr">
        <is>
          <t>Amounts reclassified from accumulated other comprehensive loss</t>
        </is>
      </c>
      <c r="B6" s="6" t="n">
        <v>811</v>
      </c>
      <c r="C6" s="6" t="n">
        <v>811</v>
      </c>
      <c r="D6" s="4" t="inlineStr">
        <is>
          <t xml:space="preserve"> </t>
        </is>
      </c>
    </row>
    <row r="7">
      <c r="A7" s="4" t="inlineStr">
        <is>
          <t>Net-current period other comprehensive (loss) income</t>
        </is>
      </c>
      <c r="B7" s="6" t="n">
        <v>-49542</v>
      </c>
      <c r="C7" s="6" t="n">
        <v>-22029</v>
      </c>
      <c r="D7" s="6" t="n">
        <v>-95367</v>
      </c>
    </row>
    <row r="8">
      <c r="A8" s="4" t="inlineStr">
        <is>
          <t>Balance at the ending of period</t>
        </is>
      </c>
      <c r="B8" s="6" t="n">
        <v>3332222</v>
      </c>
      <c r="C8" s="6" t="n">
        <v>3537327</v>
      </c>
      <c r="D8" s="6" t="n">
        <v>4383355</v>
      </c>
    </row>
    <row r="9">
      <c r="A9" s="4" t="inlineStr">
        <is>
          <t>Accumulated Other Comprehensive Income/(Loss)</t>
        </is>
      </c>
      <c r="B9" s="4" t="inlineStr">
        <is>
          <t xml:space="preserve"> </t>
        </is>
      </c>
      <c r="C9" s="4" t="inlineStr">
        <is>
          <t xml:space="preserve"> </t>
        </is>
      </c>
      <c r="D9" s="4" t="inlineStr">
        <is>
          <t xml:space="preserve"> </t>
        </is>
      </c>
    </row>
    <row r="10">
      <c r="A10" s="3" t="inlineStr">
        <is>
          <t>Movement in accumulated other comprehensive loss</t>
        </is>
      </c>
      <c r="B10" s="4" t="inlineStr">
        <is>
          <t xml:space="preserve"> </t>
        </is>
      </c>
      <c r="C10" s="4" t="inlineStr">
        <is>
          <t xml:space="preserve"> </t>
        </is>
      </c>
      <c r="D10" s="4" t="inlineStr">
        <is>
          <t xml:space="preserve"> </t>
        </is>
      </c>
    </row>
    <row r="11">
      <c r="A11" s="4" t="inlineStr">
        <is>
          <t>Balance at the beginning of period</t>
        </is>
      </c>
      <c r="B11" s="6" t="n">
        <v>-99446</v>
      </c>
      <c r="C11" s="6" t="n">
        <v>-77417</v>
      </c>
      <c r="D11" s="6" t="n">
        <v>17950</v>
      </c>
    </row>
    <row r="12">
      <c r="A12" s="4" t="inlineStr">
        <is>
          <t>Net-current period other comprehensive (loss) income</t>
        </is>
      </c>
      <c r="B12" s="6" t="n">
        <v>-49542</v>
      </c>
      <c r="C12" s="6" t="n">
        <v>-22029</v>
      </c>
      <c r="D12" s="6" t="n">
        <v>-95367</v>
      </c>
    </row>
    <row r="13">
      <c r="A13" s="4" t="inlineStr">
        <is>
          <t>Balance at the ending of period</t>
        </is>
      </c>
      <c r="B13" s="6" t="n">
        <v>-148988</v>
      </c>
      <c r="C13" s="6" t="n">
        <v>-99446</v>
      </c>
      <c r="D13" s="6" t="n">
        <v>-77417</v>
      </c>
    </row>
    <row r="14">
      <c r="A14" s="4" t="inlineStr">
        <is>
          <t>Foreign Currency Translation Adjustments</t>
        </is>
      </c>
      <c r="B14" s="4" t="inlineStr">
        <is>
          <t xml:space="preserve"> </t>
        </is>
      </c>
      <c r="C14" s="4" t="inlineStr">
        <is>
          <t xml:space="preserve"> </t>
        </is>
      </c>
      <c r="D14" s="4" t="inlineStr">
        <is>
          <t xml:space="preserve"> </t>
        </is>
      </c>
    </row>
    <row r="15">
      <c r="A15" s="3" t="inlineStr">
        <is>
          <t>Movement in accumulated other comprehensive loss</t>
        </is>
      </c>
      <c r="B15" s="4" t="inlineStr">
        <is>
          <t xml:space="preserve"> </t>
        </is>
      </c>
      <c r="C15" s="4" t="inlineStr">
        <is>
          <t xml:space="preserve"> </t>
        </is>
      </c>
      <c r="D15" s="4" t="inlineStr">
        <is>
          <t xml:space="preserve"> </t>
        </is>
      </c>
    </row>
    <row r="16">
      <c r="A16" s="4" t="inlineStr">
        <is>
          <t>Balance at the beginning of period</t>
        </is>
      </c>
      <c r="B16" s="6" t="n">
        <v>-87987</v>
      </c>
      <c r="C16" s="6" t="n">
        <v>-62523</v>
      </c>
      <c r="D16" s="4" t="inlineStr">
        <is>
          <t xml:space="preserve"> </t>
        </is>
      </c>
    </row>
    <row r="17">
      <c r="A17" s="4" t="inlineStr">
        <is>
          <t>Other comprehensive income (loss) before reclassifications</t>
        </is>
      </c>
      <c r="B17" s="6" t="n">
        <v>-47565</v>
      </c>
      <c r="C17" s="6" t="n">
        <v>-25464</v>
      </c>
      <c r="D17" s="4" t="inlineStr">
        <is>
          <t xml:space="preserve"> </t>
        </is>
      </c>
    </row>
    <row r="18">
      <c r="A18" s="4" t="inlineStr">
        <is>
          <t>Amounts reclassified from accumulated other comprehensive loss</t>
        </is>
      </c>
      <c r="B18" s="6" t="n">
        <v>0</v>
      </c>
      <c r="C18" s="6" t="n">
        <v>0</v>
      </c>
      <c r="D18" s="4" t="inlineStr">
        <is>
          <t xml:space="preserve"> </t>
        </is>
      </c>
    </row>
    <row r="19">
      <c r="A19" s="4" t="inlineStr">
        <is>
          <t>Net-current period other comprehensive (loss) income</t>
        </is>
      </c>
      <c r="B19" s="6" t="n">
        <v>-47565</v>
      </c>
      <c r="C19" s="6" t="n">
        <v>-25464</v>
      </c>
      <c r="D19" s="4" t="inlineStr">
        <is>
          <t xml:space="preserve"> </t>
        </is>
      </c>
    </row>
    <row r="20">
      <c r="A20" s="4" t="inlineStr">
        <is>
          <t>Balance at the ending of period</t>
        </is>
      </c>
      <c r="B20" s="6" t="n">
        <v>-135552</v>
      </c>
      <c r="C20" s="6" t="n">
        <v>-87987</v>
      </c>
      <c r="D20" s="6" t="n">
        <v>-62523</v>
      </c>
    </row>
    <row r="21">
      <c r="A21" s="4" t="inlineStr">
        <is>
          <t>Unrealized Gains/Losses on Available-for-Sale Securities</t>
        </is>
      </c>
      <c r="B21" s="4" t="inlineStr">
        <is>
          <t xml:space="preserve"> </t>
        </is>
      </c>
      <c r="C21" s="4" t="inlineStr">
        <is>
          <t xml:space="preserve"> </t>
        </is>
      </c>
      <c r="D21" s="4" t="inlineStr">
        <is>
          <t xml:space="preserve"> </t>
        </is>
      </c>
    </row>
    <row r="22">
      <c r="A22" s="3" t="inlineStr">
        <is>
          <t>Movement in accumulated other comprehensive loss</t>
        </is>
      </c>
      <c r="B22" s="4" t="inlineStr">
        <is>
          <t xml:space="preserve"> </t>
        </is>
      </c>
      <c r="C22" s="4" t="inlineStr">
        <is>
          <t xml:space="preserve"> </t>
        </is>
      </c>
      <c r="D22" s="4" t="inlineStr">
        <is>
          <t xml:space="preserve"> </t>
        </is>
      </c>
    </row>
    <row r="23">
      <c r="A23" s="4" t="inlineStr">
        <is>
          <t>Balance at the beginning of period</t>
        </is>
      </c>
      <c r="B23" s="6" t="n">
        <v>35</v>
      </c>
      <c r="C23" s="6" t="n">
        <v>-9011</v>
      </c>
      <c r="D23" s="4" t="inlineStr">
        <is>
          <t xml:space="preserve"> </t>
        </is>
      </c>
    </row>
    <row r="24">
      <c r="A24" s="4" t="inlineStr">
        <is>
          <t>Other comprehensive income (loss) before reclassifications</t>
        </is>
      </c>
      <c r="B24" s="6" t="n">
        <v>-35</v>
      </c>
      <c r="C24" s="6" t="n">
        <v>9046</v>
      </c>
      <c r="D24" s="4" t="inlineStr">
        <is>
          <t xml:space="preserve"> </t>
        </is>
      </c>
    </row>
    <row r="25">
      <c r="A25" s="4" t="inlineStr">
        <is>
          <t>Amounts reclassified from accumulated other comprehensive loss</t>
        </is>
      </c>
      <c r="B25" s="6" t="n">
        <v>0</v>
      </c>
      <c r="C25" s="6" t="n">
        <v>0</v>
      </c>
      <c r="D25" s="4" t="inlineStr">
        <is>
          <t xml:space="preserve"> </t>
        </is>
      </c>
    </row>
    <row r="26">
      <c r="A26" s="4" t="inlineStr">
        <is>
          <t>Net-current period other comprehensive (loss) income</t>
        </is>
      </c>
      <c r="B26" s="6" t="n">
        <v>-35</v>
      </c>
      <c r="C26" s="6" t="n">
        <v>9046</v>
      </c>
      <c r="D26" s="4" t="inlineStr">
        <is>
          <t xml:space="preserve"> </t>
        </is>
      </c>
    </row>
    <row r="27">
      <c r="A27" s="4" t="inlineStr">
        <is>
          <t>Balance at the ending of period</t>
        </is>
      </c>
      <c r="B27" s="6" t="n">
        <v>0</v>
      </c>
      <c r="C27" s="6" t="n">
        <v>35</v>
      </c>
      <c r="D27" s="6" t="n">
        <v>-9011</v>
      </c>
    </row>
    <row r="28">
      <c r="A28" s="4" t="inlineStr">
        <is>
          <t>Pension Liability Adjustments</t>
        </is>
      </c>
      <c r="B28" s="4" t="inlineStr">
        <is>
          <t xml:space="preserve"> </t>
        </is>
      </c>
      <c r="C28" s="4" t="inlineStr">
        <is>
          <t xml:space="preserve"> </t>
        </is>
      </c>
      <c r="D28" s="4" t="inlineStr">
        <is>
          <t xml:space="preserve"> </t>
        </is>
      </c>
    </row>
    <row r="29">
      <c r="A29" s="3" t="inlineStr">
        <is>
          <t>Movement in accumulated other comprehensive loss</t>
        </is>
      </c>
      <c r="B29" s="4" t="inlineStr">
        <is>
          <t xml:space="preserve"> </t>
        </is>
      </c>
      <c r="C29" s="4" t="inlineStr">
        <is>
          <t xml:space="preserve"> </t>
        </is>
      </c>
      <c r="D29" s="4" t="inlineStr">
        <is>
          <t xml:space="preserve"> </t>
        </is>
      </c>
    </row>
    <row r="30">
      <c r="A30" s="4" t="inlineStr">
        <is>
          <t>Balance at the beginning of period</t>
        </is>
      </c>
      <c r="B30" s="6" t="n">
        <v>-11494</v>
      </c>
      <c r="C30" s="6" t="n">
        <v>-5883</v>
      </c>
      <c r="D30" s="4" t="inlineStr">
        <is>
          <t xml:space="preserve"> </t>
        </is>
      </c>
    </row>
    <row r="31">
      <c r="A31" s="4" t="inlineStr">
        <is>
          <t>Other comprehensive income (loss) before reclassifications</t>
        </is>
      </c>
      <c r="B31" s="6" t="n">
        <v>-2753</v>
      </c>
      <c r="C31" s="6" t="n">
        <v>-6422</v>
      </c>
      <c r="D31" s="4" t="inlineStr">
        <is>
          <t xml:space="preserve"> </t>
        </is>
      </c>
    </row>
    <row r="32">
      <c r="A32" s="4" t="inlineStr">
        <is>
          <t>Amounts reclassified from accumulated other comprehensive loss</t>
        </is>
      </c>
      <c r="B32" s="6" t="n">
        <v>811</v>
      </c>
      <c r="C32" s="6" t="n">
        <v>811</v>
      </c>
      <c r="D32" s="4" t="inlineStr">
        <is>
          <t xml:space="preserve"> </t>
        </is>
      </c>
    </row>
    <row r="33">
      <c r="A33" s="4" t="inlineStr">
        <is>
          <t>Net-current period other comprehensive (loss) income</t>
        </is>
      </c>
      <c r="B33" s="6" t="n">
        <v>-1942</v>
      </c>
      <c r="C33" s="6" t="n">
        <v>-5611</v>
      </c>
      <c r="D33" s="4" t="inlineStr">
        <is>
          <t xml:space="preserve"> </t>
        </is>
      </c>
    </row>
    <row r="34">
      <c r="A34" s="4" t="inlineStr">
        <is>
          <t>Balance at the ending of period</t>
        </is>
      </c>
      <c r="B34" s="7" t="n">
        <v>-13436</v>
      </c>
      <c r="C34" s="7" t="n">
        <v>-11494</v>
      </c>
      <c r="D34" s="7" t="n">
        <v>-588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4" customWidth="1" min="2" max="2"/>
    <col width="14" customWidth="1" min="3" max="3"/>
    <col width="16" customWidth="1" min="4" max="4"/>
    <col width="14" customWidth="1" min="5" max="5"/>
  </cols>
  <sheetData>
    <row r="1">
      <c r="A1" s="1" t="inlineStr">
        <is>
          <t>Shareholders' Equity (Details) - USD ($) $ in Thousands</t>
        </is>
      </c>
      <c r="D1" s="2" t="inlineStr">
        <is>
          <t>12 Months Ended</t>
        </is>
      </c>
    </row>
    <row r="2">
      <c r="B2" s="2" t="inlineStr">
        <is>
          <t>Aug. 15, 2023</t>
        </is>
      </c>
      <c r="C2" s="2" t="inlineStr">
        <is>
          <t>Aug. 01, 2023</t>
        </is>
      </c>
      <c r="D2" s="2" t="inlineStr">
        <is>
          <t>Dec. 31, 2024</t>
        </is>
      </c>
      <c r="E2" s="2" t="inlineStr">
        <is>
          <t>Dec. 31, 2023</t>
        </is>
      </c>
    </row>
    <row r="3">
      <c r="A3" s="3" t="inlineStr">
        <is>
          <t>Subsidiary, Sale of Stock</t>
        </is>
      </c>
      <c r="B3" s="4" t="inlineStr">
        <is>
          <t xml:space="preserve"> </t>
        </is>
      </c>
      <c r="C3" s="4" t="inlineStr">
        <is>
          <t xml:space="preserve"> </t>
        </is>
      </c>
      <c r="D3" s="4" t="inlineStr">
        <is>
          <t xml:space="preserve"> </t>
        </is>
      </c>
      <c r="E3" s="4" t="inlineStr">
        <is>
          <t xml:space="preserve"> </t>
        </is>
      </c>
    </row>
    <row r="4">
      <c r="A4" s="4" t="inlineStr">
        <is>
          <t>Cancellation of ordinary shares</t>
        </is>
      </c>
      <c r="B4" s="4" t="inlineStr">
        <is>
          <t xml:space="preserve"> </t>
        </is>
      </c>
      <c r="C4" s="4" t="inlineStr">
        <is>
          <t xml:space="preserve"> </t>
        </is>
      </c>
      <c r="D4" s="7" t="n">
        <v>362917</v>
      </c>
      <c r="E4" s="4" t="inlineStr">
        <is>
          <t xml:space="preserve"> </t>
        </is>
      </c>
    </row>
    <row r="5">
      <c r="A5" s="4" t="inlineStr">
        <is>
          <t>Ordinary Shares</t>
        </is>
      </c>
      <c r="B5" s="4" t="inlineStr">
        <is>
          <t xml:space="preserve"> </t>
        </is>
      </c>
      <c r="C5" s="4" t="inlineStr">
        <is>
          <t xml:space="preserve"> </t>
        </is>
      </c>
      <c r="D5" s="4" t="inlineStr">
        <is>
          <t xml:space="preserve"> </t>
        </is>
      </c>
      <c r="E5" s="4" t="inlineStr">
        <is>
          <t xml:space="preserve"> </t>
        </is>
      </c>
    </row>
    <row r="6">
      <c r="A6" s="3" t="inlineStr">
        <is>
          <t>Subsidiary, Sale of Stock</t>
        </is>
      </c>
      <c r="B6" s="4" t="inlineStr">
        <is>
          <t xml:space="preserve"> </t>
        </is>
      </c>
      <c r="C6" s="4" t="inlineStr">
        <is>
          <t xml:space="preserve"> </t>
        </is>
      </c>
      <c r="D6" s="4" t="inlineStr">
        <is>
          <t xml:space="preserve"> </t>
        </is>
      </c>
      <c r="E6" s="4" t="inlineStr">
        <is>
          <t xml:space="preserve"> </t>
        </is>
      </c>
    </row>
    <row r="7">
      <c r="A7" s="4" t="inlineStr">
        <is>
          <t>Cancellation of ordinary shares (in share)</t>
        </is>
      </c>
      <c r="B7" s="4" t="inlineStr">
        <is>
          <t xml:space="preserve"> </t>
        </is>
      </c>
      <c r="C7" s="6" t="n">
        <v>23273108</v>
      </c>
      <c r="D7" s="4" t="inlineStr">
        <is>
          <t xml:space="preserve"> </t>
        </is>
      </c>
      <c r="E7" s="6" t="n">
        <v>23273108</v>
      </c>
    </row>
    <row r="8">
      <c r="A8" s="4" t="inlineStr">
        <is>
          <t>Cancellation of ordinary shares</t>
        </is>
      </c>
      <c r="B8" s="7" t="n">
        <v>362917</v>
      </c>
      <c r="C8" s="4" t="inlineStr">
        <is>
          <t xml:space="preserve"> </t>
        </is>
      </c>
      <c r="D8" s="4" t="inlineStr">
        <is>
          <t xml:space="preserve"> </t>
        </is>
      </c>
      <c r="E8" s="7" t="n">
        <v>2</v>
      </c>
    </row>
  </sheetData>
  <mergeCells count="2">
    <mergeCell ref="A1:A2"/>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ricted Net Assets (Details) - USD ($)</t>
        </is>
      </c>
      <c r="B1" s="2" t="inlineStr">
        <is>
          <t>Dec. 31, 2024</t>
        </is>
      </c>
      <c r="C1" s="2" t="inlineStr">
        <is>
          <t>Dec. 31, 2023</t>
        </is>
      </c>
      <c r="D1" s="2" t="inlineStr">
        <is>
          <t>Dec. 31, 2022</t>
        </is>
      </c>
    </row>
    <row r="2">
      <c r="A2" s="3" t="inlineStr">
        <is>
          <t>Restricted net assets</t>
        </is>
      </c>
      <c r="B2" s="4" t="inlineStr">
        <is>
          <t xml:space="preserve"> </t>
        </is>
      </c>
      <c r="C2" s="4" t="inlineStr">
        <is>
          <t xml:space="preserve"> </t>
        </is>
      </c>
      <c r="D2" s="4" t="inlineStr">
        <is>
          <t xml:space="preserve"> </t>
        </is>
      </c>
    </row>
    <row r="3">
      <c r="A3" s="4" t="inlineStr">
        <is>
          <t>Minimum required statutory reserve of annual after-tax profit (as a percent)</t>
        </is>
      </c>
      <c r="B3" s="10" t="n">
        <v>0.1</v>
      </c>
      <c r="C3" s="4" t="inlineStr">
        <is>
          <t xml:space="preserve"> </t>
        </is>
      </c>
      <c r="D3" s="4" t="inlineStr">
        <is>
          <t xml:space="preserve"> </t>
        </is>
      </c>
    </row>
    <row r="4">
      <c r="A4" s="4" t="inlineStr">
        <is>
          <t>Required statutory reserve as a percentage of registered capital (as a percent)</t>
        </is>
      </c>
      <c r="B4" s="10" t="n">
        <v>0.5</v>
      </c>
      <c r="C4" s="4" t="inlineStr">
        <is>
          <t xml:space="preserve"> </t>
        </is>
      </c>
      <c r="D4" s="4" t="inlineStr">
        <is>
          <t xml:space="preserve"> </t>
        </is>
      </c>
    </row>
    <row r="5">
      <c r="A5" s="4" t="inlineStr">
        <is>
          <t>Appropriation to statutory reserves</t>
        </is>
      </c>
      <c r="B5" s="7" t="n">
        <v>0</v>
      </c>
      <c r="C5" s="7" t="n">
        <v>0</v>
      </c>
      <c r="D5" s="7" t="n">
        <v>0</v>
      </c>
    </row>
    <row r="6">
      <c r="A6" s="4" t="inlineStr">
        <is>
          <t>PRC</t>
        </is>
      </c>
      <c r="B6" s="4" t="inlineStr">
        <is>
          <t xml:space="preserve"> </t>
        </is>
      </c>
      <c r="C6" s="4" t="inlineStr">
        <is>
          <t xml:space="preserve"> </t>
        </is>
      </c>
      <c r="D6" s="4" t="inlineStr">
        <is>
          <t xml:space="preserve"> </t>
        </is>
      </c>
    </row>
    <row r="7">
      <c r="A7" s="3" t="inlineStr">
        <is>
          <t>Restricted net assets</t>
        </is>
      </c>
      <c r="B7" s="4" t="inlineStr">
        <is>
          <t xml:space="preserve"> </t>
        </is>
      </c>
      <c r="C7" s="4" t="inlineStr">
        <is>
          <t xml:space="preserve"> </t>
        </is>
      </c>
      <c r="D7" s="4" t="inlineStr">
        <is>
          <t xml:space="preserve"> </t>
        </is>
      </c>
    </row>
    <row r="8">
      <c r="A8" s="4" t="inlineStr">
        <is>
          <t>Restricted net assets</t>
        </is>
      </c>
      <c r="B8" s="7" t="n">
        <v>1709961000</v>
      </c>
      <c r="C8" s="7" t="n">
        <v>2114277000</v>
      </c>
      <c r="D8"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Thousands</t>
        </is>
      </c>
      <c r="B1" s="2" t="inlineStr">
        <is>
          <t>12 Months Ended</t>
        </is>
      </c>
    </row>
    <row r="2">
      <c r="B2" s="2" t="inlineStr">
        <is>
          <t>Dec. 31, 2024</t>
        </is>
      </c>
      <c r="C2" s="2" t="inlineStr">
        <is>
          <t>Dec. 31, 2023</t>
        </is>
      </c>
      <c r="D2" s="2" t="inlineStr">
        <is>
          <t>Dec. 31, 2022</t>
        </is>
      </c>
    </row>
    <row r="3">
      <c r="A3" s="3" t="inlineStr">
        <is>
          <t>Employee defined contribution plan</t>
        </is>
      </c>
      <c r="B3" s="4" t="inlineStr">
        <is>
          <t xml:space="preserve"> </t>
        </is>
      </c>
      <c r="C3" s="4" t="inlineStr">
        <is>
          <t xml:space="preserve"> </t>
        </is>
      </c>
      <c r="D3" s="4" t="inlineStr">
        <is>
          <t xml:space="preserve"> </t>
        </is>
      </c>
    </row>
    <row r="4">
      <c r="A4" s="4" t="inlineStr">
        <is>
          <t>Projected benefit obligation</t>
        </is>
      </c>
      <c r="B4" s="7" t="n">
        <v>80199</v>
      </c>
      <c r="C4" s="7" t="n">
        <v>70600</v>
      </c>
      <c r="D4" s="4" t="inlineStr">
        <is>
          <t xml:space="preserve"> </t>
        </is>
      </c>
    </row>
    <row r="5">
      <c r="A5" s="4" t="inlineStr">
        <is>
          <t>Defined benefit plan, plan asset</t>
        </is>
      </c>
      <c r="B5" s="6" t="n">
        <v>63794</v>
      </c>
      <c r="C5" s="6" t="n">
        <v>55605</v>
      </c>
      <c r="D5" s="4" t="inlineStr">
        <is>
          <t xml:space="preserve"> </t>
        </is>
      </c>
    </row>
    <row r="6">
      <c r="A6" s="4" t="inlineStr">
        <is>
          <t>Expected employer contributions, 2025</t>
        </is>
      </c>
      <c r="B6" s="6" t="n">
        <v>3922</v>
      </c>
      <c r="C6" s="4" t="inlineStr">
        <is>
          <t xml:space="preserve"> </t>
        </is>
      </c>
      <c r="D6" s="4" t="inlineStr">
        <is>
          <t xml:space="preserve"> </t>
        </is>
      </c>
    </row>
    <row r="7">
      <c r="A7" s="4" t="inlineStr">
        <is>
          <t>U.S.</t>
        </is>
      </c>
      <c r="B7" s="4" t="inlineStr">
        <is>
          <t xml:space="preserve"> </t>
        </is>
      </c>
      <c r="C7" s="4" t="inlineStr">
        <is>
          <t xml:space="preserve"> </t>
        </is>
      </c>
      <c r="D7" s="4" t="inlineStr">
        <is>
          <t xml:space="preserve"> </t>
        </is>
      </c>
    </row>
    <row r="8">
      <c r="A8" s="3" t="inlineStr">
        <is>
          <t>Employee defined contribution plan</t>
        </is>
      </c>
      <c r="B8" s="4" t="inlineStr">
        <is>
          <t xml:space="preserve"> </t>
        </is>
      </c>
      <c r="C8" s="4" t="inlineStr">
        <is>
          <t xml:space="preserve"> </t>
        </is>
      </c>
      <c r="D8" s="4" t="inlineStr">
        <is>
          <t xml:space="preserve"> </t>
        </is>
      </c>
    </row>
    <row r="9">
      <c r="A9" s="4" t="inlineStr">
        <is>
          <t>Employer contribution to retirement plan</t>
        </is>
      </c>
      <c r="B9" s="7" t="n">
        <v>20839</v>
      </c>
      <c r="C9" s="6" t="n">
        <v>15316</v>
      </c>
      <c r="D9" s="7" t="n">
        <v>10298</v>
      </c>
    </row>
    <row r="10">
      <c r="A10" s="4" t="inlineStr">
        <is>
          <t>Participant's contributions matched (as a percent)</t>
        </is>
      </c>
      <c r="B10" s="10" t="n">
        <v>0.06</v>
      </c>
      <c r="C10" s="4" t="inlineStr">
        <is>
          <t xml:space="preserve"> </t>
        </is>
      </c>
      <c r="D10" s="4" t="inlineStr">
        <is>
          <t xml:space="preserve"> </t>
        </is>
      </c>
    </row>
    <row r="11">
      <c r="A11" s="4" t="inlineStr">
        <is>
          <t>PRC</t>
        </is>
      </c>
      <c r="B11" s="4" t="inlineStr">
        <is>
          <t xml:space="preserve"> </t>
        </is>
      </c>
      <c r="C11" s="4" t="inlineStr">
        <is>
          <t xml:space="preserve"> </t>
        </is>
      </c>
      <c r="D11" s="4" t="inlineStr">
        <is>
          <t xml:space="preserve"> </t>
        </is>
      </c>
    </row>
    <row r="12">
      <c r="A12" s="3" t="inlineStr">
        <is>
          <t>Employee defined contribution plan</t>
        </is>
      </c>
      <c r="B12" s="4" t="inlineStr">
        <is>
          <t xml:space="preserve"> </t>
        </is>
      </c>
      <c r="C12" s="4" t="inlineStr">
        <is>
          <t xml:space="preserve"> </t>
        </is>
      </c>
      <c r="D12" s="4" t="inlineStr">
        <is>
          <t xml:space="preserve"> </t>
        </is>
      </c>
    </row>
    <row r="13">
      <c r="A13" s="4" t="inlineStr">
        <is>
          <t>Employer contribution to retirement plan</t>
        </is>
      </c>
      <c r="B13" s="7" t="n">
        <v>101779</v>
      </c>
      <c r="C13" s="6" t="n">
        <v>94358</v>
      </c>
      <c r="D13" s="6" t="n">
        <v>83860</v>
      </c>
    </row>
    <row r="14">
      <c r="A14" s="4" t="inlineStr">
        <is>
          <t>SWITZERLAND</t>
        </is>
      </c>
      <c r="B14" s="4" t="inlineStr">
        <is>
          <t xml:space="preserve"> </t>
        </is>
      </c>
      <c r="C14" s="4" t="inlineStr">
        <is>
          <t xml:space="preserve"> </t>
        </is>
      </c>
      <c r="D14" s="4" t="inlineStr">
        <is>
          <t xml:space="preserve"> </t>
        </is>
      </c>
    </row>
    <row r="15">
      <c r="A15" s="3" t="inlineStr">
        <is>
          <t>Employee defined contribution plan</t>
        </is>
      </c>
      <c r="B15" s="4" t="inlineStr">
        <is>
          <t xml:space="preserve"> </t>
        </is>
      </c>
      <c r="C15" s="4" t="inlineStr">
        <is>
          <t xml:space="preserve"> </t>
        </is>
      </c>
      <c r="D15" s="4" t="inlineStr">
        <is>
          <t xml:space="preserve"> </t>
        </is>
      </c>
    </row>
    <row r="16">
      <c r="A16" s="4" t="inlineStr">
        <is>
          <t>Employer contribution to retirement plan</t>
        </is>
      </c>
      <c r="B16" s="7" t="n">
        <v>3825</v>
      </c>
      <c r="C16" s="7" t="n">
        <v>2710</v>
      </c>
      <c r="D16" s="7" t="n">
        <v>388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Total Expected Benefit Payments (Details) $ in Thousands</t>
        </is>
      </c>
      <c r="B1" s="2" t="inlineStr">
        <is>
          <t>Dec. 31, 2024 USD ($)</t>
        </is>
      </c>
    </row>
    <row r="2">
      <c r="A2" s="3" t="inlineStr">
        <is>
          <t>Amounts</t>
        </is>
      </c>
      <c r="B2" s="4" t="inlineStr">
        <is>
          <t xml:space="preserve"> </t>
        </is>
      </c>
    </row>
    <row r="3">
      <c r="A3" s="4" t="inlineStr">
        <is>
          <t>Year ending December 31, 2025</t>
        </is>
      </c>
      <c r="B3" s="7" t="n">
        <v>692</v>
      </c>
    </row>
    <row r="4">
      <c r="A4" s="4" t="inlineStr">
        <is>
          <t>Year ending December 31, 2026</t>
        </is>
      </c>
      <c r="B4" s="6" t="n">
        <v>604</v>
      </c>
    </row>
    <row r="5">
      <c r="A5" s="4" t="inlineStr">
        <is>
          <t>Year ending December 31, 2027</t>
        </is>
      </c>
      <c r="B5" s="6" t="n">
        <v>994</v>
      </c>
    </row>
    <row r="6">
      <c r="A6" s="4" t="inlineStr">
        <is>
          <t>Year ending December 31, 2028</t>
        </is>
      </c>
      <c r="B6" s="6" t="n">
        <v>593</v>
      </c>
    </row>
    <row r="7">
      <c r="A7" s="4" t="inlineStr">
        <is>
          <t>Year ending December 31, 2029</t>
        </is>
      </c>
      <c r="B7" s="6" t="n">
        <v>1922</v>
      </c>
    </row>
    <row r="8">
      <c r="A8" s="4" t="inlineStr">
        <is>
          <t>Thereafter</t>
        </is>
      </c>
      <c r="B8" s="6" t="n">
        <v>8657</v>
      </c>
    </row>
    <row r="9">
      <c r="A9" s="4" t="inlineStr">
        <is>
          <t>Total</t>
        </is>
      </c>
      <c r="B9" s="7" t="n">
        <v>1346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4</t>
        </is>
      </c>
    </row>
    <row r="3">
      <c r="A3" s="3" t="inlineStr">
        <is>
          <t>Cash and Cash Equivalents [Abstract]</t>
        </is>
      </c>
      <c r="B3" s="4" t="inlineStr">
        <is>
          <t xml:space="preserve"> </t>
        </is>
      </c>
    </row>
    <row r="4">
      <c r="A4" s="4" t="inlineStr">
        <is>
          <t>Restricted Cash</t>
        </is>
      </c>
      <c r="B4" s="4" t="inlineStr">
        <is>
          <t>Restricted Cash The Company’s restricted cash primarily consist of RMB-denominated cash deposits held in designated bank accounts for collateral for letters of credit. The Company classifies restricted cash as current or non-current based on term of restriction. Restricted cash as of December 31, 2024 and 2023 was as follows: As of December 31, 2024 2023 $ $ Short-term restricted cash 9,312 11,473 Long-term restricted cash 2,025 2,711 Total 11,337 14,184 In addition to the restricted cash balances above, the Company is required by the PRC securities law to use the proceeds from the STAR Offering in strict compliance with the planned uses as disclosed in the PRC offering prospectus as well as those disclosed in the Company’s proceeds management policy approved by the board of directors. As of December 31, 2024, the Company had cash remaining related to the STAR Offering proceeds of $588,235.</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33" customWidth="1" min="2" max="2"/>
    <col width="22" customWidth="1" min="3" max="3"/>
  </cols>
  <sheetData>
    <row r="1">
      <c r="A1" s="1" t="inlineStr">
        <is>
          <t>Commitments and Contingencies (Details) $ in Thousands</t>
        </is>
      </c>
      <c r="B1" s="2" t="inlineStr">
        <is>
          <t>Dec. 31, 2024 USD ($) investment</t>
        </is>
      </c>
      <c r="C1" s="2" t="inlineStr">
        <is>
          <t>Dec. 31, 2019 USD ($)</t>
        </is>
      </c>
    </row>
    <row r="2">
      <c r="A2" s="3" t="inlineStr">
        <is>
          <t>Purchase and Capital commitments</t>
        </is>
      </c>
      <c r="B2" s="4" t="inlineStr">
        <is>
          <t xml:space="preserve"> </t>
        </is>
      </c>
      <c r="C2" s="4" t="inlineStr">
        <is>
          <t xml:space="preserve"> </t>
        </is>
      </c>
    </row>
    <row r="3">
      <c r="A3" s="4" t="inlineStr">
        <is>
          <t>Purchase commitments</t>
        </is>
      </c>
      <c r="B3" s="7" t="n">
        <v>131944</v>
      </c>
      <c r="C3" s="4" t="inlineStr">
        <is>
          <t xml:space="preserve"> </t>
        </is>
      </c>
    </row>
    <row r="4">
      <c r="A4" s="4" t="inlineStr">
        <is>
          <t>Investments Funding Commitment</t>
        </is>
      </c>
      <c r="B4" s="4" t="inlineStr">
        <is>
          <t xml:space="preserve"> </t>
        </is>
      </c>
      <c r="C4" s="4" t="inlineStr">
        <is>
          <t xml:space="preserve"> </t>
        </is>
      </c>
    </row>
    <row r="5">
      <c r="A5" s="3" t="inlineStr">
        <is>
          <t>Purchase and Capital commitments</t>
        </is>
      </c>
      <c r="B5" s="4" t="inlineStr">
        <is>
          <t xml:space="preserve"> </t>
        </is>
      </c>
      <c r="C5" s="4" t="inlineStr">
        <is>
          <t xml:space="preserve"> </t>
        </is>
      </c>
    </row>
    <row r="6">
      <c r="A6" s="4" t="inlineStr">
        <is>
          <t>Other commitments</t>
        </is>
      </c>
      <c r="B6" s="7" t="n">
        <v>7404</v>
      </c>
      <c r="C6" s="4" t="inlineStr">
        <is>
          <t xml:space="preserve"> </t>
        </is>
      </c>
    </row>
    <row r="7">
      <c r="A7" s="4" t="inlineStr">
        <is>
          <t>Number of equity investments | investment</t>
        </is>
      </c>
      <c r="B7" s="6" t="n">
        <v>2</v>
      </c>
      <c r="C7" s="4" t="inlineStr">
        <is>
          <t xml:space="preserve"> </t>
        </is>
      </c>
    </row>
    <row r="8">
      <c r="A8" s="4" t="inlineStr">
        <is>
          <t>Maximum commitment</t>
        </is>
      </c>
      <c r="B8" s="7" t="n">
        <v>15053</v>
      </c>
      <c r="C8" s="4" t="inlineStr">
        <is>
          <t xml:space="preserve"> </t>
        </is>
      </c>
    </row>
    <row r="9">
      <c r="A9" s="4" t="inlineStr">
        <is>
          <t>Amgen, Inc</t>
        </is>
      </c>
      <c r="B9" s="4" t="inlineStr">
        <is>
          <t xml:space="preserve"> </t>
        </is>
      </c>
      <c r="C9" s="4" t="inlineStr">
        <is>
          <t xml:space="preserve"> </t>
        </is>
      </c>
    </row>
    <row r="10">
      <c r="A10" s="3" t="inlineStr">
        <is>
          <t>Purchase and Capital commitments</t>
        </is>
      </c>
      <c r="B10" s="4" t="inlineStr">
        <is>
          <t xml:space="preserve"> </t>
        </is>
      </c>
      <c r="C10" s="4" t="inlineStr">
        <is>
          <t xml:space="preserve"> </t>
        </is>
      </c>
    </row>
    <row r="11">
      <c r="A11" s="4" t="inlineStr">
        <is>
          <t>Other commitments</t>
        </is>
      </c>
      <c r="B11" s="6" t="n">
        <v>335261</v>
      </c>
      <c r="C11" s="4" t="inlineStr">
        <is>
          <t xml:space="preserve"> </t>
        </is>
      </c>
    </row>
    <row r="12">
      <c r="A12" s="4" t="inlineStr">
        <is>
          <t>Maximum cash and development services commitment</t>
        </is>
      </c>
      <c r="B12" s="6" t="n">
        <v>1250000</v>
      </c>
      <c r="C12" s="7" t="n">
        <v>1250000</v>
      </c>
    </row>
    <row r="13">
      <c r="A13" s="4" t="inlineStr">
        <is>
          <t>Minimum Purchase Commitments For Supply Purchased</t>
        </is>
      </c>
      <c r="B13" s="4" t="inlineStr">
        <is>
          <t xml:space="preserve"> </t>
        </is>
      </c>
      <c r="C13" s="4" t="inlineStr">
        <is>
          <t xml:space="preserve"> </t>
        </is>
      </c>
    </row>
    <row r="14">
      <c r="A14" s="3" t="inlineStr">
        <is>
          <t>Purchase and Capital commitments</t>
        </is>
      </c>
      <c r="B14" s="4" t="inlineStr">
        <is>
          <t xml:space="preserve"> </t>
        </is>
      </c>
      <c r="C14" s="4" t="inlineStr">
        <is>
          <t xml:space="preserve"> </t>
        </is>
      </c>
    </row>
    <row r="15">
      <c r="A15" s="4" t="inlineStr">
        <is>
          <t>Purchase commitments</t>
        </is>
      </c>
      <c r="B15" s="6" t="n">
        <v>32538</v>
      </c>
      <c r="C15" s="4" t="inlineStr">
        <is>
          <t xml:space="preserve"> </t>
        </is>
      </c>
    </row>
    <row r="16">
      <c r="A16" s="4" t="inlineStr">
        <is>
          <t>Inventories</t>
        </is>
      </c>
      <c r="B16" s="4" t="inlineStr">
        <is>
          <t xml:space="preserve"> </t>
        </is>
      </c>
      <c r="C16" s="4" t="inlineStr">
        <is>
          <t xml:space="preserve"> </t>
        </is>
      </c>
    </row>
    <row r="17">
      <c r="A17" s="3" t="inlineStr">
        <is>
          <t>Purchase and Capital commitments</t>
        </is>
      </c>
      <c r="B17" s="4" t="inlineStr">
        <is>
          <t xml:space="preserve"> </t>
        </is>
      </c>
      <c r="C17" s="4" t="inlineStr">
        <is>
          <t xml:space="preserve"> </t>
        </is>
      </c>
    </row>
    <row r="18">
      <c r="A18" s="4" t="inlineStr">
        <is>
          <t>Purchase commitments</t>
        </is>
      </c>
      <c r="B18" s="6" t="n">
        <v>99406</v>
      </c>
      <c r="C18" s="4" t="inlineStr">
        <is>
          <t xml:space="preserve"> </t>
        </is>
      </c>
    </row>
    <row r="19">
      <c r="A19" s="4" t="inlineStr">
        <is>
          <t>Capital Addition Purchase Commitments</t>
        </is>
      </c>
      <c r="B19" s="4" t="inlineStr">
        <is>
          <t xml:space="preserve"> </t>
        </is>
      </c>
      <c r="C19" s="4" t="inlineStr">
        <is>
          <t xml:space="preserve"> </t>
        </is>
      </c>
    </row>
    <row r="20">
      <c r="A20" s="3" t="inlineStr">
        <is>
          <t>Purchase and Capital commitments</t>
        </is>
      </c>
      <c r="B20" s="4" t="inlineStr">
        <is>
          <t xml:space="preserve"> </t>
        </is>
      </c>
      <c r="C20" s="4" t="inlineStr">
        <is>
          <t xml:space="preserve"> </t>
        </is>
      </c>
    </row>
    <row r="21">
      <c r="A21" s="4" t="inlineStr">
        <is>
          <t>Other commitments</t>
        </is>
      </c>
      <c r="B21" s="7" t="n">
        <v>48347</v>
      </c>
      <c r="C21"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Segment and Geographic Information - Narratives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Revenue by Geographic Area (Details) - USD ($) $ in Thousands</t>
        </is>
      </c>
      <c r="B1" s="2" t="inlineStr">
        <is>
          <t>12 Months Ended</t>
        </is>
      </c>
    </row>
    <row r="2">
      <c r="B2" s="2" t="inlineStr">
        <is>
          <t>Dec. 31, 2024</t>
        </is>
      </c>
      <c r="C2" s="2" t="inlineStr">
        <is>
          <t>Dec. 31, 2023</t>
        </is>
      </c>
      <c r="D2" s="2" t="inlineStr">
        <is>
          <t>Dec. 31, 2022</t>
        </is>
      </c>
    </row>
    <row r="3">
      <c r="A3" s="3" t="inlineStr">
        <is>
          <t>Net product revenues by geographic area</t>
        </is>
      </c>
      <c r="B3" s="4" t="inlineStr">
        <is>
          <t xml:space="preserve"> </t>
        </is>
      </c>
      <c r="C3" s="4" t="inlineStr">
        <is>
          <t xml:space="preserve"> </t>
        </is>
      </c>
      <c r="D3" s="4" t="inlineStr">
        <is>
          <t xml:space="preserve"> </t>
        </is>
      </c>
    </row>
    <row r="4">
      <c r="A4" s="4" t="inlineStr">
        <is>
          <t>Revenue from contract with customer</t>
        </is>
      </c>
      <c r="B4" s="7" t="n">
        <v>3810241</v>
      </c>
      <c r="C4" s="7" t="n">
        <v>2458779</v>
      </c>
      <c r="D4" s="7" t="n">
        <v>1415921</v>
      </c>
    </row>
    <row r="5">
      <c r="A5" s="4" t="inlineStr">
        <is>
          <t>Product revenue, net</t>
        </is>
      </c>
      <c r="B5" s="4" t="inlineStr">
        <is>
          <t xml:space="preserve"> </t>
        </is>
      </c>
      <c r="C5" s="4" t="inlineStr">
        <is>
          <t xml:space="preserve"> </t>
        </is>
      </c>
      <c r="D5" s="4" t="inlineStr">
        <is>
          <t xml:space="preserve"> </t>
        </is>
      </c>
    </row>
    <row r="6">
      <c r="A6" s="3" t="inlineStr">
        <is>
          <t>Net product revenues by geographic area</t>
        </is>
      </c>
      <c r="B6" s="4" t="inlineStr">
        <is>
          <t xml:space="preserve"> </t>
        </is>
      </c>
      <c r="C6" s="4" t="inlineStr">
        <is>
          <t xml:space="preserve"> </t>
        </is>
      </c>
      <c r="D6" s="4" t="inlineStr">
        <is>
          <t xml:space="preserve"> </t>
        </is>
      </c>
    </row>
    <row r="7">
      <c r="A7" s="4" t="inlineStr">
        <is>
          <t>Revenue from contract with customer</t>
        </is>
      </c>
      <c r="B7" s="6" t="n">
        <v>3779546</v>
      </c>
      <c r="C7" s="6" t="n">
        <v>2189852</v>
      </c>
      <c r="D7" s="6" t="n">
        <v>1254612</v>
      </c>
    </row>
    <row r="8">
      <c r="A8" s="4" t="inlineStr">
        <is>
          <t>Collaboration revenue</t>
        </is>
      </c>
      <c r="B8" s="4" t="inlineStr">
        <is>
          <t xml:space="preserve"> </t>
        </is>
      </c>
      <c r="C8" s="4" t="inlineStr">
        <is>
          <t xml:space="preserve"> </t>
        </is>
      </c>
      <c r="D8" s="4" t="inlineStr">
        <is>
          <t xml:space="preserve"> </t>
        </is>
      </c>
    </row>
    <row r="9">
      <c r="A9" s="3" t="inlineStr">
        <is>
          <t>Net product revenues by geographic area</t>
        </is>
      </c>
      <c r="B9" s="4" t="inlineStr">
        <is>
          <t xml:space="preserve"> </t>
        </is>
      </c>
      <c r="C9" s="4" t="inlineStr">
        <is>
          <t xml:space="preserve"> </t>
        </is>
      </c>
      <c r="D9" s="4" t="inlineStr">
        <is>
          <t xml:space="preserve"> </t>
        </is>
      </c>
    </row>
    <row r="10">
      <c r="A10" s="4" t="inlineStr">
        <is>
          <t>Revenue from contract with customer</t>
        </is>
      </c>
      <c r="B10" s="6" t="n">
        <v>30695</v>
      </c>
      <c r="C10" s="6" t="n">
        <v>268927</v>
      </c>
      <c r="D10" s="6" t="n">
        <v>161309</v>
      </c>
    </row>
    <row r="11">
      <c r="A11" s="4" t="inlineStr">
        <is>
          <t>U.S. - total revenue</t>
        </is>
      </c>
      <c r="B11" s="4" t="inlineStr">
        <is>
          <t xml:space="preserve"> </t>
        </is>
      </c>
      <c r="C11" s="4" t="inlineStr">
        <is>
          <t xml:space="preserve"> </t>
        </is>
      </c>
      <c r="D11" s="4" t="inlineStr">
        <is>
          <t xml:space="preserve"> </t>
        </is>
      </c>
    </row>
    <row r="12">
      <c r="A12" s="3" t="inlineStr">
        <is>
          <t>Net product revenues by geographic area</t>
        </is>
      </c>
      <c r="B12" s="4" t="inlineStr">
        <is>
          <t xml:space="preserve"> </t>
        </is>
      </c>
      <c r="C12" s="4" t="inlineStr">
        <is>
          <t xml:space="preserve"> </t>
        </is>
      </c>
      <c r="D12" s="4" t="inlineStr">
        <is>
          <t xml:space="preserve"> </t>
        </is>
      </c>
    </row>
    <row r="13">
      <c r="A13" s="4" t="inlineStr">
        <is>
          <t>Revenue from contract with customer</t>
        </is>
      </c>
      <c r="B13" s="6" t="n">
        <v>1957498</v>
      </c>
      <c r="C13" s="6" t="n">
        <v>1128219</v>
      </c>
      <c r="D13" s="6" t="n">
        <v>502626</v>
      </c>
    </row>
    <row r="14">
      <c r="A14" s="4" t="inlineStr">
        <is>
          <t>U.S. - total revenue | Product revenue, net</t>
        </is>
      </c>
      <c r="B14" s="4" t="inlineStr">
        <is>
          <t xml:space="preserve"> </t>
        </is>
      </c>
      <c r="C14" s="4" t="inlineStr">
        <is>
          <t xml:space="preserve"> </t>
        </is>
      </c>
      <c r="D14" s="4" t="inlineStr">
        <is>
          <t xml:space="preserve"> </t>
        </is>
      </c>
    </row>
    <row r="15">
      <c r="A15" s="3" t="inlineStr">
        <is>
          <t>Net product revenues by geographic area</t>
        </is>
      </c>
      <c r="B15" s="4" t="inlineStr">
        <is>
          <t xml:space="preserve"> </t>
        </is>
      </c>
      <c r="C15" s="4" t="inlineStr">
        <is>
          <t xml:space="preserve"> </t>
        </is>
      </c>
      <c r="D15" s="4" t="inlineStr">
        <is>
          <t xml:space="preserve"> </t>
        </is>
      </c>
    </row>
    <row r="16">
      <c r="A16" s="4" t="inlineStr">
        <is>
          <t>Revenue from contract with customer</t>
        </is>
      </c>
      <c r="B16" s="6" t="n">
        <v>1950530</v>
      </c>
      <c r="C16" s="6" t="n">
        <v>945551</v>
      </c>
      <c r="D16" s="6" t="n">
        <v>389710</v>
      </c>
    </row>
    <row r="17">
      <c r="A17" s="4" t="inlineStr">
        <is>
          <t>U.S. - total revenue | Collaboration revenue</t>
        </is>
      </c>
      <c r="B17" s="4" t="inlineStr">
        <is>
          <t xml:space="preserve"> </t>
        </is>
      </c>
      <c r="C17" s="4" t="inlineStr">
        <is>
          <t xml:space="preserve"> </t>
        </is>
      </c>
      <c r="D17" s="4" t="inlineStr">
        <is>
          <t xml:space="preserve"> </t>
        </is>
      </c>
    </row>
    <row r="18">
      <c r="A18" s="3" t="inlineStr">
        <is>
          <t>Net product revenues by geographic area</t>
        </is>
      </c>
      <c r="B18" s="4" t="inlineStr">
        <is>
          <t xml:space="preserve"> </t>
        </is>
      </c>
      <c r="C18" s="4" t="inlineStr">
        <is>
          <t xml:space="preserve"> </t>
        </is>
      </c>
      <c r="D18" s="4" t="inlineStr">
        <is>
          <t xml:space="preserve"> </t>
        </is>
      </c>
    </row>
    <row r="19">
      <c r="A19" s="4" t="inlineStr">
        <is>
          <t>Revenue from contract with customer</t>
        </is>
      </c>
      <c r="B19" s="6" t="n">
        <v>6968</v>
      </c>
      <c r="C19" s="6" t="n">
        <v>182668</v>
      </c>
      <c r="D19" s="6" t="n">
        <v>112916</v>
      </c>
    </row>
    <row r="20">
      <c r="A20" s="4" t="inlineStr">
        <is>
          <t>China- total revenue</t>
        </is>
      </c>
      <c r="B20" s="4" t="inlineStr">
        <is>
          <t xml:space="preserve"> </t>
        </is>
      </c>
      <c r="C20" s="4" t="inlineStr">
        <is>
          <t xml:space="preserve"> </t>
        </is>
      </c>
      <c r="D20" s="4" t="inlineStr">
        <is>
          <t xml:space="preserve"> </t>
        </is>
      </c>
    </row>
    <row r="21">
      <c r="A21" s="3" t="inlineStr">
        <is>
          <t>Net product revenues by geographic area</t>
        </is>
      </c>
      <c r="B21" s="4" t="inlineStr">
        <is>
          <t xml:space="preserve"> </t>
        </is>
      </c>
      <c r="C21" s="4" t="inlineStr">
        <is>
          <t xml:space="preserve"> </t>
        </is>
      </c>
      <c r="D21" s="4" t="inlineStr">
        <is>
          <t xml:space="preserve"> </t>
        </is>
      </c>
    </row>
    <row r="22">
      <c r="A22" s="4" t="inlineStr">
        <is>
          <t>Revenue from contract with customer</t>
        </is>
      </c>
      <c r="B22" s="6" t="n">
        <v>1411307</v>
      </c>
      <c r="C22" s="6" t="n">
        <v>1101951</v>
      </c>
      <c r="D22" s="6" t="n">
        <v>840032</v>
      </c>
    </row>
    <row r="23">
      <c r="A23" s="4" t="inlineStr">
        <is>
          <t>China- total revenue | Product revenue, net</t>
        </is>
      </c>
      <c r="B23" s="4" t="inlineStr">
        <is>
          <t xml:space="preserve"> </t>
        </is>
      </c>
      <c r="C23" s="4" t="inlineStr">
        <is>
          <t xml:space="preserve"> </t>
        </is>
      </c>
      <c r="D23" s="4" t="inlineStr">
        <is>
          <t xml:space="preserve"> </t>
        </is>
      </c>
    </row>
    <row r="24">
      <c r="A24" s="3" t="inlineStr">
        <is>
          <t>Net product revenues by geographic area</t>
        </is>
      </c>
      <c r="B24" s="4" t="inlineStr">
        <is>
          <t xml:space="preserve"> </t>
        </is>
      </c>
      <c r="C24" s="4" t="inlineStr">
        <is>
          <t xml:space="preserve"> </t>
        </is>
      </c>
      <c r="D24" s="4" t="inlineStr">
        <is>
          <t xml:space="preserve"> </t>
        </is>
      </c>
    </row>
    <row r="25">
      <c r="A25" s="4" t="inlineStr">
        <is>
          <t>Revenue from contract with customer</t>
        </is>
      </c>
      <c r="B25" s="6" t="n">
        <v>1390699</v>
      </c>
      <c r="C25" s="6" t="n">
        <v>1093091</v>
      </c>
      <c r="D25" s="6" t="n">
        <v>840032</v>
      </c>
    </row>
    <row r="26">
      <c r="A26" s="4" t="inlineStr">
        <is>
          <t>China- total revenue | Collaboration revenue</t>
        </is>
      </c>
      <c r="B26" s="4" t="inlineStr">
        <is>
          <t xml:space="preserve"> </t>
        </is>
      </c>
      <c r="C26" s="4" t="inlineStr">
        <is>
          <t xml:space="preserve"> </t>
        </is>
      </c>
      <c r="D26" s="4" t="inlineStr">
        <is>
          <t xml:space="preserve"> </t>
        </is>
      </c>
    </row>
    <row r="27">
      <c r="A27" s="3" t="inlineStr">
        <is>
          <t>Net product revenues by geographic area</t>
        </is>
      </c>
      <c r="B27" s="4" t="inlineStr">
        <is>
          <t xml:space="preserve"> </t>
        </is>
      </c>
      <c r="C27" s="4" t="inlineStr">
        <is>
          <t xml:space="preserve"> </t>
        </is>
      </c>
      <c r="D27" s="4" t="inlineStr">
        <is>
          <t xml:space="preserve"> </t>
        </is>
      </c>
    </row>
    <row r="28">
      <c r="A28" s="4" t="inlineStr">
        <is>
          <t>Revenue from contract with customer</t>
        </is>
      </c>
      <c r="B28" s="6" t="n">
        <v>20608</v>
      </c>
      <c r="C28" s="6" t="n">
        <v>8860</v>
      </c>
      <c r="D28" s="6" t="n">
        <v>0</v>
      </c>
    </row>
    <row r="29">
      <c r="A29" s="4" t="inlineStr">
        <is>
          <t>Europe- total revenue</t>
        </is>
      </c>
      <c r="B29" s="4" t="inlineStr">
        <is>
          <t xml:space="preserve"> </t>
        </is>
      </c>
      <c r="C29" s="4" t="inlineStr">
        <is>
          <t xml:space="preserve"> </t>
        </is>
      </c>
      <c r="D29" s="4" t="inlineStr">
        <is>
          <t xml:space="preserve"> </t>
        </is>
      </c>
    </row>
    <row r="30">
      <c r="A30" s="3" t="inlineStr">
        <is>
          <t>Net product revenues by geographic area</t>
        </is>
      </c>
      <c r="B30" s="4" t="inlineStr">
        <is>
          <t xml:space="preserve"> </t>
        </is>
      </c>
      <c r="C30" s="4" t="inlineStr">
        <is>
          <t xml:space="preserve"> </t>
        </is>
      </c>
      <c r="D30" s="4" t="inlineStr">
        <is>
          <t xml:space="preserve"> </t>
        </is>
      </c>
    </row>
    <row r="31">
      <c r="A31" s="4" t="inlineStr">
        <is>
          <t>Revenue from contract with customer</t>
        </is>
      </c>
      <c r="B31" s="6" t="n">
        <v>362626</v>
      </c>
      <c r="C31" s="6" t="n">
        <v>202014</v>
      </c>
      <c r="D31" s="6" t="n">
        <v>63257</v>
      </c>
    </row>
    <row r="32">
      <c r="A32" s="4" t="inlineStr">
        <is>
          <t>Europe- total revenue | Product revenue, net</t>
        </is>
      </c>
      <c r="B32" s="4" t="inlineStr">
        <is>
          <t xml:space="preserve"> </t>
        </is>
      </c>
      <c r="C32" s="4" t="inlineStr">
        <is>
          <t xml:space="preserve"> </t>
        </is>
      </c>
      <c r="D32" s="4" t="inlineStr">
        <is>
          <t xml:space="preserve"> </t>
        </is>
      </c>
    </row>
    <row r="33">
      <c r="A33" s="3" t="inlineStr">
        <is>
          <t>Net product revenues by geographic area</t>
        </is>
      </c>
      <c r="B33" s="4" t="inlineStr">
        <is>
          <t xml:space="preserve"> </t>
        </is>
      </c>
      <c r="C33" s="4" t="inlineStr">
        <is>
          <t xml:space="preserve"> </t>
        </is>
      </c>
      <c r="D33" s="4" t="inlineStr">
        <is>
          <t xml:space="preserve"> </t>
        </is>
      </c>
    </row>
    <row r="34">
      <c r="A34" s="4" t="inlineStr">
        <is>
          <t>Revenue from contract with customer</t>
        </is>
      </c>
      <c r="B34" s="6" t="n">
        <v>359507</v>
      </c>
      <c r="C34" s="6" t="n">
        <v>122228</v>
      </c>
      <c r="D34" s="6" t="n">
        <v>14864</v>
      </c>
    </row>
    <row r="35">
      <c r="A35" s="4" t="inlineStr">
        <is>
          <t>Europe- total revenue | Collaboration revenue</t>
        </is>
      </c>
      <c r="B35" s="4" t="inlineStr">
        <is>
          <t xml:space="preserve"> </t>
        </is>
      </c>
      <c r="C35" s="4" t="inlineStr">
        <is>
          <t xml:space="preserve"> </t>
        </is>
      </c>
      <c r="D35" s="4" t="inlineStr">
        <is>
          <t xml:space="preserve"> </t>
        </is>
      </c>
    </row>
    <row r="36">
      <c r="A36" s="3" t="inlineStr">
        <is>
          <t>Net product revenues by geographic area</t>
        </is>
      </c>
      <c r="B36" s="4" t="inlineStr">
        <is>
          <t xml:space="preserve"> </t>
        </is>
      </c>
      <c r="C36" s="4" t="inlineStr">
        <is>
          <t xml:space="preserve"> </t>
        </is>
      </c>
      <c r="D36" s="4" t="inlineStr">
        <is>
          <t xml:space="preserve"> </t>
        </is>
      </c>
    </row>
    <row r="37">
      <c r="A37" s="4" t="inlineStr">
        <is>
          <t>Revenue from contract with customer</t>
        </is>
      </c>
      <c r="B37" s="6" t="n">
        <v>3119</v>
      </c>
      <c r="C37" s="6" t="n">
        <v>79786</v>
      </c>
      <c r="D37" s="6" t="n">
        <v>48393</v>
      </c>
    </row>
    <row r="38">
      <c r="A38" s="4" t="inlineStr">
        <is>
          <t>Rest of world- total revenue</t>
        </is>
      </c>
      <c r="B38" s="4" t="inlineStr">
        <is>
          <t xml:space="preserve"> </t>
        </is>
      </c>
      <c r="C38" s="4" t="inlineStr">
        <is>
          <t xml:space="preserve"> </t>
        </is>
      </c>
      <c r="D38" s="4" t="inlineStr">
        <is>
          <t xml:space="preserve"> </t>
        </is>
      </c>
    </row>
    <row r="39">
      <c r="A39" s="3" t="inlineStr">
        <is>
          <t>Net product revenues by geographic area</t>
        </is>
      </c>
      <c r="B39" s="4" t="inlineStr">
        <is>
          <t xml:space="preserve"> </t>
        </is>
      </c>
      <c r="C39" s="4" t="inlineStr">
        <is>
          <t xml:space="preserve"> </t>
        </is>
      </c>
      <c r="D39" s="4" t="inlineStr">
        <is>
          <t xml:space="preserve"> </t>
        </is>
      </c>
    </row>
    <row r="40">
      <c r="A40" s="4" t="inlineStr">
        <is>
          <t>Revenue from contract with customer</t>
        </is>
      </c>
      <c r="B40" s="6" t="n">
        <v>78810</v>
      </c>
      <c r="C40" s="6" t="n">
        <v>26595</v>
      </c>
      <c r="D40" s="6" t="n">
        <v>10006</v>
      </c>
    </row>
    <row r="41">
      <c r="A41" s="4" t="inlineStr">
        <is>
          <t>Rest of world- total revenue | Product revenue, net</t>
        </is>
      </c>
      <c r="B41" s="4" t="inlineStr">
        <is>
          <t xml:space="preserve"> </t>
        </is>
      </c>
      <c r="C41" s="4" t="inlineStr">
        <is>
          <t xml:space="preserve"> </t>
        </is>
      </c>
      <c r="D41" s="4" t="inlineStr">
        <is>
          <t xml:space="preserve"> </t>
        </is>
      </c>
    </row>
    <row r="42">
      <c r="A42" s="3" t="inlineStr">
        <is>
          <t>Net product revenues by geographic area</t>
        </is>
      </c>
      <c r="B42" s="4" t="inlineStr">
        <is>
          <t xml:space="preserve"> </t>
        </is>
      </c>
      <c r="C42" s="4" t="inlineStr">
        <is>
          <t xml:space="preserve"> </t>
        </is>
      </c>
      <c r="D42" s="4" t="inlineStr">
        <is>
          <t xml:space="preserve"> </t>
        </is>
      </c>
    </row>
    <row r="43">
      <c r="A43" s="4" t="inlineStr">
        <is>
          <t>Revenue from contract with customer</t>
        </is>
      </c>
      <c r="B43" s="6" t="n">
        <v>78810</v>
      </c>
      <c r="C43" s="6" t="n">
        <v>28982</v>
      </c>
      <c r="D43" s="6" t="n">
        <v>10006</v>
      </c>
    </row>
    <row r="44">
      <c r="A44" s="4" t="inlineStr">
        <is>
          <t>Rest of world- total revenue | Collaboration revenue</t>
        </is>
      </c>
      <c r="B44" s="4" t="inlineStr">
        <is>
          <t xml:space="preserve"> </t>
        </is>
      </c>
      <c r="C44" s="4" t="inlineStr">
        <is>
          <t xml:space="preserve"> </t>
        </is>
      </c>
      <c r="D44" s="4" t="inlineStr">
        <is>
          <t xml:space="preserve"> </t>
        </is>
      </c>
    </row>
    <row r="45">
      <c r="A45" s="3" t="inlineStr">
        <is>
          <t>Net product revenues by geographic area</t>
        </is>
      </c>
      <c r="B45" s="4" t="inlineStr">
        <is>
          <t xml:space="preserve"> </t>
        </is>
      </c>
      <c r="C45" s="4" t="inlineStr">
        <is>
          <t xml:space="preserve"> </t>
        </is>
      </c>
      <c r="D45" s="4" t="inlineStr">
        <is>
          <t xml:space="preserve"> </t>
        </is>
      </c>
    </row>
    <row r="46">
      <c r="A46" s="4" t="inlineStr">
        <is>
          <t>Revenue from contract with customer</t>
        </is>
      </c>
      <c r="B46" s="7" t="n">
        <v>0</v>
      </c>
      <c r="C46" s="7" t="n">
        <v>-2387</v>
      </c>
      <c r="D46" s="7" t="n">
        <v>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Condensed Statements of Operations) (Details) - USD ($) $ in Thousands</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Research and development expense</t>
        </is>
      </c>
      <c r="B4" s="7" t="n">
        <v>1953295</v>
      </c>
      <c r="C4" s="7" t="n">
        <v>1778594</v>
      </c>
      <c r="D4" s="7" t="n">
        <v>1640508</v>
      </c>
    </row>
    <row r="5">
      <c r="A5" s="4" t="inlineStr">
        <is>
          <t>Selling, general and administrative</t>
        </is>
      </c>
      <c r="B5" s="6" t="n">
        <v>1831056</v>
      </c>
      <c r="C5" s="6" t="n">
        <v>1508001</v>
      </c>
      <c r="D5" s="6" t="n">
        <v>1278603</v>
      </c>
    </row>
    <row r="6">
      <c r="A6" s="4" t="inlineStr">
        <is>
          <t>Total operating expenses</t>
        </is>
      </c>
      <c r="B6" s="6" t="n">
        <v>3784351</v>
      </c>
      <c r="C6" s="6" t="n">
        <v>3286595</v>
      </c>
      <c r="D6" s="6" t="n">
        <v>2919111</v>
      </c>
    </row>
    <row r="7">
      <c r="A7" s="4" t="inlineStr">
        <is>
          <t>Loss from operations</t>
        </is>
      </c>
      <c r="B7" s="6" t="n">
        <v>-568199</v>
      </c>
      <c r="C7" s="6" t="n">
        <v>-1207736</v>
      </c>
      <c r="D7" s="6" t="n">
        <v>-1789665</v>
      </c>
    </row>
    <row r="8">
      <c r="A8" s="4" t="inlineStr">
        <is>
          <t>Interest income, net</t>
        </is>
      </c>
      <c r="B8" s="6" t="n">
        <v>47836</v>
      </c>
      <c r="C8" s="6" t="n">
        <v>74009</v>
      </c>
      <c r="D8" s="6" t="n">
        <v>52480</v>
      </c>
    </row>
    <row r="9">
      <c r="A9" s="4" t="inlineStr">
        <is>
          <t>Other (expense) income, net</t>
        </is>
      </c>
      <c r="B9" s="6" t="n">
        <v>-12638</v>
      </c>
      <c r="C9" s="6" t="n">
        <v>307891</v>
      </c>
      <c r="D9" s="6" t="n">
        <v>-223852</v>
      </c>
    </row>
    <row r="10">
      <c r="A10" s="4" t="inlineStr">
        <is>
          <t>Loss before income taxes</t>
        </is>
      </c>
      <c r="B10" s="6" t="n">
        <v>-533001</v>
      </c>
      <c r="C10" s="6" t="n">
        <v>-825836</v>
      </c>
      <c r="D10" s="6" t="n">
        <v>-1961037</v>
      </c>
    </row>
    <row r="11">
      <c r="A11" s="4" t="inlineStr">
        <is>
          <t>Income tax expense</t>
        </is>
      </c>
      <c r="B11" s="6" t="n">
        <v>111785</v>
      </c>
      <c r="C11" s="6" t="n">
        <v>55872</v>
      </c>
      <c r="D11" s="6" t="n">
        <v>42778</v>
      </c>
    </row>
    <row r="12">
      <c r="A12" s="4" t="inlineStr">
        <is>
          <t>Net loss</t>
        </is>
      </c>
      <c r="B12" s="6" t="n">
        <v>-644786</v>
      </c>
      <c r="C12" s="6" t="n">
        <v>-881708</v>
      </c>
      <c r="D12" s="6" t="n">
        <v>-2003815</v>
      </c>
    </row>
    <row r="13">
      <c r="A13" s="4" t="inlineStr">
        <is>
          <t>Parent Company</t>
        </is>
      </c>
      <c r="B13" s="4" t="inlineStr">
        <is>
          <t xml:space="preserve"> </t>
        </is>
      </c>
      <c r="C13" s="4" t="inlineStr">
        <is>
          <t xml:space="preserve"> </t>
        </is>
      </c>
      <c r="D13" s="4" t="inlineStr">
        <is>
          <t xml:space="preserve"> </t>
        </is>
      </c>
    </row>
    <row r="14">
      <c r="A14" s="3" t="inlineStr">
        <is>
          <t>Operating expenses</t>
        </is>
      </c>
      <c r="B14" s="4" t="inlineStr">
        <is>
          <t xml:space="preserve"> </t>
        </is>
      </c>
      <c r="C14" s="4" t="inlineStr">
        <is>
          <t xml:space="preserve"> </t>
        </is>
      </c>
      <c r="D14" s="4" t="inlineStr">
        <is>
          <t xml:space="preserve"> </t>
        </is>
      </c>
    </row>
    <row r="15">
      <c r="A15" s="4" t="inlineStr">
        <is>
          <t>Research and development expense</t>
        </is>
      </c>
      <c r="B15" s="6" t="n">
        <v>353903</v>
      </c>
      <c r="C15" s="6" t="n">
        <v>326560</v>
      </c>
      <c r="D15" s="6" t="n">
        <v>637152</v>
      </c>
    </row>
    <row r="16">
      <c r="A16" s="4" t="inlineStr">
        <is>
          <t>Selling, general and administrative</t>
        </is>
      </c>
      <c r="B16" s="6" t="n">
        <v>357103</v>
      </c>
      <c r="C16" s="6" t="n">
        <v>304543</v>
      </c>
      <c r="D16" s="6" t="n">
        <v>228801</v>
      </c>
    </row>
    <row r="17">
      <c r="A17" s="4" t="inlineStr">
        <is>
          <t>Total operating expenses</t>
        </is>
      </c>
      <c r="B17" s="6" t="n">
        <v>711006</v>
      </c>
      <c r="C17" s="6" t="n">
        <v>631103</v>
      </c>
      <c r="D17" s="6" t="n">
        <v>865953</v>
      </c>
    </row>
    <row r="18">
      <c r="A18" s="4" t="inlineStr">
        <is>
          <t>Loss from operations</t>
        </is>
      </c>
      <c r="B18" s="6" t="n">
        <v>-711006</v>
      </c>
      <c r="C18" s="6" t="n">
        <v>-631103</v>
      </c>
      <c r="D18" s="6" t="n">
        <v>-865953</v>
      </c>
    </row>
    <row r="19">
      <c r="A19" s="4" t="inlineStr">
        <is>
          <t>Interest income, net</t>
        </is>
      </c>
      <c r="B19" s="6" t="n">
        <v>3101</v>
      </c>
      <c r="C19" s="6" t="n">
        <v>48982</v>
      </c>
      <c r="D19" s="6" t="n">
        <v>39585</v>
      </c>
    </row>
    <row r="20">
      <c r="A20" s="4" t="inlineStr">
        <is>
          <t>Other (expense) income, net</t>
        </is>
      </c>
      <c r="B20" s="6" t="n">
        <v>63522</v>
      </c>
      <c r="C20" s="6" t="n">
        <v>-297856</v>
      </c>
      <c r="D20" s="6" t="n">
        <v>-1173306</v>
      </c>
    </row>
    <row r="21">
      <c r="A21" s="4" t="inlineStr">
        <is>
          <t>Loss before income taxes</t>
        </is>
      </c>
      <c r="B21" s="6" t="n">
        <v>-644383</v>
      </c>
      <c r="C21" s="6" t="n">
        <v>-879977</v>
      </c>
      <c r="D21" s="6" t="n">
        <v>-1999674</v>
      </c>
    </row>
    <row r="22">
      <c r="A22" s="4" t="inlineStr">
        <is>
          <t>Income tax expense</t>
        </is>
      </c>
      <c r="B22" s="6" t="n">
        <v>403</v>
      </c>
      <c r="C22" s="6" t="n">
        <v>1731</v>
      </c>
      <c r="D22" s="6" t="n">
        <v>4141</v>
      </c>
    </row>
    <row r="23">
      <c r="A23" s="4" t="inlineStr">
        <is>
          <t>Net loss</t>
        </is>
      </c>
      <c r="B23" s="7" t="n">
        <v>-644786</v>
      </c>
      <c r="C23" s="7" t="n">
        <v>-881708</v>
      </c>
      <c r="D23" s="7" t="n">
        <v>-2003815</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Condensed Statements of Comprehensive Loss) (Details)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LOSS</t>
        </is>
      </c>
      <c r="B3" s="4" t="inlineStr">
        <is>
          <t xml:space="preserve"> </t>
        </is>
      </c>
      <c r="C3" s="4" t="inlineStr">
        <is>
          <t xml:space="preserve"> </t>
        </is>
      </c>
      <c r="D3" s="4" t="inlineStr">
        <is>
          <t xml:space="preserve"> </t>
        </is>
      </c>
    </row>
    <row r="4">
      <c r="A4" s="4" t="inlineStr">
        <is>
          <t>Net loss</t>
        </is>
      </c>
      <c r="B4" s="7" t="n">
        <v>-644786</v>
      </c>
      <c r="C4" s="7" t="n">
        <v>-881708</v>
      </c>
      <c r="D4" s="7" t="n">
        <v>-2003815</v>
      </c>
    </row>
    <row r="5">
      <c r="A5" s="3" t="inlineStr">
        <is>
          <t>Other comprehensive (loss) income, net of tax of nil:</t>
        </is>
      </c>
      <c r="B5" s="4" t="inlineStr">
        <is>
          <t xml:space="preserve"> </t>
        </is>
      </c>
      <c r="C5" s="4" t="inlineStr">
        <is>
          <t xml:space="preserve"> </t>
        </is>
      </c>
      <c r="D5" s="4" t="inlineStr">
        <is>
          <t xml:space="preserve"> </t>
        </is>
      </c>
    </row>
    <row r="6">
      <c r="A6" s="4" t="inlineStr">
        <is>
          <t>Foreign currency translation adjustments</t>
        </is>
      </c>
      <c r="B6" s="6" t="n">
        <v>-47565</v>
      </c>
      <c r="C6" s="6" t="n">
        <v>-25464</v>
      </c>
      <c r="D6" s="6" t="n">
        <v>-90421</v>
      </c>
    </row>
    <row r="7">
      <c r="A7" s="4" t="inlineStr">
        <is>
          <t>Pension liability adjustments, net</t>
        </is>
      </c>
      <c r="B7" s="6" t="n">
        <v>-1942</v>
      </c>
      <c r="C7" s="6" t="n">
        <v>-5611</v>
      </c>
      <c r="D7" s="6" t="n">
        <v>365</v>
      </c>
    </row>
    <row r="8">
      <c r="A8" s="4" t="inlineStr">
        <is>
          <t>Unrealized holding (loss) gain, net</t>
        </is>
      </c>
      <c r="B8" s="6" t="n">
        <v>-35</v>
      </c>
      <c r="C8" s="6" t="n">
        <v>9046</v>
      </c>
      <c r="D8" s="6" t="n">
        <v>-5311</v>
      </c>
    </row>
    <row r="9">
      <c r="A9" s="4" t="inlineStr">
        <is>
          <t>Comprehensive loss attributable to BeiGene, Ltd.</t>
        </is>
      </c>
      <c r="B9" s="6" t="n">
        <v>-694328</v>
      </c>
      <c r="C9" s="6" t="n">
        <v>-903737</v>
      </c>
      <c r="D9" s="6" t="n">
        <v>-2099182</v>
      </c>
    </row>
    <row r="10">
      <c r="A10" s="4" t="inlineStr">
        <is>
          <t>Parent Company</t>
        </is>
      </c>
      <c r="B10" s="4" t="inlineStr">
        <is>
          <t xml:space="preserve"> </t>
        </is>
      </c>
      <c r="C10" s="4" t="inlineStr">
        <is>
          <t xml:space="preserve"> </t>
        </is>
      </c>
      <c r="D10" s="4" t="inlineStr">
        <is>
          <t xml:space="preserve"> </t>
        </is>
      </c>
    </row>
    <row r="11">
      <c r="A11" s="3" t="inlineStr">
        <is>
          <t>CONSOLIDATED STATEMENTS OF COMPREHENSIVE LOSS</t>
        </is>
      </c>
      <c r="B11" s="4" t="inlineStr">
        <is>
          <t xml:space="preserve"> </t>
        </is>
      </c>
      <c r="C11" s="4" t="inlineStr">
        <is>
          <t xml:space="preserve"> </t>
        </is>
      </c>
      <c r="D11" s="4" t="inlineStr">
        <is>
          <t xml:space="preserve"> </t>
        </is>
      </c>
    </row>
    <row r="12">
      <c r="A12" s="4" t="inlineStr">
        <is>
          <t>Net loss</t>
        </is>
      </c>
      <c r="B12" s="6" t="n">
        <v>-644786</v>
      </c>
      <c r="C12" s="6" t="n">
        <v>-881708</v>
      </c>
      <c r="D12" s="6" t="n">
        <v>-2003815</v>
      </c>
    </row>
    <row r="13">
      <c r="A13" s="3" t="inlineStr">
        <is>
          <t>Other comprehensive (loss) income, net of tax of nil:</t>
        </is>
      </c>
      <c r="B13" s="4" t="inlineStr">
        <is>
          <t xml:space="preserve"> </t>
        </is>
      </c>
      <c r="C13" s="4" t="inlineStr">
        <is>
          <t xml:space="preserve"> </t>
        </is>
      </c>
      <c r="D13" s="4" t="inlineStr">
        <is>
          <t xml:space="preserve"> </t>
        </is>
      </c>
    </row>
    <row r="14">
      <c r="A14" s="4" t="inlineStr">
        <is>
          <t>Foreign currency translation adjustments</t>
        </is>
      </c>
      <c r="B14" s="6" t="n">
        <v>-47565</v>
      </c>
      <c r="C14" s="6" t="n">
        <v>-25464</v>
      </c>
      <c r="D14" s="6" t="n">
        <v>-90421</v>
      </c>
    </row>
    <row r="15">
      <c r="A15" s="4" t="inlineStr">
        <is>
          <t>Pension liability adjustments, net</t>
        </is>
      </c>
      <c r="B15" s="6" t="n">
        <v>-1942</v>
      </c>
      <c r="C15" s="6" t="n">
        <v>-5611</v>
      </c>
      <c r="D15" s="6" t="n">
        <v>365</v>
      </c>
    </row>
    <row r="16">
      <c r="A16" s="4" t="inlineStr">
        <is>
          <t>Unrealized holding (loss) gain, net</t>
        </is>
      </c>
      <c r="B16" s="6" t="n">
        <v>-35</v>
      </c>
      <c r="C16" s="6" t="n">
        <v>9046</v>
      </c>
      <c r="D16" s="6" t="n">
        <v>-5311</v>
      </c>
    </row>
    <row r="17">
      <c r="A17" s="4" t="inlineStr">
        <is>
          <t>Comprehensive loss attributable to BeiGene, Ltd.</t>
        </is>
      </c>
      <c r="B17" s="7" t="n">
        <v>-694328</v>
      </c>
      <c r="C17" s="7" t="n">
        <v>-903737</v>
      </c>
      <c r="D17" s="7" t="n">
        <v>-209918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chedule I - Condensed Financial Information of Registrant (Condensed Balance Sheets) (Details) ¥ in Thousands, $ in Thousands</t>
        </is>
      </c>
      <c r="B1" s="2" t="inlineStr">
        <is>
          <t>Dec. 31, 2024 USD ($)</t>
        </is>
      </c>
      <c r="C1" s="2" t="inlineStr">
        <is>
          <t>Dec. 31, 2024 CNY (¥)</t>
        </is>
      </c>
      <c r="D1" s="2" t="inlineStr">
        <is>
          <t>Dec. 31, 2023 USD ($)</t>
        </is>
      </c>
      <c r="E1" s="2" t="inlineStr">
        <is>
          <t>Dec. 31, 2023 CNY (¥)</t>
        </is>
      </c>
      <c r="F1" s="2" t="inlineStr">
        <is>
          <t>Dec. 31, 2022 USD ($)</t>
        </is>
      </c>
      <c r="G1" s="2" t="inlineStr">
        <is>
          <t>Dec. 31, 2021 USD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7" t="n">
        <v>2627410</v>
      </c>
      <c r="C3" s="4" t="inlineStr">
        <is>
          <t xml:space="preserve"> </t>
        </is>
      </c>
      <c r="D3" s="7" t="n">
        <v>3171800</v>
      </c>
      <c r="E3" s="4" t="inlineStr">
        <is>
          <t xml:space="preserve"> </t>
        </is>
      </c>
      <c r="F3" s="7" t="n">
        <v>3869564</v>
      </c>
      <c r="G3" s="4" t="inlineStr">
        <is>
          <t xml:space="preserve"> </t>
        </is>
      </c>
    </row>
    <row r="4">
      <c r="A4" s="4" t="inlineStr">
        <is>
          <t>Prepaid expenses and other current assets</t>
        </is>
      </c>
      <c r="B4" s="6" t="n">
        <v>192919</v>
      </c>
      <c r="C4" s="4" t="inlineStr">
        <is>
          <t xml:space="preserve"> </t>
        </is>
      </c>
      <c r="D4" s="6" t="n">
        <v>257465</v>
      </c>
      <c r="E4" s="4" t="inlineStr">
        <is>
          <t xml:space="preserve"> </t>
        </is>
      </c>
      <c r="F4" s="4" t="inlineStr">
        <is>
          <t xml:space="preserve"> </t>
        </is>
      </c>
      <c r="G4" s="4" t="inlineStr">
        <is>
          <t xml:space="preserve"> </t>
        </is>
      </c>
    </row>
    <row r="5">
      <c r="A5" s="4" t="inlineStr">
        <is>
          <t>Total current assets</t>
        </is>
      </c>
      <c r="B5" s="6" t="n">
        <v>3991593</v>
      </c>
      <c r="C5" s="4" t="inlineStr">
        <is>
          <t xml:space="preserve"> </t>
        </is>
      </c>
      <c r="D5" s="6" t="n">
        <v>4203414</v>
      </c>
      <c r="E5" s="4" t="inlineStr">
        <is>
          <t xml:space="preserve"> </t>
        </is>
      </c>
      <c r="F5" s="4" t="inlineStr">
        <is>
          <t xml:space="preserve"> </t>
        </is>
      </c>
      <c r="G5" s="4" t="inlineStr">
        <is>
          <t xml:space="preserve"> </t>
        </is>
      </c>
    </row>
    <row r="6">
      <c r="A6" s="4" t="inlineStr">
        <is>
          <t>Other non-current assets</t>
        </is>
      </c>
      <c r="B6" s="6" t="n">
        <v>160490</v>
      </c>
      <c r="C6" s="4" t="inlineStr">
        <is>
          <t xml:space="preserve"> </t>
        </is>
      </c>
      <c r="D6" s="6" t="n">
        <v>125362</v>
      </c>
      <c r="E6" s="4" t="inlineStr">
        <is>
          <t xml:space="preserve"> </t>
        </is>
      </c>
      <c r="F6" s="4" t="inlineStr">
        <is>
          <t xml:space="preserve"> </t>
        </is>
      </c>
      <c r="G6" s="4" t="inlineStr">
        <is>
          <t xml:space="preserve"> </t>
        </is>
      </c>
    </row>
    <row r="7">
      <c r="A7" s="4" t="inlineStr">
        <is>
          <t>Total assets</t>
        </is>
      </c>
      <c r="B7" s="6" t="n">
        <v>5920910</v>
      </c>
      <c r="C7" s="4" t="inlineStr">
        <is>
          <t xml:space="preserve"> </t>
        </is>
      </c>
      <c r="D7" s="6" t="n">
        <v>5805275</v>
      </c>
      <c r="E7" s="4" t="inlineStr">
        <is>
          <t xml:space="preserve"> </t>
        </is>
      </c>
      <c r="F7" s="4" t="inlineStr">
        <is>
          <t xml:space="preserve"> </t>
        </is>
      </c>
      <c r="G7" s="4" t="inlineStr">
        <is>
          <t xml:space="preserve"> </t>
        </is>
      </c>
    </row>
    <row r="8">
      <c r="A8" s="3" t="inlineStr">
        <is>
          <t>Curre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rued expenses and other payables</t>
        </is>
      </c>
      <c r="B9" s="6" t="n">
        <v>803713</v>
      </c>
      <c r="C9" s="4" t="inlineStr">
        <is>
          <t xml:space="preserve"> </t>
        </is>
      </c>
      <c r="D9" s="6" t="n">
        <v>693731</v>
      </c>
      <c r="E9" s="4" t="inlineStr">
        <is>
          <t xml:space="preserve"> </t>
        </is>
      </c>
      <c r="F9" s="4" t="inlineStr">
        <is>
          <t xml:space="preserve"> </t>
        </is>
      </c>
      <c r="G9" s="4" t="inlineStr">
        <is>
          <t xml:space="preserve"> </t>
        </is>
      </c>
    </row>
    <row r="10">
      <c r="A10" s="4" t="inlineStr">
        <is>
          <t>Short-term debt</t>
        </is>
      </c>
      <c r="B10" s="6" t="n">
        <v>851529</v>
      </c>
      <c r="C10" s="12" t="n">
        <v>6215538</v>
      </c>
      <c r="D10" s="6" t="n">
        <v>688366</v>
      </c>
      <c r="E10" s="12" t="n">
        <v>4885838</v>
      </c>
      <c r="F10" s="4" t="inlineStr">
        <is>
          <t xml:space="preserve"> </t>
        </is>
      </c>
      <c r="G10" s="4" t="inlineStr">
        <is>
          <t xml:space="preserve"> </t>
        </is>
      </c>
    </row>
    <row r="11">
      <c r="A11" s="4" t="inlineStr">
        <is>
          <t>Total current liabilities</t>
        </is>
      </c>
      <c r="B11" s="6" t="n">
        <v>2214899</v>
      </c>
      <c r="C11" s="4" t="inlineStr">
        <is>
          <t xml:space="preserve"> </t>
        </is>
      </c>
      <c r="D11" s="6" t="n">
        <v>1810113</v>
      </c>
      <c r="E11" s="4" t="inlineStr">
        <is>
          <t xml:space="preserve"> </t>
        </is>
      </c>
      <c r="F11" s="4" t="inlineStr">
        <is>
          <t xml:space="preserve"> </t>
        </is>
      </c>
      <c r="G11" s="4" t="inlineStr">
        <is>
          <t xml:space="preserve"> </t>
        </is>
      </c>
    </row>
    <row r="12">
      <c r="A12" s="3" t="inlineStr">
        <is>
          <t>Non-curr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long-term liabilities</t>
        </is>
      </c>
      <c r="B13" s="6" t="n">
        <v>66735</v>
      </c>
      <c r="C13" s="4" t="inlineStr">
        <is>
          <t xml:space="preserve"> </t>
        </is>
      </c>
      <c r="D13" s="6" t="n">
        <v>50810</v>
      </c>
      <c r="E13" s="4" t="inlineStr">
        <is>
          <t xml:space="preserve"> </t>
        </is>
      </c>
      <c r="F13" s="4" t="inlineStr">
        <is>
          <t xml:space="preserve"> </t>
        </is>
      </c>
      <c r="G13" s="4" t="inlineStr">
        <is>
          <t xml:space="preserve"> </t>
        </is>
      </c>
    </row>
    <row r="14">
      <c r="A14" s="4" t="inlineStr">
        <is>
          <t>Total liabilities</t>
        </is>
      </c>
      <c r="B14" s="6" t="n">
        <v>2588688</v>
      </c>
      <c r="C14" s="4" t="inlineStr">
        <is>
          <t xml:space="preserve"> </t>
        </is>
      </c>
      <c r="D14" s="6" t="n">
        <v>2267948</v>
      </c>
      <c r="E14" s="4" t="inlineStr">
        <is>
          <t xml:space="preserve"> </t>
        </is>
      </c>
      <c r="F14" s="4" t="inlineStr">
        <is>
          <t xml:space="preserve"> </t>
        </is>
      </c>
      <c r="G14" s="4" t="inlineStr">
        <is>
          <t xml:space="preserve"> </t>
        </is>
      </c>
    </row>
    <row r="15">
      <c r="A15" s="4" t="inlineStr">
        <is>
          <t>Total shareholders’ equity</t>
        </is>
      </c>
      <c r="B15" s="6" t="n">
        <v>3332222</v>
      </c>
      <c r="C15" s="4" t="inlineStr">
        <is>
          <t xml:space="preserve"> </t>
        </is>
      </c>
      <c r="D15" s="6" t="n">
        <v>3537327</v>
      </c>
      <c r="E15" s="4" t="inlineStr">
        <is>
          <t xml:space="preserve"> </t>
        </is>
      </c>
      <c r="F15" s="7" t="n">
        <v>4383355</v>
      </c>
      <c r="G15" s="7" t="n">
        <v>6132563</v>
      </c>
    </row>
    <row r="16">
      <c r="A16" s="4" t="inlineStr">
        <is>
          <t>Total liabilities and shareholders’ equity</t>
        </is>
      </c>
      <c r="B16" s="6" t="n">
        <v>5920910</v>
      </c>
      <c r="C16" s="4" t="inlineStr">
        <is>
          <t xml:space="preserve"> </t>
        </is>
      </c>
      <c r="D16" s="6" t="n">
        <v>5805275</v>
      </c>
      <c r="E16" s="4" t="inlineStr">
        <is>
          <t xml:space="preserve"> </t>
        </is>
      </c>
      <c r="F16" s="4" t="inlineStr">
        <is>
          <t xml:space="preserve"> </t>
        </is>
      </c>
      <c r="G16" s="4" t="inlineStr">
        <is>
          <t xml:space="preserve"> </t>
        </is>
      </c>
    </row>
    <row r="17">
      <c r="A17" s="4" t="inlineStr">
        <is>
          <t>Parent Compa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urrent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and cash equivalents</t>
        </is>
      </c>
      <c r="B19" s="6" t="n">
        <v>400135</v>
      </c>
      <c r="C19" s="4" t="inlineStr">
        <is>
          <t xml:space="preserve"> </t>
        </is>
      </c>
      <c r="D19" s="6" t="n">
        <v>723964</v>
      </c>
      <c r="E19" s="4" t="inlineStr">
        <is>
          <t xml:space="preserve"> </t>
        </is>
      </c>
      <c r="F19" s="4" t="inlineStr">
        <is>
          <t xml:space="preserve"> </t>
        </is>
      </c>
      <c r="G19" s="4" t="inlineStr">
        <is>
          <t xml:space="preserve"> </t>
        </is>
      </c>
    </row>
    <row r="20">
      <c r="A20" s="4" t="inlineStr">
        <is>
          <t>Prepaid expenses and other current assets</t>
        </is>
      </c>
      <c r="B20" s="6" t="n">
        <v>249016</v>
      </c>
      <c r="C20" s="4" t="inlineStr">
        <is>
          <t xml:space="preserve"> </t>
        </is>
      </c>
      <c r="D20" s="6" t="n">
        <v>785471</v>
      </c>
      <c r="E20" s="4" t="inlineStr">
        <is>
          <t xml:space="preserve"> </t>
        </is>
      </c>
      <c r="F20" s="4" t="inlineStr">
        <is>
          <t xml:space="preserve"> </t>
        </is>
      </c>
      <c r="G20" s="4" t="inlineStr">
        <is>
          <t xml:space="preserve"> </t>
        </is>
      </c>
    </row>
    <row r="21">
      <c r="A21" s="4" t="inlineStr">
        <is>
          <t>Total current assets</t>
        </is>
      </c>
      <c r="B21" s="6" t="n">
        <v>649151</v>
      </c>
      <c r="C21" s="4" t="inlineStr">
        <is>
          <t xml:space="preserve"> </t>
        </is>
      </c>
      <c r="D21" s="6" t="n">
        <v>1509435</v>
      </c>
      <c r="E21" s="4" t="inlineStr">
        <is>
          <t xml:space="preserve"> </t>
        </is>
      </c>
      <c r="F21" s="4" t="inlineStr">
        <is>
          <t xml:space="preserve"> </t>
        </is>
      </c>
      <c r="G21" s="4" t="inlineStr">
        <is>
          <t xml:space="preserve"> </t>
        </is>
      </c>
    </row>
    <row r="22">
      <c r="A22" s="4" t="inlineStr">
        <is>
          <t>Loans to subsidiaries</t>
        </is>
      </c>
      <c r="B22" s="6" t="n">
        <v>1731266</v>
      </c>
      <c r="C22" s="4" t="inlineStr">
        <is>
          <t xml:space="preserve"> </t>
        </is>
      </c>
      <c r="D22" s="6" t="n">
        <v>2030249</v>
      </c>
      <c r="E22" s="4" t="inlineStr">
        <is>
          <t xml:space="preserve"> </t>
        </is>
      </c>
      <c r="F22" s="4" t="inlineStr">
        <is>
          <t xml:space="preserve"> </t>
        </is>
      </c>
      <c r="G22" s="4" t="inlineStr">
        <is>
          <t xml:space="preserve"> </t>
        </is>
      </c>
    </row>
    <row r="23">
      <c r="A23" s="4" t="inlineStr">
        <is>
          <t>Investment in wholly owned subsidiaries</t>
        </is>
      </c>
      <c r="B23" s="6" t="n">
        <v>2081335</v>
      </c>
      <c r="C23" s="4" t="inlineStr">
        <is>
          <t xml:space="preserve"> </t>
        </is>
      </c>
      <c r="D23" s="6" t="n">
        <v>1207352</v>
      </c>
      <c r="E23" s="4" t="inlineStr">
        <is>
          <t xml:space="preserve"> </t>
        </is>
      </c>
      <c r="F23" s="4" t="inlineStr">
        <is>
          <t xml:space="preserve"> </t>
        </is>
      </c>
      <c r="G23" s="4" t="inlineStr">
        <is>
          <t xml:space="preserve"> </t>
        </is>
      </c>
    </row>
    <row r="24">
      <c r="A24" s="4" t="inlineStr">
        <is>
          <t>Other non-current assets</t>
        </is>
      </c>
      <c r="B24" s="6" t="n">
        <v>114728</v>
      </c>
      <c r="C24" s="4" t="inlineStr">
        <is>
          <t xml:space="preserve"> </t>
        </is>
      </c>
      <c r="D24" s="6" t="n">
        <v>69361</v>
      </c>
      <c r="E24" s="4" t="inlineStr">
        <is>
          <t xml:space="preserve"> </t>
        </is>
      </c>
      <c r="F24" s="4" t="inlineStr">
        <is>
          <t xml:space="preserve"> </t>
        </is>
      </c>
      <c r="G24" s="4" t="inlineStr">
        <is>
          <t xml:space="preserve"> </t>
        </is>
      </c>
    </row>
    <row r="25">
      <c r="A25" s="4" t="inlineStr">
        <is>
          <t>Total assets</t>
        </is>
      </c>
      <c r="B25" s="6" t="n">
        <v>4576480</v>
      </c>
      <c r="C25" s="4" t="inlineStr">
        <is>
          <t xml:space="preserve"> </t>
        </is>
      </c>
      <c r="D25" s="6" t="n">
        <v>4816397</v>
      </c>
      <c r="E25" s="4" t="inlineStr">
        <is>
          <t xml:space="preserve"> </t>
        </is>
      </c>
      <c r="F25" s="4" t="inlineStr">
        <is>
          <t xml:space="preserve"> </t>
        </is>
      </c>
      <c r="G25" s="4" t="inlineStr">
        <is>
          <t xml:space="preserve"> </t>
        </is>
      </c>
    </row>
    <row r="26">
      <c r="A26" s="3" t="inlineStr">
        <is>
          <t>Current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crued expenses and other payables</t>
        </is>
      </c>
      <c r="B27" s="6" t="n">
        <v>424111</v>
      </c>
      <c r="C27" s="4" t="inlineStr">
        <is>
          <t xml:space="preserve"> </t>
        </is>
      </c>
      <c r="D27" s="6" t="n">
        <v>197289</v>
      </c>
      <c r="E27" s="4" t="inlineStr">
        <is>
          <t xml:space="preserve"> </t>
        </is>
      </c>
      <c r="F27" s="4" t="inlineStr">
        <is>
          <t xml:space="preserve"> </t>
        </is>
      </c>
      <c r="G27" s="4" t="inlineStr">
        <is>
          <t xml:space="preserve"> </t>
        </is>
      </c>
    </row>
    <row r="28">
      <c r="A28" s="4" t="inlineStr">
        <is>
          <t>Research and development cost share liability, current portion</t>
        </is>
      </c>
      <c r="B28" s="6" t="n">
        <v>0</v>
      </c>
      <c r="C28" s="4" t="inlineStr">
        <is>
          <t xml:space="preserve"> </t>
        </is>
      </c>
      <c r="D28" s="6" t="n">
        <v>362917</v>
      </c>
      <c r="E28" s="4" t="inlineStr">
        <is>
          <t xml:space="preserve"> </t>
        </is>
      </c>
      <c r="F28" s="4" t="inlineStr">
        <is>
          <t xml:space="preserve"> </t>
        </is>
      </c>
      <c r="G28" s="4" t="inlineStr">
        <is>
          <t xml:space="preserve"> </t>
        </is>
      </c>
    </row>
    <row r="29">
      <c r="A29" s="4" t="inlineStr">
        <is>
          <t>Short-term debt</t>
        </is>
      </c>
      <c r="B29" s="6" t="n">
        <v>762146</v>
      </c>
      <c r="C29" s="4" t="inlineStr">
        <is>
          <t xml:space="preserve"> </t>
        </is>
      </c>
      <c r="D29" s="6" t="n">
        <v>547215</v>
      </c>
      <c r="E29" s="4" t="inlineStr">
        <is>
          <t xml:space="preserve"> </t>
        </is>
      </c>
      <c r="F29" s="4" t="inlineStr">
        <is>
          <t xml:space="preserve"> </t>
        </is>
      </c>
      <c r="G29" s="4" t="inlineStr">
        <is>
          <t xml:space="preserve"> </t>
        </is>
      </c>
    </row>
    <row r="30">
      <c r="A30" s="4" t="inlineStr">
        <is>
          <t>Total current liabilities</t>
        </is>
      </c>
      <c r="B30" s="6" t="n">
        <v>1186257</v>
      </c>
      <c r="C30" s="4" t="inlineStr">
        <is>
          <t xml:space="preserve"> </t>
        </is>
      </c>
      <c r="D30" s="6" t="n">
        <v>1107421</v>
      </c>
      <c r="E30" s="4" t="inlineStr">
        <is>
          <t xml:space="preserve"> </t>
        </is>
      </c>
      <c r="F30" s="4" t="inlineStr">
        <is>
          <t xml:space="preserve"> </t>
        </is>
      </c>
      <c r="G30" s="4" t="inlineStr">
        <is>
          <t xml:space="preserve"> </t>
        </is>
      </c>
    </row>
    <row r="31">
      <c r="A31" s="3" t="inlineStr">
        <is>
          <t>Non-current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ther long-term liabilities</t>
        </is>
      </c>
      <c r="B32" s="6" t="n">
        <v>58000</v>
      </c>
      <c r="C32" s="4" t="inlineStr">
        <is>
          <t xml:space="preserve"> </t>
        </is>
      </c>
      <c r="D32" s="6" t="n">
        <v>171649</v>
      </c>
      <c r="E32" s="4" t="inlineStr">
        <is>
          <t xml:space="preserve"> </t>
        </is>
      </c>
      <c r="F32" s="4" t="inlineStr">
        <is>
          <t xml:space="preserve"> </t>
        </is>
      </c>
      <c r="G32" s="4" t="inlineStr">
        <is>
          <t xml:space="preserve"> </t>
        </is>
      </c>
    </row>
    <row r="33">
      <c r="A33" s="4" t="inlineStr">
        <is>
          <t>Total liabilities</t>
        </is>
      </c>
      <c r="B33" s="6" t="n">
        <v>1244257</v>
      </c>
      <c r="C33" s="4" t="inlineStr">
        <is>
          <t xml:space="preserve"> </t>
        </is>
      </c>
      <c r="D33" s="6" t="n">
        <v>1279070</v>
      </c>
      <c r="E33" s="4" t="inlineStr">
        <is>
          <t xml:space="preserve"> </t>
        </is>
      </c>
      <c r="F33" s="4" t="inlineStr">
        <is>
          <t xml:space="preserve"> </t>
        </is>
      </c>
      <c r="G33" s="4" t="inlineStr">
        <is>
          <t xml:space="preserve"> </t>
        </is>
      </c>
    </row>
    <row r="34">
      <c r="A34" s="4" t="inlineStr">
        <is>
          <t>Total shareholders’ equity</t>
        </is>
      </c>
      <c r="B34" s="6" t="n">
        <v>3332223</v>
      </c>
      <c r="C34" s="4" t="inlineStr">
        <is>
          <t xml:space="preserve"> </t>
        </is>
      </c>
      <c r="D34" s="6" t="n">
        <v>3537327</v>
      </c>
      <c r="E34" s="4" t="inlineStr">
        <is>
          <t xml:space="preserve"> </t>
        </is>
      </c>
      <c r="F34" s="4" t="inlineStr">
        <is>
          <t xml:space="preserve"> </t>
        </is>
      </c>
      <c r="G34" s="4" t="inlineStr">
        <is>
          <t xml:space="preserve"> </t>
        </is>
      </c>
    </row>
    <row r="35">
      <c r="A35" s="4" t="inlineStr">
        <is>
          <t>Total liabilities and shareholders’ equity</t>
        </is>
      </c>
      <c r="B35" s="7" t="n">
        <v>4576480</v>
      </c>
      <c r="C35" s="4" t="inlineStr">
        <is>
          <t xml:space="preserve"> </t>
        </is>
      </c>
      <c r="D35" s="7" t="n">
        <v>4816397</v>
      </c>
      <c r="E35" s="4" t="inlineStr">
        <is>
          <t xml:space="preserve"> </t>
        </is>
      </c>
      <c r="F35" s="4" t="inlineStr">
        <is>
          <t xml:space="preserve"> </t>
        </is>
      </c>
      <c r="G35"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Condensed Statements of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644786</v>
      </c>
      <c r="C4" s="7" t="n">
        <v>-881708</v>
      </c>
      <c r="D4" s="7" t="n">
        <v>-2003815</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Acquired in-process research and development</t>
        </is>
      </c>
      <c r="B6" s="6" t="n">
        <v>60000</v>
      </c>
      <c r="C6" s="6" t="n">
        <v>46800</v>
      </c>
      <c r="D6" s="6" t="n">
        <v>68665</v>
      </c>
    </row>
    <row r="7">
      <c r="A7" s="4" t="inlineStr">
        <is>
          <t>Amortization of research and development cost share liability</t>
        </is>
      </c>
      <c r="B7" s="6" t="n">
        <v>-73226</v>
      </c>
      <c r="C7" s="6" t="n">
        <v>-55294</v>
      </c>
      <c r="D7" s="6" t="n">
        <v>-96402</v>
      </c>
    </row>
    <row r="8">
      <c r="A8" s="4" t="inlineStr">
        <is>
          <t>Other items, net</t>
        </is>
      </c>
      <c r="B8" s="6" t="n">
        <v>11163</v>
      </c>
      <c r="C8" s="6" t="n">
        <v>-5998</v>
      </c>
      <c r="D8" s="6" t="n">
        <v>9047</v>
      </c>
    </row>
    <row r="9">
      <c r="A9" s="3" t="inlineStr">
        <is>
          <t>Changes in operating assets and liabilities:</t>
        </is>
      </c>
      <c r="B9" s="4" t="inlineStr">
        <is>
          <t xml:space="preserve"> </t>
        </is>
      </c>
      <c r="C9" s="4" t="inlineStr">
        <is>
          <t xml:space="preserve"> </t>
        </is>
      </c>
      <c r="D9" s="4" t="inlineStr">
        <is>
          <t xml:space="preserve"> </t>
        </is>
      </c>
    </row>
    <row r="10">
      <c r="A10" s="4" t="inlineStr">
        <is>
          <t>Accrued expenses and other payables</t>
        </is>
      </c>
      <c r="B10" s="6" t="n">
        <v>111354</v>
      </c>
      <c r="C10" s="6" t="n">
        <v>180111</v>
      </c>
      <c r="D10" s="6" t="n">
        <v>45627</v>
      </c>
    </row>
    <row r="11">
      <c r="A11" s="4" t="inlineStr">
        <is>
          <t>Net cash used in operating activities</t>
        </is>
      </c>
      <c r="B11" s="6" t="n">
        <v>-140631</v>
      </c>
      <c r="C11" s="6" t="n">
        <v>-1157453</v>
      </c>
      <c r="D11" s="6" t="n">
        <v>-1496619</v>
      </c>
    </row>
    <row r="12">
      <c r="A12" s="3" t="inlineStr">
        <is>
          <t>Cash flows from investing activities:</t>
        </is>
      </c>
      <c r="B12" s="4" t="inlineStr">
        <is>
          <t xml:space="preserve"> </t>
        </is>
      </c>
      <c r="C12" s="4" t="inlineStr">
        <is>
          <t xml:space="preserve"> </t>
        </is>
      </c>
      <c r="D12" s="4" t="inlineStr">
        <is>
          <t xml:space="preserve"> </t>
        </is>
      </c>
    </row>
    <row r="13">
      <c r="A13" s="4" t="inlineStr">
        <is>
          <t>Proceeds from sale or maturity of short-term investments</t>
        </is>
      </c>
      <c r="B13" s="6" t="n">
        <v>2655</v>
      </c>
      <c r="C13" s="6" t="n">
        <v>673240</v>
      </c>
      <c r="D13" s="6" t="n">
        <v>1563618</v>
      </c>
    </row>
    <row r="14">
      <c r="A14" s="4" t="inlineStr">
        <is>
          <t>Purchase of in-process research and development</t>
        </is>
      </c>
      <c r="B14" s="6" t="n">
        <v>-31800</v>
      </c>
      <c r="C14" s="6" t="n">
        <v>-15000</v>
      </c>
      <c r="D14" s="6" t="n">
        <v>-143665</v>
      </c>
    </row>
    <row r="15">
      <c r="A15" s="4" t="inlineStr">
        <is>
          <t>Other investing activities</t>
        </is>
      </c>
      <c r="B15" s="6" t="n">
        <v>-2862</v>
      </c>
      <c r="C15" s="6" t="n">
        <v>-2075</v>
      </c>
      <c r="D15" s="6" t="n">
        <v>-1485</v>
      </c>
    </row>
    <row r="16">
      <c r="A16" s="4" t="inlineStr">
        <is>
          <t>Net cash (used in) provided by investing activities</t>
        </is>
      </c>
      <c r="B16" s="6" t="n">
        <v>-548350</v>
      </c>
      <c r="C16" s="6" t="n">
        <v>60004</v>
      </c>
      <c r="D16" s="6" t="n">
        <v>1077123</v>
      </c>
    </row>
    <row r="17">
      <c r="A17" s="3" t="inlineStr">
        <is>
          <t>Cash flows from financing activities:</t>
        </is>
      </c>
      <c r="B17" s="4" t="inlineStr">
        <is>
          <t xml:space="preserve"> </t>
        </is>
      </c>
      <c r="C17" s="4" t="inlineStr">
        <is>
          <t xml:space="preserve"> </t>
        </is>
      </c>
      <c r="D17" s="4" t="inlineStr">
        <is>
          <t xml:space="preserve"> </t>
        </is>
      </c>
    </row>
    <row r="18">
      <c r="A18" s="4" t="inlineStr">
        <is>
          <t>Proceeds from short-term loans</t>
        </is>
      </c>
      <c r="B18" s="6" t="n">
        <v>868270</v>
      </c>
      <c r="C18" s="6" t="n">
        <v>661530</v>
      </c>
      <c r="D18" s="6" t="n">
        <v>313774</v>
      </c>
    </row>
    <row r="19">
      <c r="A19" s="4" t="inlineStr">
        <is>
          <t>Repayment of short-term loans</t>
        </is>
      </c>
      <c r="B19" s="6" t="n">
        <v>-704216</v>
      </c>
      <c r="C19" s="6" t="n">
        <v>-309576</v>
      </c>
      <c r="D19" s="6" t="n">
        <v>-417081</v>
      </c>
    </row>
    <row r="20">
      <c r="A20" s="4" t="inlineStr">
        <is>
          <t>Proceeds from option exercises and employee share purchase plan</t>
        </is>
      </c>
      <c r="B20" s="6" t="n">
        <v>45373</v>
      </c>
      <c r="C20" s="6" t="n">
        <v>55712</v>
      </c>
      <c r="D20" s="6" t="n">
        <v>46964</v>
      </c>
    </row>
    <row r="21">
      <c r="A21" s="4" t="inlineStr">
        <is>
          <t>Net cash provided by (used in) financing activities</t>
        </is>
      </c>
      <c r="B21" s="6" t="n">
        <v>193449</v>
      </c>
      <c r="C21" s="6" t="n">
        <v>416478</v>
      </c>
      <c r="D21" s="6" t="n">
        <v>-18971</v>
      </c>
    </row>
    <row r="22">
      <c r="A22" s="4" t="inlineStr">
        <is>
          <t>Effect of foreign exchange rate changes, net</t>
        </is>
      </c>
      <c r="B22" s="6" t="n">
        <v>-51705</v>
      </c>
      <c r="C22" s="6" t="n">
        <v>-8082</v>
      </c>
      <c r="D22" s="6" t="n">
        <v>-69383</v>
      </c>
    </row>
    <row r="23">
      <c r="A23" s="4" t="inlineStr">
        <is>
          <t>Net decrease in cash, cash equivalents, and restricted cash</t>
        </is>
      </c>
      <c r="B23" s="6" t="n">
        <v>-547237</v>
      </c>
      <c r="C23" s="6" t="n">
        <v>-689053</v>
      </c>
      <c r="D23" s="6" t="n">
        <v>-507850</v>
      </c>
    </row>
    <row r="24">
      <c r="A24" s="4" t="inlineStr">
        <is>
          <t>Cash, cash equivalents, and restricted cash, beginning of year</t>
        </is>
      </c>
      <c r="B24" s="6" t="n">
        <v>3185984</v>
      </c>
      <c r="C24" s="6" t="n">
        <v>3875037</v>
      </c>
      <c r="D24" s="6" t="n">
        <v>4382887</v>
      </c>
    </row>
    <row r="25">
      <c r="A25" s="4" t="inlineStr">
        <is>
          <t>Cash, cash equivalents, and restricted cash, end of year</t>
        </is>
      </c>
      <c r="B25" s="6" t="n">
        <v>2638747</v>
      </c>
      <c r="C25" s="6" t="n">
        <v>3185984</v>
      </c>
      <c r="D25" s="6" t="n">
        <v>3875037</v>
      </c>
    </row>
    <row r="26">
      <c r="A26" s="4" t="inlineStr">
        <is>
          <t>Parent Company</t>
        </is>
      </c>
      <c r="B26" s="4" t="inlineStr">
        <is>
          <t xml:space="preserve"> </t>
        </is>
      </c>
      <c r="C26" s="4" t="inlineStr">
        <is>
          <t xml:space="preserve"> </t>
        </is>
      </c>
      <c r="D26" s="4" t="inlineStr">
        <is>
          <t xml:space="preserve"> </t>
        </is>
      </c>
    </row>
    <row r="27">
      <c r="A27" s="3" t="inlineStr">
        <is>
          <t>Cash flows from operating activities:</t>
        </is>
      </c>
      <c r="B27" s="4" t="inlineStr">
        <is>
          <t xml:space="preserve"> </t>
        </is>
      </c>
      <c r="C27" s="4" t="inlineStr">
        <is>
          <t xml:space="preserve"> </t>
        </is>
      </c>
      <c r="D27" s="4" t="inlineStr">
        <is>
          <t xml:space="preserve"> </t>
        </is>
      </c>
    </row>
    <row r="28">
      <c r="A28" s="4" t="inlineStr">
        <is>
          <t>Net loss</t>
        </is>
      </c>
      <c r="B28" s="6" t="n">
        <v>-644786</v>
      </c>
      <c r="C28" s="6" t="n">
        <v>-881708</v>
      </c>
      <c r="D28" s="6" t="n">
        <v>-2003815</v>
      </c>
    </row>
    <row r="29">
      <c r="A29" s="3" t="inlineStr">
        <is>
          <t>Adjustments to reconcile net loss to net cash used in operating activities:</t>
        </is>
      </c>
      <c r="B29" s="4" t="inlineStr">
        <is>
          <t xml:space="preserve"> </t>
        </is>
      </c>
      <c r="C29" s="4" t="inlineStr">
        <is>
          <t xml:space="preserve"> </t>
        </is>
      </c>
      <c r="D29" s="4" t="inlineStr">
        <is>
          <t xml:space="preserve"> </t>
        </is>
      </c>
    </row>
    <row r="30">
      <c r="A30" s="4" t="inlineStr">
        <is>
          <t>Acquired in-process research and development</t>
        </is>
      </c>
      <c r="B30" s="6" t="n">
        <v>0</v>
      </c>
      <c r="C30" s="6" t="n">
        <v>15000</v>
      </c>
      <c r="D30" s="6" t="n">
        <v>0</v>
      </c>
    </row>
    <row r="31">
      <c r="A31" s="4" t="inlineStr">
        <is>
          <t>Amortization of research and development cost share liability</t>
        </is>
      </c>
      <c r="B31" s="6" t="n">
        <v>-73226</v>
      </c>
      <c r="C31" s="6" t="n">
        <v>-55294</v>
      </c>
      <c r="D31" s="6" t="n">
        <v>-96402</v>
      </c>
    </row>
    <row r="32">
      <c r="A32" s="4" t="inlineStr">
        <is>
          <t>Unrealized losses on long-term investments</t>
        </is>
      </c>
      <c r="B32" s="6" t="n">
        <v>-85471</v>
      </c>
      <c r="C32" s="6" t="n">
        <v>237351</v>
      </c>
      <c r="D32" s="6" t="n">
        <v>932071</v>
      </c>
    </row>
    <row r="33">
      <c r="A33" s="4" t="inlineStr">
        <is>
          <t>Other items, net</t>
        </is>
      </c>
      <c r="B33" s="6" t="n">
        <v>31651</v>
      </c>
      <c r="C33" s="6" t="n">
        <v>-374370</v>
      </c>
      <c r="D33" s="6" t="n">
        <v>-596496</v>
      </c>
    </row>
    <row r="34">
      <c r="A34" s="3" t="inlineStr">
        <is>
          <t>Changes in operating assets and liabilities:</t>
        </is>
      </c>
      <c r="B34" s="4" t="inlineStr">
        <is>
          <t xml:space="preserve"> </t>
        </is>
      </c>
      <c r="C34" s="4" t="inlineStr">
        <is>
          <t xml:space="preserve"> </t>
        </is>
      </c>
      <c r="D34" s="4" t="inlineStr">
        <is>
          <t xml:space="preserve"> </t>
        </is>
      </c>
    </row>
    <row r="35">
      <c r="A35" s="4" t="inlineStr">
        <is>
          <t>Prepaid expenses and other current assets</t>
        </is>
      </c>
      <c r="B35" s="6" t="n">
        <v>1053</v>
      </c>
      <c r="C35" s="6" t="n">
        <v>30519</v>
      </c>
      <c r="D35" s="6" t="n">
        <v>6671</v>
      </c>
    </row>
    <row r="36">
      <c r="A36" s="4" t="inlineStr">
        <is>
          <t>Accrued expenses and other payables</t>
        </is>
      </c>
      <c r="B36" s="6" t="n">
        <v>627307</v>
      </c>
      <c r="C36" s="6" t="n">
        <v>-140126</v>
      </c>
      <c r="D36" s="6" t="n">
        <v>875826</v>
      </c>
    </row>
    <row r="37">
      <c r="A37" s="4" t="inlineStr">
        <is>
          <t>Net cash used in operating activities</t>
        </is>
      </c>
      <c r="B37" s="6" t="n">
        <v>-143472</v>
      </c>
      <c r="C37" s="6" t="n">
        <v>-1168628</v>
      </c>
      <c r="D37" s="6" t="n">
        <v>-882145</v>
      </c>
    </row>
    <row r="38">
      <c r="A38" s="3" t="inlineStr">
        <is>
          <t>Cash flows from investing activities:</t>
        </is>
      </c>
      <c r="B38" s="4" t="inlineStr">
        <is>
          <t xml:space="preserve"> </t>
        </is>
      </c>
      <c r="C38" s="4" t="inlineStr">
        <is>
          <t xml:space="preserve"> </t>
        </is>
      </c>
      <c r="D38" s="4" t="inlineStr">
        <is>
          <t xml:space="preserve"> </t>
        </is>
      </c>
    </row>
    <row r="39">
      <c r="A39" s="4" t="inlineStr">
        <is>
          <t>Purchases of short-term investments</t>
        </is>
      </c>
      <c r="B39" s="6" t="n">
        <v>0</v>
      </c>
      <c r="C39" s="6" t="n">
        <v>-2075</v>
      </c>
      <c r="D39" s="6" t="n">
        <v>-1485</v>
      </c>
    </row>
    <row r="40">
      <c r="A40" s="4" t="inlineStr">
        <is>
          <t>Proceeds from sale or maturity of short-term investments</t>
        </is>
      </c>
      <c r="B40" s="6" t="n">
        <v>2628</v>
      </c>
      <c r="C40" s="6" t="n">
        <v>552000</v>
      </c>
      <c r="D40" s="6" t="n">
        <v>1487028</v>
      </c>
    </row>
    <row r="41">
      <c r="A41" s="4" t="inlineStr">
        <is>
          <t>Purchase of in-process research and development</t>
        </is>
      </c>
      <c r="B41" s="6" t="n">
        <v>0</v>
      </c>
      <c r="C41" s="6" t="n">
        <v>-15000</v>
      </c>
      <c r="D41" s="6" t="n">
        <v>-75000</v>
      </c>
    </row>
    <row r="42">
      <c r="A42" s="4" t="inlineStr">
        <is>
          <t>Purchase of long-term investments</t>
        </is>
      </c>
      <c r="B42" s="6" t="n">
        <v>-406624</v>
      </c>
      <c r="C42" s="6" t="n">
        <v>-883328</v>
      </c>
      <c r="D42" s="6" t="n">
        <v>-2675908</v>
      </c>
    </row>
    <row r="43">
      <c r="A43" s="4" t="inlineStr">
        <is>
          <t>Other investing activities</t>
        </is>
      </c>
      <c r="B43" s="6" t="n">
        <v>-37120</v>
      </c>
      <c r="C43" s="6" t="n">
        <v>188656</v>
      </c>
      <c r="D43" s="6" t="n">
        <v>79004</v>
      </c>
    </row>
    <row r="44">
      <c r="A44" s="4" t="inlineStr">
        <is>
          <t>Net cash (used in) provided by investing activities</t>
        </is>
      </c>
      <c r="B44" s="6" t="n">
        <v>-441116</v>
      </c>
      <c r="C44" s="6" t="n">
        <v>-159747</v>
      </c>
      <c r="D44" s="6" t="n">
        <v>-1186361</v>
      </c>
    </row>
    <row r="45">
      <c r="A45" s="3" t="inlineStr">
        <is>
          <t>Cash flows from financing activities:</t>
        </is>
      </c>
      <c r="B45" s="4" t="inlineStr">
        <is>
          <t xml:space="preserve"> </t>
        </is>
      </c>
      <c r="C45" s="4" t="inlineStr">
        <is>
          <t xml:space="preserve"> </t>
        </is>
      </c>
      <c r="D45" s="4" t="inlineStr">
        <is>
          <t xml:space="preserve"> </t>
        </is>
      </c>
    </row>
    <row r="46">
      <c r="A46" s="4" t="inlineStr">
        <is>
          <t>Proceeds from short-term loans</t>
        </is>
      </c>
      <c r="B46" s="6" t="n">
        <v>813058</v>
      </c>
      <c r="C46" s="6" t="n">
        <v>547842</v>
      </c>
      <c r="D46" s="6" t="n">
        <v>296188</v>
      </c>
    </row>
    <row r="47">
      <c r="A47" s="4" t="inlineStr">
        <is>
          <t>Repayment of short-term loans</t>
        </is>
      </c>
      <c r="B47" s="6" t="n">
        <v>-593898</v>
      </c>
      <c r="C47" s="6" t="n">
        <v>-293002</v>
      </c>
      <c r="D47" s="6" t="n">
        <v>-247460</v>
      </c>
    </row>
    <row r="48">
      <c r="A48" s="4" t="inlineStr">
        <is>
          <t>Proceeds from option exercises and employee share purchase plan</t>
        </is>
      </c>
      <c r="B48" s="6" t="n">
        <v>45371</v>
      </c>
      <c r="C48" s="6" t="n">
        <v>55712</v>
      </c>
      <c r="D48" s="6" t="n">
        <v>46965</v>
      </c>
    </row>
    <row r="49">
      <c r="A49" s="4" t="inlineStr">
        <is>
          <t>Net cash provided by (used in) financing activities</t>
        </is>
      </c>
      <c r="B49" s="6" t="n">
        <v>264531</v>
      </c>
      <c r="C49" s="6" t="n">
        <v>310552</v>
      </c>
      <c r="D49" s="6" t="n">
        <v>95693</v>
      </c>
    </row>
    <row r="50">
      <c r="A50" s="4" t="inlineStr">
        <is>
          <t>Effect of foreign exchange rate changes, net</t>
        </is>
      </c>
      <c r="B50" s="6" t="n">
        <v>-4356</v>
      </c>
      <c r="C50" s="6" t="n">
        <v>0</v>
      </c>
      <c r="D50" s="6" t="n">
        <v>0</v>
      </c>
    </row>
    <row r="51">
      <c r="A51" s="4" t="inlineStr">
        <is>
          <t>Net decrease in cash, cash equivalents, and restricted cash</t>
        </is>
      </c>
      <c r="B51" s="6" t="n">
        <v>-324413</v>
      </c>
      <c r="C51" s="6" t="n">
        <v>-1017823</v>
      </c>
      <c r="D51" s="6" t="n">
        <v>-1972813</v>
      </c>
    </row>
    <row r="52">
      <c r="A52" s="4" t="inlineStr">
        <is>
          <t>Cash, cash equivalents, and restricted cash, beginning of year</t>
        </is>
      </c>
      <c r="B52" s="6" t="n">
        <v>724548</v>
      </c>
      <c r="C52" s="6" t="n">
        <v>1742371</v>
      </c>
      <c r="D52" s="6" t="n">
        <v>3715184</v>
      </c>
    </row>
    <row r="53">
      <c r="A53" s="4" t="inlineStr">
        <is>
          <t>Cash, cash equivalents, and restricted cash, end of year</t>
        </is>
      </c>
      <c r="B53" s="7" t="n">
        <v>400135</v>
      </c>
      <c r="C53" s="7" t="n">
        <v>724548</v>
      </c>
      <c r="D53" s="7" t="n">
        <v>1742371</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I - Condensed Financial Information (Notes to Condensed Financial Statements) (Details) - Investments Funding Commitment $ in Thousands</t>
        </is>
      </c>
      <c r="B1" s="2" t="inlineStr">
        <is>
          <t>Dec. 31, 2024 USD ($)</t>
        </is>
      </c>
    </row>
    <row r="2">
      <c r="A2" s="3" t="inlineStr">
        <is>
          <t>Condensed Financial Statements, Captions [Line Items]</t>
        </is>
      </c>
      <c r="B2" s="4" t="inlineStr">
        <is>
          <t xml:space="preserve"> </t>
        </is>
      </c>
    </row>
    <row r="3">
      <c r="A3" s="4" t="inlineStr">
        <is>
          <t>Other commitments</t>
        </is>
      </c>
      <c r="B3" s="7" t="n">
        <v>7404</v>
      </c>
    </row>
    <row r="4">
      <c r="A4" s="4" t="inlineStr">
        <is>
          <t>Parent Company</t>
        </is>
      </c>
      <c r="B4" s="4" t="inlineStr">
        <is>
          <t xml:space="preserve"> </t>
        </is>
      </c>
    </row>
    <row r="5">
      <c r="A5" s="3" t="inlineStr">
        <is>
          <t>Condensed Financial Statements, Captions [Line Items]</t>
        </is>
      </c>
      <c r="B5" s="4" t="inlineStr">
        <is>
          <t xml:space="preserve"> </t>
        </is>
      </c>
    </row>
    <row r="6">
      <c r="A6" s="4" t="inlineStr">
        <is>
          <t>Other commitments</t>
        </is>
      </c>
      <c r="B6" s="7" t="n">
        <v>735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Investments The following table summarizes the Company’s investments in equity securities: As of December 31, 2024 2023 $ $ Equity securities with readily determinable fair values 1 Fair value of Leap common stock 2,113 3,046 Fair value of Leap warrants 168 542 Equity securities without readily determinable fair values Pi Health, Inc. 2 40,798 — Other 48,157 55,860 Equity-method investments 33,081 25,981 Total 124,317 85,429 1 Represents common stock and warrants to purchase additional shares of common stock of Leap. The Company measures the investment in the common stock and warrants at fair value, with changes in fair value recorded to other (expense) income, net. 2 In the first quarter of 2024, the Company divested the net assets comprising substantially all of its Pi Health business with a carrying value of $38,063. The consideration received for the divestiture consisted of preferred stock in a newly formed entity, Pi Health, Inc., with a fair value of $40,798 and cash consideration of $1,000. The transaction resulted in a pre-tax gain of $3,735 recorded within other (expense) income, net The following table summarizes unrealized (losses) gains related to investments in equity securities recorded in other (expense) income, net: Year Ended December 31, 2024 2023 2022 $ $ $ Equity securities with readily determinable fair values (1,307) (425) (30,102) Equity securities without readily determinable fair values (7,596) (6,448) 5,065 Equity-method investments (10,275) (7,856) (3,68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4</t>
        </is>
      </c>
    </row>
    <row r="3">
      <c r="A3" s="3" t="inlineStr">
        <is>
          <t>Inventory Disclosure [Abstract]</t>
        </is>
      </c>
      <c r="B3" s="4" t="inlineStr">
        <is>
          <t xml:space="preserve"> </t>
        </is>
      </c>
    </row>
    <row r="4">
      <c r="A4" s="4" t="inlineStr">
        <is>
          <t>Inventories, Net</t>
        </is>
      </c>
      <c r="B4" s="4" t="inlineStr">
        <is>
          <t xml:space="preserve">Inventories, Net The Company’s inventories, net consisted of the following: As of December 31, 2024 2023 $ $ Raw materials 170,584 148,772 Work in process 60,118 39,098 Finished goods 264,284 228,252 Total inventories, net 494,986 416,1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has operating leases for office and manufacturing facilities in the U.S., Switzerland, and China. The leases have remaining lease terms of up to six years, some of which include options to extend the leases that have not been included in the calculation of the Company’s lease liabilities and ROU assets. The Company has land use rights, which represent land acquired for the biologics manufacturing facility in Guangzhou, the land acquired for the Company’s research, development and office facility in Changping, Beijing, the land acquired for the Company’s research, development and manufacturing facility in Suzhou, and the land acquired for the Company’s research and development facility in Shanghai. The Company also has certain leases with terms of 12 months or less for certain equipment, office and lab space, which are expensed and not recorded on the balance sheet. The components of lease expense were as follows: Year Ended December 31, 2024 2023 2022 $ $ $ Operating lease cost 26,575 25,978 25,938 Variable lease cost 4,580 6,101 6,834 Short-term lease cost 2,897 1,683 1,299 Total lease cost 34,052 33,762 34,071 Supplemental balance sheet information related to leases was as follows: As of December 31, 2024 2023 $ $ Operating lease right-of-use assets 60,639 43,490 Land use rights, net 78,670 51,717 Total operating lease right-of-use assets 139,309 95,207 Current portion of operating lease liabilities 17,576 21,950 Operating lease liabilities, non-current portion 44,277 22,251 Total lease liabilities 61,853 44,201 Maturities of operating lease liabilities are as follows: Amounts $ Year ending December 31, 2025 19,824 Year ending December 31, 2026 13,279 Year ending December 31, 2027 12,583 Year ending December 31, 2028 11,738 Year ending December 31, 2029 7,188 Thereafter 3,922 Total lease payments 68,534 Less imputed interest (6,681) Present value of lease liabilities 61,853 Other supplemental information related to leases is summarized below: Year ended December 31, 2024 2023 2022 $ $ $ Operating cash flows used in operating leases 56,005 27,985 28,064 ROU assets obtained in exchange for new operating lease liabilities 47,066 11,854 22,278 As of December 31, 2024 2023 Weighted-average remaining lease term (years) 4 3 Weighted-average discount rate 5.23 % 7.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are recorded at cost less accumulated depreciation and consisted of the following: As of December 31, 2024 2023 $ $ Land 65,485 65,485 Building 607,857 231,656 Manufacturing equipment 244,255 186,856 Laboratory equipment 240,885 205,349 Software, electronics and office equipment 100,348 83,281 Leasehold improvements 64,680 60,124 Property and equipment, at cost 1,323,510 832,751 Less: Accumulated depreciation (399,105) (249,212) Construction in progress 654,018 740,615 Property, plant and equipment, net 1,578,423 1,324,154 The Company has made a significant investment in its newly opened manufacturing and R&amp;D center in Hopewell, New Jersey. In the year ended December 31, 2024 , $272,670 of assets were placed into service. As of December 31, 2024 , the Company had construction in progress of $500,900 related to the Hopewell facility, the majority of which will be put into service in 2025. In March 2024, the Company acquired a land use right and the facility currently being constructed on the land for $73,054 . The Company plans to complete the construction of the facility and build a research and development center on the land. Based on the relative fair values of the land use right and construction in progress, $29,431 of the total purchase price was allocated to the land use right and $43,623 was allocated to the construction in progress. In May 2024, the Company acquired additional construction in progress in connection with the properties for $22,538 . Construction in progress (“CIP”) a s of December 31, 2024 and 2023 primarily related to the Hopewell facility, the new research and development facility acquired in 2024, a new building for Beijing Innerway Bio-tech Co., Ltd., and additional capacity at the Guangzhou and Suzhou manufacturing facilities. CIP by fixed asset class are summarized as follows: As of December 31, 2024 2023 $ $ Building 528,629 579,649 Manufacturing equipment 89,897 119,380 Laboratory equipment 9,805 16,135 Other 25,687 25,451 Total 654,018 740,615 Depreciation expense for the years ended December 31, 2024, 2023 and 2022 were $166,938, $80,436 and $62,302, respectively. Included within depreciation expense for the year ended December 31, 2024 is $59,792 of accelerated depreciation expense resulting from the move of production to more efficient, larger scale equipment for tislelizumab.</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as of December 31, 2024 and 2023 are summarized as follows: December 31, 2024 December 31, 2023 Gross Accumulated Intangible Gross Accumulated Intangible $ $ $ $ $ $ Finite-lived intangible assets: Developed products 62,889 (12,370) 50,519 64,274 (7,807) 56,467 Other 8,987 (8,411) 576 8,987 (8,316) 671 Total finite-lived intangible assets 71,876 (20,781) 51,095 73,261 (16,123) 57,138 Developed products represent post-approval milestone payments under license and commercialization agreements. The Company is amortizing the developed products over the remainder of the respective product patent or the term of the commercialization agreements. Amortization expense for developed products is included in cost of sales-product in the accompanying consolidated statements of operations. Amortization expense for other intangible assets is included in selling, general and administrative expense in the accompanying consolidated statements of operations. The weighted-average life for each finite-lived intangible assets is approximately 11 years. Amortization expense is as follows: Year Ended December 31, 2024 2023 2022 $ $ $ Amortization expense - Cost of sales - product 4,729 3,739 3,225 Amortization expense - Selling, general and administrative 95 3,500 751 Total 4,824 7,239 3,976 Estimated amortization expense for each of the five succeeding years and thereafter, as of December 31, 2024 is as follows: Year Ending December 31, Cost of Sales - Product Selling, General and Administrative Expense Total $ 2025 4,682 67 4,749 2026 4,682 67 4,749 2027 4,682 67 4,749 2028 4,682 67 4,749 2029 4,682 67 4,749 2030 and thereafter 27,109 241 27,350 Total 50,519 576 51,0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income ( loss) before income taxes are as follows: Year Ended December 31, 2024 2023 2022 $ $ $ U.S. 201,516 117,446 67,744 PRC (263,159) (315,852) (583,610) Other (471,358) (627,430) (1,445,171) Total (533,001) (825,836) (1,961,037) The current and deferred components of the income tax expense (benefit) from continuing operations are as follows: Year Ended December 31, 2024 2023 2022 $ $ $ Current tax expense (benefit) U.S. 57,222 25,170 4,844 PRC 12,331 24,956 27,905 Other 16,225 5,059 6,547 Total 85,778 55,185 39,296 Deferred tax expense (benefit) U.S. 23,556 — — PRC 180 687 3,480 Other 2,271 — 2 Total 26,007 687 3,482 Income tax expense (benefit) 111,785 55,872 42,778 The reconciliation of the statutory tax rate to our effective income tax rate is as follow: Year Ended December 31, 2024 2023 2022 $ $ $ Loss before tax (533,001) (825,836) (1,961,037) U.S. statutory tax rate 21 % 21 % 21 % Expected taxation at U.S. statutory tax rate (111,930) (173,426) (411,818) Foreign and preferential tax rate differential 93,741 144,310 209,384 Non-deductible expenses 1,130 19,134 29,223 Stock compensation expenses 53,446 32,581 33,872 State tax expense (benefit) (7,988) (5,872) 1,683 Change in valuation allowance 157,286 845,811 229,550 Tax relief credits — (704,928) — Research tax credits and incentives (43,602) (64,343) (42,844) Deductible research expenses (13,644) — — Tax on unremitted earnings 23,743 — — Foreign-derived intangible income (40,397) (37,395) (6,272) Taxation for the year 111,785 55,872 42,778 Effective tax rate (21.0) % (6.8) % (2.2) % Significant components of deferred tax assets (liabilities) are as follows: Year Ended December 31, 2024 2023 2022 $ $ $ Accruals and reserves 121,549 106,708 97,896 Net operating losses carryforward 1,137,890 996,588 862,214 Stock-based compensation 38,397 26,687 19,700 Research tax credits 34,561 68,117 86,000 Tax relief credits 704,928 704,928 — Intangible asset amortization 1,081,442 699,974 813,043 Lease liability obligation 11,882 7,893 10,348 R&amp;D and other capitalized costs 277,061 164,190 63,156 Total gross deferred tax assets 3,407,710 2,775,085 1,952,357 Less valuation allowance (3,403,505) (2,771,470) (1,943,775) Net deferred tax assets 4,205 3,615 8,582 Property, plant and equipment, net (10,795) (12,374) (14,480) Tax on unremitted earnings (23,735) — — Right of use asset (11,682) (7,735) (10,098) Total gross deferred tax liabilities (46,212) (20,109) (24,578) Net deferred tax assets/(liabilities) (42,007) (16,494) (15,996) Valuation allowances have been provided on deferred tax assets where, based on all available evidence, it was considered more likely than not that some portion or all of the recorded deferred tax assets will not be realized in future periods. After consideration of all positive and negative evidence, the Company believes that as of December 31, 2024, it is more likely than not that net deferred tax assets will not be realized. Adjustments may be required in the future if the Company estimates that the amount of deferred tax assets to be realized is more or less than the net amount recorded. The valuation allowances for the years ended December 31, 2024, 2023 and 2022 were as follows: Year Ended December 31, 2024 2023 2022 $ $ $ Beginning balance, as of January 1 2,771,470 1,943,775 1,758,409 Additions/(subtractions) charged to income tax provision 157,286 845,811 229,550 Additions/(subtractions) charged to equity 497,823 — — Currency translation and other (23,074) (18,116) (44,184) Ending balance, as of December 31 3,403,505 2,771,470 1,943,775 As of December 31, 2024 and 2023, the Company had net operating losses of approximately $6,720,659 and $5,945,753, respectively. As of December 31, 2024, net operating losses were primarily comprised of: $2,185,546 from entities in the PRC which expire in years 2025 through 2034; and $4,526,020 derived from Switzerland which expires in years 2025 through 2031. The Company has approximately $43,677 of U.S. research tax credits which will expire between 2036 and 2044 and approximately $704,928 of Switzerland tax relief credits which will expire in 2028, if not utilized. The gross unrecognized tax benefits for the years ended December 31, 2024, 2023 and 2022 were as follows: Year Ended December 31, 2024 2023 2022 $ $ $ Beginning balance, as of January 1 14,264 11,555 9,925 Additions based on tax positions related to prior tax years — — — Reductions based on tax positions related to prior tax years — — — Additions based on tax positions related to the current tax year 2,975 2,709 1,630 Reductions based on lapse of statute of limitations — — — Ending balance, as of December 31 17,239 14,264 11,555 Current and prior year additions include assessment of U.S. federal and state tax credits and incentives. As of December 31, 2024, the Company had $17,239 of unrecognized tax benefits substantially all of which, if recognized, would reduce the effective tax rate. The Company does not anticipate that the amount of existing unrecognized tax benefits will significantly change within the next 12 months. The Company has elected to record interest and penalties related to income taxes as a component of income tax expense. For the years ended December 31, 2024, 2023 and 2022, the Company’s accrued interest and penalties, where applicable, related to uncertain tax positions were not material. The Company conducts business in a number of tax jurisdictions and, as such, is required to file income tax returns in multiple jurisdictions globally. As of December 31, 2024, Australia tax matters are open to examination for the years 2013 through 2024, China tax matters are open to examination for the years 2014 through 2024, Switzerland tax matters are open to examination for the years 2021 through 2024, and U.S. federal tax matters are open to examination for years 2015 through 2024. Various U.S. states and other non-US tax jurisdictions in which the Company files tax returns remain open to examination for 2014 through 2024. The Company qualifies for the Technology Advanced Service Enterprises and High and New Technology Enterprise status for certain subsidiaries in China, which begin to expire at the end of 2025. The income tax benefits attributable to this status for the year ended December 31, 2024 is approximately $4,631, or less than $0.01 per share outstanding. During 2024, the Company concluded that a portion of earnings from certain subsidiaries, primarily in the U.S. and Canada, are no longer indefinitely reinvested. As a result, the Company recognized a deferred tax liability of $23,735. The Company continues to assert that earnings in other jurisdictions remain permanently reinves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12 Months Ended</t>
        </is>
      </c>
    </row>
    <row r="2">
      <c r="B2" s="2" t="inlineStr">
        <is>
          <t>Dec. 31, 2024</t>
        </is>
      </c>
    </row>
    <row r="3">
      <c r="A3" s="3" t="inlineStr">
        <is>
          <t>Balance Sheet Related Disclosures [Abstract]</t>
        </is>
      </c>
      <c r="B3" s="4" t="inlineStr">
        <is>
          <t xml:space="preserve"> </t>
        </is>
      </c>
    </row>
    <row r="4">
      <c r="A4" s="4" t="inlineStr">
        <is>
          <t>Supplemental Balance Sheet Information</t>
        </is>
      </c>
      <c r="B4" s="4" t="inlineStr">
        <is>
          <t xml:space="preserve">Supplemental Balance Sheet Information Prepaid expenses and other current assets consist of the following: As of December 31, 2024 2023 $ $ Prepaid research and development costs 64,277 60,476 Prepaid taxes 23,792 37,320 Other receivables 32,828 37,859 Prepaid general and administrative expenses 21,253 14,619 Prepaid manufacturing cost 19,333 42,066 Short-term restricted cash 9,312 11,473 Prepaid insurance 6,242 8,872 Other current assets 15,882 44,780 Total 192,919 257,465 Other non-current assets consist of the following: As of December 31, 2024 2023 $ $ Long-term investments 128,933 89,644 Prepaid supply cost 12,249 18,122 Rental deposits and other 8,481 8,195 Prepayment of property and equipment 5,927 4,144 Prepaid VAT 2,875 2,546 Long-term restricted cash 2,025 2,711 Total 160,490 125,362 Accrued expenses and other payables consisted of the following: As of December 31, 2024 2023 $ $ Compensation related 248,348 217,803 Sales rebates and returns related 235,600 139,936 External research and development activities related 154,269 162,969 Commercial activities 77,530 87,572 Accrued general and administrative expenses 31,106 36,203 Individual income tax and other taxes 34,904 30,083 Other 21,956 19,165 Total 803,713 693,731 Other long-term liabilities consist of the following: As of December 31, 2024 2023 $ $ Deferred government grant income 30,324 34,204 Pension liability 16,405 14,995 Asset retirement obligation 3,794 1,127 Other 16,212 484 Total 66,735 50,8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following table summarizes the Company’s short-term and long-term debt obligations as of December 31, 2024 and 2023: Lender Borrower Line of Credit Term Maturity Date Interest Rate As of December 31, 2024 2023 $ RMB $ RMB China Construction Bank BeiGene Guangzhou Biologics Manufacturing Co., Ltd. RMB580,000 9-year June 11, 2027 1 16,440 120,000 14,089 100,000 China Merchants Bank BeiGene Guangzhou Biologics Manufacturing Co., Ltd. RMB350,000 9-year January 20, 2029 2 8,611 62,857 8,856 62,857 China Merchants Bank BeiGene Guangzhou Biologics Manufacturing Co., Ltd. RMB378,000 9-year November 8, 2029 3 8,148 59,475 5,636 40,000 China CITIC Bank BeiGene (Suzhou) Co., Ltd. RMB480,000 10-year July 28, 2032 4 1,384 10,100 — — China Merchants Bank BeiGene, Ltd. $380,000 1-year 5 380,000 2,773,723 300,000 2,129,321 China Minsheng Bank BeiGene, Ltd. $150,000 1-year December 16, 2025 6.8% 150,000 1,094,891 150,000 1,064,660 China Industrial Bank BeiGene, Ltd. RMB675,000 364-days March 27, 2025 6 92,475 675,000 — — China Merchants Bank BeiGene Guangzhou Biologics Manufacturing Co., Ltd. RMB400,000 1-year June 5, 2025 3.0% 54,800 400,000 56,356 400,000 HSBC Bank BeiGene, Ltd. RMB340,000 1-year May 5, 2025 7 46,580 340,000 47,903 340,000 China Industrial Bank BeiGene (Suzhou) Co., Ltd. RMB200,000 1-year May 29, 2024 2.8% — — 28,177 200,000 Shanghai Pudong Development Bank BeiGene, Ltd. RMB700,000 1-year November 24, 2025 2.9% 93,091 679,492 49,312 350,000 China Merchants Bank BeiGene (Suzhou) Co., Ltd. RMB200,000 1-year May 24, 2024 3.2% — — 28,037 199,000 Total short-term debt 851,529 6,215,538 688,366 4,885,838 China Construction Bank BeiGene Guangzhou Biologics Manufacturing Co., Ltd. RMB580,000 9-year June 11, 2027 1 41,100 300,000 59,174 420,000 China Merchants Bank BeiGene Guangzhou Biologics Manufacturing Co., Ltd. RMB350,000 9-year January 20, 2029 2 27,987 204,286 37,638 267,143 China Merchants Bank BeiGene Guangzhou Biologics Manufacturing Co., Ltd. RMB378,000 9-year November 8, 2029 3 33,020 241,025 42,337 300,500 China CITIC Bank BeiGene (Suzhou) Co., Ltd. RMB480,000 10-year July 28, 2032 4 64,377 469,900 58,469 415,000 Total long-term debt 166,484 1,215,211 197,618 1,402,643 1. The outstanding borrowings bear floating interest rates benchmarking RMB loan interest rates of financial institutions in the PRC. The loan interest rate was 4.2% as of December 31, 2024. The Company repaid $13,739 (or RMB100,000) during the year ended December 31, 2024. The loan is secured by BeiGene Guangzhou Biologics Manufacturing Co., Ltd.’s property ownership certificate and fixed assets. 2. The outstanding borrowings bear floating interest rates benchmarking RMB loan interest rates of financial institutions in the PRC. The loan interest rate was 3.7% as of December 31, 2024. The Company repaid $8,730 (RMB62,857) during the year ended December 31, 2024. The loan is secured by Guangzhou Factory’s second land use right and certain fixed assets. 3. The outstanding borrowings bear floating interest rates benchmarking RMB loan interest rates of financial institutions in the PRC. The loan interest rate was 3.8% as of December 31, 2024. The Company repaid $5,562 (RMB40,000) during the year ended December 31, 2024. The loan is secured by fixed assets that will be placed into service upon completion of the third phase of the Guangzhou manufacturing facility’s build out. 4. The outstanding borrowings bear a floating interest rate benchmarked against prevailing interest rates of certain PRC financial institutions. The loan interest rate was 3.7% as of December 31, 2024 . The Company drew down $9,053 (RMB65,000) during the year ended December 31, 2024. The loan is secured by BeiGene (Suzhou) Co., Ltd.’s property ownership certificate of the small molecule manufacturing campus in Suzhou, China. 5. The outstanding borrowings bear floating interest rates benchmarking the secured overnight financing rate. The loan interest rate was 6.2% as of December 31, 2024. $80,000 of the borrowing matures on January 27, 2025, and $300,000 matures on December 17, 2025. 6. The outstanding borrowings bear floating interest rates benchmarking RMB loan interest rates of financial institutions in the PRC. The loan interest rate was 2.6% as of December 31, 2024 . 7. The outstanding borrowings bear floating interest rates benchmarking Hong Kong interbank market rate for RMB. The loan interest rate was 4.4% as of December 31, 2024. The Company has numerous financial and non-financial covenants on its debt obligations with various banks and other lenders. Some of these covenants include default and/or cross-default provisions that could require acceleration of repayment of loans in the event of default. However, the Company’s debt is primarily short-term in nature. Any acceleration would be a matter of months but may impact the Company’s ability to refinance debt obligations if an event of default occurs. As of December 31, 2024, the Company is in compliance with all covenants of our material debt agreements. Contractual Maturities of Debt Obligations The aggregate contractual maturities of all borrowings due subsequent to December 31, 2024 are as follows: Maturity dates Amounts $ Year ending December 31, 2025 851,529 Year ending December 31, 2026 46,207 Year ending December 31, 2027 46,207 Year ending December 31, 2028 25,657 Year ending December 31, 2029 19,657 Thereafter 28,756 Total 1,018,013 Interest Expense Interest on bank loans is paid quarterly until the respective loans are fully settled. Interest expense recognized for the years ended December 31, 2024, 2023 and 2022 amounted to $46,894, $20,800 and $21,699, respectively, among which, $32,158, $16,571 and $2,594 was capitalized, respectively. Interest paid for the years ended December 31, 2024, 2023 and 2022, net of amounts capitalized, amounted to $19,723, $3,484 and $22,48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Product Revenue</t>
        </is>
      </c>
      <c r="B4" s="4" t="inlineStr">
        <is>
          <t xml:space="preserve">Product Revenue The Company’s product revenue is primarily derived from the sale of its internally developed products BRUKINSA and TEVIMBRA in the U.S., China, and other regions; XGEVA, BLINCYTO and KYPROLIS in China under a license from Amgen; REVLIMID ® and VIDAZA ® in China under a license from BMS; and POBEVCY ® in China under a license from Bio-Thera. The table below presents the Company’s net product sales for the years ended December 31, 2024, 2023 and 2022. Year Ended December 31, 2024 2023 2022 $ $ $ Product revenue - gross 4,786,744 2,718,969 1,438,440 Less: Rebates and sales returns (1,007,198) (529,117) (183,828) Product revenue - net 3,779,546 2,189,852 1,254,612 The following table disaggregates net product revenue by product for the years ended December 31, 2024, 2023 and 2022. Year Ended December 31, 2024 2023 2022 $ $ $ BRUKINSA ® 2,644,226 1,290,396 564,651 Tislelizumab 620,836 536,620 422,885 XGEVA ® 224,403 92,828 63,398 BLINCYTO ® 74,331 54,342 36,107 KYPROLIS ® 66,171 39,799 13,696 POBEVCY ® 53,509 56,547 38,124 REVLIMID ® 36,028 76,018 79,049 Other 60,042 43,302 36,702 Total product revenue - net 3,779,546 2,189,852 1,254,612 The following table presents the roll-forward of accrued sales chargebacks, rebates, returns and other deductions for the years ended December 31, 2024 and 2023. Rebates, Returns and Other Deductions Contra AR Accruals Total $ $ Balance at December 31, 2022 41,817 8,580 50,397 Amounts charged against product revenue 275,031 254,086 529,117 Payments and credits (176,912) (232,231) (409,143) Balance at December 31, 2023 139,936 30,435 170,371 Amounts charged against product revenue 491,756 515,442 1,007,198 Payments and credits (396,092) (495,178) (891,270) Balance at December 31, 2024 235,600 50,699 286,2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Loss Per Share Loss per share was calculated as follows: Year Ended December 31, 2024 2023 2022 $ $ $ Numerator: Net loss (644,786) (881,708) (2,003,815) Denominator: Weighted average shares outstanding for computing basic and diluted loss per share 1,368,746,793 1,357,034,547 1,340,729,572 Loss per share (0.47) (0.65) (1.49) For the years ended December 31, 2024, 2023 and 2022, the computation of basic loss per share using the two-class method was not applicable, as the Company was in a net loss position. The effects of all share options and restricted share units were excluded from the calculation of diluted loss per share as their effect would have been anti-dilutive during the years ended December 31, 2024,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Share-Based Compensation 2016 Share Option and Incentive Plan In January 2016, in connection with its U.S. IPO, the board of directors and shareholders of the Company approved the 2016 Share Option and Incentive Plan (the “2016 Plan”), which became effective in February 2016. The Company initially reserved 65,029,595 ordinary shares for the issuance of awards under the 2016 Plan, plus any shares available under the 2011 Option Plan (the “2011 Plan”), and not subject to any outstanding options as of the effective date of the 2016 Plan, along with underlying share awards under the 2011 Plan that are cancelled or forfeited without issuance of ordinary shares. As of December 31, 2024, ordinary shares cancelled or forfeited under the 2011 Plan that were carried over to the 2016 Plan totaled 5,166,900. The 2016 Plan provided for an annual increase in the shares available for issuance, to be added on the first day of each fiscal year, beginning on January 1, 2017, equal to the lesser of (i) five percent (5%)% of the outstanding shares of the Company’s ordinary shares on the last day of the immediately preceding fiscal year or (ii) such number of shares determined by the Company’s board of directors or the compensation committee. On January 1, 2018, 29,603,616 ordinary shares were added to the 2016 Plan under this provision. However, in August 2018, in connection with the Hong Kong IPO, the board of directors of the Company approved an amended and restated 2016 Plan to remove this “evergreen” provision and implement other changes required by the Hong Kong Stock Exchange (“HKEx”) rules. In December 2018, the shareholders of the Company approved a second amended and restated 2016 Plan to increase the number of shares authorized for issuance by 38,553,159 ordinary shares, as well as amend the cap on annual compensation to independent directors and make other changes. In June 2020, the shareholders approved an Amendment No. 1 to the 2016 Plan to increase the number of shares authorized for issuance by 57,200,000 ordinary shares and to extend the term of the plan through April 13, 2030. The number of shares available for issuance under the 2016 Plan is subject to adjustment in the event of a share split, share dividend or other change in the Company’s capitalization. As of December 31, 2024, share-based awards to acquire 83,064,175 ordinary shares were available for future grant under the 2016 Plan. In order to continue to provide incentive opportunities under the 2016 Plan, the Board of Directors and shareholders of the Company approved an amendment to the 2016 Plan (the “Amendment No. 2”), which became effective as of June 22, 2022, to increase the number of authorized shares available for issuance under the 2016 Plan by 66,300,000 ordinary shares, or 5%, of the Company’s outstanding shares as of March 31, 2022. In June 2024, the shareholders approved a third amended and restated 2016 Plan to increase the number of shares authorized for issuance by 92,820,000. 2018 Inducement Equity Plan In June 2018, the board of directors of the Company approved the 2018 Inducement Equity Plan (the “2018 Plan”) and reserved 12,000,000 ordinary shares to be used exclusively for grants of awards to individuals who were not previously employees of the Company or its subsidiaries, as a material inducement to the individual’s entry into employment with the Company or its subsidiaries, within the meaning of Rule 5635(c)(4) of the Nasdaq Listing Rules. The 2018 Plan was approved by the board of directors upon recommendation of the compensation committee, without shareholder approval pursuant to Rule 5635(c)(4) of the Nasdaq Listing Rules. The terms and conditions of the 2018 Plan, and the forms of award agreements to be used thereunder, are substantially similar to the 2016 Plan and the forms of award agreements thereunder. In August 2018, in connection with the listing of the Company’s ordinary shares on the HKEx, the board of directors of the Company approved an amended and restated 2018 Plan to implement changes required by the HKEx rules. Upon the effectiveness of Amendment No. 2 to the 2016 Plan, on June 22, 2022, the 2018 Plan was terminated to the effect that no new equity awards shall be granted under the plan but the outstanding equity awards under the plan shall continue to vest and/or be exercisable in accordance with their terms. 2018 Employee Share Purchase Plan In June 2018, the shareholders of the Company approved the 2018 Employee Share Purchase Plan (the “ESPP”). Initially, 3,500,000 ordinary shares of the Company were reserved for issuance under the ESPP. In August 2018, in connection with the Hong Kong IPO, the board of directors of the Company approved an amended and restated ESPP to remove an “evergreen” share replenishment provision originally included in the plan and implement other changes required by the HKEx rules. In December 2018, the shareholders of the Company approved a second amended and restated ESPP to increase the number of shares authorized for issuance by 3,855,315 ordinary shares to 7,355,315 ordinary shares. In June 2024, the shareholders of the Company approved a fourth amended and restated ESPP to increase the number of shares authorized for issuance by 5,070,000 ordinary shares to 12,425,315 ordinary shares. The ESPP allows eligible employees to purchase the Company’s ordinary shares (including in the form of ADSs) at the end of each offering period, which will generally be six months, at a 15% discount to the market price of the Company’s ADSs at the beginning or the end of each offering period, whichever is lower, using funds deducted from their payroll during the offering period. Eligible employees are able to authorize payroll deductions of up to 10% of their eligible earnings, subject to applicable limitations. The following tables summarizes the shares issued under the ESPP: Market Price 1 Purchase Price 2 Issuance Date Number of Ordinary Shares Issued ADS Ordinary ADS Ordinary Proceeds August 31, 2024 1,035,996 $ 165.20 $ 12.69 $ 140.27 $ 10.78 $ 11,178 February 29, 2024 1,021,397 $ 165.65 $ 12.74 $ 140.80 $ 10.83 $ 11,063 August 31, 2023 794,144 $ 207.55 $ 15.97 $ 176.42 $ 13.57 $ 10,777 February 28, 2023 930,582 $ 171.10 $ 13.16 $ 145.44 $ 11.19 $ 10,414 August 31, 2022 861,315 $ 171.66 $ 13.20 $ 145.91 $ 11.22 $ 9,667 February 28, 2022 667,160 $ 210.52 $ 16.19 $ 178.94 $ 13.76 $ 9,183 1 The market price is the lower of the closing price on Nasdaq on the issuance date or the offering date, in accordance with the terms of the ESPP. 2 The purchase price is the price which was discounted from the applicable market price, in accordance with the terms of the ESPP. As of December 31, 2024, 4,953,682 ordinary shares were available for future issuance under the ESPP. Share options Generally, share options have a contractual term of 10 years and vest over a three The following table summarizes the Company’s share option activities under the 2011, 2016 and 2018 Plans: Number of Weighted Weighted Weighted Aggregate $ $ Years $ Outstanding at December 31, 2021 72,204,888 7.08 Granted 12,516,816 12.34 6.40 Exercised (5,898,217) 4.63 52,258 Forfeited (2,296,634) 16.46 Outstanding at December 31, 2022 76,526,853 7.85 Granted 9,817,925 16.37 8.14 Exercised (6,974,331) 4.54 92,051 Forfeited (1,225,334) 17.60 Outstanding at December 31, 2023 78,145,113 9.06 Granted 9,180,301 12.53 6.62 Exercised (6,812,624) 3.87 69,946 Forfeited (2,530,134) 15.87 Outstanding at December 31, 2024 77,982,656 9.70 4.83 429,581 Exercisable as of December 31, 2024 60,173,280 8.42 3.7 406,868 Vested and expected to vest at December 31, 2024 75,311,250 9.55 4.7 426,174 As of December 31, 2024, the unrecognized compensation cost related to 15,137,970 unvested share options expected to vest was $82,424. This unrecognized compensation will be recognized over an estimated weighted-average amortization period of 2.4 years. The total fair value of employee share option awards vested during the years ended December 31, 2024, 2023 and 2022 was $68,420, $61,121 and $62,548, respectively. Fair value of options The Company uses the binomial option-pricing model in determining the estimated fair value of the options granted. The model requires the input of highly subjective assumptions including the estimated expected stock price volatility and, the exercise multiple for which employees are likely to exercise share options. For expected volatilities, the trading history and observation period of the Company’s own share price is used in conjunction with historical price volatilities of ordinary shares of several comparable companies in the same industry as the Company. For the exercise multiple, the Company was not able to develop an exercise pattern as reference, thus the exercise multiple is based on management’s estimation, which the Company believes is representative of the future exercise pattern of the options. The risk-free rate for periods within the contractual life of the option is based on the U.S. Treasury Bills yield curve in effect at the time of grant. The following table presents the range of fair values and the assumptions used to estimate those fair values of the share options granted in the years presented: Year Ended December 31, 2024 2023 2022 Fair value of ordinary share $5.72 ~ $9.19 $7.26 ~ $10.72 $5.51 ~ $9.04 Risk-free interest rate 3.8% ~ 4.6% 3.4% ~ 4.6% 1.8% ~ 3.9% Expected exercise multiple 2.8 2.8 2.8 Expected volatility 57% ~ 58% 58% ~ 60% 51% ~ 60% Expected dividend yield 0% 0% 0% Contractual life 10 years 10 years 10 years Restricted share units The following table summarizes the Company’s restricted share unit activities under the 2016 and 2018 Plans: Numbers Weighted-Average $ Outstanding at December 31, 2021 36,082,982 18.33 Granted 38,707,669 12.46 Vested (12,533,586) 16.37 Forfeited (6,859,892) 16.72 Outstanding at December 31, 2022 55,397,173 14.87 Granted 34,573,994 15.57 Vested (17,862,598) 14.71 Forfeited (5,707,546) 15.47 Outstanding at December 31, 2023 66,401,023 15.22 Granted 49,693,592 12.53 Vested (21,251,477) 15.53 Forfeited (9,012,471) 14.46 Outstanding at December 31, 2024 85,830,667 13.67 Expected to vest at December 31, 2024 72,956,067 13.67 As of December 31, 2024, the unrecognized compensation cost related to unvested restricted share units expected to vest was $801,403. This unrecognized compensation will be recognized over an estimated weighted-average amortization period of 2.7 years. Share-based compensation expense The following table summarizes total share-based compensation cost recognized for the years ended December 31, 2024, 2023 and 2022: Year Ended December 31, 2024 2023 2022 $ $ $ Research and development 186,113 163,550 139,348 Selling, general and administrative 255,680 204,038 163,814 Total 441,793 367,588 303,1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 Income</t>
        </is>
      </c>
      <c r="B4" s="4" t="inlineStr">
        <is>
          <t>Accumulated Other Comprehensive (Loss) Income The movement of accumulated other comprehensive (loss) income was as follows: Foreign Currency Unrealized Pension Liability Adjustments Total $ $ $ $ December 31, 2022 (62,523) (9,011) (5,883) (77,417) Other comprehensive income (loss) before reclassifications (25,464) 9,046 (6,422) (22,840) Amounts reclassified from accumulated other comprehensive loss 1 — — 811 811 Net-current period other comprehensive (loss) income (25,464) 9,046 (5,611) (22,029) December 31, 2023 (87,987) 35 (11,494) (99,446) Other comprehensive loss before reclassifications (47,565) (35) (2,753) (50,353) Amounts reclassified from accumulated other comprehensive loss 1 — — 811 811 Net-current period other comprehensive loss (47,565) (35) (1,942) (49,542) December 31, 2024 (135,552) — (13,436) (148,988) 1 The amounts reclassified from accumulated other comprehensive (loss) income were included in other (expense) income, net in the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During the years ended December 31, 2024, 2023 and 2022, the Company completed the following equity transactions: BMS Settlement On August 1, 2023, the Company entered into a Settlement and Termination Agreement (the “Settlement Agreement”) with BMS-Celgene and certain of its affiliates relating to the termination of the parties’ ongoing contractual relationships, the previously-disclosed ongoing arbitration proceeding concerning ABRAXANE ® (the “Arbitration”), the License and Supply Agreement (“LSA”), the Amended and Restated Quality Agreement (the “QA”), and the Share Subscription Agreement (the “SSA”), entered into by the parties in 2017 and 2018. Pursuant to the Settlement Agreement, the parties agreed to mutually dismiss the Arbitration and BMS-Celgene and its affiliates agreed to transfer 23,273,108 ordinary shares of the Company originally purchased in 2017, in each case subject to and in accordance with the terms and conditions of the Settlement Agreement. In consideration for the shares being returned, the Company agreed to drop its claims pursuant to the Settlement Agreement. Furthermore, the parties agreed to terminate the LSA and QA on December 31, 2023, subject to the Company’s right to continue selling all inventory of REVLIMID and VIDAZA until sold out or February 2025, whichever is earlier. The Settlement Agreement provides for a settlement and release by each party of claims arising from or relating to the Arbitration, the LSA, the QA and the SSA, as well as other disputes and potential disputes between the parties, in each case subject to and in accordance with the terms and conditions of the Agreement. The receipt of the shares occurred on August 15, 2023. The Company recorded a noncash gain upon receipt of $362,917, which represents the fair value on the day the shares were received. The gain was recorded within other (expense) income, net in the consolidated statements of operations. The shares were constructively retired during the year ended December 31, 2023. The Company recorded the amount of the cancelled shares in excess of par to additional paid-in capit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tricted Net Assets</t>
        </is>
      </c>
      <c r="B1" s="2" t="inlineStr">
        <is>
          <t>12 Months Ended</t>
        </is>
      </c>
    </row>
    <row r="2">
      <c r="B2" s="2" t="inlineStr">
        <is>
          <t>Dec. 31, 2024</t>
        </is>
      </c>
    </row>
    <row r="3">
      <c r="A3" s="3" t="inlineStr">
        <is>
          <t>Restricted Net Assets Disclosure [Abstract]</t>
        </is>
      </c>
      <c r="B3" s="4" t="inlineStr">
        <is>
          <t xml:space="preserve"> </t>
        </is>
      </c>
    </row>
    <row r="4">
      <c r="A4" s="4" t="inlineStr">
        <is>
          <t>Restricted Net Assets</t>
        </is>
      </c>
      <c r="B4" s="4" t="inlineStr">
        <is>
          <t>Restricted Net Assets The Company’s ability to pay dividends may depend on the Company receiving distributions of funds from its PRC subsidiaries. Relevant PRC laws and regulations permit payments of dividends by the Company’s PRC subsidiaries only out of its retained earnings, if any, as determined in accordance with PRC accounting standards and regulations. The results of operations reflected in the consolidated financial statements prepared in accordance with GAAP differ from those reflected in the statutory financial statements of the Company’s PRC subsidiaries. In accordance with the company law of the PRC, a domestic enterprise is required to provide statutory reserves of at least 10% of its annual after-tax profit until such reserve has reached 50% of its respective registered capital based on the enterprise’s PRC statutory accounts. A domestic enterprise is also required to provide discretionary surplus reserve, at the discretion of the Board of Directors, from the profits determined in accordance with the enterprise’s PRC statutory accounts. The aforementioned reserves can only be used for specific purposes and are not distributable as cash dividends. The Company’s PRC subsidiaries were established as domestic invested enterprises and therefore were subject to the above-mentioned restrictions on distributable profits. During the years ended December 31, 2024, 2023 and 2022, no appropriation to statutory reserves was made, because the PRC subsidiaries had an accumulated deficit as of the end of such periods. As a result of these PRC laws and regulations, including the requirement to make annual appropriations of at least 10% of after-tax income and set aside as general reserve fund prior to payment of dividends, the Company’s PRC subsidiaries are restricted in their ability to transfer a portion of their net assets to the Company. Foreign exchange and other regulations in the PRC may further restrict the Company’s PRC subsidiaries from transferring funds to the Company in the form of dividends, loans, and advances. As of December 31, 2024 and 2023, amounts restricted were the net assets of the Company’s PRC subsidiaries, which, after intercompany eliminations, amounted to $1,709,961 and $2,114,277,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 xml:space="preserve">Employee Benefit Plans Defined Contribution Plans Full-time employees of the Company in the PRC participate in a government mandated defined contribution plan, pursuant to which certain pension benefits, medical care, employee housing fund and other welfare benefits are provided to employees. Chinese labor regulations require that the Company’s PRC subsidiaries make contributions to the government for these benefits based on certain percentages of the employees’ salaries. The Company has no legal obligation for the benefits beyond the contributions made. The total amounts for such employee benefits, which were expensed as incurred, were $101,779, $94,358 and $83,860 for the years ended December 31, 2024, 2023 and 2022, respectively. The Company maintains a defined contribution 401(k) savings plan (the “401(k) Plan”) for U.S. employees. The 401(k) Plan covers all U.S. employees, and allows participants to defer a portion of their annual compensation on a pretax or Roth basis. In addition, the Company has a matching contribution to the 401(k) Plan, which, in the 2024 plan year, matched dollar for dollar of eligible contributions up to 6%. Company contributions to the 401(k) Plan totaled $20,839, $15,316 and $10,298 in the years ended December 31, 2024, 2023 and 2022, respectively. The Company maintains a government mandated program to cover its employees in Switzerland for pension, death, or disability. The program is considered a defined contribution plan. Employer and employee contributions are made based on various percentages of salaries and wages that vary based on employee age and other factors. Company contributions into the program amounted to $3,825, $2,710, and $3,887 in the years ended December 31, 2024, 2023 and 2022, respectively. Company contributions into defined contribution plans for the remaining subsidiaries were immaterial. Defined Benefit Plan The Company maintains a defined benefit pension plan covering its employees in Switzerland (the “Swiss Plan”). This plan is a government mandated fund that provides benefits to employees upon retirement, death, or disability. Contributions are made based on various percentages of participants’ salaries and wages determined based on participants’ age and other factors. As of December 31, 2024 and 2023, the projected benefit obligations under the Swiss Plan were approximately $80,199 and $70,600, respectively, and plan assets were approximately $63,794 and $55,605, respectively. The funded status of the Swiss Plan is included in other long-term liabilities in the accompanying consolidated balance sheets. The Company’s annual contribution to the Swiss Plan is estimated to be approximately $3,922 in 2025 and is expected to evolve thereafter proportionally with changes in staffing and compensation levels, actuarial assumptions and actual investment returns on plan assets. The following table reflects the total expected benefit payments to Swiss Plan participants in the following 10 years and have been estimated based on the same assumptions used to measure the Company’s benefit obligations as of December 31, 2024: Amounts $ Year ending December 31, 2025 692 Year ending December 31, 2026 604 Year ending December 31, 2027 994 Year ending December 31, 2028 593 Year ending December 31, 2029 1,922 Thereafter 8,657 Total 13,4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s of December 31, 2024, the Company had purchase commitments amounting to $131,944, of which $32,538 related to minimum purchase requirements for supply purchased from contract manufacturing organizations and $99,406 related to binding purchase order obligations of inventory from Amgen. The Company does not have any minimum purchase requirements for inventory from Amgen. Capital Commitments The Company had capital commitments amounting to $48,347 for the acquisition of property, plant and equipment as of December 31, 2024 related to various facilities across the globe. Co-Development Funding Commitment Under the Amgen Collaboration Agreement, the Company is responsible for co-funding global clinical development costs for the Amgen oncology pipeline assets up to a total cap of $1,250,000. The Company is funding its portion of the co-development costs by contributing cash and/or development services. As of December 31, 2024, the Company’s remaining co-development funding commitment was $335,261. Funding Commitment The Company had committed capital related to two equity method investments in the amount of $15,053. As of December 31, 2024, the remaining capital commitment was $7,404 and is expected to be paid from time to time over the investment period. Other Business Agreements The Company enters into agreements in the ordinary course of business with contract research organizations (“CROs”) to provide research and development services. These contracts are generally cancellable at any time by the Company with prior written notice. The Company also enters into collaboration agreements with institutions and companies to license intellectual property. The Company may be obligated to make future development, regulatory and commercial milestone payments and royalty payments on future sales of specified products associated with its collaboration agreements. Payments under these agreements generally become due and payable upon achievement of such milestones or sales. These commitments are not recorded on the consolidated balance sheet because the achievement and timing of these milestones are not fixed and determinable. When the achievement of these milestones or sales have occurred, the corresponding amounts are recognized in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 xml:space="preserve">Segment and Geographic Information Operating segments are defined as components of an enterprise for which separate financial information is available and evaluated regularly by the chief operating decision maker in deciding how to allocate resources and in assessing performance. The Company operates in one segment: pharmaceutical products. Its chief operating decision maker is the Chief Executive Officer, who makes operating decisions, assesses performance, and allocates resources on a consolidated basis. The primary measure of segment profitability for the Company’s operating segment is considered to be consolidated net loss. Significant segment expenses reviewed by the CODM on a regular basis included within net loss include cost of product sales, research and development expenses and selling, general and administrative expenses which are separately presented on the Company’s Consolidated Statements of Operations. Other segment items within net loss include interest income, net, other (expense) income, net and income tax expense. The Company’s long-lived assets are primarily located in the U.S. and China. Net product revenues by geographic area are based upon the location of the customer, and net collaboration revenue is recorded in the jurisdiction in which the related income is expected to be sourced from. Total net revenues by geographic area are presented as follows: Year Ended December 31, 2024 2023 2022 $ $ $ U.S. - total revenue 1,957,498 1,128,219 502,626 Product revenue 1,950,530 945,551 389,710 Collaboration revenue 6,968 182,668 112,916 China- total revenue 1,411,307 1,101,951 840,032 Product revenue 1,390,699 1,093,091 840,032 Collaboration revenue 20,608 8,860 — Europe- total revenue 362,626 202,014 63,257 Product revenue 359,507 122,228 14,864 Collaboration revenue 3,119 79,786 48,393 Rest of world- total revenue 78,810 26,595 10,006 Product revenue 78,810 28,982 10,006 Collaboration revenue — (2,387) — Total Revenue 3,810,241 2,458,779 1,415,9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7" t="n">
        <v>3810241</v>
      </c>
      <c r="C4" s="7" t="n">
        <v>2458779</v>
      </c>
      <c r="D4" s="7" t="n">
        <v>1415921</v>
      </c>
    </row>
    <row r="5">
      <c r="A5" s="4" t="inlineStr">
        <is>
          <t>Gross profit</t>
        </is>
      </c>
      <c r="B5" s="6" t="n">
        <v>3216152</v>
      </c>
      <c r="C5" s="6" t="n">
        <v>2078859</v>
      </c>
      <c r="D5" s="6" t="n">
        <v>1129446</v>
      </c>
    </row>
    <row r="6">
      <c r="A6" s="3" t="inlineStr">
        <is>
          <t>Operating expenses</t>
        </is>
      </c>
      <c r="B6" s="4" t="inlineStr">
        <is>
          <t xml:space="preserve"> </t>
        </is>
      </c>
      <c r="C6" s="4" t="inlineStr">
        <is>
          <t xml:space="preserve"> </t>
        </is>
      </c>
      <c r="D6" s="4" t="inlineStr">
        <is>
          <t xml:space="preserve"> </t>
        </is>
      </c>
    </row>
    <row r="7">
      <c r="A7" s="4" t="inlineStr">
        <is>
          <t>Research and development</t>
        </is>
      </c>
      <c r="B7" s="6" t="n">
        <v>1953295</v>
      </c>
      <c r="C7" s="6" t="n">
        <v>1778594</v>
      </c>
      <c r="D7" s="6" t="n">
        <v>1640508</v>
      </c>
    </row>
    <row r="8">
      <c r="A8" s="4" t="inlineStr">
        <is>
          <t>Selling, general and administrative</t>
        </is>
      </c>
      <c r="B8" s="6" t="n">
        <v>1831056</v>
      </c>
      <c r="C8" s="6" t="n">
        <v>1508001</v>
      </c>
      <c r="D8" s="6" t="n">
        <v>1278603</v>
      </c>
    </row>
    <row r="9">
      <c r="A9" s="4" t="inlineStr">
        <is>
          <t>Total operating expenses</t>
        </is>
      </c>
      <c r="B9" s="6" t="n">
        <v>3784351</v>
      </c>
      <c r="C9" s="6" t="n">
        <v>3286595</v>
      </c>
      <c r="D9" s="6" t="n">
        <v>2919111</v>
      </c>
    </row>
    <row r="10">
      <c r="A10" s="4" t="inlineStr">
        <is>
          <t>Loss from operations</t>
        </is>
      </c>
      <c r="B10" s="6" t="n">
        <v>-568199</v>
      </c>
      <c r="C10" s="6" t="n">
        <v>-1207736</v>
      </c>
      <c r="D10" s="6" t="n">
        <v>-1789665</v>
      </c>
    </row>
    <row r="11">
      <c r="A11" s="4" t="inlineStr">
        <is>
          <t>Interest income, net</t>
        </is>
      </c>
      <c r="B11" s="6" t="n">
        <v>47836</v>
      </c>
      <c r="C11" s="6" t="n">
        <v>74009</v>
      </c>
      <c r="D11" s="6" t="n">
        <v>52480</v>
      </c>
    </row>
    <row r="12">
      <c r="A12" s="4" t="inlineStr">
        <is>
          <t>Other (expense) income, net</t>
        </is>
      </c>
      <c r="B12" s="6" t="n">
        <v>-12638</v>
      </c>
      <c r="C12" s="6" t="n">
        <v>307891</v>
      </c>
      <c r="D12" s="6" t="n">
        <v>-223852</v>
      </c>
    </row>
    <row r="13">
      <c r="A13" s="4" t="inlineStr">
        <is>
          <t>Loss before income taxes</t>
        </is>
      </c>
      <c r="B13" s="6" t="n">
        <v>-533001</v>
      </c>
      <c r="C13" s="6" t="n">
        <v>-825836</v>
      </c>
      <c r="D13" s="6" t="n">
        <v>-1961037</v>
      </c>
    </row>
    <row r="14">
      <c r="A14" s="4" t="inlineStr">
        <is>
          <t>Income tax expense</t>
        </is>
      </c>
      <c r="B14" s="6" t="n">
        <v>111785</v>
      </c>
      <c r="C14" s="6" t="n">
        <v>55872</v>
      </c>
      <c r="D14" s="6" t="n">
        <v>42778</v>
      </c>
    </row>
    <row r="15">
      <c r="A15" s="4" t="inlineStr">
        <is>
          <t>Net loss</t>
        </is>
      </c>
      <c r="B15" s="7" t="n">
        <v>-644786</v>
      </c>
      <c r="C15" s="7" t="n">
        <v>-881708</v>
      </c>
      <c r="D15" s="7" t="n">
        <v>-2003815</v>
      </c>
    </row>
    <row r="16">
      <c r="A16" s="4" t="inlineStr">
        <is>
          <t>Net loss per share, basic (in dollars per share)</t>
        </is>
      </c>
      <c r="B16" s="8" t="n">
        <v>-0.47</v>
      </c>
      <c r="C16" s="8" t="n">
        <v>-0.65</v>
      </c>
      <c r="D16" s="8" t="n">
        <v>-1.49</v>
      </c>
    </row>
    <row r="17">
      <c r="A17" s="4" t="inlineStr">
        <is>
          <t>Net loss per share, diluted (in dollars per share)</t>
        </is>
      </c>
      <c r="B17" s="8" t="n">
        <v>-0.47</v>
      </c>
      <c r="C17" s="8" t="n">
        <v>-0.65</v>
      </c>
      <c r="D17" s="8" t="n">
        <v>-1.49</v>
      </c>
    </row>
    <row r="18">
      <c r="A18" s="4" t="inlineStr">
        <is>
          <t>Weighted-average shares outstanding—basic (in shares)</t>
        </is>
      </c>
      <c r="B18" s="6" t="n">
        <v>1368746793</v>
      </c>
      <c r="C18" s="6" t="n">
        <v>1357034547</v>
      </c>
      <c r="D18" s="6" t="n">
        <v>1340729572</v>
      </c>
    </row>
    <row r="19">
      <c r="A19" s="4" t="inlineStr">
        <is>
          <t>Weighted-average shares outstanding— diluted (in shares)</t>
        </is>
      </c>
      <c r="B19" s="6" t="n">
        <v>1368746793</v>
      </c>
      <c r="C19" s="6" t="n">
        <v>1357034547</v>
      </c>
      <c r="D19" s="6" t="n">
        <v>1340729572</v>
      </c>
    </row>
    <row r="20">
      <c r="A20" s="4" t="inlineStr">
        <is>
          <t>Net loss per American Depositary Share (ADS), basic (in dollars per share)</t>
        </is>
      </c>
      <c r="B20" s="8" t="n">
        <v>-6.12</v>
      </c>
      <c r="C20" s="8" t="n">
        <v>-8.449999999999999</v>
      </c>
      <c r="D20" s="8" t="n">
        <v>-19.43</v>
      </c>
    </row>
    <row r="21">
      <c r="A21" s="4" t="inlineStr">
        <is>
          <t>Net loss per American Depositary Share (ADS), diluted (in dollars per share)</t>
        </is>
      </c>
      <c r="B21" s="8" t="n">
        <v>-6.12</v>
      </c>
      <c r="C21" s="8" t="n">
        <v>-8.449999999999999</v>
      </c>
      <c r="D21" s="8" t="n">
        <v>-19.43</v>
      </c>
    </row>
    <row r="22">
      <c r="A22" s="4" t="inlineStr">
        <is>
          <t>Weighted-average ADSs outstanding, basic (in shares)</t>
        </is>
      </c>
      <c r="B22" s="6" t="n">
        <v>105288215</v>
      </c>
      <c r="C22" s="6" t="n">
        <v>104387273</v>
      </c>
      <c r="D22" s="6" t="n">
        <v>103133044</v>
      </c>
    </row>
    <row r="23">
      <c r="A23" s="4" t="inlineStr">
        <is>
          <t>Weighted-average ADSs outstanding, diluted (in shares)</t>
        </is>
      </c>
      <c r="B23" s="6" t="n">
        <v>105288215</v>
      </c>
      <c r="C23" s="6" t="n">
        <v>104387273</v>
      </c>
      <c r="D23" s="6" t="n">
        <v>103133044</v>
      </c>
    </row>
    <row r="24">
      <c r="A24" s="4" t="inlineStr">
        <is>
          <t>Product revenue, net</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Total revenues</t>
        </is>
      </c>
      <c r="B26" s="7" t="n">
        <v>3779546</v>
      </c>
      <c r="C26" s="7" t="n">
        <v>2189852</v>
      </c>
      <c r="D26" s="7" t="n">
        <v>1254612</v>
      </c>
    </row>
    <row r="27">
      <c r="A27" s="4" t="inlineStr">
        <is>
          <t>Cost of sales - product</t>
        </is>
      </c>
      <c r="B27" s="6" t="n">
        <v>594089</v>
      </c>
      <c r="C27" s="6" t="n">
        <v>379920</v>
      </c>
      <c r="D27" s="6" t="n">
        <v>286475</v>
      </c>
    </row>
    <row r="28">
      <c r="A28" s="4" t="inlineStr">
        <is>
          <t>Collaboration revenue</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revenues</t>
        </is>
      </c>
      <c r="B30" s="7" t="n">
        <v>30695</v>
      </c>
      <c r="C30" s="7" t="n">
        <v>268927</v>
      </c>
      <c r="D30" s="7" t="n">
        <v>16130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 - Condensed Financial Information of Registrant</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 - Condensed Financial Information of Registrant</t>
        </is>
      </c>
      <c r="B4" s="4" t="inlineStr">
        <is>
          <t>Schedule I - Condensed Financial Information of Registrant BeiGene, Ltd. Financial Information of Parent Company Condensed Statements of Operations (Amounts in thousands of U.S. Dollars (“$”)) Year Ended December 31, 2024 2023 2022 $ $ $ Operating expenses Research and development 353,903 326,560 637,152 Selling, general and administrative 357,103 304,543 228,801 Total operating expenses 711,006 631,103 865,953 Loss from operations (711,006) (631,103) (865,953) Interest income, net 3,101 48,982 39,585 Other income (expense), net 63,522 (297,856) (1,173,306) Loss before income taxes (644,383) (879,977) (1,999,674) Income tax expense 403 1,731 4,141 Net loss (644,786) (881,708) (2,003,815) BeiGene, Ltd. Financial Information of Parent Company Condensed Statements of Comprehensive Loss (Amounts in thousands of U.S. Dollars (“$”)) Year Ended December 31, 2024 2023 2022 $ $ $ Net loss (644,786) (881,708) (2,003,815) Other comprehensive (loss) income, net of tax of nil: Foreign currency translation adjustments (47,565) (25,464) (90,421) Pension liability adjustments, net (1,942) (5,611) 365 Unrealized holding gain (loss), net (35) 9,046 (5,311) Comprehensive loss (694,328) (903,737) (2,099,182) BeiGene, Ltd. Financial Information of Parent Company Condensed Balance Sheets (Amounts in thousands of U.S. Dollars (“$”)) As of December 31, 2024 2023 $ $ Assets Current assets: Cash and cash equivalents 400,135 723,964 Prepaid expenses and other current assets 249,016 785,471 Total current assets 649,151 1,509,435 Loans to subsidiaries 1,731,266 2,030,249 Investment in wholly owned subsidiaries 2,081,335 1,207,352 Other non-current assets 114,728 69,361 Total assets 4,576,480 4,816,397 Liabilities and shareholders’ equity Current liabilities: Accrued expenses and other payables 424,111 197,289 Indebtedness to subsidiaries — 362,917 Short-term debt 762,146 547,215 Total current liabilities 1,186,257 1,107,421 Other long-term liabilities 58,000 171,649 Total liabilities 1,244,257 1,279,070 Total shareholders’ equity 3,332,223 3,537,327 Total liabilities and shareholders’ equity 4,576,480 4,816,397 BeiGene, Ltd. Financial Information of Parent Company Condensed Statements of Cash Flows (Amounts in thousands of U.S. Dollars (“$”)) Year Ended December 31, 2024 2023 2022 $ $ $ Cash flows from operating activities: Net loss (644,786) (881,708) (2,003,815) Adjustments to reconcile net loss to net cash used in operating activities: Acquired in-process research and development — 15,000 — Amortization of research and development cost share liability (73,226) (55,294) (96,402) Unrealized (gains) losses in subsidiaries (85,471) 237,351 932,071 Other items, net 31,651 (374,370) (596,496) Changes in operating assets and liabilities: Prepaid expenses and other current assets 1,053 30,519 6,671 Accrued expenses and other payables 627,307 (140,126) 875,826 Net cash used in operating activities (143,472) (1,168,628) (882,145) Cash flows from investing activities: Purchases of short-term investments — (2,075) (1,485) Proceeds from sale or maturity of short-term investments 2,628 552,000 1,487,028 Purchase of in-process research and development — (15,000) (75,000) Investment in subsidiaries (406,624) (883,328) (2,675,908) Other investing activities (37,120) 188,656 79,004 Net cash used in investing activities (441,116) (159,747) (1,186,361) Cash flows from financing activities: Proceeds from short-term loans 813,058 547,842 296,188 Repayment of short-term loans (593,898) (293,002) (247,460) Proceeds from option exercises and employee share purchase plan 45,371 55,712 46,965 Net cash provided by financing activities 264,531 310,552 95,693 Effect of foreign exchange rate changes, net (4,356) — — Net decrease in cash, cash equivalents, and restricted cash (324,413) (1,017,823) (1,972,813) Cash, cash equivalents, and restricted cash, beginning of year 724,548 1,742,371 3,715,184 Cash, cash equivalents, and restricted cash, end of year 400,135 724,548 1,742,371 Notes 1. Schedule I has been provided pursuant to the requirements of Rules 12-04(a) and 5-04(c) of Regulation S-X (the “Rules”), which require condensed financial information as to the financial position, changes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2. The condensed financial information has been prepared using the same accounting policies as set out in the consolidated financial statements. For purposes of this condensed financial information, BeiGene, Ltd. (the “Parent Company”)’s investments in its wholly owned and majority owned subsidiaries are recorded under the equity method of accounting in accordance with ASC 323. 3. Certain information and footnote disclosures normally included in financial statements prepared in accordance with U.S. GAAP have been condensed or omitted as allowed under the Rules. These footnote disclosures provide certain supplemental information relating to the operations of the Company and, as such, these statements should be read in conjunction with the notes to the consolidated financial statements. 4. As of December 31, 2024, the Parent Company had a remaining capital commitment of $7,350 on an equity investment which is expected to be paid from time to time over the investment period. The Parent Company has unconditionally guaranteed the payment and performance of the obligations of BeiGene Switzerland GmbH in accordance with the terms of the global strategic oncology collaboration with Amgen Inc. No amounts have been recognized related to this guarantee. The Parent Company has no other material contingencies, long-term obligations or guarantees not already disclosed i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644786</v>
      </c>
      <c r="C4" s="7" t="n">
        <v>-881708</v>
      </c>
      <c r="D4" s="7" t="n">
        <v>-2003815</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importance of safeguarding the security of our computer systems, software, networks, and other technology assets. Our cybersecurity efforts are aimed at preserving the confidentiality, integrity, and continued availability of information under our ownership or care with the aim to continually improve security features in order to keep pace with the evolving cyber threat landscape. Overview of Cybersecurity Risk Management and Strategy Our cybersecurity risk identification, assessment and management process is a critical part of our overall enterprise risk management (“ERM”) system. Within our ERM system, we adhere to our Information Security Management Policy (“ISM Policy”) which is aimed at providing guidelines to monitor, review and continually improve our Information Security Management System (“ISMS”). Our ISMS is informed by ISO/IEC 27001:2022 standards and is operated based on an action model that identifies information security missions and objectives, including improvement measures to achieve continuous optimization. Our Cybersecurity Incident Response Plan (“CIRP”) is a critical component of our cybersecurity incident identification and management process, which, along with our incident response team, is designed to guide our response to potential cybersecurity incidents effectively and efficiently. Our ISM Policy, ISMS and CIRP are all internal processes we use to assess, identify and manage material risks from cybersecurity threats. We also utilize external partnerships to help protect the Company from cybersecurity threats. This combination of people, processes and technology assist us to proactively manage and mitigate threats to our information technology environment. We have controls in place to defend against risks associated with cyber-attacks impacting our operations, compliance and financial reporting objectives. We are externally audited and certified under the ISO 27001 and assessed yearly according to National Institute of Standards and Technology (“NIST”) guidelines. Our external partners also evaluate our cybersecurity maturity and coverage as part of their services and keep us informed of emerging global threats. We conduct a Testing, Training &amp; Exercise program to test, sustain and refine our ability to respond to cybersecurity incidents in accordance with the best practices. We also maintain an information security training program for our employees. Our Third-Party Security Management Standard provides a framework for managing third-party information security risks and defines controls to minimize risks to the Company. It applies to third parties who have access to or process Company information. This framework includes processes for conducting, as appropriate, due diligence, risk assessment and planning, contract management, access control, ongoing monitoring, and possible service termination of, or changes to the third-party as part of the selection and management process. We have implemented a Threat Intelligence function that informs of external cyber threats which allows us to proactively protect the Company and to allow us to improve the speed of our vulnerability management capabilities. Cybersecurity threats have to date not materially affected us, our business strategy, results of operations or financial condition. Similar to other companies, we and our third-party vendors have and will continue to experience threats to our systems and data.</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importance of safeguarding the security of our computer systems, software, networks, and other technology assets. Our cybersecurity efforts are aimed at preserving the confidentiality, integrity, and continued availability of information under our ownership or care with the aim to continually improve security features in order to keep pace with the evolving cyber threat landscap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Board”) oversees risk management related to the operation of the business and corporate functions as well as the implementation of business strategy. Our Board has delegated to the Audit Committee oversight of risk management, which includes risks from cybersecurity threats. We routinely review critical elements of our cybersecurity policies and program with the Audit Committee.</t>
        </is>
      </c>
    </row>
    <row r="11">
      <c r="A11" s="4" t="inlineStr">
        <is>
          <t>Cybersecurity Risk Board Committee or Subcommittee Responsible for Oversight [Text Block]</t>
        </is>
      </c>
      <c r="B11" s="4" t="inlineStr">
        <is>
          <t>The management team – including our Chief Information Security Officer (“CISO”) – provides periodic reports to the Audit Committee which cover cybersecurity and other information technology risks affecting the Company. Such reports are typically provided at an Audit Committee meeting and enable Audit Committee members to ask questions of management and engage in additional discussions in an open forum. The Audit Committee also periodically evaluates our overall cybersecurity strategy.</t>
        </is>
      </c>
    </row>
    <row r="12">
      <c r="A12" s="4" t="inlineStr">
        <is>
          <t>Cybersecurity Risk Process for Informing Board Committee or Subcommittee Responsible for Oversight [Text Block]</t>
        </is>
      </c>
      <c r="B12" s="4" t="inlineStr">
        <is>
          <t>The management team – including our Chief Information Security Officer (“CISO”) – provides periodic reports to the Audit Committee which cover cybersecurity and other information technology risks affecting the Company. Such reports are typically provided at an Audit Committee meeting and enable Audit Committee members to ask questions of management and engage in additional discussions in an open forum. The Audit Committee also periodically evaluates our overall cybersecurity strategy. Management’s Role in Assessing and Managing Material Risks from Cybersecurity Threats Our Information Security Steering Committee (“ISSC”) is responsible for oversight of matters related to information security and currently consists of professionals in legal operations and risk management, information governance, human resources operations, internal audit, computerized systems, global security and technical operations, and research technology, all whose input bring significant value when assessing and managing cybersecurity risk. Our ISSC meets periodically and is presented with an update on cybersecurity matters from our CISO. Our CISO is responsible for facilitating the implementation of the plans and decisions made by the ISSC and directly provides updates to the Audit Committee as detailed above. Our Vice President of Global Technology Solutions head our Global Technology Solutions Team along with our CISO are responsible for leading the individuals tasked with maintaining our enterprise-wide cyber resilience strategy, policy, standards, architecture, and processes. Our CISO has over eighteen years of information technology and cybersecurity experience in multiple industries, including building and leading governance, risk, and compliance functions that cover ISO 27001 certified compliance, NIST Cybersecurity Framework assessments, Sarbanes-Oxley (“SOX”) information technology compliance, regional compliances, policy management, information technology risk management, vendor risk management, and security awareness. Our Vice President of Global Technology Solutions has over twenty years of experience leading technology organization and managing information security across multiple industries, including SOX 404 compliance, GxP audit and compliance, NIST Cybersecurity Framework assessments, managing incident response and communication with executives and board of directors.</t>
        </is>
      </c>
    </row>
    <row r="13">
      <c r="A13" s="4" t="inlineStr">
        <is>
          <t>Cybersecurity Risk Role of Management [Text Block]</t>
        </is>
      </c>
      <c r="B13" s="4" t="inlineStr">
        <is>
          <t>Our Information Security Steering Committee (“ISSC”) is responsible for oversight of matters related to information security and currently consists of professionals in legal operations and risk management, information governance, human resources operations, internal audit, computerized systems, global security and technical operations, and research technology, all whose input bring significant value when assessing and managing cybersecurity risk. Our ISSC meets periodically and is presented with an update on cybersecurity matters from our CISO. Our CISO is responsible for facilitating the implementation of the plans and decisions made by the ISSC and directly provides updates to the Audit Committee as detailed above. Our Vice President of Global Technology Solutions head our Global Technology Solutions Team along with our CISO are responsible for leading the individuals tasked with maintaining our enterprise-wide cyber resilience strategy, policy, standards, architecture, and processes. Our CISO has over eighteen years of information technology and cybersecurity experience in multiple industries, including building and leading governance, risk, and compliance functions that cover ISO 27001 certified compliance, NIST Cybersecurity Framework assessments, Sarbanes-Oxley (“SOX”) information technology compliance, regional compliances, policy management, information technology risk management, vendor risk management, and security awareness. Our Vice President of Global Technology Solutions has over twenty years of experience leading technology organization and managing information security across multiple industries, including SOX 404 compliance, GxP audit and compliance, NIST Cybersecurity Framework assessments, managing incident response and communication with executives and board of directo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management team – including our Chief Information Security Officer (“CISO”) – provides periodic reports to the Audit Committee which cover cybersecurity and other information technology risks affecting the Company. Such reports are typically provided at an Audit Committee meeting and enable Audit Committee members to ask questions of management and engage in additional discussions in an open forum. The Audit Committee also periodically evaluates our overall cybersecurity strategy. Management’s Role in Assessing and Managing Material Risks from Cybersecurity Threats Our Information Security Steering Committee (“ISSC”) is responsible for oversight of matters related to information security and currently consists of professionals in legal operations and risk management, information governance, human resources operations, internal audit, computerized systems, global security and technical operations, and research technology, all whose input bring significant value when assessing and managing cybersecurity risk. Our ISSC meets periodically and is presented with an update on cybersecurity matters from our CISO. Our CISO is responsible for facilitating the implementation of the plans and decisions made by the ISSC and directly provides updates to the Audit Committee as detailed above.</t>
        </is>
      </c>
    </row>
    <row r="16">
      <c r="A16" s="4" t="inlineStr">
        <is>
          <t>Cybersecurity Risk Management Expertise of Management Responsible [Text Block]</t>
        </is>
      </c>
      <c r="B16" s="4" t="inlineStr">
        <is>
          <t>Our CISO has over eighteen years of information technology and cybersecurity experience in multiple industries, including building and leading governance, risk, and compliance functions that cover ISO 27001 certified compliance, NIST Cybersecurity Framework assessments, Sarbanes-Oxley (“SOX”) information technology compliance, regional compliances, policy management, information technology risk management, vendor risk management, and security awareness. Our Vice President of Global Technology Solutions has over twenty years of experience leading technology organization and managing information security across multiple industries, including SOX 404 compliance, GxP audit and compliance, NIST Cybersecurity Framework assessments, managing incident response and communication with executives and board of directors</t>
        </is>
      </c>
    </row>
    <row r="17">
      <c r="A17" s="4" t="inlineStr">
        <is>
          <t>Cybersecurity Risk Process for Informing Management or Committees Responsible [Text Block]</t>
        </is>
      </c>
      <c r="B17" s="4" t="inlineStr">
        <is>
          <t>Our Vice President of Global Technology Solutions head our Global Technology Solutions Team along with our CISO are responsible for leading the individuals tasked with maintaining our enterprise-wide cyber resilience strategy, policy, standards, architecture, and process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The consolidated financial statements of the Company have been prepared in accordance with U.S. generally accepted accounting principles (“GAAP”).</t>
        </is>
      </c>
    </row>
    <row r="5">
      <c r="A5" s="4" t="inlineStr">
        <is>
          <t>Principles of Consolidation</t>
        </is>
      </c>
      <c r="B5" s="4" t="inlineStr">
        <is>
          <t>Principles of ConsolidationThe consolidated financial statements include the financial statements of the Company and its subsidiaries. All significant intercompany transactions and balances between the Company and its wholly-owned subsidiaries are eliminated upon consolidation.</t>
        </is>
      </c>
    </row>
    <row r="6">
      <c r="A6" s="4" t="inlineStr">
        <is>
          <t>Use of Estimates</t>
        </is>
      </c>
      <c r="B6" s="4" t="inlineStr">
        <is>
          <t>Use of Estimates The preparation of the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reas where management uses subjective judgment include, but are not limited to, estimating the useful lives of long-lived assets, estimating variable consideration in product sales and collaboration revenue arrangements, identifying separate accounting units and the standalone selling price of each performance obligation in the Company’s revenue arrangements, assessing the impairment of long-lived assets, valuation and recognition of share-based compensation expenses, estimating uncertain tax positions, valuation of inventory, estimating the allowance for credit losses, determining defined benefit pension plan obligations, measurement of right-of-use assets and lease liabilities and the fair value of financial instruments. Management bases the estimates on historical experience, known trends and various other assumptions that are believed to be reasonable, the results of which form the basis for making judgments about the carrying values of assets and liabilities. Actual results could differ from these estimates.</t>
        </is>
      </c>
    </row>
    <row r="7">
      <c r="A7" s="4" t="inlineStr">
        <is>
          <t>Functional Currency and Foreign Currency Translation</t>
        </is>
      </c>
      <c r="B7" s="4" t="inlineStr">
        <is>
          <t>Functional Currency and Foreign Currency Translation Functional currency and foreign currency gains and losses The Company uses the U.S. dollar (“$” or U.S. dollar) as its reporting currency. Transactions in subsidiaries are recorded in the functional currency of the respective subsidiary and such transactions denominated in currencies other than the functional currency give rise to foreign exchange remeasurement (monetary assets and liabilities) and related gains and losses that are classified in other (expense) income, net in the consolidated statement of operations. The determination of functional currency is based on the criteria of Accounting Standard Codification (“ASC”) 830, Foreign Currency Matters . For those periods presented, the Company has not entered into any foreign currency derivative instruments to hedge its foreign currency positions. Foreign currency translation For subsidiaries whose functional currencies are not the U.S. dollar, the Company uses the average exchange rate for the period and the exchange rate at the balance sheet date to translate the operating results and financial position to the U.S. dollar, which is the Company's reporting currency. Translation differences are recorded in accumulated other comprehensive loss, a component of shareholders’ equity.</t>
        </is>
      </c>
    </row>
    <row r="8">
      <c r="A8" s="4" t="inlineStr">
        <is>
          <t>Cash and cash equivalents</t>
        </is>
      </c>
      <c r="B8" s="4" t="inlineStr">
        <is>
          <t>Cash and cash equivalents Cash and cash equivalents consist of cash on hand and bank deposits, which are unrestricted as to withdrawal and use. The Company considers all highly liquid investments with an original maturity date of three months or less at the date of purchase to be cash equivalents. Cash equivalents which consist primarily of money market funds are stated at fair value.</t>
        </is>
      </c>
    </row>
    <row r="9">
      <c r="A9" s="4" t="inlineStr">
        <is>
          <t>Restricted cash</t>
        </is>
      </c>
      <c r="B9" s="4" t="inlineStr">
        <is>
          <t>Restricted cash Restricted cash primarily consists of RMB-denominated cash deposits pledged in designated bank accounts as collateral for bank loans and letters of credit. The Company classifies restricted cash as current or non-current based on the term of the restriction.</t>
        </is>
      </c>
    </row>
    <row r="10">
      <c r="A10" s="4" t="inlineStr">
        <is>
          <t>Accounts Receivable and Allowance for Credit Losses</t>
        </is>
      </c>
      <c r="B10" s="4" t="inlineStr">
        <is>
          <t>Accounts Receivable and Allowance for Credit Losses Trade accounts receivable are recorded at their invoiced amounts, net of trade discounts and allowances as well as an allowance for credit losses. The allowance for credit losses reflects the Company’s current estimate of credit losses expected to be incurred over the life of the receivables. The Company considers various factors in establishing, monitoring, and adjusting its allowance for credit losses including the aging of receivables and aging trends, customer creditworthiness and specific exposures related to particular customers. The Company also monitors other risk factors and forward-looking information, such as country specific risks and economic factors that may affect a customer’s ability to pay in establishing and adjusting its allowance for credit losses. Accounts receivable are written off after all collection efforts have ceased.</t>
        </is>
      </c>
    </row>
    <row r="11">
      <c r="A11" s="4" t="inlineStr">
        <is>
          <t>Accounts Receivable and Allowance for Credit Losses</t>
        </is>
      </c>
      <c r="B11" s="4" t="inlineStr">
        <is>
          <t>Accounts Receivable and Allowance for Credit Losses Trade accounts receivable are recorded at their invoiced amounts, net of trade discounts and allowances as well as an allowance for credit losses. The allowance for credit losses reflects the Company’s current estimate of credit losses expected to be incurred over the life of the receivables. The Company considers various factors in establishing, monitoring, and adjusting its allowance for credit losses including the aging of receivables and aging trends, customer creditworthiness and specific exposures related to particular customers. The Company also monitors other risk factors and forward-looking information, such as country specific risks and economic factors that may affect a customer’s ability to pay in establishing and adjusting its allowance for credit losses. Accounts receivable are written off after all collection efforts have ceased.</t>
        </is>
      </c>
    </row>
    <row r="12">
      <c r="A12" s="4" t="inlineStr">
        <is>
          <t>Inventory</t>
        </is>
      </c>
      <c r="B12" s="4" t="inlineStr">
        <is>
          <t xml:space="preserve">Inventory Prior to the regulatory approval of product candidates, the Company may incur costs for the manufacture of drug product to support the commercial launch of those products. Until the date at which regulatory approval has been received or is otherwise considered probable, all such costs are recorded as research and development expenses as incurred. </t>
        </is>
      </c>
    </row>
    <row r="13">
      <c r="A13" s="4" t="inlineStr">
        <is>
          <t>Investments</t>
        </is>
      </c>
      <c r="B13" s="4" t="inlineStr">
        <is>
          <t>Investments The Company’s investments consist of available-for-sale debt securities, convertible note instruments, public equity securities with readily determinable fair values, private equity securities without readily determinable fair values, and equity-method investments. The classification of an investment is determined based on the nature of the investment, the Company’s ability and intent to hold the investment, and the degree to which the Company may exercise influence over the investee. • Available-for-sale debt securities are stated at fair value, with the unrealized gains and losses, net of tax, reported in other comprehensive loss. The net carrying value of debt securities classified as available-for-sale is adjusted for amortization of premiums and accretion of discounts to maturity. Such amortization is computed using the effective interest method and included in interest income. Interest and dividends are included in interest income. Available-for-sale debt securities with original maturities greater than three months at the date of purchase and less than one year from the date of the balance sheet are classified as short-term. Available-for-sale debt securities with maturities beyond one year may be classified as short-term marketable securities due to their highly liquid nature and because they represent the Company’s investments that are available for current operations. • Convertible note instruments are recorded using the fair value option method of accounting. Accordingly, convertible note instruments are remeasured at fair value on a recurring basis, with any changes in the fair value option recorded in other (expense) income, net. • Public equity securities with readily determinable fair values are recorded at fair value. Subsequent changes in fair value are recorded in other (expense) income, net. Derivative financial instruments to purchase public equity securities are recorded at fair value. The estimated fair value of derivative financial instruments is determined based on the Black-Scholes valuation model. Changes in fair value of derivative instruments are recorded in other (expense) income, net. • Private equity securities without readily determinable fair values and where the Company does not have significant influence are measured at cost minus impairment, if any, plus or minus changes resulting from observable price changes in orderly transactions for the identical or a similar investment of the same issuer. Adjustments to private equity securities are recorded in other (expense) income, net. • Equity investments in common stock or in-substance common stock where the Company has significant influence over the financial and operating policies of the investee are accounted for as equity-method investments. Equity-method investments are initially recorded at cost and subsequently adjusted based on the Company’s percentage ownership in the investee’s income and expenses, as well as dividends, if any. The Company records its share of the investee’s results of operations in other (expense) income, net. The Company records impairment losses on our equity method investments if it deems the impairment to be other-than-temporary. The Company deems an impairment to be other-than-temporary based on various factors, including but not limited to, the length of time the fair value is below the carrying value and ability to retain the investment to allow for a recovery in fair value. Realized gains or losses on sales of investments are determined based on the specific identification method.</t>
        </is>
      </c>
    </row>
    <row r="14">
      <c r="A14" s="4" t="inlineStr">
        <is>
          <t>Property, Plant and Equipment</t>
        </is>
      </c>
      <c r="B14" s="4" t="inlineStr">
        <is>
          <t>Property, Plant and Equipment Property, plant and equipment are stated at cost, less accumulated depreciation and amortization. Property, plant and equipment, other than land and construction in progress, are depreciated using the straight-line method over the estimated useful lives of the respective assets as follows: Useful Lives Building 20 years Manufacturing equipment 3 to 10 years Laboratory Equipment 3 to 5 years Software, Electronic and Office Equipment 3 to 5 years Leasehold Improvements Lesser of useful life or lease term</t>
        </is>
      </c>
    </row>
    <row r="15">
      <c r="A15" s="4" t="inlineStr">
        <is>
          <t>Leases</t>
        </is>
      </c>
      <c r="B15" s="4" t="inlineStr">
        <is>
          <t>Leases The Company applies ASC, Topic 842, Leases (“ASC 842”) to account for its leases. The Company determines if an arrangement is a lease at inception. The Company has lease agreements with lease and non-lease components, which are accounted for as a single lease component based on the Company’s policy election to combine lease and non-lease components for its leases. Leases are classified as operating or finance leases in accordance with the recognition criteria in ASC 842-20-25. The Company’s lease portfolio consists entirely of operating leases as of December 31, 2024. The Company’s leases do not contain any material residual value guarantees or material restrictive covenants. At the commencement date of a lease, the Company determines the classification of the lease based on the relevant factors present and records a right-of-use (“ROU”) asset and lease liability. ROU assets represent the right to use an underlying asset for the lease term and lease liabilities represent the obligation to make lease payments arising from the lease. ROU assets and lease liabilities are calculated as the present value of the lease payments not yet paid. Variable lease payments not dependent on an index or rate are excluded from the ROU asset and lease liability calculations and are recognized in expense in the period which the obligation for those payments is incurred. As the rate implicit in the Company’s leases is not typically readily available, the Company uses an incremental borrowing rate based on the information available at the lease commencement date in determining the present value of lease payments. This incremental borrowing rate reflects the fixed rate at which the Company could borrow on a collateralized basis the amount of the lease payments in the same currency, for a similar term, in a similar economic environment. ROU assets include any lease prepayments and are reduced by lease incentives. Operating lease expense for lease payments is recognized on a straight-line basis over the lease term. Lease terms are based on the non-cancelable term of the lease and may contain options to extend the lease when it is reasonably certain that the Company will exercise that option. Operating leases are included in operating lease right-of-use assets and operating lease liabilities on the consolidated balance sheet. Lease liabilities that become due within one year of the balance sheet date are classified as current liabilities.</t>
        </is>
      </c>
    </row>
    <row r="16">
      <c r="A16" s="4" t="inlineStr">
        <is>
          <t>Land Use Right, Net</t>
        </is>
      </c>
      <c r="B16" s="4" t="inlineStr">
        <is>
          <t xml:space="preserve">Land Use Right, Net </t>
        </is>
      </c>
    </row>
    <row r="17">
      <c r="A17" s="4" t="inlineStr">
        <is>
          <t>Intangible Assets</t>
        </is>
      </c>
      <c r="B17" s="4" t="inlineStr">
        <is>
          <t>Intangible Assets Intangible assets acquired through business combinations are recognized as assets separate from goodwill and are measured at fair value upon acquisition. Intangible assets acquired in transactions that are not business combinations are recorded at the allocated portion of total consideration transferred based on their relative fair value in relation to net assets acquired. Intangible assets associated with milestone payments made to third parties subsequent to regulatory approval are recorded at cost. Identifiable intangible assets consist of post-approval milestone payments under license and commercialization agreements, that are amortized over the remainder of the product patent or the term of the commercialization agreements; and trading licenses that are amortized over the initial license term. Intangible assets with finite useful lives are tested for impairment when events or circumstances occur that could indicate that the carrying amount of an asset may not be recoverable. When these events occur, the Company evaluates the recoverability of the intangible assets by comparing the carrying amount of the assets to the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s over their fair value. Fair value is generally determined by discounting the cash flows expected to be generated by the assets, when the market prices are not readily available. For the years ended December 31, 2024, 2023 and 2022, the Company determined that there were no indicators of impairment of its other intangible assets.</t>
        </is>
      </c>
    </row>
    <row r="18">
      <c r="A18" s="4" t="inlineStr">
        <is>
          <t>Impairment of Long-Lived Assets</t>
        </is>
      </c>
      <c r="B18" s="4" t="inlineStr">
        <is>
          <t>Impairment of Long-Lived Assets</t>
        </is>
      </c>
    </row>
    <row r="19">
      <c r="A19" s="4" t="inlineStr">
        <is>
          <t>Fair Value Measurements</t>
        </is>
      </c>
      <c r="B19" s="4" t="inlineStr">
        <is>
          <t>Fair Value Measurements Fair value of financial instruments The Company applies ASC topic 820 (“ASC 820”), Fair Value Measurements and Disclosures, in measuring fair value. ASC 820 defines fair value, establishes a framework for measuring fair value and requires disclosures to be provided on fair value measurement.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is>
      </c>
    </row>
    <row r="20">
      <c r="A20" s="4" t="inlineStr">
        <is>
          <t>Revenue Recognition</t>
        </is>
      </c>
      <c r="B20" s="4" t="inlineStr">
        <is>
          <t>Revenue Recognition The Company applies ASC, Topic 606, Revenue from Contracts with Customers (“ASC 606”) to account for its revenue transactions.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Once a contract is determined to be within the scope of ASC 606 at contract inception, the Company reviews the contract to determine which performance obligations it must deliver and which of these performance obligations are distinct. The Company recognizes as revenue the amount of the transaction price that is allocated to each performance obligation when that performance obligation is satisfied or as it is satisfied. Product Revenue In the U.S. and EU, the Company generates product revenues from the sale of BRUKINSA ® and TEVIMBRA ® . In China, the Company generates product revenues from the sale of its internally developed drugs TEVIMBRA, BRUKINSA and PARTRUVIX ® , and the sale of in-licensed products through its agreements with Amgen, BMS, Bio-Thera, EUSA Pharma and Luye Pharmaceutical. Under the commercial profit share arrangement with Amgen, the Company is the principal for in-licensed product sales to customers in China during the commercialization period and recognizes 100% of net product revenue on these sales. Amounts due to Amgen for its portion of net product sales are recorded as cost of sales. In the U.S., the Company distributes its products through specialty pharmacies and specialty distributors. The specialty pharmacies and specialty distributors subsequently resell the product to health care providers and patients. In the EU, the Company distributes its products through distributors or directly to hospitals. In China, the Company sells its internally developed products to multiple distributors, who in turn sell the product to hospitals or pharmacies within their authorized territories to be sold ultimately to patients. In-licensed products are sold to a first tier distributor who subsequently resells the products to second tier distributors who ultimately sell the products to health care providers and patients. The Company is the principal under the product sales as the Company controls the products with the ability to direct the use of, and obtain substantially all the remaining benefits from the products before they are sold to the customer. For product sales transactions, the Company has a single performance obligation which is to sell the products to its customer. The Company includes variable consideration in the transaction price to the extent it is probable that a significant reversal will not occur and estimates variable consideration from rebates, chargebacks, trade discounts and allowances, sales returns allowances and other incentives using the expected value method. Revenues for product sales are recognized at a point in time when the single performance obligation is satisfied upon delivery to the customer. The Company’s payment terms are approximately 30-90 days. Actual amounts of consideration ultimately received may differ from the Company’s estimates. The Company will reassess estimates for variable consideration periodically. If actual results in the future vary from the Company’s estimates, the Company will adjust these estimates, which would affect net product revenue and earnings in the period such variances become known. Estimates for variable consideration for which reserves are established at the time of sale include government and commercial rebates, provisions for acceptance of National Reimbursement Drug List (“NRDL”) pricing in the PRC, chargebacks, trade discounts and allowances, sales returns allowances and other incentives that are offered within contracts between the Company and its customers, health care providers and other indirect customers. Where appropriate, these estimates take into consideration a range of possible outcomes that are probability-weighted for relevant factors such as the Company's historical experience, current contractual and statutory requirements, channel inventory levels, specific known market events and trends, industry data and forecasted customer buying and payment patterns. The Company bases its sales returns allowance on estimated distributor inventories, customer demand as reported by third-party sources, and actual returns history, as well as other factors, as appropriate. To date, sales returns have not been significant. Collaboration Revenue At contract inception, the Company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ASC 606. For elements of collaboration arrangements that are accounted for pursuant to ASC 808, an appropriate recognition method is determined and applied consistently. In determining the appropriate amount of revenue to be recognized as it fulfills its obligations under each of its agreements, the Company performs the five-step model under ASC 606 noted above. The Company’s collaborative arrangements may contain more than one unit of account, or performance obligation, including grants of licenses to intellectual property rights, agreement to provide research and development services and other deliverables. The collaborative arrangements do not include a right of return for any deliverable. As part of the accounting for these arrangements, the Company must develop assumptions that require judgment to determine the stand-alone selling price for each performance obligation identified in the contract. In developing the stand-alone selling price for a performance obligation, the Company considers competitor pricing for a similar or identical product, market awareness of and perception of the product, expected product life and current market trends. In general, the consideration allocated to each performance obligation is recognized when the respective obligation is satisfied either by delivering a good or providing a service, limited to the consideration that is not constrained. Non-refundable payments received before all of the relevant criteria for revenue recognition are satisfied are recorded as advances from customers. Licenses of Intellectual Property: Upfront non-refundable payments for licensing the Company’s intellectual property are evaluated to determine if the license is distinct from the other performance obligations identified in the arrangement. For licenses determined to be distinct, the Company recognizes revenues from non-refundable up-front fees allocated to the license at a point in time, when the license is transferred to the licensee and the licensee is able to use and benefit from the license. Options to License Intellectual Property: Upfront non-refundable payments for options to license the Company’s intellectual property are evaluated to determine if the option represents a material right and is distinct from the other performance obligations identified in the arrangement. For options determined to be a material right and distinct, the Company defers the non-refundable up-front fees allocated to the option and recognizes revenues at a point in time, at the earlier of when the option is exercised or the option period expires. Right to Access Intellectual Property during the Option Period: The portion of a transaction price allocated to the other parties right to access the Company’s intellectual property to generate their own data during an option period is deferred and recognized as collaboration revenue over the option period on a straight-line basis as the right to use the intellectual property is provided and the data generated. Research and Development Services: The portion of a transaction price allocated to research and development services performance obligations is deferred and recognized as collaboration revenue over time as delivery or performance of such services occurs. Milestone Payments: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s related to the Company’s development-based activities may include initiation of various phases of clinical trials. Due to the uncertainty involved in meeting these development-based targets, they are generally fully constrained at contract inception. The Company will assess whether the variable consideration is fully constrained each reporting period based on the facts and circumstances surrounding the clinical trials. Upon changes to constraint associated with the developmental milestones, variable consideration will be included in the transaction price when a significant reversal of revenue recognized is not expected to occur and allocated to the separate performance obligations. Regulatory milestones are fully constrained until the period in which those regulatory approvals are achieved due to the inherent uncertainty with the approval process. Regulatory milestones are included in the transaction price in the period regulatory approval is obtained.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t>
        </is>
      </c>
    </row>
    <row r="21">
      <c r="A21" s="4" t="inlineStr">
        <is>
          <t>Research and Development Expenses</t>
        </is>
      </c>
      <c r="B21" s="4" t="inlineStr">
        <is>
          <t>Research and Development Expenses Research and development expenses consist of the costs associated with our research and development activities, conducting preclinical studies and clinical trials, and activities related to regulatory filings, which primarily include (i) payroll and related costs (including share-based compensation) associated with research and development personnel, (ii) costs related to clinical trials and preclinical testing of the Company’s technologies under development, (iii) costs to develop the product candidates, including raw materials and supplies, product testing, depreciation, and facility related expenses, (iv) expenses for research services provided by universities and contract laboratories, including sponsored research funding, and (v) other research and development expenses. Research and development expenses are charged to expense as incurred when these expenditures relate to the Company’s research and development services and have no alternative future uses. Clinical trial costs are a significant component of the Company’s research and development expenses. The Company has a history of contracting with third parties that perform various clinical trial activities on behalf of the Company in the ongoing development of the Company’s product candidates. Expenses related to clinical trials are accrued based on the Company’s estimates of the actual services performed by the third parties for the respective period. If the contracted amounts are modified (for instance, as a result of changes in the clinical trial protocol or scope of work to be performed), the Company will modify the related accruals accordingly on a prospective basis. Revisions in the scope of a contract are charged to expense in the period in which the facts that give rise to the revision become probable. Acquired In-Process Research and Development Expense The Company has acquired rights to develop and commercialize product candidates. Upfront payments that relate to the acquisition of a new drug compound, as well as pre-commercial milestone payments (prior to government approval), are immediately expensed as acquired in-process research and development in the period in which they are incurred, provided that the new drug compound did not also include processes or activities that would constitute a “business” as defined under GAAP, the drug has not achieved regulatory approval for marketing and, absent obtaining such approval, has no established alternative future use. Milestone payments made to third parties subsequent to regulatory approval are capitalized as intangible assets and amortized over the estimated remaining useful life of the related product. Royalties owed on sales of the products licensed pursuant to the agreements are expensed in the period the related revenues are recognized.</t>
        </is>
      </c>
    </row>
    <row r="22">
      <c r="A22" s="4" t="inlineStr">
        <is>
          <t>Government Grants</t>
        </is>
      </c>
      <c r="B22" s="4" t="inlineStr">
        <is>
          <t>Government Grants In the event government grants or incentives involve continuing performance obligations, the Company will capitalize the payment as a liability and recognize the same financial statement caption as the performance obligation relates over the performance period. The Company received government assistance in the form of cash primarily to support the Guangzhou manufacturing facility build-out and research and development programs.</t>
        </is>
      </c>
    </row>
    <row r="23">
      <c r="A23" s="4" t="inlineStr">
        <is>
          <t>Comprehensive Loss</t>
        </is>
      </c>
      <c r="B23" s="4" t="inlineStr">
        <is>
          <t>Comprehensive Loss Comprehensive loss is defined as the changes in equity of the Company during a period from transactions and other events and circumstances excluding transactions resulting from investments by owners and distributions to owners. Among other disclosures, ASC 220, Comprehensive Income , requires that all items that are required to be recognized under current accounting standards as components of comprehensive loss be reported in a financial statement that is displayed with the same prominence as other financial statements. For each of the periods presented, the Company’s comprehensive loss includes net loss, foreign currency translation adjustments, pension liability adjustments and unrealized holding gains/losses associated with the available-for-sale debt securities, and is presented in the consolidated statements of comprehensive loss.</t>
        </is>
      </c>
    </row>
    <row r="24">
      <c r="A24" s="4" t="inlineStr">
        <is>
          <t>Share-Based Compensation</t>
        </is>
      </c>
      <c r="B24" s="4" t="inlineStr">
        <is>
          <t>Share-Based Compensation Awards granted to employees The Company applies ASC 718, Compensation—Stock Compensation (“ASC 718”), to account for its employee share-based payments. In accordance with ASC 718, the Company determines whether an award should be classified and accounted for as a liability award or equity award. All the Company’s grants of share-based awards to employees were classified as equity awards and are recognized in the financial statements based on their grant date fair values. Specifically, the grant date fair value of share options is calculated using an option pricing model. The fair value of restricted shares and restricted share units are based on the closing market price of our ADSs on the Nasdaq Global Select Market on the date of grant. The Company has elected to recognize compensation expense using the straight-line method for all employee equity awards granted with graded vesting based on service conditions provided that the amount of compensation cost recognized at any date is at least equal to the portion of the grant-date value of the options that are vested at that date. The Company uses the accelerated method for all awards granted with graded vesting based on performance conditions. To the extent the required vesting conditions are not met resulting in the forfeiture of the share-based awards, previously recognized compensation expense relating to those awards are reversed. ASC 718 requires forfeitures to be estimated at the time of grant and revised, if necessary, in the subsequent period if actual forfeitures differ from initial estimates. Forfeiture rates are estimated based on historical and future expectations of employee turnover rates and are adjusted to reflect future changes in circumstances and facts, if any. Share-based compensation expense is recorded net of estimated forfeitures such that expense is recorded only for those share-based awards that are expected to vest. To the extent the Company revises these estimates in the future, the share-based payments could be materially impacted in the period of revision, as well as in following periods. The Company, with the assistance of an independent third-party valuation firm, determined the estimated fair value of the stock options granted to employees using the binomial option pricing model. Awards granted to non-employees The Company has accounted for equity instruments issued to non-employees in accordance with the provisions of ASC 718 and ASC 505, Equity . All transactions in which goods or services are received in exchange for equity instruments are accounted for based on the fair value of the consideration received or the fair value of the equity instrument issued, whichever is more reliably measurable. The grant date is the measurement date of the fair value of the equity instrument issued. The expense is recognized in the same manner as if the Company had paid cash for the services provided by the non-employees in accordance with ASC 505-50, Equity-based payments to non-employees . The Company estimated the fair value of share options granted to non-employees using the same method as employees. Modification of awards A change in any of the terms or conditions of the awards is accounted for as a modification of the award.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Company recognizes incremental compensation cost in the period the modification occurs. For unvested awards, the Company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Company recognizes is the cost of the original award.</t>
        </is>
      </c>
    </row>
    <row r="25">
      <c r="A25" s="4" t="inlineStr">
        <is>
          <t>Income Taxes</t>
        </is>
      </c>
      <c r="B25" s="4" t="inlineStr">
        <is>
          <t>Income Taxes The Company uses the liability method of accounting for income taxes. Under this method, deferred tax assets and liabilities are determined based on the differences between the financial reporting and the tax bases of assets and liabilities and are measured using enacted tax rates that will be in effect when the differences are expected to reverse. A valuation allowance is provided when it is more likely than not that some portion or all of a deferred tax asset will not be realized. The Company evaluates its uncertain tax positions using the provisions of ASC 740, Income Taxes, which prescribes a recognition threshold that a tax position is required to meet before being recognized in the financial statements. The Company recognizes in the financial statements the benefit of a tax position which is “more likely than not” to be sustained under examination based solely on the technical merits of the position assuming a review by tax authorities having all relevant information. Tax positions that meet the recognition threshold are measured using a cumulative probability approach, at the largest amount of tax benefit that has a greater than fifty percent likelihood of being realized upon settlement. It is the Company’s policy to recognize interest and penalties related to unrecognized tax benefits, if any, as a component of income tax expense.</t>
        </is>
      </c>
    </row>
    <row r="26">
      <c r="A26" s="4" t="inlineStr">
        <is>
          <t>Loss Per Share</t>
        </is>
      </c>
      <c r="B26" s="4" t="inlineStr">
        <is>
          <t>Loss Per Share Basic loss per share is calculated in accordance with ASC 260, Earnings per Share . Basic loss per ordinary share is computed by dividing net loss attributable to ordinary shareholders by the weighted average number of ordinary shares outstanding during the period using the two-class method. Under the two-class method, net income is allocated between ordinary shares and participating securities based on dividends declared (or accumulated) and participating rights in undistributed earnings as if all the earnings for the reporting period had been distributed. Diluted loss per share, when required,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consist of the ordinary shares issuable upon the conversion of the Company’s convertible preferred shares, if any, using the if-converted method, and ordinary shares issuable upon the conversion of the share options, and unvested restricted shares units and performance-based restricted shares units (“PSUs”), using the treasury stock method. The dilutive effects of PSUs are included in the weighted average common share calculation based on the cumulative achievement against the performance targets only when the performance targets have been achieved as of the end of the reporting period. Ordinary share equivalents are excluded from the computation of diluted loss per share if their effects would be anti-dilutive. Basic and diluted loss per ordinary share is presented in the Company’s consolidated statements of operations.</t>
        </is>
      </c>
    </row>
    <row r="27">
      <c r="A27" s="4" t="inlineStr">
        <is>
          <t>Segment Information</t>
        </is>
      </c>
      <c r="B27" s="4" t="inlineStr">
        <is>
          <t>Segment Information In accordance with ASC 280, Segment Reporting</t>
        </is>
      </c>
    </row>
    <row r="28">
      <c r="A28" s="4" t="inlineStr">
        <is>
          <t>Concentration of Risks</t>
        </is>
      </c>
      <c r="B28" s="4" t="inlineStr">
        <is>
          <t>Concentration of Risks Concentration of cash and credit risk Financial instruments that are potentially subject to credit risk consist of cash and cash equivalents and accounts receivable.</t>
        </is>
      </c>
    </row>
    <row r="29">
      <c r="A29" s="4" t="inlineStr">
        <is>
          <t>Recent Accounting Pronouncements</t>
        </is>
      </c>
      <c r="B29" s="4" t="inlineStr">
        <is>
          <t>Recent Accounting Pronouncements New accounting standards which have been adopted In November 2023, the FASB issued Accounting Standards Update (“ASU”) 2023-07, Segment Reporting (Topic 280): Improvements to Reportable Segment Disclosures. This update requires disclosure of incremental segment information on an annual and interim basis. This update is effective for annual periods beginning after December 15, 2023, and interim periods within annual periods beginning after December 15, 2024. Early adoption is permitted. This guidance should be applied retrospectively to all prior periods presented in the financial statements. The Company operates in one segment. Its chief operating decision maker is the Chief Executive Officer, who makes operating decisions, assesses performance, and allocates resources on a consolidated basis. The Company adopted ASU 2023-07 effective December 31, 2024. Refer to Footnote 21 for segment related disclosures. New accounting standards which have not yet been adopted In November 2024, the FASB issued ASU 2024-03, Income Statement - Reporting Comprehensive Income - Expense Disaggregation Disclosures (Subtopic 220-40): Disaggregation of Income Statement Expenses. This update requires that at each interim and annual reporting period public entities disclose (1) the amounts of purchases of inventory, employee compensation, depreciation, amortization, and depletion) in commonly presented expense captions; (2) certain amounts that are already required to be disclosed under current GAAP in the same disclosure as the other disaggregation requirements; (3) a qualitative description of the amounts remaining in relevant expense captions that are not separately disaggregated quantitatively; and (4) the total amount of selling expenses and, in annual reporting periods, the definition of selling expenses. In January 2025, the FASB issued ASU 2024-03, Income Statement - Reporting Comprehensive Income - Expense Disaggregation Disclosures (Subtopic 220-40): Clarifying the Effective Date. This update clarifies that ASU 2024-03 is effective for annual reporting periods beginning after December 15, 2026, and interim periods within annual reporting periods beginning after December 15, 2027. Early adoption is permitted. The Company is currently evaluating the impact on its financial statements of adopting this guidance. In December 2023, the FASB issued ASU 2023-09, Income Taxes (Topic 740): Improvements to Income Tax Disclosures. This update requires that public entities on an annual basis, (1) in the rate reconciliation, disclose specific categories and provide additional information for reconciling items that meet a quantitative threshold; (2) about income taxes paid, disclose the amount of income taxes paid (net of refunds received) disaggregated by federal, state, and foreign taxes and by individual jurisdiction in which income taxes paid (net of refunds received) is equal to or greater than 5 percent of total income taxes paid (net of refunds received); and (3) disclose income (or loss) from continuing operations before income tax expense (or benefit) disaggregated between domestic and foreign and income tax expense (or benefit) disaggregated by federal, state, and foreign. This update is effective for annual periods beginning after December 15, 2024. Early adoption is permitted. This guidance should be applied on a prospective basis. Retrospective application is permitted. The Company is currently evaluating the impact on its financial statements of adopting this guidanc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 Useful Life</t>
        </is>
      </c>
      <c r="B4" s="4" t="inlineStr">
        <is>
          <t xml:space="preserve">Property, plant and equipment, other than land and construction in progress, are depreciated using the straight-line method over the estimated useful lives of the respective assets as follows: Useful Lives Building 20 years Manufacturing equipment 3 to 10 years Laboratory Equipment 3 to 5 years Software, Electronic and Office Equipment 3 to 5 years Leasehold Improvements Lesser of useful life or lease term Property, plant and equipment, net are recorded at cost less accumulated depreciation and consisted of the following: As of December 31, 2024 2023 $ $ Land 65,485 65,485 Building 607,857 231,656 Manufacturing equipment 244,255 186,856 Laboratory equipment 240,885 205,349 Software, electronics and office equipment 100,348 83,281 Leasehold improvements 64,680 60,124 Property and equipment, at cost 1,323,510 832,751 Less: Accumulated depreciation (399,105) (249,212) Construction in progress 654,018 740,615 Property, plant and equipment, net 1,578,423 1,324,154 As of December 31, 2024 2023 $ $ Building 528,629 579,649 Manufacturing equipment 89,897 119,380 Laboratory equipment 9,805 16,135 Other 25,687 25,451 Total 654,018 740,615 </t>
        </is>
      </c>
    </row>
    <row r="5">
      <c r="A5" s="4" t="inlineStr">
        <is>
          <t>Schedule of Component of Lease Expense</t>
        </is>
      </c>
      <c r="B5" s="4" t="inlineStr">
        <is>
          <t>As of December 31, 2024, the Company held land use rights in the following regions: Terms Guangzhou 50 years Beijing 36 years Suzhou 30 years Shanghai 47 years The components of lease expense were as follows: Year Ended December 31, 2024 2023 2022 $ $ $ Operating lease cost 26,575 25,978 25,938 Variable lease cost 4,580 6,101 6,834 Short-term lease cost 2,897 1,683 1,299 Total lease cost 34,052 33,762 34,071 Other supplemental information related to leases is summarized below: Year ended December 31, 2024 2023 2022 $ $ $ Operating cash flows used in operating leases 56,005 27,985 28,064 ROU assets obtained in exchange for new operating lease liabilities 47,066 11,854 22,278 As of December 31, 2024 2023 Weighted-average remaining lease term (years) 4 3 Weighted-average discount rate 5.23 % 7.22 %</t>
        </is>
      </c>
    </row>
    <row r="6">
      <c r="A6" s="4" t="inlineStr">
        <is>
          <t>Schedule of Assets and Liabilities Measured at Fair Value on a Recurring Basis</t>
        </is>
      </c>
      <c r="B6" s="4" t="inlineStr">
        <is>
          <t xml:space="preserve">The following tables set forth assets measured at fair value on a recurring basis as of December 31, 2024 and 2023: As of December 31, 2024 Quoted Price Significant Significant $ $ $ Cash equivalents: Money market funds 950,704 — — Prepaid expenses and other current assets: Convertible debt instrument — — 618 Other non-current assets: Equity securities with readily determinable fair values 2,113 168 — Convertible debt instrument — — 4,616 Total 952,817 168 5,234 As of December 31, 2023 Quoted Price Significant Significant $ $ $ Cash equivalents Money market funds 1,052,149 — — Prepaid expenses and other current assets: U.S. Treasury securities 2,600 — — Convertible debt instrument — — 4,668 Other non-current assets: Equity securities with readily determinable fair values 3,046 542 — Convertible debt instrument — — 4,215 Total 1,057,795 542 8,8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Collaborative and Licensing Arrangements (Tables)</t>
        </is>
      </c>
      <c r="B1" s="2" t="inlineStr">
        <is>
          <t>12 Months Ended</t>
        </is>
      </c>
    </row>
    <row r="2">
      <c r="B2" s="2" t="inlineStr">
        <is>
          <t>Dec. 31, 2024</t>
        </is>
      </c>
    </row>
    <row r="3">
      <c r="A3" s="3" t="inlineStr">
        <is>
          <t>Research and Development [Abstract]</t>
        </is>
      </c>
      <c r="B3" s="4" t="inlineStr">
        <is>
          <t xml:space="preserve"> </t>
        </is>
      </c>
    </row>
    <row r="4">
      <c r="A4" s="4" t="inlineStr">
        <is>
          <t>Schedule of Net Product Sales</t>
        </is>
      </c>
      <c r="B4" s="4" t="inlineStr">
        <is>
          <t xml:space="preserve">The following table summarizes total collaboration revenue recognized for the years ended December 31, 2024, 2023 and 2022: Year Ended December 31, 2024 2023 2022 Revenue from Collaborators $ $ $ Research and development service revenue — 79,431 46,822 Right to access intellectual property revenue — 104,477 104,994 Material rights revenue — 71,980 — Other 30,695 13,039 9,493 Total 30,695 268,927 161,309 The following table summarizes collaboration revenue recognized in connection with the tislelizumab collaboration and license agreement for the years ended December 31, 2024, 2023 and 2022: Year Ended December 31, 2024 2023 2022 $ $ $ Research and development service revenue — 72,278 39,655 Other 1 2,113 5,067 9,493 Total 2,113 77,345 49,148 1 Represents revenue recognized on sale of tislelizumab clinical supply to Novartis in conjunction with the collaboration. The following table summarizes collaboration revenue recognized in connection with the ociperlimab option, collaboration and license agreement for the years ended December 31, 2024, 2023 and 2022: Year Ended December 31, 2024 2023 2022 $ $ $ Research and development service revenue — 7,153 7,167 Right to access intellectual property revenue — 104,477 104,994 Material rights revenue — 71,980 — Other 2 18,259 8,859 — Total 18,259 192,469 112,161 2 Represents revenue generated under the broad markets marketing and promotion agreement in conjunction with the collaboration. The table below presents the Company’s net product sales for the years ended December 31, 2024, 2023 and 2022. Year Ended December 31, 2024 2023 2022 $ $ $ Product revenue - gross 4,786,744 2,718,969 1,438,440 Less: Rebates and sales returns (1,007,198) (529,117) (183,828) Product revenue - net 3,779,546 2,189,852 1,254,612 The following table disaggregates net product revenue by product for the years ended December 31, 2024, 2023 and 2022. Year Ended December 31, 2024 2023 2022 $ $ $ BRUKINSA ® 2,644,226 1,290,396 564,651 Tislelizumab 620,836 536,620 422,885 XGEVA ® 224,403 92,828 63,398 BLINCYTO ® 74,331 54,342 36,107 KYPROLIS ® 66,171 39,799 13,696 POBEVCY ® 53,509 56,547 38,124 REVLIMID ® 36,028 76,018 79,049 Other 60,042 43,302 36,702 Total product revenue - net 3,779,546 2,189,852 1,254,612 </t>
        </is>
      </c>
    </row>
    <row r="5">
      <c r="A5" s="4" t="inlineStr">
        <is>
          <t>Schedule of Collaboration Agreements</t>
        </is>
      </c>
      <c r="B5" s="4" t="inlineStr">
        <is>
          <t xml:space="preserve">Amounts recorded related to the Company’s portion of the co-development funding on the pipeline assets for the years ended December 31, 2024, 2023 and 2022 were as follows: Year Ended December 31, 2024 2023 2022 $ $ $ BeiGene’s portion of the development funding 148,391 108,608 195,357 Less: Amortization of research and development cost share liability 73,226 55,294 96,402 Research and development expense 75,165 53,314 98,955 As of December 31, 2024 Remaining portion of development funding cap 335,261 As of December 31, 2024 and 2023, the research and development cost share liability recorded in the Company’s balance sheet was as follows: As of December 31, 2024 2023 $ $ Research and development cost share liability, current portion 111,154 68,004 Research and development cost share liability, non-current portion 54,286 170,662 Total research and development cost share liability 165,440 238,666 </t>
        </is>
      </c>
    </row>
    <row r="6">
      <c r="A6" s="4" t="inlineStr">
        <is>
          <t>Schedule of Amounts and Classification of Reimbursement Expense</t>
        </is>
      </c>
      <c r="B6" s="4" t="inlineStr">
        <is>
          <t>The net reimbursement paid under the commercial profit-sharing agreement for in-line product sales is classified in the consolidated statements of operations for the three years ended December 31, 2024 as follows: Year Ended December 31, 2024 2023 2022 $ $ $ Cost of sales - product 37,150 8,358 5,898 Selling, general and administrative (83,674) (60,917) (54,865) Research and development (2,438) 1,688 (1,216) Total (48,962) (50,871) (50,183)</t>
        </is>
      </c>
    </row>
    <row r="7">
      <c r="A7" s="4" t="inlineStr">
        <is>
          <t>Schedule of Payments Due to Collaboration Partners</t>
        </is>
      </c>
      <c r="B7" s="4" t="inlineStr">
        <is>
          <t xml:space="preserve">Upfront and milestone payments made under these arrangements for the years ended December 31, 2024, 2023 and 2022 are set forth below. All upfront and development milestones were expensed to research and development expense. All regulatory and commercial milestones were capitalized as intangible assets and are being amortized over the remainder of the respective product patent or the term of the commercialization agreements. Year Ended December 31, 2024 2023 2022 Payments due to collaboration partners Classification $ $ $ Upfront payments Research and development expense 60,027 46,800 68,665 Development milestone payments Research and development expense 54,000 — 5,500 Regulatory and commercial milestone payments Intangible asset — 24,365 — Total 114,027 71,165 74,1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ricted Cash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Restrictions on Cash and Cash Equivalents</t>
        </is>
      </c>
      <c r="B4" s="4" t="inlineStr">
        <is>
          <t xml:space="preserve">The Company classifies restricted cash as current or non-current based on term of restriction. Restricted cash as of December 31, 2024 and 2023 was as follows: As of December 31, 2024 2023 $ $ Short-term restricted cash 9,312 11,473 Long-term restricted cash 2,025 2,711 Total 11,337 14,1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Equity Method Investments</t>
        </is>
      </c>
      <c r="B4" s="4" t="inlineStr">
        <is>
          <t>The following table summarizes the Company’s investments in equity securities: As of December 31, 2024 2023 $ $ Equity securities with readily determinable fair values 1 Fair value of Leap common stock 2,113 3,046 Fair value of Leap warrants 168 542 Equity securities without readily determinable fair values Pi Health, Inc. 2 40,798 — Other 48,157 55,860 Equity-method investments 33,081 25,981 Total 124,317 85,429 1 Represents common stock and warrants to purchase additional shares of common stock of Leap. The Company measures the investment in the common stock and warrants at fair value, with changes in fair value recorded to other (expense) income, net. 2 In the first quarter of 2024, the Company divested the net assets comprising substantially all of its Pi Health business with a carrying value of $38,063. The consideration received for the divestiture consisted of preferred stock in a newly formed entity, Pi Health, Inc., with a fair value of $40,798 and cash consideration of $1,000. The transaction resulted in a pre-tax gain of $3,735 recorded within other (expense) income, net The following table summarizes unrealized (losses) gains related to investments in equity securities recorded in other (expense) income, net: Year Ended December 31, 2024 2023 2022 $ $ $ Equity securities with readily determinable fair values (1,307) (425) (30,102) Equity securities without readily determinable fair values (7,596) (6,448) 5,065 Equity-method investments (10,275) (7,856) (3,68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LOSS</t>
        </is>
      </c>
      <c r="B3" s="4" t="inlineStr">
        <is>
          <t xml:space="preserve"> </t>
        </is>
      </c>
      <c r="C3" s="4" t="inlineStr">
        <is>
          <t xml:space="preserve"> </t>
        </is>
      </c>
      <c r="D3" s="4" t="inlineStr">
        <is>
          <t xml:space="preserve"> </t>
        </is>
      </c>
    </row>
    <row r="4">
      <c r="A4" s="4" t="inlineStr">
        <is>
          <t>Net loss</t>
        </is>
      </c>
      <c r="B4" s="7" t="n">
        <v>-644786</v>
      </c>
      <c r="C4" s="7" t="n">
        <v>-881708</v>
      </c>
      <c r="D4" s="7" t="n">
        <v>-2003815</v>
      </c>
    </row>
    <row r="5">
      <c r="A5" s="3" t="inlineStr">
        <is>
          <t>Other comprehensive (loss) income, net of tax of nil:</t>
        </is>
      </c>
      <c r="B5" s="4" t="inlineStr">
        <is>
          <t xml:space="preserve"> </t>
        </is>
      </c>
      <c r="C5" s="4" t="inlineStr">
        <is>
          <t xml:space="preserve"> </t>
        </is>
      </c>
      <c r="D5" s="4" t="inlineStr">
        <is>
          <t xml:space="preserve"> </t>
        </is>
      </c>
    </row>
    <row r="6">
      <c r="A6" s="4" t="inlineStr">
        <is>
          <t>Foreign currency translation adjustments</t>
        </is>
      </c>
      <c r="B6" s="6" t="n">
        <v>-47565</v>
      </c>
      <c r="C6" s="6" t="n">
        <v>-25464</v>
      </c>
      <c r="D6" s="6" t="n">
        <v>-90421</v>
      </c>
    </row>
    <row r="7">
      <c r="A7" s="4" t="inlineStr">
        <is>
          <t>Pension liability adjustments, net</t>
        </is>
      </c>
      <c r="B7" s="6" t="n">
        <v>-1942</v>
      </c>
      <c r="C7" s="6" t="n">
        <v>-5611</v>
      </c>
      <c r="D7" s="6" t="n">
        <v>365</v>
      </c>
    </row>
    <row r="8">
      <c r="A8" s="4" t="inlineStr">
        <is>
          <t>Unrealized holding (loss) gain, net</t>
        </is>
      </c>
      <c r="B8" s="6" t="n">
        <v>-35</v>
      </c>
      <c r="C8" s="6" t="n">
        <v>9046</v>
      </c>
      <c r="D8" s="6" t="n">
        <v>-5311</v>
      </c>
    </row>
    <row r="9">
      <c r="A9" s="4" t="inlineStr">
        <is>
          <t>Comprehensive loss attributable to BeiGene, Ltd.</t>
        </is>
      </c>
      <c r="B9" s="7" t="n">
        <v>-694328</v>
      </c>
      <c r="C9" s="7" t="n">
        <v>-903737</v>
      </c>
      <c r="D9" s="7" t="n">
        <v>-209918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The Company’s inventories, net consisted of the following: As of December 31, 2024 2023 $ $ Raw materials 170,584 148,772 Work in process 60,118 39,098 Finished goods 264,284 228,252 Total inventories, net 494,986 416,1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 of Lease Expense</t>
        </is>
      </c>
      <c r="B4" s="4" t="inlineStr">
        <is>
          <t>As of December 31, 2024, the Company held land use rights in the following regions: Terms Guangzhou 50 years Beijing 36 years Suzhou 30 years Shanghai 47 years The components of lease expense were as follows: Year Ended December 31, 2024 2023 2022 $ $ $ Operating lease cost 26,575 25,978 25,938 Variable lease cost 4,580 6,101 6,834 Short-term lease cost 2,897 1,683 1,299 Total lease cost 34,052 33,762 34,071 Other supplemental information related to leases is summarized below: Year ended December 31, 2024 2023 2022 $ $ $ Operating cash flows used in operating leases 56,005 27,985 28,064 ROU assets obtained in exchange for new operating lease liabilities 47,066 11,854 22,278 As of December 31, 2024 2023 Weighted-average remaining lease term (years) 4 3 Weighted-average discount rate 5.23 % 7.22 %</t>
        </is>
      </c>
    </row>
    <row r="5">
      <c r="A5" s="4" t="inlineStr">
        <is>
          <t>Schedule of Supplemental Balance Sheet Information</t>
        </is>
      </c>
      <c r="B5" s="4" t="inlineStr">
        <is>
          <t xml:space="preserve">Supplemental balance sheet information related to leases was as follows: As of December 31, 2024 2023 $ $ Operating lease right-of-use assets 60,639 43,490 Land use rights, net 78,670 51,717 Total operating lease right-of-use assets 139,309 95,207 Current portion of operating lease liabilities 17,576 21,950 Operating lease liabilities, non-current portion 44,277 22,251 Total lease liabilities 61,853 44,201 </t>
        </is>
      </c>
    </row>
    <row r="6">
      <c r="A6" s="4" t="inlineStr">
        <is>
          <t>Schedule of Maturities of Operating Lease Liabilities</t>
        </is>
      </c>
      <c r="B6" s="4" t="inlineStr">
        <is>
          <t xml:space="preserve">Maturities of operating lease liabilities are as follows: Amounts $ Year ending December 31, 2025 19,824 Year ending December 31, 2026 13,279 Year ending December 31, 2027 12,583 Year ending December 31, 2028 11,738 Year ending December 31, 2029 7,188 Thereafter 3,922 Total lease payments 68,534 Less imputed interest (6,681) Present value of lease liabilities 61,8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Components of Property and Equipment</t>
        </is>
      </c>
      <c r="B4" s="4" t="inlineStr">
        <is>
          <t xml:space="preserve">Property, plant and equipment, other than land and construction in progress, are depreciated using the straight-line method over the estimated useful lives of the respective assets as follows: Useful Lives Building 20 years Manufacturing equipment 3 to 10 years Laboratory Equipment 3 to 5 years Software, Electronic and Office Equipment 3 to 5 years Leasehold Improvements Lesser of useful life or lease term Property, plant and equipment, net are recorded at cost less accumulated depreciation and consisted of the following: As of December 31, 2024 2023 $ $ Land 65,485 65,485 Building 607,857 231,656 Manufacturing equipment 244,255 186,856 Laboratory equipment 240,885 205,349 Software, electronics and office equipment 100,348 83,281 Leasehold improvements 64,680 60,124 Property and equipment, at cost 1,323,510 832,751 Less: Accumulated depreciation (399,105) (249,212) Construction in progress 654,018 740,615 Property, plant and equipment, net 1,578,423 1,324,154 As of December 31, 2024 2023 $ $ Building 528,629 579,649 Manufacturing equipment 89,897 119,380 Laboratory equipment 9,805 16,135 Other 25,687 25,451 Total 654,018 740,6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Outstanding</t>
        </is>
      </c>
      <c r="B4" s="4" t="inlineStr">
        <is>
          <t xml:space="preserve">Intangible assets as of December 31, 2024 and 2023 are summarized as follows: December 31, 2024 December 31, 2023 Gross Accumulated Intangible Gross Accumulated Intangible $ $ $ $ $ $ Finite-lived intangible assets: Developed products 62,889 (12,370) 50,519 64,274 (7,807) 56,467 Other 8,987 (8,411) 576 8,987 (8,316) 671 Total finite-lived intangible assets 71,876 (20,781) 51,095 73,261 (16,123) 57,138 Year Ended December 31, 2024 2023 2022 $ $ $ Amortization expense - Cost of sales - product 4,729 3,739 3,225 Amortization expense - Selling, general and administrative 95 3,500 751 Total 4,824 7,239 3,976 </t>
        </is>
      </c>
    </row>
    <row r="5">
      <c r="A5" s="4" t="inlineStr">
        <is>
          <t>Schedule of Finite-Lived Intangible Assets Amortization Expense</t>
        </is>
      </c>
      <c r="B5" s="4" t="inlineStr">
        <is>
          <t xml:space="preserve">Estimated amortization expense for each of the five succeeding years and thereafter, as of December 31, 2024 is as follows: Year Ending December 31, Cost of Sales - Product Selling, General and Administrative Expense Total $ 2025 4,682 67 4,749 2026 4,682 67 4,749 2027 4,682 67 4,749 2028 4,682 67 4,749 2029 4,682 67 4,749 2030 and thereafter 27,109 241 27,350 Total 50,519 576 51,0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Income Taxes</t>
        </is>
      </c>
      <c r="B4" s="4" t="inlineStr">
        <is>
          <t>The components of income ( loss) before income taxes are as follows: Year Ended December 31, 2024 2023 2022 $ $ $ U.S. 201,516 117,446 67,744 PRC (263,159) (315,852) (583,610) Other (471,358) (627,430) (1,445,171) Total (533,001) (825,836) (1,961,037)</t>
        </is>
      </c>
    </row>
    <row r="5">
      <c r="A5" s="4" t="inlineStr">
        <is>
          <t>Schedule of Current and Deferred Components of the Income Tax Expense (Benefit)</t>
        </is>
      </c>
      <c r="B5" s="4" t="inlineStr">
        <is>
          <t xml:space="preserve">The current and deferred components of the income tax expense (benefit) from continuing operations are as follows: Year Ended December 31, 2024 2023 2022 $ $ $ Current tax expense (benefit) U.S. 57,222 25,170 4,844 PRC 12,331 24,956 27,905 Other 16,225 5,059 6,547 Total 85,778 55,185 39,296 Deferred tax expense (benefit) U.S. 23,556 — — PRC 180 687 3,480 Other 2,271 — 2 Total 26,007 687 3,482 Income tax expense (benefit) 111,785 55,872 42,778 </t>
        </is>
      </c>
    </row>
    <row r="6">
      <c r="A6" s="4" t="inlineStr">
        <is>
          <t>Schedule of Reconciliation of the Statutory Tax Rate to Effective Income Tax Rate</t>
        </is>
      </c>
      <c r="B6" s="4" t="inlineStr">
        <is>
          <t>The reconciliation of the statutory tax rate to our effective income tax rate is as follow: Year Ended December 31, 2024 2023 2022 $ $ $ Loss before tax (533,001) (825,836) (1,961,037) U.S. statutory tax rate 21 % 21 % 21 % Expected taxation at U.S. statutory tax rate (111,930) (173,426) (411,818) Foreign and preferential tax rate differential 93,741 144,310 209,384 Non-deductible expenses 1,130 19,134 29,223 Stock compensation expenses 53,446 32,581 33,872 State tax expense (benefit) (7,988) (5,872) 1,683 Change in valuation allowance 157,286 845,811 229,550 Tax relief credits — (704,928) — Research tax credits and incentives (43,602) (64,343) (42,844) Deductible research expenses (13,644) — — Tax on unremitted earnings 23,743 — — Foreign-derived intangible income (40,397) (37,395) (6,272) Taxation for the year 111,785 55,872 42,778 Effective tax rate (21.0) % (6.8) % (2.2) %</t>
        </is>
      </c>
    </row>
    <row r="7">
      <c r="A7" s="4" t="inlineStr">
        <is>
          <t>Schedule of Components of Deferred Tax Assets (Liabilities)</t>
        </is>
      </c>
      <c r="B7" s="4" t="inlineStr">
        <is>
          <t>Significant components of deferred tax assets (liabilities) are as follows: Year Ended December 31, 2024 2023 2022 $ $ $ Accruals and reserves 121,549 106,708 97,896 Net operating losses carryforward 1,137,890 996,588 862,214 Stock-based compensation 38,397 26,687 19,700 Research tax credits 34,561 68,117 86,000 Tax relief credits 704,928 704,928 — Intangible asset amortization 1,081,442 699,974 813,043 Lease liability obligation 11,882 7,893 10,348 R&amp;D and other capitalized costs 277,061 164,190 63,156 Total gross deferred tax assets 3,407,710 2,775,085 1,952,357 Less valuation allowance (3,403,505) (2,771,470) (1,943,775) Net deferred tax assets 4,205 3,615 8,582 Property, plant and equipment, net (10,795) (12,374) (14,480) Tax on unremitted earnings (23,735) — — Right of use asset (11,682) (7,735) (10,098) Total gross deferred tax liabilities (46,212) (20,109) (24,578) Net deferred tax assets/(liabilities) (42,007) (16,494) (15,996)</t>
        </is>
      </c>
    </row>
    <row r="8">
      <c r="A8" s="4" t="inlineStr">
        <is>
          <t>Schedule of Valuation Allowance</t>
        </is>
      </c>
      <c r="B8" s="4" t="inlineStr">
        <is>
          <t xml:space="preserve">The valuation allowances for the years ended December 31, 2024, 2023 and 2022 were as follows: Year Ended December 31, 2024 2023 2022 $ $ $ Beginning balance, as of January 1 2,771,470 1,943,775 1,758,409 Additions/(subtractions) charged to income tax provision 157,286 845,811 229,550 Additions/(subtractions) charged to equity 497,823 — — Currency translation and other (23,074) (18,116) (44,184) Ending balance, as of December 31 3,403,505 2,771,470 1,943,775 </t>
        </is>
      </c>
    </row>
    <row r="9">
      <c r="A9" s="4" t="inlineStr">
        <is>
          <t>Schedule of Gross Unrecognized Tax Benefits</t>
        </is>
      </c>
      <c r="B9" s="4" t="inlineStr">
        <is>
          <t xml:space="preserve">The gross unrecognized tax benefits for the years ended December 31, 2024, 2023 and 2022 were as follows: Year Ended December 31, 2024 2023 2022 $ $ $ Beginning balance, as of January 1 14,264 11,555 9,925 Additions based on tax positions related to prior tax years — — — Reductions based on tax positions related to prior tax years — — — Additions based on tax positions related to the current tax year 2,975 2,709 1,630 Reductions based on lapse of statute of limitations — — — Ending balance, as of December 31 17,239 14,264 11,55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pplemental Balance Sheet Information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chedule of Prepaid Expenses and Other Current Assets</t>
        </is>
      </c>
      <c r="B4" s="4" t="inlineStr">
        <is>
          <t xml:space="preserve">Prepaid expenses and other current assets consist of the following: As of December 31, 2024 2023 $ $ Prepaid research and development costs 64,277 60,476 Prepaid taxes 23,792 37,320 Other receivables 32,828 37,859 Prepaid general and administrative expenses 21,253 14,619 Prepaid manufacturing cost 19,333 42,066 Short-term restricted cash 9,312 11,473 Prepaid insurance 6,242 8,872 Other current assets 15,882 44,780 Total 192,919 257,465 </t>
        </is>
      </c>
    </row>
    <row r="5">
      <c r="A5" s="4" t="inlineStr">
        <is>
          <t>Schedule of Other Non-Current Assets</t>
        </is>
      </c>
      <c r="B5" s="4" t="inlineStr">
        <is>
          <t xml:space="preserve">Other non-current assets consist of the following: As of December 31, 2024 2023 $ $ Long-term investments 128,933 89,644 Prepaid supply cost 12,249 18,122 Rental deposits and other 8,481 8,195 Prepayment of property and equipment 5,927 4,144 Prepaid VAT 2,875 2,546 Long-term restricted cash 2,025 2,711 Total 160,490 125,362 </t>
        </is>
      </c>
    </row>
    <row r="6">
      <c r="A6" s="4" t="inlineStr">
        <is>
          <t>Schedule of Accrued Expenses and Other Payables</t>
        </is>
      </c>
      <c r="B6" s="4" t="inlineStr">
        <is>
          <t xml:space="preserve">Accrued expenses and other payables consisted of the following: As of December 31, 2024 2023 $ $ Compensation related 248,348 217,803 Sales rebates and returns related 235,600 139,936 External research and development activities related 154,269 162,969 Commercial activities 77,530 87,572 Accrued general and administrative expenses 31,106 36,203 Individual income tax and other taxes 34,904 30,083 Other 21,956 19,165 Total 803,713 693,731 </t>
        </is>
      </c>
    </row>
    <row r="7">
      <c r="A7" s="4" t="inlineStr">
        <is>
          <t>Schedule of Other Long-Term Liabilities</t>
        </is>
      </c>
      <c r="B7" s="4" t="inlineStr">
        <is>
          <t xml:space="preserve">Other long-term liabilities consist of the following: As of December 31, 2024 2023 $ $ Deferred government grant income 30,324 34,204 Pension liability 16,405 14,995 Asset retirement obligation 3,794 1,127 Other 16,212 484 Total 66,735 50,81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Short-Term and Long-Term Debt Obligations</t>
        </is>
      </c>
      <c r="B4" s="4" t="inlineStr">
        <is>
          <t>The following table summarizes the Company’s short-term and long-term debt obligations as of December 31, 2024 and 2023: Lender Borrower Line of Credit Term Maturity Date Interest Rate As of December 31, 2024 2023 $ RMB $ RMB China Construction Bank BeiGene Guangzhou Biologics Manufacturing Co., Ltd. RMB580,000 9-year June 11, 2027 1 16,440 120,000 14,089 100,000 China Merchants Bank BeiGene Guangzhou Biologics Manufacturing Co., Ltd. RMB350,000 9-year January 20, 2029 2 8,611 62,857 8,856 62,857 China Merchants Bank BeiGene Guangzhou Biologics Manufacturing Co., Ltd. RMB378,000 9-year November 8, 2029 3 8,148 59,475 5,636 40,000 China CITIC Bank BeiGene (Suzhou) Co., Ltd. RMB480,000 10-year July 28, 2032 4 1,384 10,100 — — China Merchants Bank BeiGene, Ltd. $380,000 1-year 5 380,000 2,773,723 300,000 2,129,321 China Minsheng Bank BeiGene, Ltd. $150,000 1-year December 16, 2025 6.8% 150,000 1,094,891 150,000 1,064,660 China Industrial Bank BeiGene, Ltd. RMB675,000 364-days March 27, 2025 6 92,475 675,000 — — China Merchants Bank BeiGene Guangzhou Biologics Manufacturing Co., Ltd. RMB400,000 1-year June 5, 2025 3.0% 54,800 400,000 56,356 400,000 HSBC Bank BeiGene, Ltd. RMB340,000 1-year May 5, 2025 7 46,580 340,000 47,903 340,000 China Industrial Bank BeiGene (Suzhou) Co., Ltd. RMB200,000 1-year May 29, 2024 2.8% — — 28,177 200,000 Shanghai Pudong Development Bank BeiGene, Ltd. RMB700,000 1-year November 24, 2025 2.9% 93,091 679,492 49,312 350,000 China Merchants Bank BeiGene (Suzhou) Co., Ltd. RMB200,000 1-year May 24, 2024 3.2% — — 28,037 199,000 Total short-term debt 851,529 6,215,538 688,366 4,885,838 China Construction Bank BeiGene Guangzhou Biologics Manufacturing Co., Ltd. RMB580,000 9-year June 11, 2027 1 41,100 300,000 59,174 420,000 China Merchants Bank BeiGene Guangzhou Biologics Manufacturing Co., Ltd. RMB350,000 9-year January 20, 2029 2 27,987 204,286 37,638 267,143 China Merchants Bank BeiGene Guangzhou Biologics Manufacturing Co., Ltd. RMB378,000 9-year November 8, 2029 3 33,020 241,025 42,337 300,500 China CITIC Bank BeiGene (Suzhou) Co., Ltd. RMB480,000 10-year July 28, 2032 4 64,377 469,900 58,469 415,000 Total long-term debt 166,484 1,215,211 197,618 1,402,643 1. The outstanding borrowings bear floating interest rates benchmarking RMB loan interest rates of financial institutions in the PRC. The loan interest rate was 4.2% as of December 31, 2024. The Company repaid $13,739 (or RMB100,000) during the year ended December 31, 2024. The loan is secured by BeiGene Guangzhou Biologics Manufacturing Co., Ltd.’s property ownership certificate and fixed assets. 2. The outstanding borrowings bear floating interest rates benchmarking RMB loan interest rates of financial institutions in the PRC. The loan interest rate was 3.7% as of December 31, 2024. The Company repaid $8,730 (RMB62,857) during the year ended December 31, 2024. The loan is secured by Guangzhou Factory’s second land use right and certain fixed assets. 3. The outstanding borrowings bear floating interest rates benchmarking RMB loan interest rates of financial institutions in the PRC. The loan interest rate was 3.8% as of December 31, 2024. The Company repaid $5,562 (RMB40,000) during the year ended December 31, 2024. The loan is secured by fixed assets that will be placed into service upon completion of the third phase of the Guangzhou manufacturing facility’s build out. 4. The outstanding borrowings bear a floating interest rate benchmarked against prevailing interest rates of certain PRC financial institutions. The loan interest rate was 3.7% as of December 31, 2024 . The Company drew down $9,053 (RMB65,000) during the year ended December 31, 2024. The loan is secured by BeiGene (Suzhou) Co., Ltd.’s property ownership certificate of the small molecule manufacturing campus in Suzhou, China. 5. The outstanding borrowings bear floating interest rates benchmarking the secured overnight financing rate. The loan interest rate was 6.2% as of December 31, 2024. $80,000 of the borrowing matures on January 27, 2025, and $300,000 matures on December 17, 2025. 6. The outstanding borrowings bear floating interest rates benchmarking RMB loan interest rates of financial institutions in the PRC. The loan interest rate was 2.6% as of December 31, 2024 . 7. The outstanding borrowings bear floating interest rates benchmarking Hong Kong interbank market rate for RMB. The loan interest rate was 4.4% as of December 31, 2024.</t>
        </is>
      </c>
    </row>
    <row r="5">
      <c r="A5" s="4" t="inlineStr">
        <is>
          <t>Schedule of Contractual Maturities of Debt Obligations</t>
        </is>
      </c>
      <c r="B5" s="4" t="inlineStr">
        <is>
          <t xml:space="preserve">The aggregate contractual maturities of all borrowings due subsequent to December 31, 2024 are as follows: Maturity dates Amounts $ Year ending December 31, 2025 851,529 Year ending December 31, 2026 46,207 Year ending December 31, 2027 46,207 Year ending December 31, 2028 25,657 Year ending December 31, 2029 19,657 Thereafter 28,756 Total 1,018,01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roduct 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Net Product Sales</t>
        </is>
      </c>
      <c r="B4" s="4" t="inlineStr">
        <is>
          <t xml:space="preserve">The following table summarizes total collaboration revenue recognized for the years ended December 31, 2024, 2023 and 2022: Year Ended December 31, 2024 2023 2022 Revenue from Collaborators $ $ $ Research and development service revenue — 79,431 46,822 Right to access intellectual property revenue — 104,477 104,994 Material rights revenue — 71,980 — Other 30,695 13,039 9,493 Total 30,695 268,927 161,309 The following table summarizes collaboration revenue recognized in connection with the tislelizumab collaboration and license agreement for the years ended December 31, 2024, 2023 and 2022: Year Ended December 31, 2024 2023 2022 $ $ $ Research and development service revenue — 72,278 39,655 Other 1 2,113 5,067 9,493 Total 2,113 77,345 49,148 1 Represents revenue recognized on sale of tislelizumab clinical supply to Novartis in conjunction with the collaboration. The following table summarizes collaboration revenue recognized in connection with the ociperlimab option, collaboration and license agreement for the years ended December 31, 2024, 2023 and 2022: Year Ended December 31, 2024 2023 2022 $ $ $ Research and development service revenue — 7,153 7,167 Right to access intellectual property revenue — 104,477 104,994 Material rights revenue — 71,980 — Other 2 18,259 8,859 — Total 18,259 192,469 112,161 2 Represents revenue generated under the broad markets marketing and promotion agreement in conjunction with the collaboration. The table below presents the Company’s net product sales for the years ended December 31, 2024, 2023 and 2022. Year Ended December 31, 2024 2023 2022 $ $ $ Product revenue - gross 4,786,744 2,718,969 1,438,440 Less: Rebates and sales returns (1,007,198) (529,117) (183,828) Product revenue - net 3,779,546 2,189,852 1,254,612 The following table disaggregates net product revenue by product for the years ended December 31, 2024, 2023 and 2022. Year Ended December 31, 2024 2023 2022 $ $ $ BRUKINSA ® 2,644,226 1,290,396 564,651 Tislelizumab 620,836 536,620 422,885 XGEVA ® 224,403 92,828 63,398 BLINCYTO ® 74,331 54,342 36,107 KYPROLIS ® 66,171 39,799 13,696 POBEVCY ® 53,509 56,547 38,124 REVLIMID ® 36,028 76,018 79,049 Other 60,042 43,302 36,702 Total product revenue - net 3,779,546 2,189,852 1,254,612 </t>
        </is>
      </c>
    </row>
    <row r="5">
      <c r="A5" s="4" t="inlineStr">
        <is>
          <t>Schedule of Accrued Sales Rebates and Returns</t>
        </is>
      </c>
      <c r="B5" s="4" t="inlineStr">
        <is>
          <t xml:space="preserve">The following table presents the roll-forward of accrued sales chargebacks, rebates, returns and other deductions for the years ended December 31, 2024 and 2023. Rebates, Returns and Other Deductions Contra AR Accruals Total $ $ Balance at December 31, 2022 41,817 8,580 50,397 Amounts charged against product revenue 275,031 254,086 529,117 Payments and credits (176,912) (232,231) (409,143) Balance at December 31, 2023 139,936 30,435 170,371 Amounts charged against product revenue 491,756 515,442 1,007,198 Payments and credits (396,092) (495,178) (891,270) Balance at December 31, 2024 235,600 50,699 286,29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the Computations of Basic and Diluted Loss Per Share</t>
        </is>
      </c>
      <c r="B4" s="4" t="inlineStr">
        <is>
          <t>Loss per share was calculated as follows: Year Ended December 31, 2024 2023 2022 $ $ $ Numerator: Net loss (644,786) (881,708) (2,003,815) Denominator: Weighted average shares outstanding for computing basic and diluted loss per share 1,368,746,793 1,357,034,547 1,340,729,572 Loss per share (0.47) (0.65) (1.4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s Issued Under Employee Share Purchase Plan</t>
        </is>
      </c>
      <c r="B4" s="4" t="inlineStr">
        <is>
          <t>The following tables summarizes the shares issued under the ESPP: Market Price 1 Purchase Price 2 Issuance Date Number of Ordinary Shares Issued ADS Ordinary ADS Ordinary Proceeds August 31, 2024 1,035,996 $ 165.20 $ 12.69 $ 140.27 $ 10.78 $ 11,178 February 29, 2024 1,021,397 $ 165.65 $ 12.74 $ 140.80 $ 10.83 $ 11,063 August 31, 2023 794,144 $ 207.55 $ 15.97 $ 176.42 $ 13.57 $ 10,777 February 28, 2023 930,582 $ 171.10 $ 13.16 $ 145.44 $ 11.19 $ 10,414 August 31, 2022 861,315 $ 171.66 $ 13.20 $ 145.91 $ 11.22 $ 9,667 February 28, 2022 667,160 $ 210.52 $ 16.19 $ 178.94 $ 13.76 $ 9,183 1 The market price is the lower of the closing price on Nasdaq on the issuance date or the offering date, in accordance with the terms of the ESPP. 2 The purchase price is the price which was discounted from the applicable market price, in accordance with the terms of the ESPP.</t>
        </is>
      </c>
    </row>
    <row r="5">
      <c r="A5" s="4" t="inlineStr">
        <is>
          <t>Schedule of Share Option Activities</t>
        </is>
      </c>
      <c r="B5" s="4" t="inlineStr">
        <is>
          <t xml:space="preserve">The following table summarizes the Company’s share option activities under the 2011, 2016 and 2018 Plans: Number of Weighted Weighted Weighted Aggregate $ $ Years $ Outstanding at December 31, 2021 72,204,888 7.08 Granted 12,516,816 12.34 6.40 Exercised (5,898,217) 4.63 52,258 Forfeited (2,296,634) 16.46 Outstanding at December 31, 2022 76,526,853 7.85 Granted 9,817,925 16.37 8.14 Exercised (6,974,331) 4.54 92,051 Forfeited (1,225,334) 17.60 Outstanding at December 31, 2023 78,145,113 9.06 Granted 9,180,301 12.53 6.62 Exercised (6,812,624) 3.87 69,946 Forfeited (2,530,134) 15.87 Outstanding at December 31, 2024 77,982,656 9.70 4.83 429,581 Exercisable as of December 31, 2024 60,173,280 8.42 3.7 406,868 Vested and expected to vest at December 31, 2024 75,311,250 9.55 4.7 426,174 </t>
        </is>
      </c>
    </row>
    <row r="6">
      <c r="A6" s="4" t="inlineStr">
        <is>
          <t>Schedule of the Range of Fair Values and the Assumptions Used to Estimate the Fair Values of the Share Options Granted</t>
        </is>
      </c>
      <c r="B6" s="4" t="inlineStr">
        <is>
          <t>The following table presents the range of fair values and the assumptions used to estimate those fair values of the share options granted in the years presented: Year Ended December 31, 2024 2023 2022 Fair value of ordinary share $5.72 ~ $9.19 $7.26 ~ $10.72 $5.51 ~ $9.04 Risk-free interest rate 3.8% ~ 4.6% 3.4% ~ 4.6% 1.8% ~ 3.9% Expected exercise multiple 2.8 2.8 2.8 Expected volatility 57% ~ 58% 58% ~ 60% 51% ~ 60% Expected dividend yield 0% 0% 0% Contractual life 10 years 10 years 10 years</t>
        </is>
      </c>
    </row>
    <row r="7">
      <c r="A7" s="4" t="inlineStr">
        <is>
          <t>Schedule of Employee Restricted Shares Activities and Restricted Share Units Activities</t>
        </is>
      </c>
      <c r="B7" s="4" t="inlineStr">
        <is>
          <t xml:space="preserve">The following table summarizes the Company’s restricted share unit activities under the 2016 and 2018 Plans: Numbers Weighted-Average $ Outstanding at December 31, 2021 36,082,982 18.33 Granted 38,707,669 12.46 Vested (12,533,586) 16.37 Forfeited (6,859,892) 16.72 Outstanding at December 31, 2022 55,397,173 14.87 Granted 34,573,994 15.57 Vested (17,862,598) 14.71 Forfeited (5,707,546) 15.47 Outstanding at December 31, 2023 66,401,023 15.22 Granted 49,693,592 12.53 Vested (21,251,477) 15.53 Forfeited (9,012,471) 14.46 Outstanding at December 31, 2024 85,830,667 13.67 Expected to vest at December 31, 2024 72,956,067 13.67 </t>
        </is>
      </c>
    </row>
    <row r="8">
      <c r="A8" s="4" t="inlineStr">
        <is>
          <t>Schedule of Total Compensation Cost Recognized</t>
        </is>
      </c>
      <c r="B8" s="4" t="inlineStr">
        <is>
          <t xml:space="preserve">The following table summarizes total share-based compensation cost recognized for the years ended December 31, 2024, 2023 and 2022: Year Ended December 31, 2024 2023 2022 $ $ $ Research and development 186,113 163,550 139,348 Selling, general and administrative 255,680 204,038 163,814 Total 441,793 367,588 303,16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BALANCE SHEETS ¥ in Thousands, $ in Thousands</t>
        </is>
      </c>
      <c r="B1" s="2" t="inlineStr">
        <is>
          <t>Dec. 31, 2024 USD ($)</t>
        </is>
      </c>
      <c r="C1" s="2" t="inlineStr">
        <is>
          <t>Dec. 31, 2023 USD ($)</t>
        </is>
      </c>
    </row>
    <row r="2">
      <c r="A2" s="3" t="inlineStr">
        <is>
          <t>Current assets:</t>
        </is>
      </c>
      <c r="B2" s="4" t="inlineStr">
        <is>
          <t xml:space="preserve"> </t>
        </is>
      </c>
      <c r="C2" s="4" t="inlineStr">
        <is>
          <t xml:space="preserve"> </t>
        </is>
      </c>
    </row>
    <row r="3">
      <c r="A3" s="4" t="inlineStr">
        <is>
          <t>Cash and cash equivalents</t>
        </is>
      </c>
      <c r="B3" s="7" t="n">
        <v>2627410</v>
      </c>
      <c r="C3" s="7" t="n">
        <v>3171800</v>
      </c>
    </row>
    <row r="4">
      <c r="A4" s="4" t="inlineStr">
        <is>
          <t>Accounts receivable, net</t>
        </is>
      </c>
      <c r="B4" s="6" t="n">
        <v>676278</v>
      </c>
      <c r="C4" s="6" t="n">
        <v>358027</v>
      </c>
    </row>
    <row r="5">
      <c r="A5" s="4" t="inlineStr">
        <is>
          <t>Inventories, net</t>
        </is>
      </c>
      <c r="B5" s="6" t="n">
        <v>494986</v>
      </c>
      <c r="C5" s="6" t="n">
        <v>416122</v>
      </c>
    </row>
    <row r="6">
      <c r="A6" s="4" t="inlineStr">
        <is>
          <t>Prepaid expenses and other current assets</t>
        </is>
      </c>
      <c r="B6" s="6" t="n">
        <v>192919</v>
      </c>
      <c r="C6" s="6" t="n">
        <v>257465</v>
      </c>
    </row>
    <row r="7">
      <c r="A7" s="4" t="inlineStr">
        <is>
          <t>Total current assets</t>
        </is>
      </c>
      <c r="B7" s="6" t="n">
        <v>3991593</v>
      </c>
      <c r="C7" s="6" t="n">
        <v>4203414</v>
      </c>
    </row>
    <row r="8">
      <c r="A8" s="4" t="inlineStr">
        <is>
          <t>Investment in wholly owned subsidiaries</t>
        </is>
      </c>
      <c r="B8" s="6" t="n">
        <v>1578423</v>
      </c>
      <c r="C8" s="6" t="n">
        <v>1324154</v>
      </c>
    </row>
    <row r="9">
      <c r="A9" s="4" t="inlineStr">
        <is>
          <t>Operating lease right-of-use assets</t>
        </is>
      </c>
      <c r="B9" s="6" t="n">
        <v>139309</v>
      </c>
      <c r="C9" s="6" t="n">
        <v>95207</v>
      </c>
    </row>
    <row r="10">
      <c r="A10" s="4" t="inlineStr">
        <is>
          <t>Intangible assets, net</t>
        </is>
      </c>
      <c r="B10" s="6" t="n">
        <v>51095</v>
      </c>
      <c r="C10" s="6" t="n">
        <v>57138</v>
      </c>
    </row>
    <row r="11">
      <c r="A11" s="4" t="inlineStr">
        <is>
          <t>Other non-current assets</t>
        </is>
      </c>
      <c r="B11" s="6" t="n">
        <v>160490</v>
      </c>
      <c r="C11" s="6" t="n">
        <v>125362</v>
      </c>
    </row>
    <row r="12">
      <c r="A12" s="4" t="inlineStr">
        <is>
          <t>Total non-current assets</t>
        </is>
      </c>
      <c r="B12" s="6" t="n">
        <v>1929317</v>
      </c>
      <c r="C12" s="6" t="n">
        <v>1601861</v>
      </c>
    </row>
    <row r="13">
      <c r="A13" s="4" t="inlineStr">
        <is>
          <t>Total assets</t>
        </is>
      </c>
      <c r="B13" s="6" t="n">
        <v>5920910</v>
      </c>
      <c r="C13" s="6" t="n">
        <v>5805275</v>
      </c>
    </row>
    <row r="14">
      <c r="A14" s="3" t="inlineStr">
        <is>
          <t>Current liabilities:</t>
        </is>
      </c>
      <c r="B14" s="4" t="inlineStr">
        <is>
          <t xml:space="preserve"> </t>
        </is>
      </c>
      <c r="C14" s="4" t="inlineStr">
        <is>
          <t xml:space="preserve"> </t>
        </is>
      </c>
    </row>
    <row r="15">
      <c r="A15" s="4" t="inlineStr">
        <is>
          <t>Accounts payable</t>
        </is>
      </c>
      <c r="B15" s="6" t="n">
        <v>404997</v>
      </c>
      <c r="C15" s="6" t="n">
        <v>315111</v>
      </c>
    </row>
    <row r="16">
      <c r="A16" s="4" t="inlineStr">
        <is>
          <t>Accrued expenses and other payables</t>
        </is>
      </c>
      <c r="B16" s="6" t="n">
        <v>803713</v>
      </c>
      <c r="C16" s="6" t="n">
        <v>693731</v>
      </c>
    </row>
    <row r="17">
      <c r="A17" s="4" t="inlineStr">
        <is>
          <t>Tax payable</t>
        </is>
      </c>
      <c r="B17" s="6" t="n">
        <v>25930</v>
      </c>
      <c r="C17" s="6" t="n">
        <v>22951</v>
      </c>
    </row>
    <row r="18">
      <c r="A18" s="4" t="inlineStr">
        <is>
          <t>Operating lease liabilities, current portion</t>
        </is>
      </c>
      <c r="B18" s="6" t="n">
        <v>17576</v>
      </c>
      <c r="C18" s="6" t="n">
        <v>21950</v>
      </c>
    </row>
    <row r="19">
      <c r="A19" s="4" t="inlineStr">
        <is>
          <t>Research and development cost share liability, current portion</t>
        </is>
      </c>
      <c r="B19" s="6" t="n">
        <v>111154</v>
      </c>
      <c r="C19" s="6" t="n">
        <v>68004</v>
      </c>
    </row>
    <row r="20">
      <c r="A20" s="4" t="inlineStr">
        <is>
          <t>Short-term debt</t>
        </is>
      </c>
      <c r="B20" s="6" t="n">
        <v>851529</v>
      </c>
      <c r="C20" s="6" t="n">
        <v>688366</v>
      </c>
    </row>
    <row r="21">
      <c r="A21" s="4" t="inlineStr">
        <is>
          <t>Total current liabilities</t>
        </is>
      </c>
      <c r="B21" s="6" t="n">
        <v>2214899</v>
      </c>
      <c r="C21" s="6" t="n">
        <v>1810113</v>
      </c>
    </row>
    <row r="22">
      <c r="A22" s="3" t="inlineStr">
        <is>
          <t>Non-current liabilities:</t>
        </is>
      </c>
      <c r="B22" s="4" t="inlineStr">
        <is>
          <t xml:space="preserve"> </t>
        </is>
      </c>
      <c r="C22" s="4" t="inlineStr">
        <is>
          <t xml:space="preserve"> </t>
        </is>
      </c>
    </row>
    <row r="23">
      <c r="A23" s="4" t="inlineStr">
        <is>
          <t>Long-term debt</t>
        </is>
      </c>
      <c r="B23" s="6" t="n">
        <v>166484</v>
      </c>
      <c r="C23" s="6" t="n">
        <v>197618</v>
      </c>
    </row>
    <row r="24">
      <c r="A24" s="4" t="inlineStr">
        <is>
          <t>Operating lease liabilities, non-current portion</t>
        </is>
      </c>
      <c r="B24" s="6" t="n">
        <v>44277</v>
      </c>
      <c r="C24" s="6" t="n">
        <v>22251</v>
      </c>
    </row>
    <row r="25">
      <c r="A25" s="4" t="inlineStr">
        <is>
          <t>Deferred tax liabilities</t>
        </is>
      </c>
      <c r="B25" s="6" t="n">
        <v>42007</v>
      </c>
      <c r="C25" s="6" t="n">
        <v>16494</v>
      </c>
    </row>
    <row r="26">
      <c r="A26" s="4" t="inlineStr">
        <is>
          <t>Research and development cost share liability, non-current portion</t>
        </is>
      </c>
      <c r="B26" s="6" t="n">
        <v>54286</v>
      </c>
      <c r="C26" s="6" t="n">
        <v>170662</v>
      </c>
    </row>
    <row r="27">
      <c r="A27" s="4" t="inlineStr">
        <is>
          <t>Other long-term liabilities</t>
        </is>
      </c>
      <c r="B27" s="6" t="n">
        <v>66735</v>
      </c>
      <c r="C27" s="6" t="n">
        <v>50810</v>
      </c>
    </row>
    <row r="28">
      <c r="A28" s="4" t="inlineStr">
        <is>
          <t>Total non-current liabilities</t>
        </is>
      </c>
      <c r="B28" s="6" t="n">
        <v>373789</v>
      </c>
      <c r="C28" s="6" t="n">
        <v>457835</v>
      </c>
    </row>
    <row r="29">
      <c r="A29" s="4" t="inlineStr">
        <is>
          <t>Total liabilities</t>
        </is>
      </c>
      <c r="B29" s="6" t="n">
        <v>2588688</v>
      </c>
      <c r="C29" s="6" t="n">
        <v>2267948</v>
      </c>
    </row>
    <row r="30">
      <c r="A30" s="4" t="inlineStr">
        <is>
          <t>Commitments and contingencies</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Ordinary shares, 0.0001 par value per share; 9,500,000,000 shares authorized; 1,387,367,704 and 1,359,513,224 shares issued and outstanding as of December 31, 2024 and 2023, respectively</t>
        </is>
      </c>
      <c r="B32" s="6" t="n">
        <v>138</v>
      </c>
      <c r="C32" s="6" t="n">
        <v>135</v>
      </c>
    </row>
    <row r="33">
      <c r="A33" s="4" t="inlineStr">
        <is>
          <t>Additional paid-in capital</t>
        </is>
      </c>
      <c r="B33" s="6" t="n">
        <v>12087908</v>
      </c>
      <c r="C33" s="6" t="n">
        <v>11598688</v>
      </c>
    </row>
    <row r="34">
      <c r="A34" s="4" t="inlineStr">
        <is>
          <t>Accumulated other comprehensive loss</t>
        </is>
      </c>
      <c r="B34" s="6" t="n">
        <v>-148988</v>
      </c>
      <c r="C34" s="6" t="n">
        <v>-99446</v>
      </c>
    </row>
    <row r="35">
      <c r="A35" s="4" t="inlineStr">
        <is>
          <t>Accumulated deficit</t>
        </is>
      </c>
      <c r="B35" s="6" t="n">
        <v>-8606836</v>
      </c>
      <c r="C35" s="6" t="n">
        <v>-7962050</v>
      </c>
    </row>
    <row r="36">
      <c r="A36" s="4" t="inlineStr">
        <is>
          <t>Total shareholders’ equity</t>
        </is>
      </c>
      <c r="B36" s="6" t="n">
        <v>3332222</v>
      </c>
      <c r="C36" s="6" t="n">
        <v>3537327</v>
      </c>
    </row>
    <row r="37">
      <c r="A37" s="4" t="inlineStr">
        <is>
          <t>Total liabilities and shareholders’ equity</t>
        </is>
      </c>
      <c r="B37" s="7" t="n">
        <v>5920910</v>
      </c>
      <c r="C37" s="7" t="n">
        <v>58052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Loss) Income</t>
        </is>
      </c>
      <c r="B4" s="4" t="inlineStr">
        <is>
          <t>The movement of accumulated other comprehensive (loss) income was as follows: Foreign Currency Unrealized Pension Liability Adjustments Total $ $ $ $ December 31, 2022 (62,523) (9,011) (5,883) (77,417) Other comprehensive income (loss) before reclassifications (25,464) 9,046 (6,422) (22,840) Amounts reclassified from accumulated other comprehensive loss 1 — — 811 811 Net-current period other comprehensive (loss) income (25,464) 9,046 (5,611) (22,029) December 31, 2023 (87,987) 35 (11,494) (99,446) Other comprehensive loss before reclassifications (47,565) (35) (2,753) (50,353) Amounts reclassified from accumulated other comprehensive loss 1 — — 811 811 Net-current period other comprehensive loss (47,565) (35) (1,942) (49,542) December 31, 2024 (135,552) — (13,436) (148,988) 1 The amounts reclassified from accumulated other comprehensive (loss) income were included in other (expense) income, net in the consolidated statements of operation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Expected Benefit Payments</t>
        </is>
      </c>
      <c r="B4" s="4" t="inlineStr">
        <is>
          <t xml:space="preserve">The following table reflects the total expected benefit payments to Swiss Plan participants in the following 10 years and have been estimated based on the same assumptions used to measure the Company’s benefit obligations as of December 31, 2024: Amounts $ Year ending December 31, 2025 692 Year ending December 31, 2026 604 Year ending December 31, 2027 994 Year ending December 31, 2028 593 Year ending December 31, 2029 1,922 Thereafter 8,657 Total 13,46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Net Product Revenues by Geographic Area</t>
        </is>
      </c>
      <c r="B4" s="4" t="inlineStr">
        <is>
          <t xml:space="preserve">Total net revenues by geographic area are presented as follows: Year Ended December 31, 2024 2023 2022 $ $ $ U.S. - total revenue 1,957,498 1,128,219 502,626 Product revenue 1,950,530 945,551 389,710 Collaboration revenue 6,968 182,668 112,916 China- total revenue 1,411,307 1,101,951 840,032 Product revenue 1,390,699 1,093,091 840,032 Collaboration revenue 20,608 8,860 — Europe- total revenue 362,626 202,014 63,257 Product revenue 359,507 122,228 14,864 Collaboration revenue 3,119 79,786 48,393 Rest of world- total revenue 78,810 26,595 10,006 Product revenue 78,810 28,982 10,006 Collaboration revenue — (2,387) — Total Revenue 3,810,241 2,458,779 1,415,92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 Schedule, Article 12-04, Condensed Financial Information of Registrant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Statements of Operations</t>
        </is>
      </c>
      <c r="B4" s="4" t="inlineStr">
        <is>
          <t>BeiGene, Ltd. Financial Information of Parent Company Condensed Statements of Operations (Amounts in thousands of U.S. Dollars (“$”)) Year Ended December 31, 2024 2023 2022 $ $ $ Operating expenses Research and development 353,903 326,560 637,152 Selling, general and administrative 357,103 304,543 228,801 Total operating expenses 711,006 631,103 865,953 Loss from operations (711,006) (631,103) (865,953) Interest income, net 3,101 48,982 39,585 Other income (expense), net 63,522 (297,856) (1,173,306) Loss before income taxes (644,383) (879,977) (1,999,674) Income tax expense 403 1,731 4,141 Net loss (644,786) (881,708) (2,003,815)</t>
        </is>
      </c>
    </row>
    <row r="5">
      <c r="A5" s="4" t="inlineStr">
        <is>
          <t>Condensed Statements of Comprehensive Loss</t>
        </is>
      </c>
      <c r="B5" s="4" t="inlineStr">
        <is>
          <t>BeiGene, Ltd. Financial Information of Parent Company Condensed Statements of Comprehensive Loss (Amounts in thousands of U.S. Dollars (“$”)) Year Ended December 31, 2024 2023 2022 $ $ $ Net loss (644,786) (881,708) (2,003,815) Other comprehensive (loss) income, net of tax of nil: Foreign currency translation adjustments (47,565) (25,464) (90,421) Pension liability adjustments, net (1,942) (5,611) 365 Unrealized holding gain (loss), net (35) 9,046 (5,311) Comprehensive loss (694,328) (903,737) (2,099,182)</t>
        </is>
      </c>
    </row>
    <row r="6">
      <c r="A6" s="4" t="inlineStr">
        <is>
          <t>Condensed Balance Sheets</t>
        </is>
      </c>
      <c r="B6" s="4" t="inlineStr">
        <is>
          <t xml:space="preserve">BeiGene, Ltd. Financial Information of Parent Company Condensed Balance Sheets (Amounts in thousands of U.S. Dollars (“$”)) As of December 31, 2024 2023 $ $ Assets Current assets: Cash and cash equivalents 400,135 723,964 Prepaid expenses and other current assets 249,016 785,471 Total current assets 649,151 1,509,435 Loans to subsidiaries 1,731,266 2,030,249 Investment in wholly owned subsidiaries 2,081,335 1,207,352 Other non-current assets 114,728 69,361 Total assets 4,576,480 4,816,397 Liabilities and shareholders’ equity Current liabilities: Accrued expenses and other payables 424,111 197,289 Indebtedness to subsidiaries — 362,917 Short-term debt 762,146 547,215 Total current liabilities 1,186,257 1,107,421 Other long-term liabilities 58,000 171,649 Total liabilities 1,244,257 1,279,070 Total shareholders’ equity 3,332,223 3,537,327 Total liabilities and shareholders’ equity 4,576,480 4,816,397 </t>
        </is>
      </c>
    </row>
    <row r="7">
      <c r="A7" s="4" t="inlineStr">
        <is>
          <t>Condensed Statements of Cash Flows</t>
        </is>
      </c>
      <c r="B7" s="4" t="inlineStr">
        <is>
          <t xml:space="preserve">BeiGene, Ltd. Financial Information of Parent Company Condensed Statements of Cash Flows (Amounts in thousands of U.S. Dollars (“$”)) Year Ended December 31, 2024 2023 2022 $ $ $ Cash flows from operating activities: Net loss (644,786) (881,708) (2,003,815) Adjustments to reconcile net loss to net cash used in operating activities: Acquired in-process research and development — 15,000 — Amortization of research and development cost share liability (73,226) (55,294) (96,402) Unrealized (gains) losses in subsidiaries (85,471) 237,351 932,071 Other items, net 31,651 (374,370) (596,496) Changes in operating assets and liabilities: Prepaid expenses and other current assets 1,053 30,519 6,671 Accrued expenses and other payables 627,307 (140,126) 875,826 Net cash used in operating activities (143,472) (1,168,628) (882,145) Cash flows from investing activities: Purchases of short-term investments — (2,075) (1,485) Proceeds from sale or maturity of short-term investments 2,628 552,000 1,487,028 Purchase of in-process research and development — (15,000) (75,000) Investment in subsidiaries (406,624) (883,328) (2,675,908) Other investing activities (37,120) 188,656 79,004 Net cash used in investing activities (441,116) (159,747) (1,186,361) Cash flows from financing activities: Proceeds from short-term loans 813,058 547,842 296,188 Repayment of short-term loans (593,898) (293,002) (247,460) Proceeds from option exercises and employee share purchase plan 45,371 55,712 46,965 Net cash provided by financing activities 264,531 310,552 95,693 Effect of foreign exchange rate changes, net (4,356) — — Net decrease in cash, cash equivalents, and restricted cash (324,413) (1,017,823) (1,972,813) Cash, cash equivalents, and restricted cash, beginning of year 724,548 1,742,371 3,715,184 Cash, cash equivalents, and restricted cash, end of year 400,135 724,548 1,742,37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Description of Business (Details) employee in Thousands, $ in Thousands</t>
        </is>
      </c>
      <c r="B1" s="2" t="inlineStr">
        <is>
          <t>12 Months Ended</t>
        </is>
      </c>
    </row>
    <row r="2">
      <c r="B2" s="2" t="inlineStr">
        <is>
          <t>Dec. 31, 2024 USD ($) employee</t>
        </is>
      </c>
      <c r="C2" s="2" t="inlineStr">
        <is>
          <t>Dec. 31, 2023 USD ($)</t>
        </is>
      </c>
      <c r="D2" s="2" t="inlineStr">
        <is>
          <t>Dec. 31, 2022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Total revenues</t>
        </is>
      </c>
      <c r="B4" s="7" t="n">
        <v>3810241</v>
      </c>
      <c r="C4" s="7" t="n">
        <v>2458779</v>
      </c>
      <c r="D4" s="7" t="n">
        <v>1415921</v>
      </c>
    </row>
    <row r="5">
      <c r="A5" s="4" t="inlineStr">
        <is>
          <t>Revenue, period increase</t>
        </is>
      </c>
      <c r="B5" s="6" t="n">
        <v>1400000</v>
      </c>
      <c r="C5" s="4" t="inlineStr">
        <is>
          <t xml:space="preserve"> </t>
        </is>
      </c>
      <c r="D5" s="4" t="inlineStr">
        <is>
          <t xml:space="preserve"> </t>
        </is>
      </c>
    </row>
    <row r="6">
      <c r="A6" s="4" t="inlineStr">
        <is>
          <t>Net loss period decrease</t>
        </is>
      </c>
      <c r="B6" s="7" t="n">
        <v>600000</v>
      </c>
      <c r="C6" s="4" t="inlineStr">
        <is>
          <t xml:space="preserve"> </t>
        </is>
      </c>
      <c r="D6" s="4" t="inlineStr">
        <is>
          <t xml:space="preserve"> </t>
        </is>
      </c>
    </row>
    <row r="7">
      <c r="A7" s="4" t="inlineStr">
        <is>
          <t>Number of employees | employee</t>
        </is>
      </c>
      <c r="B7" s="6" t="n">
        <v>11</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vestments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Impairment loss</t>
        </is>
      </c>
      <c r="B4" s="7" t="n">
        <v>7635</v>
      </c>
      <c r="C4" s="7" t="n">
        <v>752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Details)</t>
        </is>
      </c>
      <c r="B1" s="2" t="inlineStr">
        <is>
          <t>Dec. 31, 2024</t>
        </is>
      </c>
    </row>
    <row r="2">
      <c r="A2" s="4" t="inlineStr">
        <is>
          <t>Building</t>
        </is>
      </c>
      <c r="B2" s="4" t="inlineStr">
        <is>
          <t xml:space="preserve"> </t>
        </is>
      </c>
    </row>
    <row r="3">
      <c r="A3" s="3" t="inlineStr">
        <is>
          <t>Property and equipment</t>
        </is>
      </c>
      <c r="B3" s="4" t="inlineStr">
        <is>
          <t xml:space="preserve"> </t>
        </is>
      </c>
    </row>
    <row r="4">
      <c r="A4" s="4" t="inlineStr">
        <is>
          <t>Useful lives (in years)</t>
        </is>
      </c>
      <c r="B4" s="4" t="inlineStr">
        <is>
          <t>20 years</t>
        </is>
      </c>
    </row>
    <row r="5">
      <c r="A5" s="4" t="inlineStr">
        <is>
          <t>Manufacturing equipment | Minimum</t>
        </is>
      </c>
      <c r="B5" s="4" t="inlineStr">
        <is>
          <t xml:space="preserve"> </t>
        </is>
      </c>
    </row>
    <row r="6">
      <c r="A6" s="3" t="inlineStr">
        <is>
          <t>Property and equipment</t>
        </is>
      </c>
      <c r="B6" s="4" t="inlineStr">
        <is>
          <t xml:space="preserve"> </t>
        </is>
      </c>
    </row>
    <row r="7">
      <c r="A7" s="4" t="inlineStr">
        <is>
          <t>Useful lives (in years)</t>
        </is>
      </c>
      <c r="B7" s="4" t="inlineStr">
        <is>
          <t>3 years</t>
        </is>
      </c>
    </row>
    <row r="8">
      <c r="A8" s="4" t="inlineStr">
        <is>
          <t>Manufacturing equipment | Maximum</t>
        </is>
      </c>
      <c r="B8" s="4" t="inlineStr">
        <is>
          <t xml:space="preserve"> </t>
        </is>
      </c>
    </row>
    <row r="9">
      <c r="A9" s="3" t="inlineStr">
        <is>
          <t>Property and equipment</t>
        </is>
      </c>
      <c r="B9" s="4" t="inlineStr">
        <is>
          <t xml:space="preserve"> </t>
        </is>
      </c>
    </row>
    <row r="10">
      <c r="A10" s="4" t="inlineStr">
        <is>
          <t>Useful lives (in years)</t>
        </is>
      </c>
      <c r="B10" s="4" t="inlineStr">
        <is>
          <t>10 years</t>
        </is>
      </c>
    </row>
    <row r="11">
      <c r="A11" s="4" t="inlineStr">
        <is>
          <t>Laboratory Equipment | Minimum</t>
        </is>
      </c>
      <c r="B11" s="4" t="inlineStr">
        <is>
          <t xml:space="preserve"> </t>
        </is>
      </c>
    </row>
    <row r="12">
      <c r="A12" s="3" t="inlineStr">
        <is>
          <t>Property and equipment</t>
        </is>
      </c>
      <c r="B12" s="4" t="inlineStr">
        <is>
          <t xml:space="preserve"> </t>
        </is>
      </c>
    </row>
    <row r="13">
      <c r="A13" s="4" t="inlineStr">
        <is>
          <t>Useful lives (in years)</t>
        </is>
      </c>
      <c r="B13" s="4" t="inlineStr">
        <is>
          <t>3 years</t>
        </is>
      </c>
    </row>
    <row r="14">
      <c r="A14" s="4" t="inlineStr">
        <is>
          <t>Laboratory Equipment | Maximum</t>
        </is>
      </c>
      <c r="B14" s="4" t="inlineStr">
        <is>
          <t xml:space="preserve"> </t>
        </is>
      </c>
    </row>
    <row r="15">
      <c r="A15" s="3" t="inlineStr">
        <is>
          <t>Property and equipment</t>
        </is>
      </c>
      <c r="B15" s="4" t="inlineStr">
        <is>
          <t xml:space="preserve"> </t>
        </is>
      </c>
    </row>
    <row r="16">
      <c r="A16" s="4" t="inlineStr">
        <is>
          <t>Useful lives (in years)</t>
        </is>
      </c>
      <c r="B16" s="4" t="inlineStr">
        <is>
          <t>5 years</t>
        </is>
      </c>
    </row>
    <row r="17">
      <c r="A17" s="4" t="inlineStr">
        <is>
          <t>Software, Electronic and Office Equipment | Minimum</t>
        </is>
      </c>
      <c r="B17" s="4" t="inlineStr">
        <is>
          <t xml:space="preserve"> </t>
        </is>
      </c>
    </row>
    <row r="18">
      <c r="A18" s="3" t="inlineStr">
        <is>
          <t>Property and equipment</t>
        </is>
      </c>
      <c r="B18" s="4" t="inlineStr">
        <is>
          <t xml:space="preserve"> </t>
        </is>
      </c>
    </row>
    <row r="19">
      <c r="A19" s="4" t="inlineStr">
        <is>
          <t>Useful lives (in years)</t>
        </is>
      </c>
      <c r="B19" s="4" t="inlineStr">
        <is>
          <t>3 years</t>
        </is>
      </c>
    </row>
    <row r="20">
      <c r="A20" s="4" t="inlineStr">
        <is>
          <t>Software, Electronic and Office Equipment | Maximum</t>
        </is>
      </c>
      <c r="B20" s="4" t="inlineStr">
        <is>
          <t xml:space="preserve"> </t>
        </is>
      </c>
    </row>
    <row r="21">
      <c r="A21" s="3" t="inlineStr">
        <is>
          <t>Property and equipment</t>
        </is>
      </c>
      <c r="B21" s="4" t="inlineStr">
        <is>
          <t xml:space="preserve"> </t>
        </is>
      </c>
    </row>
    <row r="22">
      <c r="A22" s="4" t="inlineStr">
        <is>
          <t>Useful lives (in years)</t>
        </is>
      </c>
      <c r="B22" s="4" t="inlineStr">
        <is>
          <t>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Land Use Right, Net (Details) - Land</t>
        </is>
      </c>
      <c r="B1" s="2" t="inlineStr">
        <is>
          <t>Dec. 31, 2024</t>
        </is>
      </c>
    </row>
    <row r="2">
      <c r="A2" s="4" t="inlineStr">
        <is>
          <t>Guangzhou</t>
        </is>
      </c>
      <c r="B2" s="4" t="inlineStr">
        <is>
          <t xml:space="preserve"> </t>
        </is>
      </c>
    </row>
    <row r="3">
      <c r="A3" s="3" t="inlineStr">
        <is>
          <t>Finite-Lived Intangible Assets</t>
        </is>
      </c>
      <c r="B3" s="4" t="inlineStr">
        <is>
          <t xml:space="preserve"> </t>
        </is>
      </c>
    </row>
    <row r="4">
      <c r="A4" s="4" t="inlineStr">
        <is>
          <t>Terms</t>
        </is>
      </c>
      <c r="B4" s="4" t="inlineStr">
        <is>
          <t>50 years</t>
        </is>
      </c>
    </row>
    <row r="5">
      <c r="A5" s="4" t="inlineStr">
        <is>
          <t>Beijing</t>
        </is>
      </c>
      <c r="B5" s="4" t="inlineStr">
        <is>
          <t xml:space="preserve"> </t>
        </is>
      </c>
    </row>
    <row r="6">
      <c r="A6" s="3" t="inlineStr">
        <is>
          <t>Finite-Lived Intangible Assets</t>
        </is>
      </c>
      <c r="B6" s="4" t="inlineStr">
        <is>
          <t xml:space="preserve"> </t>
        </is>
      </c>
    </row>
    <row r="7">
      <c r="A7" s="4" t="inlineStr">
        <is>
          <t>Terms</t>
        </is>
      </c>
      <c r="B7" s="4" t="inlineStr">
        <is>
          <t>36 years</t>
        </is>
      </c>
    </row>
    <row r="8">
      <c r="A8" s="4" t="inlineStr">
        <is>
          <t>Suzhou</t>
        </is>
      </c>
      <c r="B8" s="4" t="inlineStr">
        <is>
          <t xml:space="preserve"> </t>
        </is>
      </c>
    </row>
    <row r="9">
      <c r="A9" s="3" t="inlineStr">
        <is>
          <t>Finite-Lived Intangible Assets</t>
        </is>
      </c>
      <c r="B9" s="4" t="inlineStr">
        <is>
          <t xml:space="preserve"> </t>
        </is>
      </c>
    </row>
    <row r="10">
      <c r="A10" s="4" t="inlineStr">
        <is>
          <t>Terms</t>
        </is>
      </c>
      <c r="B10" s="4" t="inlineStr">
        <is>
          <t>30 years</t>
        </is>
      </c>
    </row>
    <row r="11">
      <c r="A11" s="4" t="inlineStr">
        <is>
          <t>Shanghai</t>
        </is>
      </c>
      <c r="B11" s="4" t="inlineStr">
        <is>
          <t xml:space="preserve"> </t>
        </is>
      </c>
    </row>
    <row r="12">
      <c r="A12" s="3" t="inlineStr">
        <is>
          <t>Finite-Lived Intangible Assets</t>
        </is>
      </c>
      <c r="B12" s="4" t="inlineStr">
        <is>
          <t xml:space="preserve"> </t>
        </is>
      </c>
    </row>
    <row r="13">
      <c r="A13" s="4" t="inlineStr">
        <is>
          <t>Terms</t>
        </is>
      </c>
      <c r="B13" s="4" t="inlineStr">
        <is>
          <t>47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oodwill and Other Intangible Assets (Details) - USD ($)</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Intangible asset impairment</t>
        </is>
      </c>
      <c r="B4" s="7" t="n">
        <v>0</v>
      </c>
      <c r="C4" s="7" t="n">
        <v>0</v>
      </c>
      <c r="D4" s="7"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irment of Long-Lived Assets (Details) - USD ($)</t>
        </is>
      </c>
      <c r="B1" s="2" t="inlineStr">
        <is>
          <t>12 Months Ended</t>
        </is>
      </c>
    </row>
    <row r="2">
      <c r="B2" s="2" t="inlineStr">
        <is>
          <t>Dec. 31, 2024</t>
        </is>
      </c>
      <c r="C2" s="2" t="inlineStr">
        <is>
          <t>Dec. 31, 2023</t>
        </is>
      </c>
      <c r="D2" s="2" t="inlineStr">
        <is>
          <t>Dec. 31, 2022</t>
        </is>
      </c>
    </row>
    <row r="3">
      <c r="A3" s="3" t="inlineStr">
        <is>
          <t>Impairment of long-lived assets</t>
        </is>
      </c>
      <c r="B3" s="4" t="inlineStr">
        <is>
          <t xml:space="preserve"> </t>
        </is>
      </c>
      <c r="C3" s="4" t="inlineStr">
        <is>
          <t xml:space="preserve"> </t>
        </is>
      </c>
      <c r="D3" s="4" t="inlineStr">
        <is>
          <t xml:space="preserve"> </t>
        </is>
      </c>
    </row>
    <row r="4">
      <c r="A4" s="4" t="inlineStr">
        <is>
          <t>Impairment of long-lived assets</t>
        </is>
      </c>
      <c r="B4" s="7" t="n">
        <v>0</v>
      </c>
      <c r="C4" s="7" t="n">
        <v>0</v>
      </c>
      <c r="D4" s="7"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Ordinary shares</t>
        </is>
      </c>
      <c r="B2" s="4" t="inlineStr">
        <is>
          <t xml:space="preserve"> </t>
        </is>
      </c>
      <c r="C2" s="4" t="inlineStr">
        <is>
          <t xml:space="preserve"> </t>
        </is>
      </c>
    </row>
    <row r="3">
      <c r="A3" s="4" t="inlineStr">
        <is>
          <t>Ordinary shares, par value (in dollars per share)</t>
        </is>
      </c>
      <c r="B3" s="9" t="n">
        <v>0.0001</v>
      </c>
      <c r="C3" s="9" t="n">
        <v>0.0001</v>
      </c>
    </row>
    <row r="4">
      <c r="A4" s="4" t="inlineStr">
        <is>
          <t>Ordinary shares, shares authorized (in shares)</t>
        </is>
      </c>
      <c r="B4" s="6" t="n">
        <v>9500000000</v>
      </c>
      <c r="C4" s="6" t="n">
        <v>9500000000</v>
      </c>
    </row>
    <row r="5">
      <c r="A5" s="4" t="inlineStr">
        <is>
          <t>Ordinary shares, shares issued (in shares)</t>
        </is>
      </c>
      <c r="B5" s="6" t="n">
        <v>1387367704</v>
      </c>
      <c r="C5" s="6" t="n">
        <v>1359513224</v>
      </c>
    </row>
    <row r="6">
      <c r="A6" s="4" t="inlineStr">
        <is>
          <t>Ordinary shares, shares outstanding (in shares)</t>
        </is>
      </c>
      <c r="B6" s="6" t="n">
        <v>1387367704</v>
      </c>
      <c r="C6" s="6" t="n">
        <v>13595132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ssets and Liabilities Measured at Fair Value on a Recurring Basis (Details) - USD ($) $ in Thousands</t>
        </is>
      </c>
      <c r="B1" s="2" t="inlineStr">
        <is>
          <t>12 Months Ended</t>
        </is>
      </c>
    </row>
    <row r="2">
      <c r="B2" s="2" t="inlineStr">
        <is>
          <t>Dec. 31, 2024</t>
        </is>
      </c>
      <c r="C2" s="2" t="inlineStr">
        <is>
          <t>Dec. 31, 2023</t>
        </is>
      </c>
      <c r="D2" s="2" t="inlineStr">
        <is>
          <t>Dec. 31, 2022</t>
        </is>
      </c>
    </row>
    <row r="3">
      <c r="A3" s="4" t="inlineStr">
        <is>
          <t>Significant Unobservable Inputs (Level 3) | Convertible debt instrument</t>
        </is>
      </c>
      <c r="B3" s="4" t="inlineStr">
        <is>
          <t xml:space="preserve"> </t>
        </is>
      </c>
      <c r="C3" s="4" t="inlineStr">
        <is>
          <t xml:space="preserve"> </t>
        </is>
      </c>
      <c r="D3" s="4" t="inlineStr">
        <is>
          <t xml:space="preserve"> </t>
        </is>
      </c>
    </row>
    <row r="4">
      <c r="A4" s="3" t="inlineStr">
        <is>
          <t>Other non-current assets:</t>
        </is>
      </c>
      <c r="B4" s="4" t="inlineStr">
        <is>
          <t xml:space="preserve"> </t>
        </is>
      </c>
      <c r="C4" s="4" t="inlineStr">
        <is>
          <t xml:space="preserve"> </t>
        </is>
      </c>
      <c r="D4" s="4" t="inlineStr">
        <is>
          <t xml:space="preserve"> </t>
        </is>
      </c>
    </row>
    <row r="5">
      <c r="A5" s="4" t="inlineStr">
        <is>
          <t>Loss on fair value</t>
        </is>
      </c>
      <c r="B5" s="7" t="n">
        <v>-4842</v>
      </c>
      <c r="C5" s="7" t="n">
        <v>-1492</v>
      </c>
      <c r="D5" s="7" t="n">
        <v>0</v>
      </c>
    </row>
    <row r="6">
      <c r="A6" s="4" t="inlineStr">
        <is>
          <t>Recurring Basis | Quoted Price in Active Market for Identical Assets (Level 1)</t>
        </is>
      </c>
      <c r="B6" s="4" t="inlineStr">
        <is>
          <t xml:space="preserve"> </t>
        </is>
      </c>
      <c r="C6" s="4" t="inlineStr">
        <is>
          <t xml:space="preserve"> </t>
        </is>
      </c>
      <c r="D6" s="4" t="inlineStr">
        <is>
          <t xml:space="preserve"> </t>
        </is>
      </c>
    </row>
    <row r="7">
      <c r="A7" s="3" t="inlineStr">
        <is>
          <t>Other non-current assets:</t>
        </is>
      </c>
      <c r="B7" s="4" t="inlineStr">
        <is>
          <t xml:space="preserve"> </t>
        </is>
      </c>
      <c r="C7" s="4" t="inlineStr">
        <is>
          <t xml:space="preserve"> </t>
        </is>
      </c>
      <c r="D7" s="4" t="inlineStr">
        <is>
          <t xml:space="preserve"> </t>
        </is>
      </c>
    </row>
    <row r="8">
      <c r="A8" s="4" t="inlineStr">
        <is>
          <t>Total</t>
        </is>
      </c>
      <c r="B8" s="6" t="n">
        <v>952817</v>
      </c>
      <c r="C8" s="6" t="n">
        <v>1057795</v>
      </c>
      <c r="D8" s="4" t="inlineStr">
        <is>
          <t xml:space="preserve"> </t>
        </is>
      </c>
    </row>
    <row r="9">
      <c r="A9" s="4" t="inlineStr">
        <is>
          <t>Recurring Basis | Quoted Price in Active Market for Identical Assets (Level 1) | U.S. Treasury securities</t>
        </is>
      </c>
      <c r="B9" s="4" t="inlineStr">
        <is>
          <t xml:space="preserve"> </t>
        </is>
      </c>
      <c r="C9" s="4" t="inlineStr">
        <is>
          <t xml:space="preserve"> </t>
        </is>
      </c>
      <c r="D9" s="4" t="inlineStr">
        <is>
          <t xml:space="preserve"> </t>
        </is>
      </c>
    </row>
    <row r="10">
      <c r="A10" s="3" t="inlineStr">
        <is>
          <t>Prepaid expenses and other current assets:</t>
        </is>
      </c>
      <c r="B10" s="4" t="inlineStr">
        <is>
          <t xml:space="preserve"> </t>
        </is>
      </c>
      <c r="C10" s="4" t="inlineStr">
        <is>
          <t xml:space="preserve"> </t>
        </is>
      </c>
      <c r="D10" s="4" t="inlineStr">
        <is>
          <t xml:space="preserve"> </t>
        </is>
      </c>
    </row>
    <row r="11">
      <c r="A11" s="4" t="inlineStr">
        <is>
          <t>U.S. Treasury securities</t>
        </is>
      </c>
      <c r="B11" s="4" t="inlineStr">
        <is>
          <t xml:space="preserve"> </t>
        </is>
      </c>
      <c r="C11" s="6" t="n">
        <v>2600</v>
      </c>
      <c r="D11" s="4" t="inlineStr">
        <is>
          <t xml:space="preserve"> </t>
        </is>
      </c>
    </row>
    <row r="12">
      <c r="A12" s="4" t="inlineStr">
        <is>
          <t>Recurring Basis | Quoted Price in Active Market for Identical Assets (Level 1) | Convertible debt instrument</t>
        </is>
      </c>
      <c r="B12" s="4" t="inlineStr">
        <is>
          <t xml:space="preserve"> </t>
        </is>
      </c>
      <c r="C12" s="4" t="inlineStr">
        <is>
          <t xml:space="preserve"> </t>
        </is>
      </c>
      <c r="D12" s="4" t="inlineStr">
        <is>
          <t xml:space="preserve"> </t>
        </is>
      </c>
    </row>
    <row r="13">
      <c r="A13" s="3" t="inlineStr">
        <is>
          <t>Prepaid expenses and other current assets:</t>
        </is>
      </c>
      <c r="B13" s="4" t="inlineStr">
        <is>
          <t xml:space="preserve"> </t>
        </is>
      </c>
      <c r="C13" s="4" t="inlineStr">
        <is>
          <t xml:space="preserve"> </t>
        </is>
      </c>
      <c r="D13" s="4" t="inlineStr">
        <is>
          <t xml:space="preserve"> </t>
        </is>
      </c>
    </row>
    <row r="14">
      <c r="A14" s="4" t="inlineStr">
        <is>
          <t>Convertible debt instrument</t>
        </is>
      </c>
      <c r="B14" s="6" t="n">
        <v>0</v>
      </c>
      <c r="C14" s="6" t="n">
        <v>0</v>
      </c>
      <c r="D14" s="4" t="inlineStr">
        <is>
          <t xml:space="preserve"> </t>
        </is>
      </c>
    </row>
    <row r="15">
      <c r="A15" s="3" t="inlineStr">
        <is>
          <t>Other non-current assets:</t>
        </is>
      </c>
      <c r="B15" s="4" t="inlineStr">
        <is>
          <t xml:space="preserve"> </t>
        </is>
      </c>
      <c r="C15" s="4" t="inlineStr">
        <is>
          <t xml:space="preserve"> </t>
        </is>
      </c>
      <c r="D15" s="4" t="inlineStr">
        <is>
          <t xml:space="preserve"> </t>
        </is>
      </c>
    </row>
    <row r="16">
      <c r="A16" s="4" t="inlineStr">
        <is>
          <t>Convertible debt instrument</t>
        </is>
      </c>
      <c r="B16" s="6" t="n">
        <v>0</v>
      </c>
      <c r="C16" s="6" t="n">
        <v>0</v>
      </c>
      <c r="D16" s="4" t="inlineStr">
        <is>
          <t xml:space="preserve"> </t>
        </is>
      </c>
    </row>
    <row r="17">
      <c r="A17" s="4" t="inlineStr">
        <is>
          <t>Recurring Basis | Quoted Price in Active Market for Identical Assets (Level 1) | Equity securities with readily determinable fair values</t>
        </is>
      </c>
      <c r="B17" s="4" t="inlineStr">
        <is>
          <t xml:space="preserve"> </t>
        </is>
      </c>
      <c r="C17" s="4" t="inlineStr">
        <is>
          <t xml:space="preserve"> </t>
        </is>
      </c>
      <c r="D17" s="4" t="inlineStr">
        <is>
          <t xml:space="preserve"> </t>
        </is>
      </c>
    </row>
    <row r="18">
      <c r="A18" s="3" t="inlineStr">
        <is>
          <t>Other non-current assets:</t>
        </is>
      </c>
      <c r="B18" s="4" t="inlineStr">
        <is>
          <t xml:space="preserve"> </t>
        </is>
      </c>
      <c r="C18" s="4" t="inlineStr">
        <is>
          <t xml:space="preserve"> </t>
        </is>
      </c>
      <c r="D18" s="4" t="inlineStr">
        <is>
          <t xml:space="preserve"> </t>
        </is>
      </c>
    </row>
    <row r="19">
      <c r="A19" s="4" t="inlineStr">
        <is>
          <t>Equity securities with readily determinable fair values</t>
        </is>
      </c>
      <c r="B19" s="6" t="n">
        <v>2113</v>
      </c>
      <c r="C19" s="6" t="n">
        <v>3046</v>
      </c>
      <c r="D19" s="4" t="inlineStr">
        <is>
          <t xml:space="preserve"> </t>
        </is>
      </c>
    </row>
    <row r="20">
      <c r="A20" s="4" t="inlineStr">
        <is>
          <t>Recurring Basis | Quoted Price in Active Market for Identical Assets (Level 1) | Money market funds</t>
        </is>
      </c>
      <c r="B20" s="4" t="inlineStr">
        <is>
          <t xml:space="preserve"> </t>
        </is>
      </c>
      <c r="C20" s="4" t="inlineStr">
        <is>
          <t xml:space="preserve"> </t>
        </is>
      </c>
      <c r="D20" s="4" t="inlineStr">
        <is>
          <t xml:space="preserve"> </t>
        </is>
      </c>
    </row>
    <row r="21">
      <c r="A21" s="3" t="inlineStr">
        <is>
          <t>Assets at fair value on a recurring basis</t>
        </is>
      </c>
      <c r="B21" s="4" t="inlineStr">
        <is>
          <t xml:space="preserve"> </t>
        </is>
      </c>
      <c r="C21" s="4" t="inlineStr">
        <is>
          <t xml:space="preserve"> </t>
        </is>
      </c>
      <c r="D21" s="4" t="inlineStr">
        <is>
          <t xml:space="preserve"> </t>
        </is>
      </c>
    </row>
    <row r="22">
      <c r="A22" s="4" t="inlineStr">
        <is>
          <t>Cash equivalents:</t>
        </is>
      </c>
      <c r="B22" s="6" t="n">
        <v>950704</v>
      </c>
      <c r="C22" s="6" t="n">
        <v>1052149</v>
      </c>
      <c r="D22" s="4" t="inlineStr">
        <is>
          <t xml:space="preserve"> </t>
        </is>
      </c>
    </row>
    <row r="23">
      <c r="A23" s="4" t="inlineStr">
        <is>
          <t>Recurring Basis | Quoted Price in Active Market for Identical Assets (Level 1) | Bank Time Deposits [Member]</t>
        </is>
      </c>
      <c r="B23" s="4" t="inlineStr">
        <is>
          <t xml:space="preserve"> </t>
        </is>
      </c>
      <c r="C23" s="4" t="inlineStr">
        <is>
          <t xml:space="preserve"> </t>
        </is>
      </c>
      <c r="D23" s="4" t="inlineStr">
        <is>
          <t xml:space="preserve"> </t>
        </is>
      </c>
    </row>
    <row r="24">
      <c r="A24" s="3" t="inlineStr">
        <is>
          <t>Assets at fair value on a recurring basis</t>
        </is>
      </c>
      <c r="B24" s="4" t="inlineStr">
        <is>
          <t xml:space="preserve"> </t>
        </is>
      </c>
      <c r="C24" s="4" t="inlineStr">
        <is>
          <t xml:space="preserve"> </t>
        </is>
      </c>
      <c r="D24" s="4" t="inlineStr">
        <is>
          <t xml:space="preserve"> </t>
        </is>
      </c>
    </row>
    <row r="25">
      <c r="A25" s="4" t="inlineStr">
        <is>
          <t>Cash equivalents:</t>
        </is>
      </c>
      <c r="B25" s="6" t="n">
        <v>0</v>
      </c>
      <c r="C25" s="6" t="n">
        <v>42852</v>
      </c>
      <c r="D25" s="4" t="inlineStr">
        <is>
          <t xml:space="preserve"> </t>
        </is>
      </c>
    </row>
    <row r="26">
      <c r="A26" s="4" t="inlineStr">
        <is>
          <t>Recurring Basis | Significant Other Observable Inputs (Level 2)</t>
        </is>
      </c>
      <c r="B26" s="4" t="inlineStr">
        <is>
          <t xml:space="preserve"> </t>
        </is>
      </c>
      <c r="C26" s="4" t="inlineStr">
        <is>
          <t xml:space="preserve"> </t>
        </is>
      </c>
      <c r="D26" s="4" t="inlineStr">
        <is>
          <t xml:space="preserve"> </t>
        </is>
      </c>
    </row>
    <row r="27">
      <c r="A27" s="3" t="inlineStr">
        <is>
          <t>Other non-current assets:</t>
        </is>
      </c>
      <c r="B27" s="4" t="inlineStr">
        <is>
          <t xml:space="preserve"> </t>
        </is>
      </c>
      <c r="C27" s="4" t="inlineStr">
        <is>
          <t xml:space="preserve"> </t>
        </is>
      </c>
      <c r="D27" s="4" t="inlineStr">
        <is>
          <t xml:space="preserve"> </t>
        </is>
      </c>
    </row>
    <row r="28">
      <c r="A28" s="4" t="inlineStr">
        <is>
          <t>Total</t>
        </is>
      </c>
      <c r="B28" s="6" t="n">
        <v>168</v>
      </c>
      <c r="C28" s="6" t="n">
        <v>542</v>
      </c>
      <c r="D28" s="4" t="inlineStr">
        <is>
          <t xml:space="preserve"> </t>
        </is>
      </c>
    </row>
    <row r="29">
      <c r="A29" s="4" t="inlineStr">
        <is>
          <t>Recurring Basis | Significant Other Observable Inputs (Level 2) | U.S. Treasury securities</t>
        </is>
      </c>
      <c r="B29" s="4" t="inlineStr">
        <is>
          <t xml:space="preserve"> </t>
        </is>
      </c>
      <c r="C29" s="4" t="inlineStr">
        <is>
          <t xml:space="preserve"> </t>
        </is>
      </c>
      <c r="D29" s="4" t="inlineStr">
        <is>
          <t xml:space="preserve"> </t>
        </is>
      </c>
    </row>
    <row r="30">
      <c r="A30" s="3" t="inlineStr">
        <is>
          <t>Prepaid expenses and other current assets:</t>
        </is>
      </c>
      <c r="B30" s="4" t="inlineStr">
        <is>
          <t xml:space="preserve"> </t>
        </is>
      </c>
      <c r="C30" s="4" t="inlineStr">
        <is>
          <t xml:space="preserve"> </t>
        </is>
      </c>
      <c r="D30" s="4" t="inlineStr">
        <is>
          <t xml:space="preserve"> </t>
        </is>
      </c>
    </row>
    <row r="31">
      <c r="A31" s="4" t="inlineStr">
        <is>
          <t>U.S. Treasury securities</t>
        </is>
      </c>
      <c r="B31" s="4" t="inlineStr">
        <is>
          <t xml:space="preserve"> </t>
        </is>
      </c>
      <c r="C31" s="6" t="n">
        <v>0</v>
      </c>
      <c r="D31" s="4" t="inlineStr">
        <is>
          <t xml:space="preserve"> </t>
        </is>
      </c>
    </row>
    <row r="32">
      <c r="A32" s="4" t="inlineStr">
        <is>
          <t>Recurring Basis | Significant Other Observable Inputs (Level 2) | Convertible debt instrument</t>
        </is>
      </c>
      <c r="B32" s="4" t="inlineStr">
        <is>
          <t xml:space="preserve"> </t>
        </is>
      </c>
      <c r="C32" s="4" t="inlineStr">
        <is>
          <t xml:space="preserve"> </t>
        </is>
      </c>
      <c r="D32" s="4" t="inlineStr">
        <is>
          <t xml:space="preserve"> </t>
        </is>
      </c>
    </row>
    <row r="33">
      <c r="A33" s="3" t="inlineStr">
        <is>
          <t>Prepaid expenses and other current assets:</t>
        </is>
      </c>
      <c r="B33" s="4" t="inlineStr">
        <is>
          <t xml:space="preserve"> </t>
        </is>
      </c>
      <c r="C33" s="4" t="inlineStr">
        <is>
          <t xml:space="preserve"> </t>
        </is>
      </c>
      <c r="D33" s="4" t="inlineStr">
        <is>
          <t xml:space="preserve"> </t>
        </is>
      </c>
    </row>
    <row r="34">
      <c r="A34" s="4" t="inlineStr">
        <is>
          <t>Convertible debt instrument</t>
        </is>
      </c>
      <c r="B34" s="6" t="n">
        <v>0</v>
      </c>
      <c r="C34" s="6" t="n">
        <v>0</v>
      </c>
      <c r="D34" s="4" t="inlineStr">
        <is>
          <t xml:space="preserve"> </t>
        </is>
      </c>
    </row>
    <row r="35">
      <c r="A35" s="3" t="inlineStr">
        <is>
          <t>Other non-current assets:</t>
        </is>
      </c>
      <c r="B35" s="4" t="inlineStr">
        <is>
          <t xml:space="preserve"> </t>
        </is>
      </c>
      <c r="C35" s="4" t="inlineStr">
        <is>
          <t xml:space="preserve"> </t>
        </is>
      </c>
      <c r="D35" s="4" t="inlineStr">
        <is>
          <t xml:space="preserve"> </t>
        </is>
      </c>
    </row>
    <row r="36">
      <c r="A36" s="4" t="inlineStr">
        <is>
          <t>Convertible debt instrument</t>
        </is>
      </c>
      <c r="B36" s="6" t="n">
        <v>0</v>
      </c>
      <c r="C36" s="6" t="n">
        <v>0</v>
      </c>
      <c r="D36" s="4" t="inlineStr">
        <is>
          <t xml:space="preserve"> </t>
        </is>
      </c>
    </row>
    <row r="37">
      <c r="A37" s="4" t="inlineStr">
        <is>
          <t>Recurring Basis | Significant Other Observable Inputs (Level 2) | Equity securities with readily determinable fair values</t>
        </is>
      </c>
      <c r="B37" s="4" t="inlineStr">
        <is>
          <t xml:space="preserve"> </t>
        </is>
      </c>
      <c r="C37" s="4" t="inlineStr">
        <is>
          <t xml:space="preserve"> </t>
        </is>
      </c>
      <c r="D37" s="4" t="inlineStr">
        <is>
          <t xml:space="preserve"> </t>
        </is>
      </c>
    </row>
    <row r="38">
      <c r="A38" s="3" t="inlineStr">
        <is>
          <t>Other non-current assets:</t>
        </is>
      </c>
      <c r="B38" s="4" t="inlineStr">
        <is>
          <t xml:space="preserve"> </t>
        </is>
      </c>
      <c r="C38" s="4" t="inlineStr">
        <is>
          <t xml:space="preserve"> </t>
        </is>
      </c>
      <c r="D38" s="4" t="inlineStr">
        <is>
          <t xml:space="preserve"> </t>
        </is>
      </c>
    </row>
    <row r="39">
      <c r="A39" s="4" t="inlineStr">
        <is>
          <t>Equity securities with readily determinable fair values</t>
        </is>
      </c>
      <c r="B39" s="6" t="n">
        <v>168</v>
      </c>
      <c r="C39" s="6" t="n">
        <v>542</v>
      </c>
      <c r="D39" s="4" t="inlineStr">
        <is>
          <t xml:space="preserve"> </t>
        </is>
      </c>
    </row>
    <row r="40">
      <c r="A40" s="4" t="inlineStr">
        <is>
          <t>Recurring Basis | Significant Other Observable Inputs (Level 2) | Money market funds</t>
        </is>
      </c>
      <c r="B40" s="4" t="inlineStr">
        <is>
          <t xml:space="preserve"> </t>
        </is>
      </c>
      <c r="C40" s="4" t="inlineStr">
        <is>
          <t xml:space="preserve"> </t>
        </is>
      </c>
      <c r="D40" s="4" t="inlineStr">
        <is>
          <t xml:space="preserve"> </t>
        </is>
      </c>
    </row>
    <row r="41">
      <c r="A41" s="3" t="inlineStr">
        <is>
          <t>Assets at fair value on a recurring basis</t>
        </is>
      </c>
      <c r="B41" s="4" t="inlineStr">
        <is>
          <t xml:space="preserve"> </t>
        </is>
      </c>
      <c r="C41" s="4" t="inlineStr">
        <is>
          <t xml:space="preserve"> </t>
        </is>
      </c>
      <c r="D41" s="4" t="inlineStr">
        <is>
          <t xml:space="preserve"> </t>
        </is>
      </c>
    </row>
    <row r="42">
      <c r="A42" s="4" t="inlineStr">
        <is>
          <t>Cash equivalents:</t>
        </is>
      </c>
      <c r="B42" s="6" t="n">
        <v>0</v>
      </c>
      <c r="C42" s="6" t="n">
        <v>0</v>
      </c>
      <c r="D42" s="4" t="inlineStr">
        <is>
          <t xml:space="preserve"> </t>
        </is>
      </c>
    </row>
    <row r="43">
      <c r="A43" s="4" t="inlineStr">
        <is>
          <t>Recurring Basis | Significant Unobservable Inputs (Level 3)</t>
        </is>
      </c>
      <c r="B43" s="4" t="inlineStr">
        <is>
          <t xml:space="preserve"> </t>
        </is>
      </c>
      <c r="C43" s="4" t="inlineStr">
        <is>
          <t xml:space="preserve"> </t>
        </is>
      </c>
      <c r="D43" s="4" t="inlineStr">
        <is>
          <t xml:space="preserve"> </t>
        </is>
      </c>
    </row>
    <row r="44">
      <c r="A44" s="3" t="inlineStr">
        <is>
          <t>Other non-current assets:</t>
        </is>
      </c>
      <c r="B44" s="4" t="inlineStr">
        <is>
          <t xml:space="preserve"> </t>
        </is>
      </c>
      <c r="C44" s="4" t="inlineStr">
        <is>
          <t xml:space="preserve"> </t>
        </is>
      </c>
      <c r="D44" s="4" t="inlineStr">
        <is>
          <t xml:space="preserve"> </t>
        </is>
      </c>
    </row>
    <row r="45">
      <c r="A45" s="4" t="inlineStr">
        <is>
          <t>Total</t>
        </is>
      </c>
      <c r="B45" s="6" t="n">
        <v>5234</v>
      </c>
      <c r="C45" s="6" t="n">
        <v>8883</v>
      </c>
      <c r="D45" s="4" t="inlineStr">
        <is>
          <t xml:space="preserve"> </t>
        </is>
      </c>
    </row>
    <row r="46">
      <c r="A46" s="4" t="inlineStr">
        <is>
          <t>Recurring Basis | Significant Unobservable Inputs (Level 3) | U.S. Treasury securities</t>
        </is>
      </c>
      <c r="B46" s="4" t="inlineStr">
        <is>
          <t xml:space="preserve"> </t>
        </is>
      </c>
      <c r="C46" s="4" t="inlineStr">
        <is>
          <t xml:space="preserve"> </t>
        </is>
      </c>
      <c r="D46" s="4" t="inlineStr">
        <is>
          <t xml:space="preserve"> </t>
        </is>
      </c>
    </row>
    <row r="47">
      <c r="A47" s="3" t="inlineStr">
        <is>
          <t>Prepaid expenses and other current assets:</t>
        </is>
      </c>
      <c r="B47" s="4" t="inlineStr">
        <is>
          <t xml:space="preserve"> </t>
        </is>
      </c>
      <c r="C47" s="4" t="inlineStr">
        <is>
          <t xml:space="preserve"> </t>
        </is>
      </c>
      <c r="D47" s="4" t="inlineStr">
        <is>
          <t xml:space="preserve"> </t>
        </is>
      </c>
    </row>
    <row r="48">
      <c r="A48" s="4" t="inlineStr">
        <is>
          <t>U.S. Treasury securities</t>
        </is>
      </c>
      <c r="B48" s="4" t="inlineStr">
        <is>
          <t xml:space="preserve"> </t>
        </is>
      </c>
      <c r="C48" s="6" t="n">
        <v>0</v>
      </c>
      <c r="D48" s="4" t="inlineStr">
        <is>
          <t xml:space="preserve"> </t>
        </is>
      </c>
    </row>
    <row r="49">
      <c r="A49" s="4" t="inlineStr">
        <is>
          <t>Recurring Basis | Significant Unobservable Inputs (Level 3) | Convertible debt instrument</t>
        </is>
      </c>
      <c r="B49" s="4" t="inlineStr">
        <is>
          <t xml:space="preserve"> </t>
        </is>
      </c>
      <c r="C49" s="4" t="inlineStr">
        <is>
          <t xml:space="preserve"> </t>
        </is>
      </c>
      <c r="D49" s="4" t="inlineStr">
        <is>
          <t xml:space="preserve"> </t>
        </is>
      </c>
    </row>
    <row r="50">
      <c r="A50" s="3" t="inlineStr">
        <is>
          <t>Prepaid expenses and other current assets:</t>
        </is>
      </c>
      <c r="B50" s="4" t="inlineStr">
        <is>
          <t xml:space="preserve"> </t>
        </is>
      </c>
      <c r="C50" s="4" t="inlineStr">
        <is>
          <t xml:space="preserve"> </t>
        </is>
      </c>
      <c r="D50" s="4" t="inlineStr">
        <is>
          <t xml:space="preserve"> </t>
        </is>
      </c>
    </row>
    <row r="51">
      <c r="A51" s="4" t="inlineStr">
        <is>
          <t>Convertible debt instrument</t>
        </is>
      </c>
      <c r="B51" s="6" t="n">
        <v>618</v>
      </c>
      <c r="C51" s="6" t="n">
        <v>4668</v>
      </c>
      <c r="D51" s="4" t="inlineStr">
        <is>
          <t xml:space="preserve"> </t>
        </is>
      </c>
    </row>
    <row r="52">
      <c r="A52" s="3" t="inlineStr">
        <is>
          <t>Other non-current assets:</t>
        </is>
      </c>
      <c r="B52" s="4" t="inlineStr">
        <is>
          <t xml:space="preserve"> </t>
        </is>
      </c>
      <c r="C52" s="4" t="inlineStr">
        <is>
          <t xml:space="preserve"> </t>
        </is>
      </c>
      <c r="D52" s="4" t="inlineStr">
        <is>
          <t xml:space="preserve"> </t>
        </is>
      </c>
    </row>
    <row r="53">
      <c r="A53" s="4" t="inlineStr">
        <is>
          <t>Convertible debt instrument</t>
        </is>
      </c>
      <c r="B53" s="6" t="n">
        <v>4616</v>
      </c>
      <c r="C53" s="6" t="n">
        <v>4215</v>
      </c>
      <c r="D53" s="4" t="inlineStr">
        <is>
          <t xml:space="preserve"> </t>
        </is>
      </c>
    </row>
    <row r="54">
      <c r="A54" s="4" t="inlineStr">
        <is>
          <t>Recurring Basis | Significant Unobservable Inputs (Level 3) | Equity securities with readily determinable fair values</t>
        </is>
      </c>
      <c r="B54" s="4" t="inlineStr">
        <is>
          <t xml:space="preserve"> </t>
        </is>
      </c>
      <c r="C54" s="4" t="inlineStr">
        <is>
          <t xml:space="preserve"> </t>
        </is>
      </c>
      <c r="D54" s="4" t="inlineStr">
        <is>
          <t xml:space="preserve"> </t>
        </is>
      </c>
    </row>
    <row r="55">
      <c r="A55" s="3" t="inlineStr">
        <is>
          <t>Other non-current assets:</t>
        </is>
      </c>
      <c r="B55" s="4" t="inlineStr">
        <is>
          <t xml:space="preserve"> </t>
        </is>
      </c>
      <c r="C55" s="4" t="inlineStr">
        <is>
          <t xml:space="preserve"> </t>
        </is>
      </c>
      <c r="D55" s="4" t="inlineStr">
        <is>
          <t xml:space="preserve"> </t>
        </is>
      </c>
    </row>
    <row r="56">
      <c r="A56" s="4" t="inlineStr">
        <is>
          <t>Equity securities with readily determinable fair values</t>
        </is>
      </c>
      <c r="B56" s="6" t="n">
        <v>0</v>
      </c>
      <c r="C56" s="6" t="n">
        <v>0</v>
      </c>
      <c r="D56" s="4" t="inlineStr">
        <is>
          <t xml:space="preserve"> </t>
        </is>
      </c>
    </row>
    <row r="57">
      <c r="A57" s="4" t="inlineStr">
        <is>
          <t>Recurring Basis | Significant Unobservable Inputs (Level 3) | Money market funds</t>
        </is>
      </c>
      <c r="B57" s="4" t="inlineStr">
        <is>
          <t xml:space="preserve"> </t>
        </is>
      </c>
      <c r="C57" s="4" t="inlineStr">
        <is>
          <t xml:space="preserve"> </t>
        </is>
      </c>
      <c r="D57" s="4" t="inlineStr">
        <is>
          <t xml:space="preserve"> </t>
        </is>
      </c>
    </row>
    <row r="58">
      <c r="A58" s="3" t="inlineStr">
        <is>
          <t>Assets at fair value on a recurring basis</t>
        </is>
      </c>
      <c r="B58" s="4" t="inlineStr">
        <is>
          <t xml:space="preserve"> </t>
        </is>
      </c>
      <c r="C58" s="4" t="inlineStr">
        <is>
          <t xml:space="preserve"> </t>
        </is>
      </c>
      <c r="D58" s="4" t="inlineStr">
        <is>
          <t xml:space="preserve"> </t>
        </is>
      </c>
    </row>
    <row r="59">
      <c r="A59" s="4" t="inlineStr">
        <is>
          <t>Cash equivalents:</t>
        </is>
      </c>
      <c r="B59" s="7" t="n">
        <v>0</v>
      </c>
      <c r="C59" s="7" t="n">
        <v>0</v>
      </c>
      <c r="D59"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s>
  <sheetData>
    <row r="1">
      <c r="A1" s="1" t="inlineStr">
        <is>
          <t>Summary of Significant Accounting Policies -Government Grants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t>
        </is>
      </c>
      <c r="B3" s="4" t="inlineStr">
        <is>
          <t xml:space="preserve"> </t>
        </is>
      </c>
      <c r="C3" s="4" t="inlineStr">
        <is>
          <t xml:space="preserve"> </t>
        </is>
      </c>
      <c r="D3" s="4" t="inlineStr">
        <is>
          <t xml:space="preserve"> </t>
        </is>
      </c>
    </row>
    <row r="4">
      <c r="A4" s="4" t="inlineStr">
        <is>
          <t>Government assistance amount</t>
        </is>
      </c>
      <c r="B4" s="7" t="n">
        <v>22326</v>
      </c>
      <c r="C4" s="7" t="n">
        <v>23989</v>
      </c>
      <c r="D4" s="7" t="n">
        <v>32540</v>
      </c>
    </row>
    <row r="5">
      <c r="A5" s="4" t="inlineStr">
        <is>
          <t>Other long-term liabilities</t>
        </is>
      </c>
      <c r="B5" s="6" t="n">
        <v>66735</v>
      </c>
      <c r="C5" s="6" t="n">
        <v>50810</v>
      </c>
      <c r="D5" s="4" t="inlineStr">
        <is>
          <t xml:space="preserve"> </t>
        </is>
      </c>
    </row>
    <row r="6">
      <c r="A6" s="4" t="inlineStr">
        <is>
          <t>Government Assistance, Manufacturing Facility Build-Out</t>
        </is>
      </c>
      <c r="B6" s="4" t="inlineStr">
        <is>
          <t xml:space="preserve"> </t>
        </is>
      </c>
      <c r="C6" s="4" t="inlineStr">
        <is>
          <t xml:space="preserve"> </t>
        </is>
      </c>
      <c r="D6" s="4" t="inlineStr">
        <is>
          <t xml:space="preserve"> </t>
        </is>
      </c>
    </row>
    <row r="7">
      <c r="A7" s="3" t="inlineStr">
        <is>
          <t>Property, Plant and Equipment</t>
        </is>
      </c>
      <c r="B7" s="4" t="inlineStr">
        <is>
          <t xml:space="preserve"> </t>
        </is>
      </c>
      <c r="C7" s="4" t="inlineStr">
        <is>
          <t xml:space="preserve"> </t>
        </is>
      </c>
      <c r="D7" s="4" t="inlineStr">
        <is>
          <t xml:space="preserve"> </t>
        </is>
      </c>
    </row>
    <row r="8">
      <c r="A8" s="4" t="inlineStr">
        <is>
          <t>Government assistance amount</t>
        </is>
      </c>
      <c r="B8" s="7" t="n">
        <v>3053</v>
      </c>
      <c r="C8" s="7" t="n">
        <v>2938</v>
      </c>
      <c r="D8" s="7" t="n">
        <v>3169</v>
      </c>
    </row>
    <row r="9">
      <c r="A9" s="4" t="inlineStr">
        <is>
          <t>Government Assistance, Liability, Noncurrent, Statement of Financial Position [Extensible Enumeration]</t>
        </is>
      </c>
      <c r="B9" s="4" t="inlineStr">
        <is>
          <t>Other long-term liabilities</t>
        </is>
      </c>
      <c r="C9" s="4" t="inlineStr">
        <is>
          <t>Other long-term liabilities</t>
        </is>
      </c>
      <c r="D9" s="4" t="inlineStr">
        <is>
          <t xml:space="preserve"> </t>
        </is>
      </c>
    </row>
    <row r="10">
      <c r="A10" s="4" t="inlineStr">
        <is>
          <t>Government assistance, liability, noncurrent</t>
        </is>
      </c>
      <c r="B10" s="7" t="n">
        <v>30235</v>
      </c>
      <c r="C10" s="7" t="n">
        <v>34084</v>
      </c>
      <c r="D10" s="4" t="inlineStr">
        <is>
          <t xml:space="preserve"> </t>
        </is>
      </c>
    </row>
    <row r="11">
      <c r="A11" s="4" t="inlineStr">
        <is>
          <t>Government Assistance, Manufacturing Facility Build-Out | Depreciation Expense</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Government Assistance, Income, Increase (Decrease), Statement of Income or Comprehensive Income [Extensible Enumeration]</t>
        </is>
      </c>
      <c r="B13" s="4" t="inlineStr">
        <is>
          <t>Depreciation and amortization expense</t>
        </is>
      </c>
      <c r="C13" s="4" t="inlineStr">
        <is>
          <t>Depreciation and amortization expense</t>
        </is>
      </c>
      <c r="D13" s="4" t="inlineStr">
        <is>
          <t>Depreciation and amortization expense</t>
        </is>
      </c>
    </row>
    <row r="14">
      <c r="A14" s="4" t="inlineStr">
        <is>
          <t>Government Assistance, Research And Development Programs</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Government assistance amount</t>
        </is>
      </c>
      <c r="B16" s="7" t="n">
        <v>0</v>
      </c>
      <c r="C16" s="7" t="n">
        <v>0</v>
      </c>
      <c r="D16" s="7" t="n">
        <v>1664</v>
      </c>
    </row>
    <row r="17">
      <c r="A17" s="4" t="inlineStr">
        <is>
          <t>Government assistance, liability, noncurrent</t>
        </is>
      </c>
      <c r="B17" s="7" t="n">
        <v>89</v>
      </c>
      <c r="C17" s="7" t="n">
        <v>120</v>
      </c>
      <c r="D17"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 Segment Information (Details)</t>
        </is>
      </c>
      <c r="B1" s="2" t="inlineStr">
        <is>
          <t>12 Months Ended</t>
        </is>
      </c>
    </row>
    <row r="2">
      <c r="B2" s="2" t="inlineStr">
        <is>
          <t>Dec. 31, 2024 segment</t>
        </is>
      </c>
    </row>
    <row r="3">
      <c r="A3" s="3" t="inlineStr">
        <is>
          <t>Segment information</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Risks (Details) - USD ($) $ in Thousands</t>
        </is>
      </c>
      <c r="B1" s="2" t="inlineStr">
        <is>
          <t>12 Months Ended</t>
        </is>
      </c>
    </row>
    <row r="2">
      <c r="B2" s="2" t="inlineStr">
        <is>
          <t>Dec. 31, 2024</t>
        </is>
      </c>
      <c r="C2" s="2" t="inlineStr">
        <is>
          <t>Dec. 31, 2023</t>
        </is>
      </c>
      <c r="D2" s="2" t="inlineStr">
        <is>
          <t>Dec. 31, 2022</t>
        </is>
      </c>
    </row>
    <row r="3">
      <c r="A3" s="3" t="inlineStr">
        <is>
          <t>Concentration Risk</t>
        </is>
      </c>
      <c r="B3" s="4" t="inlineStr">
        <is>
          <t xml:space="preserve"> </t>
        </is>
      </c>
      <c r="C3" s="4" t="inlineStr">
        <is>
          <t xml:space="preserve"> </t>
        </is>
      </c>
      <c r="D3" s="4" t="inlineStr">
        <is>
          <t xml:space="preserve"> </t>
        </is>
      </c>
    </row>
    <row r="4">
      <c r="A4" s="4" t="inlineStr">
        <is>
          <t>Cash and cash equivalents</t>
        </is>
      </c>
      <c r="B4" s="7" t="n">
        <v>2627410</v>
      </c>
      <c r="C4" s="7" t="n">
        <v>3171800</v>
      </c>
      <c r="D4" s="7" t="n">
        <v>3869564</v>
      </c>
    </row>
    <row r="5">
      <c r="A5" s="4" t="inlineStr">
        <is>
          <t>Accounts receivable, net</t>
        </is>
      </c>
      <c r="B5" s="7" t="n">
        <v>676278</v>
      </c>
      <c r="C5" s="7" t="n">
        <v>358027</v>
      </c>
      <c r="D5" s="4" t="inlineStr">
        <is>
          <t xml:space="preserve"> </t>
        </is>
      </c>
    </row>
    <row r="6">
      <c r="A6" s="4" t="inlineStr">
        <is>
          <t>Product Revenue | ASD Specialty Healthcare | Customer Concentration Risk</t>
        </is>
      </c>
      <c r="B6" s="4" t="inlineStr">
        <is>
          <t xml:space="preserve"> </t>
        </is>
      </c>
      <c r="C6" s="4" t="inlineStr">
        <is>
          <t xml:space="preserve"> </t>
        </is>
      </c>
      <c r="D6" s="4" t="inlineStr">
        <is>
          <t xml:space="preserve"> </t>
        </is>
      </c>
    </row>
    <row r="7">
      <c r="A7" s="3" t="inlineStr">
        <is>
          <t>Concentration Risk</t>
        </is>
      </c>
      <c r="B7" s="4" t="inlineStr">
        <is>
          <t xml:space="preserve"> </t>
        </is>
      </c>
      <c r="C7" s="4" t="inlineStr">
        <is>
          <t xml:space="preserve"> </t>
        </is>
      </c>
      <c r="D7" s="4" t="inlineStr">
        <is>
          <t xml:space="preserve"> </t>
        </is>
      </c>
    </row>
    <row r="8">
      <c r="A8" s="4" t="inlineStr">
        <is>
          <t>Concentration risk, percentage</t>
        </is>
      </c>
      <c r="B8" s="10" t="n">
        <v>0.18</v>
      </c>
      <c r="C8" s="11" t="n">
        <v>0.124</v>
      </c>
      <c r="D8" s="4" t="inlineStr">
        <is>
          <t xml:space="preserve"> </t>
        </is>
      </c>
    </row>
    <row r="9">
      <c r="A9" s="4" t="inlineStr">
        <is>
          <t>Product Revenue | McKesson | Customer Concentration Risk</t>
        </is>
      </c>
      <c r="B9" s="4" t="inlineStr">
        <is>
          <t xml:space="preserve"> </t>
        </is>
      </c>
      <c r="C9" s="4" t="inlineStr">
        <is>
          <t xml:space="preserve"> </t>
        </is>
      </c>
      <c r="D9" s="4" t="inlineStr">
        <is>
          <t xml:space="preserve"> </t>
        </is>
      </c>
    </row>
    <row r="10">
      <c r="A10" s="3" t="inlineStr">
        <is>
          <t>Concentration Risk</t>
        </is>
      </c>
      <c r="B10" s="4" t="inlineStr">
        <is>
          <t xml:space="preserve"> </t>
        </is>
      </c>
      <c r="C10" s="4" t="inlineStr">
        <is>
          <t xml:space="preserve"> </t>
        </is>
      </c>
      <c r="D10" s="4" t="inlineStr">
        <is>
          <t xml:space="preserve"> </t>
        </is>
      </c>
    </row>
    <row r="11">
      <c r="A11" s="4" t="inlineStr">
        <is>
          <t>Concentration risk, percentage</t>
        </is>
      </c>
      <c r="B11" s="11" t="n">
        <v>0.169</v>
      </c>
      <c r="C11" s="4" t="inlineStr">
        <is>
          <t xml:space="preserve"> </t>
        </is>
      </c>
      <c r="D11" s="4" t="inlineStr">
        <is>
          <t xml:space="preserve"> </t>
        </is>
      </c>
    </row>
    <row r="12">
      <c r="A12" s="4" t="inlineStr">
        <is>
          <t>Product Revenue | Shanghai Pharmaceutical | Customer Concentration Risk</t>
        </is>
      </c>
      <c r="B12" s="4" t="inlineStr">
        <is>
          <t xml:space="preserve"> </t>
        </is>
      </c>
      <c r="C12" s="4" t="inlineStr">
        <is>
          <t xml:space="preserve"> </t>
        </is>
      </c>
      <c r="D12" s="4" t="inlineStr">
        <is>
          <t xml:space="preserve"> </t>
        </is>
      </c>
    </row>
    <row r="13">
      <c r="A13" s="3" t="inlineStr">
        <is>
          <t>Concentration Risk</t>
        </is>
      </c>
      <c r="B13" s="4" t="inlineStr">
        <is>
          <t xml:space="preserve"> </t>
        </is>
      </c>
      <c r="C13" s="4" t="inlineStr">
        <is>
          <t xml:space="preserve"> </t>
        </is>
      </c>
      <c r="D13" s="4" t="inlineStr">
        <is>
          <t xml:space="preserve"> </t>
        </is>
      </c>
    </row>
    <row r="14">
      <c r="A14" s="4" t="inlineStr">
        <is>
          <t>Concentration risk, percentage</t>
        </is>
      </c>
      <c r="B14" s="11" t="n">
        <v>0.111</v>
      </c>
      <c r="C14" s="11" t="n">
        <v>0.142</v>
      </c>
      <c r="D14" s="4" t="inlineStr">
        <is>
          <t xml:space="preserve"> </t>
        </is>
      </c>
    </row>
    <row r="15">
      <c r="A15" s="4" t="inlineStr">
        <is>
          <t>Product Revenue | Sinopharm | Customer Concentration Risk</t>
        </is>
      </c>
      <c r="B15" s="4" t="inlineStr">
        <is>
          <t xml:space="preserve"> </t>
        </is>
      </c>
      <c r="C15" s="4" t="inlineStr">
        <is>
          <t xml:space="preserve"> </t>
        </is>
      </c>
      <c r="D15" s="4" t="inlineStr">
        <is>
          <t xml:space="preserve"> </t>
        </is>
      </c>
    </row>
    <row r="16">
      <c r="A16" s="3" t="inlineStr">
        <is>
          <t>Concentration Risk</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10" t="n">
        <v>0.16</v>
      </c>
      <c r="D17" s="4" t="inlineStr">
        <is>
          <t xml:space="preserve"> </t>
        </is>
      </c>
    </row>
    <row r="18">
      <c r="A18" s="4" t="inlineStr">
        <is>
          <t>Product Revenue | China Resources | Customer Concentration Risk</t>
        </is>
      </c>
      <c r="B18" s="4" t="inlineStr">
        <is>
          <t xml:space="preserve"> </t>
        </is>
      </c>
      <c r="C18" s="4" t="inlineStr">
        <is>
          <t xml:space="preserve"> </t>
        </is>
      </c>
      <c r="D18" s="4" t="inlineStr">
        <is>
          <t xml:space="preserve"> </t>
        </is>
      </c>
    </row>
    <row r="19">
      <c r="A19" s="3" t="inlineStr">
        <is>
          <t>Concentration Risk</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11" t="n">
        <v>0.114</v>
      </c>
      <c r="D20" s="4" t="inlineStr">
        <is>
          <t xml:space="preserve"> </t>
        </is>
      </c>
    </row>
    <row r="21">
      <c r="A21" s="4" t="inlineStr">
        <is>
          <t>Accounts Receivable | Three Largest Customers | Customer Concentration Risk</t>
        </is>
      </c>
      <c r="B21" s="4" t="inlineStr">
        <is>
          <t xml:space="preserve"> </t>
        </is>
      </c>
      <c r="C21" s="4" t="inlineStr">
        <is>
          <t xml:space="preserve"> </t>
        </is>
      </c>
      <c r="D21" s="4" t="inlineStr">
        <is>
          <t xml:space="preserve"> </t>
        </is>
      </c>
    </row>
    <row r="22">
      <c r="A22" s="3" t="inlineStr">
        <is>
          <t>Concentration Risk</t>
        </is>
      </c>
      <c r="B22" s="4" t="inlineStr">
        <is>
          <t xml:space="preserve"> </t>
        </is>
      </c>
      <c r="C22" s="4" t="inlineStr">
        <is>
          <t xml:space="preserve"> </t>
        </is>
      </c>
      <c r="D22" s="4" t="inlineStr">
        <is>
          <t xml:space="preserve"> </t>
        </is>
      </c>
    </row>
    <row r="23">
      <c r="A23" s="4" t="inlineStr">
        <is>
          <t>Concentration risk, percentage</t>
        </is>
      </c>
      <c r="B23" s="10" t="n">
        <v>0.51</v>
      </c>
      <c r="C23" s="4" t="inlineStr">
        <is>
          <t xml:space="preserve"> </t>
        </is>
      </c>
      <c r="D23" s="4" t="inlineStr">
        <is>
          <t xml:space="preserve"> </t>
        </is>
      </c>
    </row>
    <row r="24">
      <c r="A24" s="4" t="inlineStr">
        <is>
          <t>Accounts Receivable | Four Largest Customers | Customer Concentration Risk</t>
        </is>
      </c>
      <c r="B24" s="4" t="inlineStr">
        <is>
          <t xml:space="preserve"> </t>
        </is>
      </c>
      <c r="C24" s="4" t="inlineStr">
        <is>
          <t xml:space="preserve"> </t>
        </is>
      </c>
      <c r="D24" s="4" t="inlineStr">
        <is>
          <t xml:space="preserve"> </t>
        </is>
      </c>
    </row>
    <row r="25">
      <c r="A25" s="3" t="inlineStr">
        <is>
          <t>Concentration Risk</t>
        </is>
      </c>
      <c r="B25" s="4" t="inlineStr">
        <is>
          <t xml:space="preserve"> </t>
        </is>
      </c>
      <c r="C25" s="4" t="inlineStr">
        <is>
          <t xml:space="preserve"> </t>
        </is>
      </c>
      <c r="D25" s="4" t="inlineStr">
        <is>
          <t xml:space="preserve"> </t>
        </is>
      </c>
    </row>
    <row r="26">
      <c r="A26" s="4" t="inlineStr">
        <is>
          <t>Concentration risk, percentage</t>
        </is>
      </c>
      <c r="B26" s="4" t="inlineStr">
        <is>
          <t xml:space="preserve"> </t>
        </is>
      </c>
      <c r="C26" s="11" t="n">
        <v>0.532</v>
      </c>
      <c r="D26"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ve and Licensing Arrangements - Recognized Revenue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7" t="n">
        <v>3810241</v>
      </c>
      <c r="C4" s="7" t="n">
        <v>2458779</v>
      </c>
      <c r="D4" s="7" t="n">
        <v>1415921</v>
      </c>
    </row>
    <row r="5">
      <c r="A5" s="4" t="inlineStr">
        <is>
          <t>Collaboration revenue</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Total revenues</t>
        </is>
      </c>
      <c r="B7" s="6" t="n">
        <v>30695</v>
      </c>
      <c r="C7" s="6" t="n">
        <v>268927</v>
      </c>
      <c r="D7" s="6" t="n">
        <v>161309</v>
      </c>
    </row>
    <row r="8">
      <c r="A8" s="4" t="inlineStr">
        <is>
          <t>Collaboration revenue | Novartis</t>
        </is>
      </c>
      <c r="B8" s="4" t="inlineStr">
        <is>
          <t xml:space="preserve"> </t>
        </is>
      </c>
      <c r="C8" s="4" t="inlineStr">
        <is>
          <t xml:space="preserve"> </t>
        </is>
      </c>
      <c r="D8" s="4" t="inlineStr">
        <is>
          <t xml:space="preserve"> </t>
        </is>
      </c>
    </row>
    <row r="9">
      <c r="A9" s="3" t="inlineStr">
        <is>
          <t>Revenues</t>
        </is>
      </c>
      <c r="B9" s="4" t="inlineStr">
        <is>
          <t xml:space="preserve"> </t>
        </is>
      </c>
      <c r="C9" s="4" t="inlineStr">
        <is>
          <t xml:space="preserve"> </t>
        </is>
      </c>
      <c r="D9" s="4" t="inlineStr">
        <is>
          <t xml:space="preserve"> </t>
        </is>
      </c>
    </row>
    <row r="10">
      <c r="A10" s="4" t="inlineStr">
        <is>
          <t>Total revenues</t>
        </is>
      </c>
      <c r="B10" s="6" t="n">
        <v>30695</v>
      </c>
      <c r="C10" s="6" t="n">
        <v>268927</v>
      </c>
      <c r="D10" s="6" t="n">
        <v>161309</v>
      </c>
    </row>
    <row r="11">
      <c r="A11" s="4" t="inlineStr">
        <is>
          <t>Collaboration revenue | Tislelizumab</t>
        </is>
      </c>
      <c r="B11" s="4" t="inlineStr">
        <is>
          <t xml:space="preserve"> </t>
        </is>
      </c>
      <c r="C11" s="4" t="inlineStr">
        <is>
          <t xml:space="preserve"> </t>
        </is>
      </c>
      <c r="D11" s="4" t="inlineStr">
        <is>
          <t xml:space="preserve"> </t>
        </is>
      </c>
    </row>
    <row r="12">
      <c r="A12" s="3" t="inlineStr">
        <is>
          <t>Revenues</t>
        </is>
      </c>
      <c r="B12" s="4" t="inlineStr">
        <is>
          <t xml:space="preserve"> </t>
        </is>
      </c>
      <c r="C12" s="4" t="inlineStr">
        <is>
          <t xml:space="preserve"> </t>
        </is>
      </c>
      <c r="D12" s="4" t="inlineStr">
        <is>
          <t xml:space="preserve"> </t>
        </is>
      </c>
    </row>
    <row r="13">
      <c r="A13" s="4" t="inlineStr">
        <is>
          <t>Total revenues</t>
        </is>
      </c>
      <c r="B13" s="6" t="n">
        <v>2113</v>
      </c>
      <c r="C13" s="6" t="n">
        <v>77345</v>
      </c>
      <c r="D13" s="6" t="n">
        <v>49148</v>
      </c>
    </row>
    <row r="14">
      <c r="A14" s="4" t="inlineStr">
        <is>
          <t>Collaboration revenue | Ociperlimab</t>
        </is>
      </c>
      <c r="B14" s="4" t="inlineStr">
        <is>
          <t xml:space="preserve"> </t>
        </is>
      </c>
      <c r="C14" s="4" t="inlineStr">
        <is>
          <t xml:space="preserve"> </t>
        </is>
      </c>
      <c r="D14" s="4" t="inlineStr">
        <is>
          <t xml:space="preserve"> </t>
        </is>
      </c>
    </row>
    <row r="15">
      <c r="A15" s="3" t="inlineStr">
        <is>
          <t>Revenues</t>
        </is>
      </c>
      <c r="B15" s="4" t="inlineStr">
        <is>
          <t xml:space="preserve"> </t>
        </is>
      </c>
      <c r="C15" s="4" t="inlineStr">
        <is>
          <t xml:space="preserve"> </t>
        </is>
      </c>
      <c r="D15" s="4" t="inlineStr">
        <is>
          <t xml:space="preserve"> </t>
        </is>
      </c>
    </row>
    <row r="16">
      <c r="A16" s="4" t="inlineStr">
        <is>
          <t>Total revenues</t>
        </is>
      </c>
      <c r="B16" s="6" t="n">
        <v>18259</v>
      </c>
      <c r="C16" s="6" t="n">
        <v>192469</v>
      </c>
      <c r="D16" s="6" t="n">
        <v>112161</v>
      </c>
    </row>
    <row r="17">
      <c r="A17" s="4" t="inlineStr">
        <is>
          <t>Research and development service revenue | Novartis</t>
        </is>
      </c>
      <c r="B17" s="4" t="inlineStr">
        <is>
          <t xml:space="preserve"> </t>
        </is>
      </c>
      <c r="C17" s="4" t="inlineStr">
        <is>
          <t xml:space="preserve"> </t>
        </is>
      </c>
      <c r="D17" s="4" t="inlineStr">
        <is>
          <t xml:space="preserve"> </t>
        </is>
      </c>
    </row>
    <row r="18">
      <c r="A18" s="3" t="inlineStr">
        <is>
          <t>Revenues</t>
        </is>
      </c>
      <c r="B18" s="4" t="inlineStr">
        <is>
          <t xml:space="preserve"> </t>
        </is>
      </c>
      <c r="C18" s="4" t="inlineStr">
        <is>
          <t xml:space="preserve"> </t>
        </is>
      </c>
      <c r="D18" s="4" t="inlineStr">
        <is>
          <t xml:space="preserve"> </t>
        </is>
      </c>
    </row>
    <row r="19">
      <c r="A19" s="4" t="inlineStr">
        <is>
          <t>Total revenues</t>
        </is>
      </c>
      <c r="B19" s="6" t="n">
        <v>0</v>
      </c>
      <c r="C19" s="6" t="n">
        <v>79431</v>
      </c>
      <c r="D19" s="6" t="n">
        <v>46822</v>
      </c>
    </row>
    <row r="20">
      <c r="A20" s="4" t="inlineStr">
        <is>
          <t>Research and development service revenue | Tislelizumab</t>
        </is>
      </c>
      <c r="B20" s="4" t="inlineStr">
        <is>
          <t xml:space="preserve"> </t>
        </is>
      </c>
      <c r="C20" s="4" t="inlineStr">
        <is>
          <t xml:space="preserve"> </t>
        </is>
      </c>
      <c r="D20" s="4" t="inlineStr">
        <is>
          <t xml:space="preserve"> </t>
        </is>
      </c>
    </row>
    <row r="21">
      <c r="A21" s="3" t="inlineStr">
        <is>
          <t>Revenues</t>
        </is>
      </c>
      <c r="B21" s="4" t="inlineStr">
        <is>
          <t xml:space="preserve"> </t>
        </is>
      </c>
      <c r="C21" s="4" t="inlineStr">
        <is>
          <t xml:space="preserve"> </t>
        </is>
      </c>
      <c r="D21" s="4" t="inlineStr">
        <is>
          <t xml:space="preserve"> </t>
        </is>
      </c>
    </row>
    <row r="22">
      <c r="A22" s="4" t="inlineStr">
        <is>
          <t>Total revenues</t>
        </is>
      </c>
      <c r="B22" s="6" t="n">
        <v>0</v>
      </c>
      <c r="C22" s="6" t="n">
        <v>72278</v>
      </c>
      <c r="D22" s="6" t="n">
        <v>39655</v>
      </c>
    </row>
    <row r="23">
      <c r="A23" s="4" t="inlineStr">
        <is>
          <t>Research and development service revenue | Ociperlimab</t>
        </is>
      </c>
      <c r="B23" s="4" t="inlineStr">
        <is>
          <t xml:space="preserve"> </t>
        </is>
      </c>
      <c r="C23" s="4" t="inlineStr">
        <is>
          <t xml:space="preserve"> </t>
        </is>
      </c>
      <c r="D23" s="4" t="inlineStr">
        <is>
          <t xml:space="preserve"> </t>
        </is>
      </c>
    </row>
    <row r="24">
      <c r="A24" s="3" t="inlineStr">
        <is>
          <t>Revenues</t>
        </is>
      </c>
      <c r="B24" s="4" t="inlineStr">
        <is>
          <t xml:space="preserve"> </t>
        </is>
      </c>
      <c r="C24" s="4" t="inlineStr">
        <is>
          <t xml:space="preserve"> </t>
        </is>
      </c>
      <c r="D24" s="4" t="inlineStr">
        <is>
          <t xml:space="preserve"> </t>
        </is>
      </c>
    </row>
    <row r="25">
      <c r="A25" s="4" t="inlineStr">
        <is>
          <t>Total revenues</t>
        </is>
      </c>
      <c r="B25" s="6" t="n">
        <v>0</v>
      </c>
      <c r="C25" s="6" t="n">
        <v>7153</v>
      </c>
      <c r="D25" s="6" t="n">
        <v>7167</v>
      </c>
    </row>
    <row r="26">
      <c r="A26" s="4" t="inlineStr">
        <is>
          <t>Right to access intellectual property revenue | Novartis</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Total revenues</t>
        </is>
      </c>
      <c r="B28" s="6" t="n">
        <v>0</v>
      </c>
      <c r="C28" s="6" t="n">
        <v>104477</v>
      </c>
      <c r="D28" s="6" t="n">
        <v>104994</v>
      </c>
    </row>
    <row r="29">
      <c r="A29" s="4" t="inlineStr">
        <is>
          <t>Right to access intellectual property revenue | Ociperlimab</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Total revenues</t>
        </is>
      </c>
      <c r="B31" s="6" t="n">
        <v>0</v>
      </c>
      <c r="C31" s="6" t="n">
        <v>104477</v>
      </c>
      <c r="D31" s="6" t="n">
        <v>104994</v>
      </c>
    </row>
    <row r="32">
      <c r="A32" s="4" t="inlineStr">
        <is>
          <t>Material rights revenue | Novartis</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Total revenues</t>
        </is>
      </c>
      <c r="B34" s="6" t="n">
        <v>0</v>
      </c>
      <c r="C34" s="6" t="n">
        <v>71980</v>
      </c>
      <c r="D34" s="6" t="n">
        <v>0</v>
      </c>
    </row>
    <row r="35">
      <c r="A35" s="4" t="inlineStr">
        <is>
          <t>Material rights revenue | Ociperlimab</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s</t>
        </is>
      </c>
      <c r="B37" s="6" t="n">
        <v>0</v>
      </c>
      <c r="C37" s="6" t="n">
        <v>71980</v>
      </c>
      <c r="D37" s="6" t="n">
        <v>0</v>
      </c>
    </row>
    <row r="38">
      <c r="A38" s="4" t="inlineStr">
        <is>
          <t>Other | Novartis</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Total revenues</t>
        </is>
      </c>
      <c r="B40" s="6" t="n">
        <v>30695</v>
      </c>
      <c r="C40" s="6" t="n">
        <v>13039</v>
      </c>
      <c r="D40" s="6" t="n">
        <v>9493</v>
      </c>
    </row>
    <row r="41">
      <c r="A41" s="4" t="inlineStr">
        <is>
          <t>Other | Tislelizumab</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Total revenues</t>
        </is>
      </c>
      <c r="B43" s="6" t="n">
        <v>2113</v>
      </c>
      <c r="C43" s="6" t="n">
        <v>5067</v>
      </c>
      <c r="D43" s="6" t="n">
        <v>9493</v>
      </c>
    </row>
    <row r="44">
      <c r="A44" s="4" t="inlineStr">
        <is>
          <t>Other | Ociperlimab</t>
        </is>
      </c>
      <c r="B44" s="4" t="inlineStr">
        <is>
          <t xml:space="preserve"> </t>
        </is>
      </c>
      <c r="C44" s="4" t="inlineStr">
        <is>
          <t xml:space="preserve"> </t>
        </is>
      </c>
      <c r="D44" s="4" t="inlineStr">
        <is>
          <t xml:space="preserve"> </t>
        </is>
      </c>
    </row>
    <row r="45">
      <c r="A45" s="3" t="inlineStr">
        <is>
          <t>Revenues</t>
        </is>
      </c>
      <c r="B45" s="4" t="inlineStr">
        <is>
          <t xml:space="preserve"> </t>
        </is>
      </c>
      <c r="C45" s="4" t="inlineStr">
        <is>
          <t xml:space="preserve"> </t>
        </is>
      </c>
      <c r="D45" s="4" t="inlineStr">
        <is>
          <t xml:space="preserve"> </t>
        </is>
      </c>
    </row>
    <row r="46">
      <c r="A46" s="4" t="inlineStr">
        <is>
          <t>Total revenues</t>
        </is>
      </c>
      <c r="B46" s="7" t="n">
        <v>18259</v>
      </c>
      <c r="C46" s="7" t="n">
        <v>8859</v>
      </c>
      <c r="D46" s="7"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ve and Licensing Arrangements - Novartis (Details) - USD ($) $ in Thousands</t>
        </is>
      </c>
      <c r="B1" s="2" t="inlineStr">
        <is>
          <t>Jan. 31, 2022</t>
        </is>
      </c>
      <c r="C1" s="2" t="inlineStr">
        <is>
          <t>Jan. 31, 2021</t>
        </is>
      </c>
    </row>
    <row r="2">
      <c r="A2" s="4" t="inlineStr">
        <is>
          <t>Novartis | Collaborative Arrangement</t>
        </is>
      </c>
      <c r="B2" s="4" t="inlineStr">
        <is>
          <t xml:space="preserve"> </t>
        </is>
      </c>
      <c r="C2" s="4" t="inlineStr">
        <is>
          <t xml:space="preserve"> </t>
        </is>
      </c>
    </row>
    <row r="3">
      <c r="A3" s="3" t="inlineStr">
        <is>
          <t>Research and Development Arrangement, Contract to Perform for Others</t>
        </is>
      </c>
      <c r="B3" s="4" t="inlineStr">
        <is>
          <t xml:space="preserve"> </t>
        </is>
      </c>
      <c r="C3" s="4" t="inlineStr">
        <is>
          <t xml:space="preserve"> </t>
        </is>
      </c>
    </row>
    <row r="4">
      <c r="A4" s="4" t="inlineStr">
        <is>
          <t>Upfront cash payment received</t>
        </is>
      </c>
      <c r="B4" s="7" t="n">
        <v>300000</v>
      </c>
      <c r="C4" s="7" t="n">
        <v>65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llaborative and Licensing Arrangements - Ociperlimab Option, Collaboration and License Agreement and China Broad Market Development Agreement (Details) $ in Thousands</t>
        </is>
      </c>
      <c r="B1" s="2" t="inlineStr">
        <is>
          <t>1 Months Ended</t>
        </is>
      </c>
    </row>
    <row r="2">
      <c r="B2" s="2" t="inlineStr">
        <is>
          <t>Dec. 31, 2021 product</t>
        </is>
      </c>
      <c r="C2" s="2" t="inlineStr">
        <is>
          <t>Jan. 31, 2022 USD ($)</t>
        </is>
      </c>
      <c r="D2" s="2" t="inlineStr">
        <is>
          <t>Jan. 31, 2021 USD ($)</t>
        </is>
      </c>
    </row>
    <row r="3">
      <c r="A3" s="3" t="inlineStr">
        <is>
          <t>Research and development collaborative arrangements</t>
        </is>
      </c>
      <c r="B3" s="4" t="inlineStr">
        <is>
          <t xml:space="preserve"> </t>
        </is>
      </c>
      <c r="C3" s="4" t="inlineStr">
        <is>
          <t xml:space="preserve"> </t>
        </is>
      </c>
      <c r="D3" s="4" t="inlineStr">
        <is>
          <t xml:space="preserve"> </t>
        </is>
      </c>
    </row>
    <row r="4">
      <c r="A4" s="4" t="inlineStr">
        <is>
          <t>Number of products | product</t>
        </is>
      </c>
      <c r="B4" s="6" t="n">
        <v>5</v>
      </c>
      <c r="C4" s="4" t="inlineStr">
        <is>
          <t xml:space="preserve"> </t>
        </is>
      </c>
      <c r="D4" s="4" t="inlineStr">
        <is>
          <t xml:space="preserve"> </t>
        </is>
      </c>
    </row>
    <row r="5">
      <c r="A5" s="4" t="inlineStr">
        <is>
          <t>Novartis | Collaborative Arrangement</t>
        </is>
      </c>
      <c r="B5" s="4" t="inlineStr">
        <is>
          <t xml:space="preserve"> </t>
        </is>
      </c>
      <c r="C5" s="4" t="inlineStr">
        <is>
          <t xml:space="preserve"> </t>
        </is>
      </c>
      <c r="D5" s="4" t="inlineStr">
        <is>
          <t xml:space="preserve"> </t>
        </is>
      </c>
    </row>
    <row r="6">
      <c r="A6" s="3" t="inlineStr">
        <is>
          <t>Research and development collaborative arrangements</t>
        </is>
      </c>
      <c r="B6" s="4" t="inlineStr">
        <is>
          <t xml:space="preserve"> </t>
        </is>
      </c>
      <c r="C6" s="4" t="inlineStr">
        <is>
          <t xml:space="preserve"> </t>
        </is>
      </c>
      <c r="D6" s="4" t="inlineStr">
        <is>
          <t xml:space="preserve"> </t>
        </is>
      </c>
    </row>
    <row r="7">
      <c r="A7" s="4" t="inlineStr">
        <is>
          <t>Upfront cash payment received | $</t>
        </is>
      </c>
      <c r="B7" s="4" t="inlineStr">
        <is>
          <t xml:space="preserve"> </t>
        </is>
      </c>
      <c r="C7" s="7" t="n">
        <v>300000</v>
      </c>
      <c r="D7" s="7" t="n">
        <v>65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0" customWidth="1" min="2" max="2"/>
    <col width="22" customWidth="1" min="3" max="3"/>
    <col width="30" customWidth="1" min="4" max="4"/>
  </cols>
  <sheetData>
    <row r="1">
      <c r="A1" s="1" t="inlineStr">
        <is>
          <t>Collaborative and Licensing Arrangements - Amgen (Details) $ / shares in Units, $ in Thousands</t>
        </is>
      </c>
      <c r="C1" s="2" t="inlineStr">
        <is>
          <t>12 Months Ended</t>
        </is>
      </c>
    </row>
    <row r="2">
      <c r="B2" s="2" t="inlineStr">
        <is>
          <t>Apr. 20, 2022 USD ($) $ / shares shares</t>
        </is>
      </c>
      <c r="C2" s="2" t="inlineStr">
        <is>
          <t>Dec. 31, 2024 USD ($)</t>
        </is>
      </c>
      <c r="D2" s="2" t="inlineStr">
        <is>
          <t>Dec. 31, 2019 USD ($) product</t>
        </is>
      </c>
    </row>
    <row r="3">
      <c r="A3" s="4" t="inlineStr">
        <is>
          <t>Ordinary Shares</t>
        </is>
      </c>
      <c r="B3" s="4" t="inlineStr">
        <is>
          <t xml:space="preserve"> </t>
        </is>
      </c>
      <c r="C3" s="4" t="inlineStr">
        <is>
          <t xml:space="preserve"> </t>
        </is>
      </c>
      <c r="D3" s="4" t="inlineStr">
        <is>
          <t xml:space="preserve"> </t>
        </is>
      </c>
    </row>
    <row r="4">
      <c r="A4" s="3" t="inlineStr">
        <is>
          <t>Research and Development Arrangement, Contract to Perform for Others</t>
        </is>
      </c>
      <c r="B4" s="4" t="inlineStr">
        <is>
          <t xml:space="preserve"> </t>
        </is>
      </c>
      <c r="C4" s="4" t="inlineStr">
        <is>
          <t xml:space="preserve"> </t>
        </is>
      </c>
      <c r="D4" s="4" t="inlineStr">
        <is>
          <t xml:space="preserve"> </t>
        </is>
      </c>
    </row>
    <row r="5">
      <c r="A5" s="4" t="inlineStr">
        <is>
          <t>Share price, ADS (in dollars per share) | $ / shares</t>
        </is>
      </c>
      <c r="B5" s="8" t="n">
        <v>132.74</v>
      </c>
      <c r="C5" s="4" t="inlineStr">
        <is>
          <t xml:space="preserve"> </t>
        </is>
      </c>
      <c r="D5" s="4" t="inlineStr">
        <is>
          <t xml:space="preserve"> </t>
        </is>
      </c>
    </row>
    <row r="6">
      <c r="A6" s="4" t="inlineStr">
        <is>
          <t>Proceeds from ADS shares</t>
        </is>
      </c>
      <c r="B6" s="7" t="n">
        <v>2109902</v>
      </c>
      <c r="C6" s="4" t="inlineStr">
        <is>
          <t xml:space="preserve"> </t>
        </is>
      </c>
      <c r="D6" s="4" t="inlineStr">
        <is>
          <t xml:space="preserve"> </t>
        </is>
      </c>
    </row>
    <row r="7">
      <c r="A7" s="4" t="inlineStr">
        <is>
          <t>Amgen, Inc | Beigene Ltd</t>
        </is>
      </c>
      <c r="B7" s="4" t="inlineStr">
        <is>
          <t xml:space="preserve"> </t>
        </is>
      </c>
      <c r="C7" s="4" t="inlineStr">
        <is>
          <t xml:space="preserve"> </t>
        </is>
      </c>
      <c r="D7" s="4" t="inlineStr">
        <is>
          <t xml:space="preserve"> </t>
        </is>
      </c>
    </row>
    <row r="8">
      <c r="A8" s="3" t="inlineStr">
        <is>
          <t>Research and Development Arrangement, Contract to Perform for Others</t>
        </is>
      </c>
      <c r="B8" s="4" t="inlineStr">
        <is>
          <t xml:space="preserve"> </t>
        </is>
      </c>
      <c r="C8" s="4" t="inlineStr">
        <is>
          <t xml:space="preserve"> </t>
        </is>
      </c>
      <c r="D8" s="4" t="inlineStr">
        <is>
          <t xml:space="preserve"> </t>
        </is>
      </c>
    </row>
    <row r="9">
      <c r="A9" s="4" t="inlineStr">
        <is>
          <t>Minority interest in investment (as a percent)</t>
        </is>
      </c>
      <c r="B9" s="11" t="n">
        <v>0.205</v>
      </c>
      <c r="C9" s="4" t="inlineStr">
        <is>
          <t xml:space="preserve"> </t>
        </is>
      </c>
      <c r="D9" s="4" t="inlineStr">
        <is>
          <t xml:space="preserve"> </t>
        </is>
      </c>
    </row>
    <row r="10">
      <c r="A10" s="4" t="inlineStr">
        <is>
          <t>Product Revenue | Product Concentration Risk | Amgen, Inc</t>
        </is>
      </c>
      <c r="B10" s="4" t="inlineStr">
        <is>
          <t xml:space="preserve"> </t>
        </is>
      </c>
      <c r="C10" s="4" t="inlineStr">
        <is>
          <t xml:space="preserve"> </t>
        </is>
      </c>
      <c r="D10" s="4" t="inlineStr">
        <is>
          <t xml:space="preserve"> </t>
        </is>
      </c>
    </row>
    <row r="11">
      <c r="A11" s="3" t="inlineStr">
        <is>
          <t>Research and Development Arrangement, Contract to Perform for Others</t>
        </is>
      </c>
      <c r="B11" s="4" t="inlineStr">
        <is>
          <t xml:space="preserve"> </t>
        </is>
      </c>
      <c r="C11" s="4" t="inlineStr">
        <is>
          <t xml:space="preserve"> </t>
        </is>
      </c>
      <c r="D11" s="4" t="inlineStr">
        <is>
          <t xml:space="preserve"> </t>
        </is>
      </c>
    </row>
    <row r="12">
      <c r="A12" s="4" t="inlineStr">
        <is>
          <t>Concentration risk, percentage</t>
        </is>
      </c>
      <c r="B12" s="4" t="inlineStr">
        <is>
          <t xml:space="preserve"> </t>
        </is>
      </c>
      <c r="C12" s="10" t="n">
        <v>1</v>
      </c>
      <c r="D12" s="4" t="inlineStr">
        <is>
          <t xml:space="preserve"> </t>
        </is>
      </c>
    </row>
    <row r="13">
      <c r="A13" s="4" t="inlineStr">
        <is>
          <t>Amgen, Inc</t>
        </is>
      </c>
      <c r="B13" s="4" t="inlineStr">
        <is>
          <t xml:space="preserve"> </t>
        </is>
      </c>
      <c r="C13" s="4" t="inlineStr">
        <is>
          <t xml:space="preserve"> </t>
        </is>
      </c>
      <c r="D13" s="4" t="inlineStr">
        <is>
          <t xml:space="preserve"> </t>
        </is>
      </c>
    </row>
    <row r="14">
      <c r="A14" s="3" t="inlineStr">
        <is>
          <t>Research and Development Arrangement, Contract to Perform for Others</t>
        </is>
      </c>
      <c r="B14" s="4" t="inlineStr">
        <is>
          <t xml:space="preserve"> </t>
        </is>
      </c>
      <c r="C14" s="4" t="inlineStr">
        <is>
          <t xml:space="preserve"> </t>
        </is>
      </c>
      <c r="D14" s="4" t="inlineStr">
        <is>
          <t xml:space="preserve"> </t>
        </is>
      </c>
    </row>
    <row r="15">
      <c r="A15" s="4" t="inlineStr">
        <is>
          <t>Number of products company has the right to retain | product</t>
        </is>
      </c>
      <c r="B15" s="4" t="inlineStr">
        <is>
          <t xml:space="preserve"> </t>
        </is>
      </c>
      <c r="C15" s="4" t="inlineStr">
        <is>
          <t xml:space="preserve"> </t>
        </is>
      </c>
      <c r="D15" s="6" t="n">
        <v>1</v>
      </c>
    </row>
    <row r="16">
      <c r="A16" s="4" t="inlineStr">
        <is>
          <t>Product retention period</t>
        </is>
      </c>
      <c r="B16" s="4" t="inlineStr">
        <is>
          <t xml:space="preserve"> </t>
        </is>
      </c>
      <c r="C16" s="4" t="inlineStr">
        <is>
          <t xml:space="preserve"> </t>
        </is>
      </c>
      <c r="D16" s="4" t="inlineStr">
        <is>
          <t>5 years</t>
        </is>
      </c>
    </row>
    <row r="17">
      <c r="A17" s="4" t="inlineStr">
        <is>
          <t>Maximum cash and development services commitment</t>
        </is>
      </c>
      <c r="B17" s="4" t="inlineStr">
        <is>
          <t xml:space="preserve"> </t>
        </is>
      </c>
      <c r="C17" s="7" t="n">
        <v>1250000</v>
      </c>
      <c r="D17" s="7" t="n">
        <v>1250000</v>
      </c>
    </row>
    <row r="18">
      <c r="A18" s="4" t="inlineStr">
        <is>
          <t>Shares issued (in shares) | shares</t>
        </is>
      </c>
      <c r="B18" s="6" t="n">
        <v>15895001</v>
      </c>
      <c r="C18" s="4" t="inlineStr">
        <is>
          <t xml:space="preserve"> </t>
        </is>
      </c>
      <c r="D18" s="4" t="inlineStr">
        <is>
          <t xml:space="preserve"> </t>
        </is>
      </c>
    </row>
    <row r="19">
      <c r="A19" s="4" t="inlineStr">
        <is>
          <t>Per share acquisition price (in dollars per share) | $ / shares</t>
        </is>
      </c>
      <c r="B19" s="8" t="n">
        <v>174.85</v>
      </c>
      <c r="C19" s="4" t="inlineStr">
        <is>
          <t xml:space="preserve"> </t>
        </is>
      </c>
      <c r="D19" s="4" t="inlineStr">
        <is>
          <t xml:space="preserve"> </t>
        </is>
      </c>
    </row>
    <row r="20">
      <c r="A20" s="4" t="inlineStr">
        <is>
          <t>Fair value of cost share liability</t>
        </is>
      </c>
      <c r="B20" s="7" t="n">
        <v>601857</v>
      </c>
      <c r="C20" s="4" t="inlineStr">
        <is>
          <t xml:space="preserve"> </t>
        </is>
      </c>
      <c r="D20" s="4" t="inlineStr">
        <is>
          <t xml:space="preserve"> </t>
        </is>
      </c>
    </row>
    <row r="21">
      <c r="A21" s="4" t="inlineStr">
        <is>
          <t>Payments to acquire equity interest</t>
        </is>
      </c>
      <c r="B21" s="6" t="n">
        <v>2779241</v>
      </c>
      <c r="C21" s="4" t="inlineStr">
        <is>
          <t xml:space="preserve"> </t>
        </is>
      </c>
      <c r="D21" s="4" t="inlineStr">
        <is>
          <t xml:space="preserve"> </t>
        </is>
      </c>
    </row>
    <row r="22">
      <c r="A22" s="4" t="inlineStr">
        <is>
          <t>Fair value of equity investments issued</t>
        </is>
      </c>
      <c r="B22" s="6" t="n">
        <v>2162407</v>
      </c>
      <c r="C22" s="4" t="inlineStr">
        <is>
          <t xml:space="preserve"> </t>
        </is>
      </c>
      <c r="D22" s="4" t="inlineStr">
        <is>
          <t xml:space="preserve"> </t>
        </is>
      </c>
    </row>
    <row r="23">
      <c r="A23" s="4" t="inlineStr">
        <is>
          <t>Fair value of financing commitment</t>
        </is>
      </c>
      <c r="B23" s="7" t="n">
        <v>616834</v>
      </c>
      <c r="C23" s="4" t="inlineStr">
        <is>
          <t xml:space="preserve"> </t>
        </is>
      </c>
      <c r="D23" s="4" t="inlineStr">
        <is>
          <t xml:space="preserve"> </t>
        </is>
      </c>
    </row>
    <row r="24">
      <c r="A24" s="4" t="inlineStr">
        <is>
          <t>Amgen, Inc | Minimum</t>
        </is>
      </c>
      <c r="B24" s="4" t="inlineStr">
        <is>
          <t xml:space="preserve"> </t>
        </is>
      </c>
      <c r="C24" s="4" t="inlineStr">
        <is>
          <t xml:space="preserve"> </t>
        </is>
      </c>
      <c r="D24" s="4" t="inlineStr">
        <is>
          <t xml:space="preserve"> </t>
        </is>
      </c>
    </row>
    <row r="25">
      <c r="A25" s="3" t="inlineStr">
        <is>
          <t>Research and Development Arrangement, Contract to Perform for Others</t>
        </is>
      </c>
      <c r="B25" s="4" t="inlineStr">
        <is>
          <t xml:space="preserve"> </t>
        </is>
      </c>
      <c r="C25" s="4" t="inlineStr">
        <is>
          <t xml:space="preserve"> </t>
        </is>
      </c>
      <c r="D25" s="4" t="inlineStr">
        <is>
          <t xml:space="preserve"> </t>
        </is>
      </c>
    </row>
    <row r="26">
      <c r="A26" s="4" t="inlineStr">
        <is>
          <t>Commercialization term (years)</t>
        </is>
      </c>
      <c r="B26" s="4" t="inlineStr">
        <is>
          <t xml:space="preserve"> </t>
        </is>
      </c>
      <c r="C26" s="4" t="inlineStr">
        <is>
          <t xml:space="preserve"> </t>
        </is>
      </c>
      <c r="D26" s="4" t="inlineStr">
        <is>
          <t>5 years</t>
        </is>
      </c>
    </row>
    <row r="27">
      <c r="A27" s="4" t="inlineStr">
        <is>
          <t>Amgen, Inc | Maximum</t>
        </is>
      </c>
      <c r="B27" s="4" t="inlineStr">
        <is>
          <t xml:space="preserve"> </t>
        </is>
      </c>
      <c r="C27" s="4" t="inlineStr">
        <is>
          <t xml:space="preserve"> </t>
        </is>
      </c>
      <c r="D27" s="4" t="inlineStr">
        <is>
          <t xml:space="preserve"> </t>
        </is>
      </c>
    </row>
    <row r="28">
      <c r="A28" s="3" t="inlineStr">
        <is>
          <t>Research and Development Arrangement, Contract to Perform for Others</t>
        </is>
      </c>
      <c r="B28" s="4" t="inlineStr">
        <is>
          <t xml:space="preserve"> </t>
        </is>
      </c>
      <c r="C28" s="4" t="inlineStr">
        <is>
          <t xml:space="preserve"> </t>
        </is>
      </c>
      <c r="D28" s="4" t="inlineStr">
        <is>
          <t xml:space="preserve"> </t>
        </is>
      </c>
    </row>
    <row r="29">
      <c r="A29" s="4" t="inlineStr">
        <is>
          <t>Commercialization term (years)</t>
        </is>
      </c>
      <c r="B29" s="4" t="inlineStr">
        <is>
          <t xml:space="preserve"> </t>
        </is>
      </c>
      <c r="C29" s="4" t="inlineStr">
        <is>
          <t xml:space="preserve"> </t>
        </is>
      </c>
      <c r="D29" s="4" t="inlineStr">
        <is>
          <t>7 years</t>
        </is>
      </c>
    </row>
    <row r="30">
      <c r="A30" s="4" t="inlineStr">
        <is>
          <t>Royalties receiving period</t>
        </is>
      </c>
      <c r="B30" s="4" t="inlineStr">
        <is>
          <t xml:space="preserve"> </t>
        </is>
      </c>
      <c r="C30" s="4" t="inlineStr">
        <is>
          <t xml:space="preserve"> </t>
        </is>
      </c>
      <c r="D30" s="4" t="inlineStr">
        <is>
          <t>5 years</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ve and Licensing Arrangements - Funding Expenses (Details) - USD ($) $ in Thousands</t>
        </is>
      </c>
      <c r="B1" s="2" t="inlineStr">
        <is>
          <t>12 Months Ended</t>
        </is>
      </c>
    </row>
    <row r="2">
      <c r="B2" s="2" t="inlineStr">
        <is>
          <t>Dec. 31, 2024</t>
        </is>
      </c>
      <c r="C2" s="2" t="inlineStr">
        <is>
          <t>Dec. 31, 2023</t>
        </is>
      </c>
      <c r="D2" s="2" t="inlineStr">
        <is>
          <t>Dec. 31, 2022</t>
        </is>
      </c>
    </row>
    <row r="3">
      <c r="A3" s="3" t="inlineStr">
        <is>
          <t>Research and Development Arrangement, Contract to Perform for Others</t>
        </is>
      </c>
      <c r="B3" s="4" t="inlineStr">
        <is>
          <t xml:space="preserve"> </t>
        </is>
      </c>
      <c r="C3" s="4" t="inlineStr">
        <is>
          <t xml:space="preserve"> </t>
        </is>
      </c>
      <c r="D3" s="4" t="inlineStr">
        <is>
          <t xml:space="preserve"> </t>
        </is>
      </c>
    </row>
    <row r="4">
      <c r="A4" s="4" t="inlineStr">
        <is>
          <t>Research and development expense</t>
        </is>
      </c>
      <c r="B4" s="7" t="n">
        <v>1953295</v>
      </c>
      <c r="C4" s="7" t="n">
        <v>1778594</v>
      </c>
      <c r="D4" s="7" t="n">
        <v>1640508</v>
      </c>
    </row>
    <row r="5">
      <c r="A5" s="4" t="inlineStr">
        <is>
          <t>Amgen, Inc</t>
        </is>
      </c>
      <c r="B5" s="4" t="inlineStr">
        <is>
          <t xml:space="preserve"> </t>
        </is>
      </c>
      <c r="C5" s="4" t="inlineStr">
        <is>
          <t xml:space="preserve"> </t>
        </is>
      </c>
      <c r="D5" s="4" t="inlineStr">
        <is>
          <t xml:space="preserve"> </t>
        </is>
      </c>
    </row>
    <row r="6">
      <c r="A6" s="3" t="inlineStr">
        <is>
          <t>Research and Development Arrangement, Contract to Perform for Others</t>
        </is>
      </c>
      <c r="B6" s="4" t="inlineStr">
        <is>
          <t xml:space="preserve"> </t>
        </is>
      </c>
      <c r="C6" s="4" t="inlineStr">
        <is>
          <t xml:space="preserve"> </t>
        </is>
      </c>
      <c r="D6" s="4" t="inlineStr">
        <is>
          <t xml:space="preserve"> </t>
        </is>
      </c>
    </row>
    <row r="7">
      <c r="A7" s="4" t="inlineStr">
        <is>
          <t>BeiGene’s portion of the development funding</t>
        </is>
      </c>
      <c r="B7" s="6" t="n">
        <v>148391</v>
      </c>
      <c r="C7" s="6" t="n">
        <v>108608</v>
      </c>
      <c r="D7" s="6" t="n">
        <v>195357</v>
      </c>
    </row>
    <row r="8">
      <c r="A8" s="4" t="inlineStr">
        <is>
          <t>Less: Amortization of research and development cost share liability</t>
        </is>
      </c>
      <c r="B8" s="6" t="n">
        <v>73226</v>
      </c>
      <c r="C8" s="6" t="n">
        <v>55294</v>
      </c>
      <c r="D8" s="6" t="n">
        <v>96402</v>
      </c>
    </row>
    <row r="9">
      <c r="A9" s="4" t="inlineStr">
        <is>
          <t>Research and development expense</t>
        </is>
      </c>
      <c r="B9" s="6" t="n">
        <v>75165</v>
      </c>
      <c r="C9" s="7" t="n">
        <v>53314</v>
      </c>
      <c r="D9" s="7" t="n">
        <v>98955</v>
      </c>
    </row>
    <row r="10">
      <c r="A10" s="4" t="inlineStr">
        <is>
          <t>Remaining portion of development funding cap</t>
        </is>
      </c>
      <c r="B10" s="7" t="n">
        <v>335261</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ve and Licensing Arrangements - Financing Liability (Details) - Amgen, Inc - USD ($) $ in Thousands</t>
        </is>
      </c>
      <c r="B1" s="2" t="inlineStr">
        <is>
          <t>Dec. 31, 2024</t>
        </is>
      </c>
      <c r="C1" s="2" t="inlineStr">
        <is>
          <t>Dec. 31, 2023</t>
        </is>
      </c>
    </row>
    <row r="2">
      <c r="A2" s="3" t="inlineStr">
        <is>
          <t>Research and Development Arrangement, Contract to Perform for Others</t>
        </is>
      </c>
      <c r="B2" s="4" t="inlineStr">
        <is>
          <t xml:space="preserve"> </t>
        </is>
      </c>
      <c r="C2" s="4" t="inlineStr">
        <is>
          <t xml:space="preserve"> </t>
        </is>
      </c>
    </row>
    <row r="3">
      <c r="A3" s="4" t="inlineStr">
        <is>
          <t>Research and development cost share liability, current portion</t>
        </is>
      </c>
      <c r="B3" s="7" t="n">
        <v>111154</v>
      </c>
      <c r="C3" s="7" t="n">
        <v>68004</v>
      </c>
    </row>
    <row r="4">
      <c r="A4" s="4" t="inlineStr">
        <is>
          <t>Research and development cost share liability, non-current portion</t>
        </is>
      </c>
      <c r="B4" s="6" t="n">
        <v>54286</v>
      </c>
      <c r="C4" s="6" t="n">
        <v>170662</v>
      </c>
    </row>
    <row r="5">
      <c r="A5" s="4" t="inlineStr">
        <is>
          <t>Total research and development cost share liability</t>
        </is>
      </c>
      <c r="B5" s="7" t="n">
        <v>165440</v>
      </c>
      <c r="C5" s="7" t="n">
        <v>2386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644786</v>
      </c>
      <c r="C4" s="7" t="n">
        <v>-881708</v>
      </c>
      <c r="D4" s="7" t="n">
        <v>-2003815</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 expense</t>
        </is>
      </c>
      <c r="B6" s="6" t="n">
        <v>171762</v>
      </c>
      <c r="C6" s="6" t="n">
        <v>87675</v>
      </c>
      <c r="D6" s="6" t="n">
        <v>66278</v>
      </c>
    </row>
    <row r="7">
      <c r="A7" s="4" t="inlineStr">
        <is>
          <t>Share-based compensation expense</t>
        </is>
      </c>
      <c r="B7" s="6" t="n">
        <v>441618</v>
      </c>
      <c r="C7" s="6" t="n">
        <v>367618</v>
      </c>
      <c r="D7" s="6" t="n">
        <v>303162</v>
      </c>
    </row>
    <row r="8">
      <c r="A8" s="4" t="inlineStr">
        <is>
          <t>Acquired in-process research and development</t>
        </is>
      </c>
      <c r="B8" s="6" t="n">
        <v>60000</v>
      </c>
      <c r="C8" s="6" t="n">
        <v>46800</v>
      </c>
      <c r="D8" s="6" t="n">
        <v>68665</v>
      </c>
    </row>
    <row r="9">
      <c r="A9" s="4" t="inlineStr">
        <is>
          <t>Amortization of research and development cost share liability</t>
        </is>
      </c>
      <c r="B9" s="6" t="n">
        <v>-73226</v>
      </c>
      <c r="C9" s="6" t="n">
        <v>-55294</v>
      </c>
      <c r="D9" s="6" t="n">
        <v>-96402</v>
      </c>
    </row>
    <row r="10">
      <c r="A10" s="4" t="inlineStr">
        <is>
          <t>Unrealized losses on long-term investments</t>
        </is>
      </c>
      <c r="B10" s="6" t="n">
        <v>24022</v>
      </c>
      <c r="C10" s="6" t="n">
        <v>16221</v>
      </c>
      <c r="D10" s="6" t="n">
        <v>21996</v>
      </c>
    </row>
    <row r="11">
      <c r="A11" s="4" t="inlineStr">
        <is>
          <t>Deferred income tax expense</t>
        </is>
      </c>
      <c r="B11" s="6" t="n">
        <v>25983</v>
      </c>
      <c r="C11" s="6" t="n">
        <v>689</v>
      </c>
      <c r="D11" s="6" t="n">
        <v>2059</v>
      </c>
    </row>
    <row r="12">
      <c r="A12" s="4" t="inlineStr">
        <is>
          <t>Gain on BMS termination settlement</t>
        </is>
      </c>
      <c r="B12" s="6" t="n">
        <v>0</v>
      </c>
      <c r="C12" s="6" t="n">
        <v>-362917</v>
      </c>
      <c r="D12" s="6" t="n">
        <v>0</v>
      </c>
    </row>
    <row r="13">
      <c r="A13" s="4" t="inlineStr">
        <is>
          <t>Other items, net</t>
        </is>
      </c>
      <c r="B13" s="6" t="n">
        <v>11163</v>
      </c>
      <c r="C13" s="6" t="n">
        <v>-5998</v>
      </c>
      <c r="D13" s="6" t="n">
        <v>9047</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329443</v>
      </c>
      <c r="C15" s="6" t="n">
        <v>-188306</v>
      </c>
      <c r="D15" s="6" t="n">
        <v>304112</v>
      </c>
    </row>
    <row r="16">
      <c r="A16" s="4" t="inlineStr">
        <is>
          <t>Inventories</t>
        </is>
      </c>
      <c r="B16" s="6" t="n">
        <v>-91496</v>
      </c>
      <c r="C16" s="6" t="n">
        <v>-140948</v>
      </c>
      <c r="D16" s="6" t="n">
        <v>-56689</v>
      </c>
    </row>
    <row r="17">
      <c r="A17" s="4" t="inlineStr">
        <is>
          <t>Other assets</t>
        </is>
      </c>
      <c r="B17" s="6" t="n">
        <v>45126</v>
      </c>
      <c r="C17" s="6" t="n">
        <v>12120</v>
      </c>
      <c r="D17" s="6" t="n">
        <v>-3282</v>
      </c>
    </row>
    <row r="18">
      <c r="A18" s="4" t="inlineStr">
        <is>
          <t>Accounts payable</t>
        </is>
      </c>
      <c r="B18" s="6" t="n">
        <v>121497</v>
      </c>
      <c r="C18" s="6" t="n">
        <v>21484</v>
      </c>
      <c r="D18" s="6" t="n">
        <v>-4352</v>
      </c>
    </row>
    <row r="19">
      <c r="A19" s="4" t="inlineStr">
        <is>
          <t>Accrued expenses and other payables</t>
        </is>
      </c>
      <c r="B19" s="6" t="n">
        <v>111354</v>
      </c>
      <c r="C19" s="6" t="n">
        <v>180111</v>
      </c>
      <c r="D19" s="6" t="n">
        <v>45627</v>
      </c>
    </row>
    <row r="20">
      <c r="A20" s="4" t="inlineStr">
        <is>
          <t>Deferred revenue</t>
        </is>
      </c>
      <c r="B20" s="6" t="n">
        <v>633</v>
      </c>
      <c r="C20" s="6" t="n">
        <v>-255587</v>
      </c>
      <c r="D20" s="6" t="n">
        <v>-151816</v>
      </c>
    </row>
    <row r="21">
      <c r="A21" s="4" t="inlineStr">
        <is>
          <t>Other liabilities</t>
        </is>
      </c>
      <c r="B21" s="6" t="n">
        <v>-14838</v>
      </c>
      <c r="C21" s="6" t="n">
        <v>587</v>
      </c>
      <c r="D21" s="6" t="n">
        <v>-1209</v>
      </c>
    </row>
    <row r="22">
      <c r="A22" s="4" t="inlineStr">
        <is>
          <t>Net cash used in operating activities</t>
        </is>
      </c>
      <c r="B22" s="6" t="n">
        <v>-140631</v>
      </c>
      <c r="C22" s="6" t="n">
        <v>-1157453</v>
      </c>
      <c r="D22" s="6" t="n">
        <v>-1496619</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property and equipment</t>
        </is>
      </c>
      <c r="B24" s="6" t="n">
        <v>-492663</v>
      </c>
      <c r="C24" s="6" t="n">
        <v>-561896</v>
      </c>
      <c r="D24" s="6" t="n">
        <v>-325434</v>
      </c>
    </row>
    <row r="25">
      <c r="A25" s="4" t="inlineStr">
        <is>
          <t>Proceeds from sale or maturity of short-term investments</t>
        </is>
      </c>
      <c r="B25" s="6" t="n">
        <v>2655</v>
      </c>
      <c r="C25" s="6" t="n">
        <v>673240</v>
      </c>
      <c r="D25" s="6" t="n">
        <v>1563618</v>
      </c>
    </row>
    <row r="26">
      <c r="A26" s="4" t="inlineStr">
        <is>
          <t>Purchase of in-process research and development</t>
        </is>
      </c>
      <c r="B26" s="6" t="n">
        <v>-31800</v>
      </c>
      <c r="C26" s="6" t="n">
        <v>-15000</v>
      </c>
      <c r="D26" s="6" t="n">
        <v>-143665</v>
      </c>
    </row>
    <row r="27">
      <c r="A27" s="4" t="inlineStr">
        <is>
          <t>Purchase of intangible assets</t>
        </is>
      </c>
      <c r="B27" s="6" t="n">
        <v>-4674</v>
      </c>
      <c r="C27" s="6" t="n">
        <v>-19365</v>
      </c>
      <c r="D27" s="6" t="n">
        <v>0</v>
      </c>
    </row>
    <row r="28">
      <c r="A28" s="4" t="inlineStr">
        <is>
          <t>Purchase of long-term investments</t>
        </is>
      </c>
      <c r="B28" s="6" t="n">
        <v>-19006</v>
      </c>
      <c r="C28" s="6" t="n">
        <v>-14900</v>
      </c>
      <c r="D28" s="6" t="n">
        <v>-15911</v>
      </c>
    </row>
    <row r="29">
      <c r="A29" s="4" t="inlineStr">
        <is>
          <t>Other investing activities</t>
        </is>
      </c>
      <c r="B29" s="6" t="n">
        <v>-2862</v>
      </c>
      <c r="C29" s="6" t="n">
        <v>-2075</v>
      </c>
      <c r="D29" s="6" t="n">
        <v>-1485</v>
      </c>
    </row>
    <row r="30">
      <c r="A30" s="4" t="inlineStr">
        <is>
          <t>Net cash (used in) provided by investing activities</t>
        </is>
      </c>
      <c r="B30" s="6" t="n">
        <v>-548350</v>
      </c>
      <c r="C30" s="6" t="n">
        <v>60004</v>
      </c>
      <c r="D30" s="6" t="n">
        <v>1077123</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long-term loan</t>
        </is>
      </c>
      <c r="B32" s="6" t="n">
        <v>9053</v>
      </c>
      <c r="C32" s="6" t="n">
        <v>22502</v>
      </c>
      <c r="D32" s="6" t="n">
        <v>37372</v>
      </c>
    </row>
    <row r="33">
      <c r="A33" s="4" t="inlineStr">
        <is>
          <t>Repayment of long-term loan</t>
        </is>
      </c>
      <c r="B33" s="6" t="n">
        <v>-28031</v>
      </c>
      <c r="C33" s="6" t="n">
        <v>-13690</v>
      </c>
      <c r="D33" s="6" t="n">
        <v>0</v>
      </c>
    </row>
    <row r="34">
      <c r="A34" s="4" t="inlineStr">
        <is>
          <t>Proceeds from short-term loans</t>
        </is>
      </c>
      <c r="B34" s="6" t="n">
        <v>868270</v>
      </c>
      <c r="C34" s="6" t="n">
        <v>661530</v>
      </c>
      <c r="D34" s="6" t="n">
        <v>313774</v>
      </c>
    </row>
    <row r="35">
      <c r="A35" s="4" t="inlineStr">
        <is>
          <t>Repayment of short-term loans</t>
        </is>
      </c>
      <c r="B35" s="6" t="n">
        <v>-704216</v>
      </c>
      <c r="C35" s="6" t="n">
        <v>-309576</v>
      </c>
      <c r="D35" s="6" t="n">
        <v>-417081</v>
      </c>
    </row>
    <row r="36">
      <c r="A36" s="4" t="inlineStr">
        <is>
          <t>Proceeds from option exercises and employee share purchase plan</t>
        </is>
      </c>
      <c r="B36" s="6" t="n">
        <v>45373</v>
      </c>
      <c r="C36" s="6" t="n">
        <v>55712</v>
      </c>
      <c r="D36" s="6" t="n">
        <v>46964</v>
      </c>
    </row>
    <row r="37">
      <c r="A37" s="4" t="inlineStr">
        <is>
          <t>Other financing activities</t>
        </is>
      </c>
      <c r="B37" s="6" t="n">
        <v>3000</v>
      </c>
      <c r="C37" s="6" t="n">
        <v>0</v>
      </c>
      <c r="D37" s="6" t="n">
        <v>0</v>
      </c>
    </row>
    <row r="38">
      <c r="A38" s="4" t="inlineStr">
        <is>
          <t>Net cash provided by (used in) financing activities</t>
        </is>
      </c>
      <c r="B38" s="6" t="n">
        <v>193449</v>
      </c>
      <c r="C38" s="6" t="n">
        <v>416478</v>
      </c>
      <c r="D38" s="6" t="n">
        <v>-18971</v>
      </c>
    </row>
    <row r="39">
      <c r="A39" s="4" t="inlineStr">
        <is>
          <t>Effect of foreign exchange rate changes, net</t>
        </is>
      </c>
      <c r="B39" s="6" t="n">
        <v>-51705</v>
      </c>
      <c r="C39" s="6" t="n">
        <v>-8082</v>
      </c>
      <c r="D39" s="6" t="n">
        <v>-69383</v>
      </c>
    </row>
    <row r="40">
      <c r="A40" s="4" t="inlineStr">
        <is>
          <t>Net decrease in cash, cash equivalents, and restricted cash</t>
        </is>
      </c>
      <c r="B40" s="6" t="n">
        <v>-547237</v>
      </c>
      <c r="C40" s="6" t="n">
        <v>-689053</v>
      </c>
      <c r="D40" s="6" t="n">
        <v>-507850</v>
      </c>
    </row>
    <row r="41">
      <c r="A41" s="4" t="inlineStr">
        <is>
          <t>Cash, cash equivalents, and restricted cash, beginning of year</t>
        </is>
      </c>
      <c r="B41" s="6" t="n">
        <v>3185984</v>
      </c>
      <c r="C41" s="6" t="n">
        <v>3875037</v>
      </c>
      <c r="D41" s="6" t="n">
        <v>4382887</v>
      </c>
    </row>
    <row r="42">
      <c r="A42" s="4" t="inlineStr">
        <is>
          <t>Cash, cash equivalents, and restricted cash, end of year</t>
        </is>
      </c>
      <c r="B42" s="6" t="n">
        <v>2638747</v>
      </c>
      <c r="C42" s="6" t="n">
        <v>3185984</v>
      </c>
      <c r="D42" s="6" t="n">
        <v>3875037</v>
      </c>
    </row>
    <row r="43">
      <c r="A43" s="3" t="inlineStr">
        <is>
          <t>Supplemental cash flow disclosures:</t>
        </is>
      </c>
      <c r="B43" s="4" t="inlineStr">
        <is>
          <t xml:space="preserve"> </t>
        </is>
      </c>
      <c r="C43" s="4" t="inlineStr">
        <is>
          <t xml:space="preserve"> </t>
        </is>
      </c>
      <c r="D43" s="4" t="inlineStr">
        <is>
          <t xml:space="preserve"> </t>
        </is>
      </c>
    </row>
    <row r="44">
      <c r="A44" s="4" t="inlineStr">
        <is>
          <t>Cash and cash equivalents</t>
        </is>
      </c>
      <c r="B44" s="6" t="n">
        <v>2627410</v>
      </c>
      <c r="C44" s="6" t="n">
        <v>3171800</v>
      </c>
      <c r="D44" s="6" t="n">
        <v>3869564</v>
      </c>
    </row>
    <row r="45">
      <c r="A45" s="4" t="inlineStr">
        <is>
          <t>Short-term restricted cash</t>
        </is>
      </c>
      <c r="B45" s="6" t="n">
        <v>9312</v>
      </c>
      <c r="C45" s="6" t="n">
        <v>11473</v>
      </c>
      <c r="D45" s="6" t="n">
        <v>196</v>
      </c>
    </row>
    <row r="46">
      <c r="A46" s="4" t="inlineStr">
        <is>
          <t>Long-term restricted cash</t>
        </is>
      </c>
      <c r="B46" s="6" t="n">
        <v>2025</v>
      </c>
      <c r="C46" s="6" t="n">
        <v>2711</v>
      </c>
      <c r="D46" s="6" t="n">
        <v>5277</v>
      </c>
    </row>
    <row r="47">
      <c r="A47" s="4" t="inlineStr">
        <is>
          <t>Income taxes paid</t>
        </is>
      </c>
      <c r="B47" s="6" t="n">
        <v>69430</v>
      </c>
      <c r="C47" s="6" t="n">
        <v>56003</v>
      </c>
      <c r="D47" s="6" t="n">
        <v>29500</v>
      </c>
    </row>
    <row r="48">
      <c r="A48" s="4" t="inlineStr">
        <is>
          <t>Interest paid</t>
        </is>
      </c>
      <c r="B48" s="6" t="n">
        <v>51175</v>
      </c>
      <c r="C48" s="6" t="n">
        <v>19753</v>
      </c>
      <c r="D48" s="6" t="n">
        <v>25169</v>
      </c>
    </row>
    <row r="49">
      <c r="A49" s="3" t="inlineStr">
        <is>
          <t>Supplemental non-cash activities:</t>
        </is>
      </c>
      <c r="B49" s="4" t="inlineStr">
        <is>
          <t xml:space="preserve"> </t>
        </is>
      </c>
      <c r="C49" s="4" t="inlineStr">
        <is>
          <t xml:space="preserve"> </t>
        </is>
      </c>
      <c r="D49" s="4" t="inlineStr">
        <is>
          <t xml:space="preserve"> </t>
        </is>
      </c>
    </row>
    <row r="50">
      <c r="A50" s="4" t="inlineStr">
        <is>
          <t>Accruals for capital expenditures</t>
        </is>
      </c>
      <c r="B50" s="6" t="n">
        <v>70314</v>
      </c>
      <c r="C50" s="6" t="n">
        <v>91804</v>
      </c>
      <c r="D50" s="6" t="n">
        <v>95346</v>
      </c>
    </row>
    <row r="51">
      <c r="A51" s="4" t="inlineStr">
        <is>
          <t>Purchase of in-process research and development included in accounts payable</t>
        </is>
      </c>
      <c r="B51" s="7" t="n">
        <v>60000</v>
      </c>
      <c r="C51" s="7" t="n">
        <v>31800</v>
      </c>
      <c r="D51"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ve and Licensing Arrangements - Amounts and Classification of Payments (Income/(Expense) (Details) - USD ($) $ in Thousands</t>
        </is>
      </c>
      <c r="B1" s="2" t="inlineStr">
        <is>
          <t>12 Months Ended</t>
        </is>
      </c>
    </row>
    <row r="2">
      <c r="B2" s="2" t="inlineStr">
        <is>
          <t>Dec. 31, 2024</t>
        </is>
      </c>
      <c r="C2" s="2" t="inlineStr">
        <is>
          <t>Dec. 31, 2023</t>
        </is>
      </c>
      <c r="D2" s="2" t="inlineStr">
        <is>
          <t>Dec. 31, 2022</t>
        </is>
      </c>
    </row>
    <row r="3">
      <c r="A3" s="3" t="inlineStr">
        <is>
          <t>Research and Development Arrangement, Contract to Perform for Others</t>
        </is>
      </c>
      <c r="B3" s="4" t="inlineStr">
        <is>
          <t xml:space="preserve"> </t>
        </is>
      </c>
      <c r="C3" s="4" t="inlineStr">
        <is>
          <t xml:space="preserve"> </t>
        </is>
      </c>
      <c r="D3" s="4" t="inlineStr">
        <is>
          <t xml:space="preserve"> </t>
        </is>
      </c>
    </row>
    <row r="4">
      <c r="A4" s="4" t="inlineStr">
        <is>
          <t>Total</t>
        </is>
      </c>
      <c r="B4" s="7" t="n">
        <v>-48962</v>
      </c>
      <c r="C4" s="7" t="n">
        <v>-50871</v>
      </c>
      <c r="D4" s="7" t="n">
        <v>-50183</v>
      </c>
    </row>
    <row r="5">
      <c r="A5" s="4" t="inlineStr">
        <is>
          <t>Accounts payable</t>
        </is>
      </c>
      <c r="B5" s="6" t="n">
        <v>404997</v>
      </c>
      <c r="C5" s="6" t="n">
        <v>315111</v>
      </c>
      <c r="D5" s="4" t="inlineStr">
        <is>
          <t xml:space="preserve"> </t>
        </is>
      </c>
    </row>
    <row r="6">
      <c r="A6" s="4" t="inlineStr">
        <is>
          <t>Amgen, Inc | Collaborative Arrangement</t>
        </is>
      </c>
      <c r="B6" s="4" t="inlineStr">
        <is>
          <t xml:space="preserve"> </t>
        </is>
      </c>
      <c r="C6" s="4" t="inlineStr">
        <is>
          <t xml:space="preserve"> </t>
        </is>
      </c>
      <c r="D6" s="4" t="inlineStr">
        <is>
          <t xml:space="preserve"> </t>
        </is>
      </c>
    </row>
    <row r="7">
      <c r="A7" s="3" t="inlineStr">
        <is>
          <t>Research and Development Arrangement, Contract to Perform for Others</t>
        </is>
      </c>
      <c r="B7" s="4" t="inlineStr">
        <is>
          <t xml:space="preserve"> </t>
        </is>
      </c>
      <c r="C7" s="4" t="inlineStr">
        <is>
          <t xml:space="preserve"> </t>
        </is>
      </c>
      <c r="D7" s="4" t="inlineStr">
        <is>
          <t xml:space="preserve"> </t>
        </is>
      </c>
    </row>
    <row r="8">
      <c r="A8" s="4" t="inlineStr">
        <is>
          <t>Collaborative arrangement, inventory purchases</t>
        </is>
      </c>
      <c r="B8" s="6" t="n">
        <v>247655</v>
      </c>
      <c r="C8" s="6" t="n">
        <v>108691</v>
      </c>
      <c r="D8" s="6" t="n">
        <v>71720</v>
      </c>
    </row>
    <row r="9">
      <c r="A9" s="4" t="inlineStr">
        <is>
          <t>Amgen, Inc | Collaborative Arrangement | Related Party</t>
        </is>
      </c>
      <c r="B9" s="4" t="inlineStr">
        <is>
          <t xml:space="preserve"> </t>
        </is>
      </c>
      <c r="C9" s="4" t="inlineStr">
        <is>
          <t xml:space="preserve"> </t>
        </is>
      </c>
      <c r="D9" s="4" t="inlineStr">
        <is>
          <t xml:space="preserve"> </t>
        </is>
      </c>
    </row>
    <row r="10">
      <c r="A10" s="3" t="inlineStr">
        <is>
          <t>Research and Development Arrangement, Contract to Perform for Others</t>
        </is>
      </c>
      <c r="B10" s="4" t="inlineStr">
        <is>
          <t xml:space="preserve"> </t>
        </is>
      </c>
      <c r="C10" s="4" t="inlineStr">
        <is>
          <t xml:space="preserve"> </t>
        </is>
      </c>
      <c r="D10" s="4" t="inlineStr">
        <is>
          <t xml:space="preserve"> </t>
        </is>
      </c>
    </row>
    <row r="11">
      <c r="A11" s="4" t="inlineStr">
        <is>
          <t>Accounts payable</t>
        </is>
      </c>
      <c r="B11" s="6" t="n">
        <v>116563</v>
      </c>
      <c r="C11" s="6" t="n">
        <v>55474</v>
      </c>
      <c r="D11" s="4" t="inlineStr">
        <is>
          <t xml:space="preserve"> </t>
        </is>
      </c>
    </row>
    <row r="12">
      <c r="A12" s="4" t="inlineStr">
        <is>
          <t>Cost of sales - product</t>
        </is>
      </c>
      <c r="B12" s="4" t="inlineStr">
        <is>
          <t xml:space="preserve"> </t>
        </is>
      </c>
      <c r="C12" s="4" t="inlineStr">
        <is>
          <t xml:space="preserve"> </t>
        </is>
      </c>
      <c r="D12" s="4" t="inlineStr">
        <is>
          <t xml:space="preserve"> </t>
        </is>
      </c>
    </row>
    <row r="13">
      <c r="A13" s="3" t="inlineStr">
        <is>
          <t>Research and Development Arrangement, Contract to Perform for Others</t>
        </is>
      </c>
      <c r="B13" s="4" t="inlineStr">
        <is>
          <t xml:space="preserve"> </t>
        </is>
      </c>
      <c r="C13" s="4" t="inlineStr">
        <is>
          <t xml:space="preserve"> </t>
        </is>
      </c>
      <c r="D13" s="4" t="inlineStr">
        <is>
          <t xml:space="preserve"> </t>
        </is>
      </c>
    </row>
    <row r="14">
      <c r="A14" s="4" t="inlineStr">
        <is>
          <t>Total</t>
        </is>
      </c>
      <c r="B14" s="6" t="n">
        <v>37150</v>
      </c>
      <c r="C14" s="6" t="n">
        <v>8358</v>
      </c>
      <c r="D14" s="6" t="n">
        <v>5898</v>
      </c>
    </row>
    <row r="15">
      <c r="A15" s="4" t="inlineStr">
        <is>
          <t>Selling, General and Administrative Expense</t>
        </is>
      </c>
      <c r="B15" s="4" t="inlineStr">
        <is>
          <t xml:space="preserve"> </t>
        </is>
      </c>
      <c r="C15" s="4" t="inlineStr">
        <is>
          <t xml:space="preserve"> </t>
        </is>
      </c>
      <c r="D15" s="4" t="inlineStr">
        <is>
          <t xml:space="preserve"> </t>
        </is>
      </c>
    </row>
    <row r="16">
      <c r="A16" s="3" t="inlineStr">
        <is>
          <t>Research and Development Arrangement, Contract to Perform for Others</t>
        </is>
      </c>
      <c r="B16" s="4" t="inlineStr">
        <is>
          <t xml:space="preserve"> </t>
        </is>
      </c>
      <c r="C16" s="4" t="inlineStr">
        <is>
          <t xml:space="preserve"> </t>
        </is>
      </c>
      <c r="D16" s="4" t="inlineStr">
        <is>
          <t xml:space="preserve"> </t>
        </is>
      </c>
    </row>
    <row r="17">
      <c r="A17" s="4" t="inlineStr">
        <is>
          <t>Total</t>
        </is>
      </c>
      <c r="B17" s="6" t="n">
        <v>-83674</v>
      </c>
      <c r="C17" s="6" t="n">
        <v>-60917</v>
      </c>
      <c r="D17" s="6" t="n">
        <v>-54865</v>
      </c>
    </row>
    <row r="18">
      <c r="A18" s="4" t="inlineStr">
        <is>
          <t>Research and development</t>
        </is>
      </c>
      <c r="B18" s="4" t="inlineStr">
        <is>
          <t xml:space="preserve"> </t>
        </is>
      </c>
      <c r="C18" s="4" t="inlineStr">
        <is>
          <t xml:space="preserve"> </t>
        </is>
      </c>
      <c r="D18" s="4" t="inlineStr">
        <is>
          <t xml:space="preserve"> </t>
        </is>
      </c>
    </row>
    <row r="19">
      <c r="A19" s="3" t="inlineStr">
        <is>
          <t>Research and Development Arrangement, Contract to Perform for Others</t>
        </is>
      </c>
      <c r="B19" s="4" t="inlineStr">
        <is>
          <t xml:space="preserve"> </t>
        </is>
      </c>
      <c r="C19" s="4" t="inlineStr">
        <is>
          <t xml:space="preserve"> </t>
        </is>
      </c>
      <c r="D19" s="4" t="inlineStr">
        <is>
          <t xml:space="preserve"> </t>
        </is>
      </c>
    </row>
    <row r="20">
      <c r="A20" s="4" t="inlineStr">
        <is>
          <t>Total</t>
        </is>
      </c>
      <c r="B20" s="7" t="n">
        <v>-2438</v>
      </c>
      <c r="C20" s="7" t="n">
        <v>1688</v>
      </c>
      <c r="D20" s="7" t="n">
        <v>-121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ve and Licensing Arrangements - Payment Classification (Details) - USD ($) $ in Thousands</t>
        </is>
      </c>
      <c r="B1" s="2" t="inlineStr">
        <is>
          <t>12 Months Ended</t>
        </is>
      </c>
    </row>
    <row r="2">
      <c r="B2" s="2" t="inlineStr">
        <is>
          <t>Dec. 31, 2024</t>
        </is>
      </c>
      <c r="C2" s="2" t="inlineStr">
        <is>
          <t>Dec. 31, 2023</t>
        </is>
      </c>
      <c r="D2" s="2" t="inlineStr">
        <is>
          <t>Dec. 31, 2022</t>
        </is>
      </c>
    </row>
    <row r="3">
      <c r="A3" s="3" t="inlineStr">
        <is>
          <t>Research and development collaborative arrangements</t>
        </is>
      </c>
      <c r="B3" s="4" t="inlineStr">
        <is>
          <t xml:space="preserve"> </t>
        </is>
      </c>
      <c r="C3" s="4" t="inlineStr">
        <is>
          <t xml:space="preserve"> </t>
        </is>
      </c>
      <c r="D3" s="4" t="inlineStr">
        <is>
          <t xml:space="preserve"> </t>
        </is>
      </c>
    </row>
    <row r="4">
      <c r="A4" s="4" t="inlineStr">
        <is>
          <t>Total</t>
        </is>
      </c>
      <c r="B4" s="7" t="n">
        <v>114027</v>
      </c>
      <c r="C4" s="7" t="n">
        <v>71165</v>
      </c>
      <c r="D4" s="7" t="n">
        <v>74165</v>
      </c>
    </row>
    <row r="5">
      <c r="A5" s="4" t="inlineStr">
        <is>
          <t>Upfront payments | Research and development expense</t>
        </is>
      </c>
      <c r="B5" s="4" t="inlineStr">
        <is>
          <t xml:space="preserve"> </t>
        </is>
      </c>
      <c r="C5" s="4" t="inlineStr">
        <is>
          <t xml:space="preserve"> </t>
        </is>
      </c>
      <c r="D5" s="4" t="inlineStr">
        <is>
          <t xml:space="preserve"> </t>
        </is>
      </c>
    </row>
    <row r="6">
      <c r="A6" s="3" t="inlineStr">
        <is>
          <t>Research and development collaborative arrangements</t>
        </is>
      </c>
      <c r="B6" s="4" t="inlineStr">
        <is>
          <t xml:space="preserve"> </t>
        </is>
      </c>
      <c r="C6" s="4" t="inlineStr">
        <is>
          <t xml:space="preserve"> </t>
        </is>
      </c>
      <c r="D6" s="4" t="inlineStr">
        <is>
          <t xml:space="preserve"> </t>
        </is>
      </c>
    </row>
    <row r="7">
      <c r="A7" s="4" t="inlineStr">
        <is>
          <t>Total</t>
        </is>
      </c>
      <c r="B7" s="6" t="n">
        <v>60027</v>
      </c>
      <c r="C7" s="6" t="n">
        <v>46800</v>
      </c>
      <c r="D7" s="6" t="n">
        <v>68665</v>
      </c>
    </row>
    <row r="8">
      <c r="A8" s="4" t="inlineStr">
        <is>
          <t>Development milestone payments | Research and development expense</t>
        </is>
      </c>
      <c r="B8" s="4" t="inlineStr">
        <is>
          <t xml:space="preserve"> </t>
        </is>
      </c>
      <c r="C8" s="4" t="inlineStr">
        <is>
          <t xml:space="preserve"> </t>
        </is>
      </c>
      <c r="D8" s="4" t="inlineStr">
        <is>
          <t xml:space="preserve"> </t>
        </is>
      </c>
    </row>
    <row r="9">
      <c r="A9" s="3" t="inlineStr">
        <is>
          <t>Research and development collaborative arrangements</t>
        </is>
      </c>
      <c r="B9" s="4" t="inlineStr">
        <is>
          <t xml:space="preserve"> </t>
        </is>
      </c>
      <c r="C9" s="4" t="inlineStr">
        <is>
          <t xml:space="preserve"> </t>
        </is>
      </c>
      <c r="D9" s="4" t="inlineStr">
        <is>
          <t xml:space="preserve"> </t>
        </is>
      </c>
    </row>
    <row r="10">
      <c r="A10" s="4" t="inlineStr">
        <is>
          <t>Total</t>
        </is>
      </c>
      <c r="B10" s="6" t="n">
        <v>54000</v>
      </c>
      <c r="C10" s="6" t="n">
        <v>0</v>
      </c>
      <c r="D10" s="6" t="n">
        <v>5500</v>
      </c>
    </row>
    <row r="11">
      <c r="A11" s="4" t="inlineStr">
        <is>
          <t>Regulatory and commercial milestone payments | Intangible asset</t>
        </is>
      </c>
      <c r="B11" s="4" t="inlineStr">
        <is>
          <t xml:space="preserve"> </t>
        </is>
      </c>
      <c r="C11" s="4" t="inlineStr">
        <is>
          <t xml:space="preserve"> </t>
        </is>
      </c>
      <c r="D11" s="4" t="inlineStr">
        <is>
          <t xml:space="preserve"> </t>
        </is>
      </c>
    </row>
    <row r="12">
      <c r="A12" s="3" t="inlineStr">
        <is>
          <t>Research and development collaborative arrangements</t>
        </is>
      </c>
      <c r="B12" s="4" t="inlineStr">
        <is>
          <t xml:space="preserve"> </t>
        </is>
      </c>
      <c r="C12" s="4" t="inlineStr">
        <is>
          <t xml:space="preserve"> </t>
        </is>
      </c>
      <c r="D12" s="4" t="inlineStr">
        <is>
          <t xml:space="preserve"> </t>
        </is>
      </c>
    </row>
    <row r="13">
      <c r="A13" s="4" t="inlineStr">
        <is>
          <t>Total</t>
        </is>
      </c>
      <c r="B13" s="7" t="n">
        <v>0</v>
      </c>
      <c r="C13" s="7" t="n">
        <v>24365</v>
      </c>
      <c r="D13" s="7"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and Investments - Restrictions on Cash and Cash Equivalents (Details) - USD ($) $ in Thousands</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Short-term restricted cash</t>
        </is>
      </c>
      <c r="B3" s="7" t="n">
        <v>9312</v>
      </c>
      <c r="C3" s="7" t="n">
        <v>11473</v>
      </c>
    </row>
    <row r="4">
      <c r="A4" s="4" t="inlineStr">
        <is>
          <t>Long-term restricted cash</t>
        </is>
      </c>
      <c r="B4" s="6" t="n">
        <v>2025</v>
      </c>
      <c r="C4" s="6" t="n">
        <v>2711</v>
      </c>
    </row>
    <row r="5">
      <c r="A5" s="4" t="inlineStr">
        <is>
          <t>Total</t>
        </is>
      </c>
      <c r="B5" s="7" t="n">
        <v>11337</v>
      </c>
      <c r="C5" s="7" t="n">
        <v>1418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stricted Cash - Narrative (Details) - USD ($) $ in Thousands</t>
        </is>
      </c>
      <c r="B1" s="2" t="inlineStr">
        <is>
          <t>Dec. 31, 2024</t>
        </is>
      </c>
      <c r="C1" s="2" t="inlineStr">
        <is>
          <t>Dec. 31, 2023</t>
        </is>
      </c>
    </row>
    <row r="2">
      <c r="A2" s="3" t="inlineStr">
        <is>
          <t>Schedule of Investments</t>
        </is>
      </c>
      <c r="B2" s="4" t="inlineStr">
        <is>
          <t xml:space="preserve"> </t>
        </is>
      </c>
      <c r="C2" s="4" t="inlineStr">
        <is>
          <t xml:space="preserve"> </t>
        </is>
      </c>
    </row>
    <row r="3">
      <c r="A3" s="4" t="inlineStr">
        <is>
          <t>Restricted cash</t>
        </is>
      </c>
      <c r="B3" s="7" t="n">
        <v>11337</v>
      </c>
      <c r="C3" s="7" t="n">
        <v>14184</v>
      </c>
    </row>
    <row r="4">
      <c r="A4" s="4" t="inlineStr">
        <is>
          <t>STAR Market | IPO</t>
        </is>
      </c>
      <c r="B4" s="4" t="inlineStr">
        <is>
          <t xml:space="preserve"> </t>
        </is>
      </c>
      <c r="C4" s="4" t="inlineStr">
        <is>
          <t xml:space="preserve"> </t>
        </is>
      </c>
    </row>
    <row r="5">
      <c r="A5" s="3" t="inlineStr">
        <is>
          <t>Schedule of Investments</t>
        </is>
      </c>
      <c r="B5" s="4" t="inlineStr">
        <is>
          <t xml:space="preserve"> </t>
        </is>
      </c>
      <c r="C5" s="4" t="inlineStr">
        <is>
          <t xml:space="preserve"> </t>
        </is>
      </c>
    </row>
    <row r="6">
      <c r="A6" s="4" t="inlineStr">
        <is>
          <t>Restricted cash</t>
        </is>
      </c>
      <c r="B6" s="7" t="n">
        <v>588235</v>
      </c>
      <c r="C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28" customWidth="1" min="3" max="3"/>
    <col width="14" customWidth="1" min="4" max="4"/>
  </cols>
  <sheetData>
    <row r="1">
      <c r="A1" s="1" t="inlineStr">
        <is>
          <t>Investments - Investments In Equity Securities (Details) - USD ($) $ in Thousands</t>
        </is>
      </c>
      <c r="B1" s="2" t="inlineStr">
        <is>
          <t>3 Months Ended</t>
        </is>
      </c>
      <c r="C1" s="2" t="inlineStr">
        <is>
          <t>12 Months Ended</t>
        </is>
      </c>
    </row>
    <row r="2">
      <c r="B2" s="2" t="inlineStr">
        <is>
          <t>Mar. 31, 2024</t>
        </is>
      </c>
      <c r="C2" s="2" t="inlineStr">
        <is>
          <t>Dec. 31, 2024</t>
        </is>
      </c>
      <c r="D2" s="2" t="inlineStr">
        <is>
          <t>Dec. 31, 2023</t>
        </is>
      </c>
    </row>
    <row r="3">
      <c r="A3" s="3" t="inlineStr">
        <is>
          <t>Schedule of Investments</t>
        </is>
      </c>
      <c r="B3" s="4" t="inlineStr">
        <is>
          <t xml:space="preserve"> </t>
        </is>
      </c>
      <c r="C3" s="4" t="inlineStr">
        <is>
          <t xml:space="preserve"> </t>
        </is>
      </c>
      <c r="D3" s="4" t="inlineStr">
        <is>
          <t xml:space="preserve"> </t>
        </is>
      </c>
    </row>
    <row r="4">
      <c r="A4" s="4" t="inlineStr">
        <is>
          <t>Equity-method investments</t>
        </is>
      </c>
      <c r="B4" s="4" t="inlineStr">
        <is>
          <t xml:space="preserve"> </t>
        </is>
      </c>
      <c r="C4" s="7" t="n">
        <v>33081</v>
      </c>
      <c r="D4" s="7" t="n">
        <v>25981</v>
      </c>
    </row>
    <row r="5">
      <c r="A5" s="4" t="inlineStr">
        <is>
          <t>Total</t>
        </is>
      </c>
      <c r="B5" s="4" t="inlineStr">
        <is>
          <t xml:space="preserve"> </t>
        </is>
      </c>
      <c r="C5" s="7" t="n">
        <v>124317</v>
      </c>
      <c r="D5" s="6" t="n">
        <v>85429</v>
      </c>
    </row>
    <row r="6">
      <c r="A6" s="4" t="inlineStr">
        <is>
          <t>Disposal Group, Not Discontinued Operation, Gain (Loss) on Disposal, Statement of Income or Comprehensive Income [Extensible Enumeration]</t>
        </is>
      </c>
      <c r="B6" s="4" t="inlineStr">
        <is>
          <t xml:space="preserve"> </t>
        </is>
      </c>
      <c r="C6" s="4" t="inlineStr">
        <is>
          <t>Other (expense) income, net</t>
        </is>
      </c>
      <c r="D6" s="4" t="inlineStr">
        <is>
          <t xml:space="preserve"> </t>
        </is>
      </c>
    </row>
    <row r="7">
      <c r="A7" s="4" t="inlineStr">
        <is>
          <t>Disposal Group, Disposed of by Sale, Not Discontinued Operations | Pi Health, Inc</t>
        </is>
      </c>
      <c r="B7" s="4" t="inlineStr">
        <is>
          <t xml:space="preserve"> </t>
        </is>
      </c>
      <c r="C7" s="4" t="inlineStr">
        <is>
          <t xml:space="preserve"> </t>
        </is>
      </c>
      <c r="D7" s="4" t="inlineStr">
        <is>
          <t xml:space="preserve"> </t>
        </is>
      </c>
    </row>
    <row r="8">
      <c r="A8" s="3" t="inlineStr">
        <is>
          <t>Schedule of Investments</t>
        </is>
      </c>
      <c r="B8" s="4" t="inlineStr">
        <is>
          <t xml:space="preserve"> </t>
        </is>
      </c>
      <c r="C8" s="4" t="inlineStr">
        <is>
          <t xml:space="preserve"> </t>
        </is>
      </c>
      <c r="D8" s="4" t="inlineStr">
        <is>
          <t xml:space="preserve"> </t>
        </is>
      </c>
    </row>
    <row r="9">
      <c r="A9" s="4" t="inlineStr">
        <is>
          <t>Net assets disposed of</t>
        </is>
      </c>
      <c r="B9" s="7" t="n">
        <v>38063</v>
      </c>
      <c r="C9" s="4" t="inlineStr">
        <is>
          <t xml:space="preserve"> </t>
        </is>
      </c>
      <c r="D9" s="4" t="inlineStr">
        <is>
          <t xml:space="preserve"> </t>
        </is>
      </c>
    </row>
    <row r="10">
      <c r="A10" s="4" t="inlineStr">
        <is>
          <t>Proceeds from divestiture of businesses</t>
        </is>
      </c>
      <c r="B10" s="6" t="n">
        <v>1000</v>
      </c>
      <c r="C10" s="4" t="inlineStr">
        <is>
          <t xml:space="preserve"> </t>
        </is>
      </c>
      <c r="D10" s="4" t="inlineStr">
        <is>
          <t xml:space="preserve"> </t>
        </is>
      </c>
    </row>
    <row r="11">
      <c r="A11" s="4" t="inlineStr">
        <is>
          <t>Pre-tax gain</t>
        </is>
      </c>
      <c r="B11" s="4" t="inlineStr">
        <is>
          <t xml:space="preserve"> </t>
        </is>
      </c>
      <c r="C11" s="7" t="n">
        <v>3735</v>
      </c>
      <c r="D11" s="4" t="inlineStr">
        <is>
          <t xml:space="preserve"> </t>
        </is>
      </c>
    </row>
    <row r="12">
      <c r="A12" s="4" t="inlineStr">
        <is>
          <t>Leap Therapeutic, Inc | Ordinary Shares</t>
        </is>
      </c>
      <c r="B12" s="4" t="inlineStr">
        <is>
          <t xml:space="preserve"> </t>
        </is>
      </c>
      <c r="C12" s="4" t="inlineStr">
        <is>
          <t xml:space="preserve"> </t>
        </is>
      </c>
      <c r="D12" s="4" t="inlineStr">
        <is>
          <t xml:space="preserve"> </t>
        </is>
      </c>
    </row>
    <row r="13">
      <c r="A13" s="3" t="inlineStr">
        <is>
          <t>Schedule of Investments</t>
        </is>
      </c>
      <c r="B13" s="4" t="inlineStr">
        <is>
          <t xml:space="preserve"> </t>
        </is>
      </c>
      <c r="C13" s="4" t="inlineStr">
        <is>
          <t xml:space="preserve"> </t>
        </is>
      </c>
      <c r="D13" s="4" t="inlineStr">
        <is>
          <t xml:space="preserve"> </t>
        </is>
      </c>
    </row>
    <row r="14">
      <c r="A14" s="4" t="inlineStr">
        <is>
          <t>Equity securities with readily determinable fair values</t>
        </is>
      </c>
      <c r="B14" s="4" t="inlineStr">
        <is>
          <t xml:space="preserve"> </t>
        </is>
      </c>
      <c r="C14" s="6" t="n">
        <v>2113</v>
      </c>
      <c r="D14" s="6" t="n">
        <v>3046</v>
      </c>
    </row>
    <row r="15">
      <c r="A15" s="4" t="inlineStr">
        <is>
          <t>Leap Therapeutic, Inc | Warrant</t>
        </is>
      </c>
      <c r="B15" s="4" t="inlineStr">
        <is>
          <t xml:space="preserve"> </t>
        </is>
      </c>
      <c r="C15" s="4" t="inlineStr">
        <is>
          <t xml:space="preserve"> </t>
        </is>
      </c>
      <c r="D15" s="4" t="inlineStr">
        <is>
          <t xml:space="preserve"> </t>
        </is>
      </c>
    </row>
    <row r="16">
      <c r="A16" s="3" t="inlineStr">
        <is>
          <t>Schedule of Investments</t>
        </is>
      </c>
      <c r="B16" s="4" t="inlineStr">
        <is>
          <t xml:space="preserve"> </t>
        </is>
      </c>
      <c r="C16" s="4" t="inlineStr">
        <is>
          <t xml:space="preserve"> </t>
        </is>
      </c>
      <c r="D16" s="4" t="inlineStr">
        <is>
          <t xml:space="preserve"> </t>
        </is>
      </c>
    </row>
    <row r="17">
      <c r="A17" s="4" t="inlineStr">
        <is>
          <t>Equity securities with readily determinable fair values</t>
        </is>
      </c>
      <c r="B17" s="4" t="inlineStr">
        <is>
          <t xml:space="preserve"> </t>
        </is>
      </c>
      <c r="C17" s="6" t="n">
        <v>168</v>
      </c>
      <c r="D17" s="6" t="n">
        <v>542</v>
      </c>
    </row>
    <row r="18">
      <c r="A18" s="4" t="inlineStr">
        <is>
          <t>Pi Health, Inc</t>
        </is>
      </c>
      <c r="B18" s="4" t="inlineStr">
        <is>
          <t xml:space="preserve"> </t>
        </is>
      </c>
      <c r="C18" s="4" t="inlineStr">
        <is>
          <t xml:space="preserve"> </t>
        </is>
      </c>
      <c r="D18" s="4" t="inlineStr">
        <is>
          <t xml:space="preserve"> </t>
        </is>
      </c>
    </row>
    <row r="19">
      <c r="A19" s="3" t="inlineStr">
        <is>
          <t>Schedule of Investments</t>
        </is>
      </c>
      <c r="B19" s="4" t="inlineStr">
        <is>
          <t xml:space="preserve"> </t>
        </is>
      </c>
      <c r="C19" s="4" t="inlineStr">
        <is>
          <t xml:space="preserve"> </t>
        </is>
      </c>
      <c r="D19" s="4" t="inlineStr">
        <is>
          <t xml:space="preserve"> </t>
        </is>
      </c>
    </row>
    <row r="20">
      <c r="A20" s="4" t="inlineStr">
        <is>
          <t>Equity securities without readily determinable fair values</t>
        </is>
      </c>
      <c r="B20" s="7" t="n">
        <v>40798</v>
      </c>
      <c r="C20" s="4" t="inlineStr">
        <is>
          <t xml:space="preserve"> </t>
        </is>
      </c>
      <c r="D20" s="6" t="n">
        <v>0</v>
      </c>
    </row>
    <row r="21">
      <c r="A21" s="4" t="inlineStr">
        <is>
          <t>Other</t>
        </is>
      </c>
      <c r="B21" s="4" t="inlineStr">
        <is>
          <t xml:space="preserve"> </t>
        </is>
      </c>
      <c r="C21" s="4" t="inlineStr">
        <is>
          <t xml:space="preserve"> </t>
        </is>
      </c>
      <c r="D21" s="4" t="inlineStr">
        <is>
          <t xml:space="preserve"> </t>
        </is>
      </c>
    </row>
    <row r="22">
      <c r="A22" s="3" t="inlineStr">
        <is>
          <t>Schedule of Investments</t>
        </is>
      </c>
      <c r="B22" s="4" t="inlineStr">
        <is>
          <t xml:space="preserve"> </t>
        </is>
      </c>
      <c r="C22" s="4" t="inlineStr">
        <is>
          <t xml:space="preserve"> </t>
        </is>
      </c>
      <c r="D22" s="4" t="inlineStr">
        <is>
          <t xml:space="preserve"> </t>
        </is>
      </c>
    </row>
    <row r="23">
      <c r="A23" s="4" t="inlineStr">
        <is>
          <t>Equity securities without readily determinable fair values</t>
        </is>
      </c>
      <c r="B23" s="4" t="inlineStr">
        <is>
          <t xml:space="preserve"> </t>
        </is>
      </c>
      <c r="C23" s="7" t="n">
        <v>48157</v>
      </c>
      <c r="D23" s="7" t="n">
        <v>5586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Equity Method Investments (Details) - Other Operating Income (Expense) - USD ($) $ in Thousands</t>
        </is>
      </c>
      <c r="B1" s="2" t="inlineStr">
        <is>
          <t>12 Months Ended</t>
        </is>
      </c>
    </row>
    <row r="2">
      <c r="B2" s="2" t="inlineStr">
        <is>
          <t>Dec. 31, 2024</t>
        </is>
      </c>
      <c r="C2" s="2" t="inlineStr">
        <is>
          <t>Dec. 31, 2023</t>
        </is>
      </c>
      <c r="D2" s="2" t="inlineStr">
        <is>
          <t>Dec. 31, 2022</t>
        </is>
      </c>
    </row>
    <row r="3">
      <c r="A3" s="3" t="inlineStr">
        <is>
          <t>Schedule of Investments</t>
        </is>
      </c>
      <c r="B3" s="4" t="inlineStr">
        <is>
          <t xml:space="preserve"> </t>
        </is>
      </c>
      <c r="C3" s="4" t="inlineStr">
        <is>
          <t xml:space="preserve"> </t>
        </is>
      </c>
      <c r="D3" s="4" t="inlineStr">
        <is>
          <t xml:space="preserve"> </t>
        </is>
      </c>
    </row>
    <row r="4">
      <c r="A4" s="4" t="inlineStr">
        <is>
          <t>Equity securities with readily determinable fair values</t>
        </is>
      </c>
      <c r="B4" s="7" t="n">
        <v>-1307</v>
      </c>
      <c r="C4" s="7" t="n">
        <v>-425</v>
      </c>
      <c r="D4" s="7" t="n">
        <v>-30102</v>
      </c>
    </row>
    <row r="5">
      <c r="A5" s="4" t="inlineStr">
        <is>
          <t>Equity securities without readily determinable fair values</t>
        </is>
      </c>
      <c r="B5" s="6" t="n">
        <v>-7596</v>
      </c>
      <c r="C5" s="6" t="n">
        <v>-6448</v>
      </c>
      <c r="D5" s="6" t="n">
        <v>5065</v>
      </c>
    </row>
    <row r="6">
      <c r="A6" s="4" t="inlineStr">
        <is>
          <t>Equity-method investments</t>
        </is>
      </c>
      <c r="B6" s="7" t="n">
        <v>-10275</v>
      </c>
      <c r="C6" s="7" t="n">
        <v>-7856</v>
      </c>
      <c r="D6" s="7" t="n">
        <v>-368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170584</v>
      </c>
      <c r="C3" s="7" t="n">
        <v>148772</v>
      </c>
    </row>
    <row r="4">
      <c r="A4" s="4" t="inlineStr">
        <is>
          <t>Work in process</t>
        </is>
      </c>
      <c r="B4" s="6" t="n">
        <v>60118</v>
      </c>
      <c r="C4" s="6" t="n">
        <v>39098</v>
      </c>
    </row>
    <row r="5">
      <c r="A5" s="4" t="inlineStr">
        <is>
          <t>Finished goods</t>
        </is>
      </c>
      <c r="B5" s="6" t="n">
        <v>264284</v>
      </c>
      <c r="C5" s="6" t="n">
        <v>228252</v>
      </c>
    </row>
    <row r="6">
      <c r="A6" s="4" t="inlineStr">
        <is>
          <t>Total inventories, net</t>
        </is>
      </c>
      <c r="B6" s="7" t="n">
        <v>494986</v>
      </c>
      <c r="C6" s="7" t="n">
        <v>41612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4" customWidth="1" min="2" max="2"/>
  </cols>
  <sheetData>
    <row r="1">
      <c r="A1" s="1" t="inlineStr">
        <is>
          <t>Leases - Narratives (Details)</t>
        </is>
      </c>
      <c r="B1" s="2" t="inlineStr">
        <is>
          <t>Dec. 31, 2024</t>
        </is>
      </c>
    </row>
    <row r="2">
      <c r="A2" s="4" t="inlineStr">
        <is>
          <t>Building</t>
        </is>
      </c>
      <c r="B2" s="4" t="inlineStr">
        <is>
          <t xml:space="preserve"> </t>
        </is>
      </c>
    </row>
    <row r="3">
      <c r="A3" s="3" t="inlineStr">
        <is>
          <t>Lessee, Lease, Description</t>
        </is>
      </c>
      <c r="B3" s="4" t="inlineStr">
        <is>
          <t xml:space="preserve"> </t>
        </is>
      </c>
    </row>
    <row r="4">
      <c r="A4" s="4" t="inlineStr">
        <is>
          <t>Contract term (years)</t>
        </is>
      </c>
      <c r="B4" s="4" t="inlineStr">
        <is>
          <t>6 year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26575</v>
      </c>
      <c r="C4" s="7" t="n">
        <v>25978</v>
      </c>
      <c r="D4" s="7" t="n">
        <v>25938</v>
      </c>
    </row>
    <row r="5">
      <c r="A5" s="4" t="inlineStr">
        <is>
          <t>Variable lease cost</t>
        </is>
      </c>
      <c r="B5" s="6" t="n">
        <v>4580</v>
      </c>
      <c r="C5" s="6" t="n">
        <v>6101</v>
      </c>
      <c r="D5" s="6" t="n">
        <v>6834</v>
      </c>
    </row>
    <row r="6">
      <c r="A6" s="4" t="inlineStr">
        <is>
          <t>Short-term lease cost</t>
        </is>
      </c>
      <c r="B6" s="6" t="n">
        <v>2897</v>
      </c>
      <c r="C6" s="6" t="n">
        <v>1683</v>
      </c>
      <c r="D6" s="6" t="n">
        <v>1299</v>
      </c>
    </row>
    <row r="7">
      <c r="A7" s="4" t="inlineStr">
        <is>
          <t>Total lease cost</t>
        </is>
      </c>
      <c r="B7" s="7" t="n">
        <v>34052</v>
      </c>
      <c r="C7" s="7" t="n">
        <v>33762</v>
      </c>
      <c r="D7" s="7" t="n">
        <v>3407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upplemental Balance Sheet (Details) - USD ($) $ in Thousands</t>
        </is>
      </c>
      <c r="B1" s="2" t="inlineStr">
        <is>
          <t>Dec. 31, 2024</t>
        </is>
      </c>
      <c r="C1" s="2" t="inlineStr">
        <is>
          <t>Dec. 31, 2023</t>
        </is>
      </c>
    </row>
    <row r="2">
      <c r="A2" s="3" t="inlineStr">
        <is>
          <t>Lessee, Lease, Description</t>
        </is>
      </c>
      <c r="B2" s="4" t="inlineStr">
        <is>
          <t xml:space="preserve"> </t>
        </is>
      </c>
      <c r="C2" s="4" t="inlineStr">
        <is>
          <t xml:space="preserve"> </t>
        </is>
      </c>
    </row>
    <row r="3">
      <c r="A3" s="4" t="inlineStr">
        <is>
          <t>Total operating lease right-of-use assets</t>
        </is>
      </c>
      <c r="B3" s="7" t="n">
        <v>139309</v>
      </c>
      <c r="C3" s="7" t="n">
        <v>95207</v>
      </c>
    </row>
    <row r="4">
      <c r="A4" s="4" t="inlineStr">
        <is>
          <t>Current portion of operating lease liabilities</t>
        </is>
      </c>
      <c r="B4" s="6" t="n">
        <v>17576</v>
      </c>
      <c r="C4" s="6" t="n">
        <v>21950</v>
      </c>
    </row>
    <row r="5">
      <c r="A5" s="4" t="inlineStr">
        <is>
          <t>Operating lease liabilities, non-current portion</t>
        </is>
      </c>
      <c r="B5" s="6" t="n">
        <v>44277</v>
      </c>
      <c r="C5" s="6" t="n">
        <v>22251</v>
      </c>
    </row>
    <row r="6">
      <c r="A6" s="4" t="inlineStr">
        <is>
          <t>Total lease liabilities</t>
        </is>
      </c>
      <c r="B6" s="6" t="n">
        <v>61853</v>
      </c>
      <c r="C6" s="6" t="n">
        <v>44201</v>
      </c>
    </row>
    <row r="7">
      <c r="A7" s="4" t="inlineStr">
        <is>
          <t>Operating lease right-of-use assets</t>
        </is>
      </c>
      <c r="B7" s="4" t="inlineStr">
        <is>
          <t xml:space="preserve"> </t>
        </is>
      </c>
      <c r="C7" s="4" t="inlineStr">
        <is>
          <t xml:space="preserve"> </t>
        </is>
      </c>
    </row>
    <row r="8">
      <c r="A8" s="3" t="inlineStr">
        <is>
          <t>Lessee, Lease, Description</t>
        </is>
      </c>
      <c r="B8" s="4" t="inlineStr">
        <is>
          <t xml:space="preserve"> </t>
        </is>
      </c>
      <c r="C8" s="4" t="inlineStr">
        <is>
          <t xml:space="preserve"> </t>
        </is>
      </c>
    </row>
    <row r="9">
      <c r="A9" s="4" t="inlineStr">
        <is>
          <t>Total operating lease right-of-use assets</t>
        </is>
      </c>
      <c r="B9" s="6" t="n">
        <v>60639</v>
      </c>
      <c r="C9" s="6" t="n">
        <v>43490</v>
      </c>
    </row>
    <row r="10">
      <c r="A10" s="4" t="inlineStr">
        <is>
          <t>Land use rights, net</t>
        </is>
      </c>
      <c r="B10" s="4" t="inlineStr">
        <is>
          <t xml:space="preserve"> </t>
        </is>
      </c>
      <c r="C10" s="4" t="inlineStr">
        <is>
          <t xml:space="preserve"> </t>
        </is>
      </c>
    </row>
    <row r="11">
      <c r="A11" s="3" t="inlineStr">
        <is>
          <t>Lessee, Lease, Description</t>
        </is>
      </c>
      <c r="B11" s="4" t="inlineStr">
        <is>
          <t xml:space="preserve"> </t>
        </is>
      </c>
      <c r="C11" s="4" t="inlineStr">
        <is>
          <t xml:space="preserve"> </t>
        </is>
      </c>
    </row>
    <row r="12">
      <c r="A12" s="4" t="inlineStr">
        <is>
          <t>Total operating lease right-of-use assets</t>
        </is>
      </c>
      <c r="B12" s="7" t="n">
        <v>78670</v>
      </c>
      <c r="C12" s="7" t="n">
        <v>5171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3" customWidth="1" min="1" max="1"/>
    <col width="13" customWidth="1" min="2" max="2"/>
    <col width="16" customWidth="1" min="3" max="3"/>
    <col width="27" customWidth="1" min="4" max="4"/>
    <col width="46" customWidth="1" min="5" max="5"/>
    <col width="20" customWidth="1" min="6" max="6"/>
  </cols>
  <sheetData>
    <row r="1">
      <c r="A1" s="1" t="inlineStr">
        <is>
          <t>CONSOLIDATED STATEMENTS OF SHAREHOLDERS’ EQUITY - USD ($) $ in Thousands</t>
        </is>
      </c>
      <c r="B1" s="2" t="inlineStr">
        <is>
          <t>Total</t>
        </is>
      </c>
      <c r="C1" s="2" t="inlineStr">
        <is>
          <t>Ordinary Shares</t>
        </is>
      </c>
      <c r="D1" s="2" t="inlineStr">
        <is>
          <t>Additional Paid-In Capital</t>
        </is>
      </c>
      <c r="E1" s="2" t="inlineStr">
        <is>
          <t>Accumulated Other Comprehensive Income/(Loss)</t>
        </is>
      </c>
      <c r="F1" s="2" t="inlineStr">
        <is>
          <t>Accumulated Deficit</t>
        </is>
      </c>
    </row>
    <row r="2">
      <c r="A2" s="4" t="inlineStr">
        <is>
          <t>Balance at the beginning of period (in shares) at Dec. 31, 2021</t>
        </is>
      </c>
      <c r="B2" s="4" t="inlineStr">
        <is>
          <t xml:space="preserve"> </t>
        </is>
      </c>
      <c r="C2" s="6" t="n">
        <v>1334804281</v>
      </c>
      <c r="D2" s="4" t="inlineStr">
        <is>
          <t xml:space="preserve"> </t>
        </is>
      </c>
      <c r="E2" s="4" t="inlineStr">
        <is>
          <t xml:space="preserve"> </t>
        </is>
      </c>
      <c r="F2" s="4" t="inlineStr">
        <is>
          <t xml:space="preserve"> </t>
        </is>
      </c>
    </row>
    <row r="3">
      <c r="A3" s="4" t="inlineStr">
        <is>
          <t>Balance at the beginning of period at Dec. 31, 2021</t>
        </is>
      </c>
      <c r="B3" s="7" t="n">
        <v>6132563</v>
      </c>
      <c r="C3" s="7" t="n">
        <v>133</v>
      </c>
      <c r="D3" s="7" t="n">
        <v>11191007</v>
      </c>
      <c r="E3" s="7" t="n">
        <v>17950</v>
      </c>
      <c r="F3" s="7" t="n">
        <v>-5076527</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st from issuance of ordinary shares</t>
        </is>
      </c>
      <c r="B5" s="7" t="n">
        <v>-152</v>
      </c>
      <c r="C5" s="4" t="inlineStr">
        <is>
          <t xml:space="preserve"> </t>
        </is>
      </c>
      <c r="D5" s="6" t="n">
        <v>-152</v>
      </c>
      <c r="E5" s="4" t="inlineStr">
        <is>
          <t xml:space="preserve"> </t>
        </is>
      </c>
      <c r="F5" s="4" t="inlineStr">
        <is>
          <t xml:space="preserve"> </t>
        </is>
      </c>
    </row>
    <row r="6">
      <c r="A6" s="4" t="inlineStr">
        <is>
          <t>Issuance of shares reserved for share option exercises (in shares)</t>
        </is>
      </c>
      <c r="B6" s="6" t="n">
        <v>5898217</v>
      </c>
      <c r="C6" s="6" t="n">
        <v>1375621</v>
      </c>
      <c r="D6" s="4" t="inlineStr">
        <is>
          <t xml:space="preserve"> </t>
        </is>
      </c>
      <c r="E6" s="4" t="inlineStr">
        <is>
          <t xml:space="preserve"> </t>
        </is>
      </c>
      <c r="F6" s="4" t="inlineStr">
        <is>
          <t xml:space="preserve"> </t>
        </is>
      </c>
    </row>
    <row r="7">
      <c r="A7" s="4" t="inlineStr">
        <is>
          <t>Exercise of options, ESPP and release of RSUs (in shares)</t>
        </is>
      </c>
      <c r="B7" s="4" t="inlineStr">
        <is>
          <t xml:space="preserve"> </t>
        </is>
      </c>
      <c r="C7" s="6" t="n">
        <v>19960278</v>
      </c>
      <c r="D7" s="4" t="inlineStr">
        <is>
          <t xml:space="preserve"> </t>
        </is>
      </c>
      <c r="E7" s="4" t="inlineStr">
        <is>
          <t xml:space="preserve"> </t>
        </is>
      </c>
      <c r="F7" s="4" t="inlineStr">
        <is>
          <t xml:space="preserve"> </t>
        </is>
      </c>
    </row>
    <row r="8">
      <c r="A8" s="4" t="inlineStr">
        <is>
          <t>Exercise of options, ESPP and release of RSUs</t>
        </is>
      </c>
      <c r="B8" s="7" t="n">
        <v>46964</v>
      </c>
      <c r="C8" s="7" t="n">
        <v>2</v>
      </c>
      <c r="D8" s="6" t="n">
        <v>46962</v>
      </c>
      <c r="E8" s="4" t="inlineStr">
        <is>
          <t xml:space="preserve"> </t>
        </is>
      </c>
      <c r="F8" s="4" t="inlineStr">
        <is>
          <t xml:space="preserve"> </t>
        </is>
      </c>
    </row>
    <row r="9">
      <c r="A9" s="4" t="inlineStr">
        <is>
          <t>Share-based compensation</t>
        </is>
      </c>
      <c r="B9" s="6" t="n">
        <v>303162</v>
      </c>
      <c r="C9" s="4" t="inlineStr">
        <is>
          <t xml:space="preserve"> </t>
        </is>
      </c>
      <c r="D9" s="6" t="n">
        <v>303162</v>
      </c>
      <c r="E9" s="4" t="inlineStr">
        <is>
          <t xml:space="preserve"> </t>
        </is>
      </c>
      <c r="F9" s="4" t="inlineStr">
        <is>
          <t xml:space="preserve"> </t>
        </is>
      </c>
    </row>
    <row r="10">
      <c r="A10" s="4" t="inlineStr">
        <is>
          <t>Other comprehensive loss</t>
        </is>
      </c>
      <c r="B10" s="6" t="n">
        <v>-95367</v>
      </c>
      <c r="C10" s="4" t="inlineStr">
        <is>
          <t xml:space="preserve"> </t>
        </is>
      </c>
      <c r="D10" s="4" t="inlineStr">
        <is>
          <t xml:space="preserve"> </t>
        </is>
      </c>
      <c r="E10" s="6" t="n">
        <v>-95367</v>
      </c>
      <c r="F10" s="4" t="inlineStr">
        <is>
          <t xml:space="preserve"> </t>
        </is>
      </c>
    </row>
    <row r="11">
      <c r="A11" s="4" t="inlineStr">
        <is>
          <t>Net loss</t>
        </is>
      </c>
      <c r="B11" s="6" t="n">
        <v>-2003815</v>
      </c>
      <c r="C11" s="4" t="inlineStr">
        <is>
          <t xml:space="preserve"> </t>
        </is>
      </c>
      <c r="D11" s="4" t="inlineStr">
        <is>
          <t xml:space="preserve"> </t>
        </is>
      </c>
      <c r="E11" s="4" t="inlineStr">
        <is>
          <t xml:space="preserve"> </t>
        </is>
      </c>
      <c r="F11" s="6" t="n">
        <v>-2003815</v>
      </c>
    </row>
    <row r="12">
      <c r="A12" s="4" t="inlineStr">
        <is>
          <t>Balance at the ending of period (in shares) at Dec. 31, 2022</t>
        </is>
      </c>
      <c r="B12" s="4" t="inlineStr">
        <is>
          <t xml:space="preserve"> </t>
        </is>
      </c>
      <c r="C12" s="6" t="n">
        <v>1356140180</v>
      </c>
      <c r="D12" s="4" t="inlineStr">
        <is>
          <t xml:space="preserve"> </t>
        </is>
      </c>
      <c r="E12" s="4" t="inlineStr">
        <is>
          <t xml:space="preserve"> </t>
        </is>
      </c>
      <c r="F12" s="4" t="inlineStr">
        <is>
          <t xml:space="preserve"> </t>
        </is>
      </c>
    </row>
    <row r="13">
      <c r="A13" s="4" t="inlineStr">
        <is>
          <t>Balance at the ending of period at Dec. 31, 2022</t>
        </is>
      </c>
      <c r="B13" s="7" t="n">
        <v>4383355</v>
      </c>
      <c r="C13" s="7" t="n">
        <v>135</v>
      </c>
      <c r="D13" s="6" t="n">
        <v>11540979</v>
      </c>
      <c r="E13" s="6" t="n">
        <v>-77417</v>
      </c>
      <c r="F13" s="6" t="n">
        <v>-7080342</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shares reserved for share option exercises (in shares)</t>
        </is>
      </c>
      <c r="B15" s="6" t="n">
        <v>6974331</v>
      </c>
      <c r="C15" s="6" t="n">
        <v>84227</v>
      </c>
      <c r="D15" s="4" t="inlineStr">
        <is>
          <t xml:space="preserve"> </t>
        </is>
      </c>
      <c r="E15" s="4" t="inlineStr">
        <is>
          <t xml:space="preserve"> </t>
        </is>
      </c>
      <c r="F15" s="4" t="inlineStr">
        <is>
          <t xml:space="preserve"> </t>
        </is>
      </c>
    </row>
    <row r="16">
      <c r="A16" s="4" t="inlineStr">
        <is>
          <t>Exercise of options, ESPP and release of RSUs (in shares)</t>
        </is>
      </c>
      <c r="B16" s="4" t="inlineStr">
        <is>
          <t xml:space="preserve"> </t>
        </is>
      </c>
      <c r="C16" s="6" t="n">
        <v>26561925</v>
      </c>
      <c r="D16" s="4" t="inlineStr">
        <is>
          <t xml:space="preserve"> </t>
        </is>
      </c>
      <c r="E16" s="4" t="inlineStr">
        <is>
          <t xml:space="preserve"> </t>
        </is>
      </c>
      <c r="F16" s="4" t="inlineStr">
        <is>
          <t xml:space="preserve"> </t>
        </is>
      </c>
    </row>
    <row r="17">
      <c r="A17" s="4" t="inlineStr">
        <is>
          <t>Exercise of options, ESPP and release of RSUs</t>
        </is>
      </c>
      <c r="B17" s="7" t="n">
        <v>53008</v>
      </c>
      <c r="C17" s="7" t="n">
        <v>2</v>
      </c>
      <c r="D17" s="6" t="n">
        <v>53006</v>
      </c>
      <c r="E17" s="4" t="inlineStr">
        <is>
          <t xml:space="preserve"> </t>
        </is>
      </c>
      <c r="F17" s="4" t="inlineStr">
        <is>
          <t xml:space="preserve"> </t>
        </is>
      </c>
    </row>
    <row r="18">
      <c r="A18" s="4" t="inlineStr">
        <is>
          <t>Share-based compensation</t>
        </is>
      </c>
      <c r="B18" s="6" t="n">
        <v>367618</v>
      </c>
      <c r="C18" s="4" t="inlineStr">
        <is>
          <t xml:space="preserve"> </t>
        </is>
      </c>
      <c r="D18" s="6" t="n">
        <v>367618</v>
      </c>
      <c r="E18" s="4" t="inlineStr">
        <is>
          <t xml:space="preserve"> </t>
        </is>
      </c>
      <c r="F18" s="4" t="inlineStr">
        <is>
          <t xml:space="preserve"> </t>
        </is>
      </c>
    </row>
    <row r="19">
      <c r="A19" s="4" t="inlineStr">
        <is>
          <t>Cancellation of ordinary shares (in share)</t>
        </is>
      </c>
      <c r="B19" s="4" t="inlineStr">
        <is>
          <t xml:space="preserve"> </t>
        </is>
      </c>
      <c r="C19" s="6" t="n">
        <v>-23273108</v>
      </c>
      <c r="D19" s="4" t="inlineStr">
        <is>
          <t xml:space="preserve"> </t>
        </is>
      </c>
      <c r="E19" s="4" t="inlineStr">
        <is>
          <t xml:space="preserve"> </t>
        </is>
      </c>
      <c r="F19" s="4" t="inlineStr">
        <is>
          <t xml:space="preserve"> </t>
        </is>
      </c>
    </row>
    <row r="20">
      <c r="A20" s="4" t="inlineStr">
        <is>
          <t>Cancellation of ordinary shares</t>
        </is>
      </c>
      <c r="B20" s="4" t="inlineStr">
        <is>
          <t xml:space="preserve"> </t>
        </is>
      </c>
      <c r="C20" s="7" t="n">
        <v>-2</v>
      </c>
      <c r="D20" s="6" t="n">
        <v>-362915</v>
      </c>
      <c r="E20" s="4" t="inlineStr">
        <is>
          <t xml:space="preserve"> </t>
        </is>
      </c>
      <c r="F20" s="4" t="inlineStr">
        <is>
          <t xml:space="preserve"> </t>
        </is>
      </c>
    </row>
    <row r="21">
      <c r="A21" s="4" t="inlineStr">
        <is>
          <t>Other comprehensive loss</t>
        </is>
      </c>
      <c r="B21" s="6" t="n">
        <v>-22029</v>
      </c>
      <c r="C21" s="4" t="inlineStr">
        <is>
          <t xml:space="preserve"> </t>
        </is>
      </c>
      <c r="D21" s="4" t="inlineStr">
        <is>
          <t xml:space="preserve"> </t>
        </is>
      </c>
      <c r="E21" s="6" t="n">
        <v>-22029</v>
      </c>
      <c r="F21" s="4" t="inlineStr">
        <is>
          <t xml:space="preserve"> </t>
        </is>
      </c>
    </row>
    <row r="22">
      <c r="A22" s="4" t="inlineStr">
        <is>
          <t>Net loss</t>
        </is>
      </c>
      <c r="B22" s="7" t="n">
        <v>-881708</v>
      </c>
      <c r="C22" s="4" t="inlineStr">
        <is>
          <t xml:space="preserve"> </t>
        </is>
      </c>
      <c r="D22" s="4" t="inlineStr">
        <is>
          <t xml:space="preserve"> </t>
        </is>
      </c>
      <c r="E22" s="4" t="inlineStr">
        <is>
          <t xml:space="preserve"> </t>
        </is>
      </c>
      <c r="F22" s="6" t="n">
        <v>-881708</v>
      </c>
    </row>
    <row r="23">
      <c r="A23" s="4" t="inlineStr">
        <is>
          <t>Balance at the ending of period (in shares) at Dec. 31, 2023</t>
        </is>
      </c>
      <c r="B23" s="6" t="n">
        <v>1359513224</v>
      </c>
      <c r="C23" s="6" t="n">
        <v>1359513224</v>
      </c>
      <c r="D23" s="4" t="inlineStr">
        <is>
          <t xml:space="preserve"> </t>
        </is>
      </c>
      <c r="E23" s="4" t="inlineStr">
        <is>
          <t xml:space="preserve"> </t>
        </is>
      </c>
      <c r="F23" s="4" t="inlineStr">
        <is>
          <t xml:space="preserve"> </t>
        </is>
      </c>
    </row>
    <row r="24">
      <c r="A24" s="4" t="inlineStr">
        <is>
          <t>Balance at the ending of period at Dec. 31, 2023</t>
        </is>
      </c>
      <c r="B24" s="7" t="n">
        <v>3537327</v>
      </c>
      <c r="C24" s="7" t="n">
        <v>135</v>
      </c>
      <c r="D24" s="6" t="n">
        <v>11598688</v>
      </c>
      <c r="E24" s="6" t="n">
        <v>-99446</v>
      </c>
      <c r="F24" s="6" t="n">
        <v>-7962050</v>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ssuance of shares reserved for share option exercises (in shares)</t>
        </is>
      </c>
      <c r="B26" s="6" t="n">
        <v>6812624</v>
      </c>
      <c r="C26" s="6" t="n">
        <v>-2258161</v>
      </c>
      <c r="D26" s="4" t="inlineStr">
        <is>
          <t xml:space="preserve"> </t>
        </is>
      </c>
      <c r="E26" s="4" t="inlineStr">
        <is>
          <t xml:space="preserve"> </t>
        </is>
      </c>
      <c r="F26" s="4" t="inlineStr">
        <is>
          <t xml:space="preserve"> </t>
        </is>
      </c>
    </row>
    <row r="27">
      <c r="A27" s="4" t="inlineStr">
        <is>
          <t>Exercise of options, ESPP and release of RSUs (in shares)</t>
        </is>
      </c>
      <c r="B27" s="4" t="inlineStr">
        <is>
          <t xml:space="preserve"> </t>
        </is>
      </c>
      <c r="C27" s="6" t="n">
        <v>30112641</v>
      </c>
      <c r="D27" s="4" t="inlineStr">
        <is>
          <t xml:space="preserve"> </t>
        </is>
      </c>
      <c r="E27" s="4" t="inlineStr">
        <is>
          <t xml:space="preserve"> </t>
        </is>
      </c>
      <c r="F27" s="4" t="inlineStr">
        <is>
          <t xml:space="preserve"> </t>
        </is>
      </c>
    </row>
    <row r="28">
      <c r="A28" s="4" t="inlineStr">
        <is>
          <t>Exercise of options, ESPP and release of RSUs</t>
        </is>
      </c>
      <c r="B28" s="7" t="n">
        <v>45553</v>
      </c>
      <c r="C28" s="7" t="n">
        <v>3</v>
      </c>
      <c r="D28" s="6" t="n">
        <v>45550</v>
      </c>
      <c r="E28" s="4" t="inlineStr">
        <is>
          <t xml:space="preserve"> </t>
        </is>
      </c>
      <c r="F28" s="4" t="inlineStr">
        <is>
          <t xml:space="preserve"> </t>
        </is>
      </c>
    </row>
    <row r="29">
      <c r="A29" s="4" t="inlineStr">
        <is>
          <t>Deconsolidation of a subsidiary</t>
        </is>
      </c>
      <c r="B29" s="6" t="n">
        <v>2052</v>
      </c>
      <c r="C29" s="4" t="inlineStr">
        <is>
          <t xml:space="preserve"> </t>
        </is>
      </c>
      <c r="D29" s="6" t="n">
        <v>2052</v>
      </c>
      <c r="E29" s="4" t="inlineStr">
        <is>
          <t xml:space="preserve"> </t>
        </is>
      </c>
      <c r="F29" s="4" t="inlineStr">
        <is>
          <t xml:space="preserve"> </t>
        </is>
      </c>
    </row>
    <row r="30">
      <c r="A30" s="4" t="inlineStr">
        <is>
          <t>Share-based compensation</t>
        </is>
      </c>
      <c r="B30" s="6" t="n">
        <v>441618</v>
      </c>
      <c r="C30" s="4" t="inlineStr">
        <is>
          <t xml:space="preserve"> </t>
        </is>
      </c>
      <c r="D30" s="6" t="n">
        <v>441618</v>
      </c>
      <c r="E30" s="4" t="inlineStr">
        <is>
          <t xml:space="preserve"> </t>
        </is>
      </c>
      <c r="F30" s="4" t="inlineStr">
        <is>
          <t xml:space="preserve"> </t>
        </is>
      </c>
    </row>
    <row r="31">
      <c r="A31" s="4" t="inlineStr">
        <is>
          <t>Cancellation of ordinary shares</t>
        </is>
      </c>
      <c r="B31" s="6" t="n">
        <v>-362917</v>
      </c>
      <c r="C31" s="4" t="inlineStr">
        <is>
          <t xml:space="preserve"> </t>
        </is>
      </c>
      <c r="D31" s="4" t="inlineStr">
        <is>
          <t xml:space="preserve"> </t>
        </is>
      </c>
      <c r="E31" s="4" t="inlineStr">
        <is>
          <t xml:space="preserve"> </t>
        </is>
      </c>
      <c r="F31" s="4" t="inlineStr">
        <is>
          <t xml:space="preserve"> </t>
        </is>
      </c>
    </row>
    <row r="32">
      <c r="A32" s="4" t="inlineStr">
        <is>
          <t>Other comprehensive loss</t>
        </is>
      </c>
      <c r="B32" s="6" t="n">
        <v>-49542</v>
      </c>
      <c r="C32" s="4" t="inlineStr">
        <is>
          <t xml:space="preserve"> </t>
        </is>
      </c>
      <c r="D32" s="4" t="inlineStr">
        <is>
          <t xml:space="preserve"> </t>
        </is>
      </c>
      <c r="E32" s="6" t="n">
        <v>-49542</v>
      </c>
      <c r="F32" s="4" t="inlineStr">
        <is>
          <t xml:space="preserve"> </t>
        </is>
      </c>
    </row>
    <row r="33">
      <c r="A33" s="4" t="inlineStr">
        <is>
          <t>Net loss</t>
        </is>
      </c>
      <c r="B33" s="7" t="n">
        <v>-644786</v>
      </c>
      <c r="C33" s="4" t="inlineStr">
        <is>
          <t xml:space="preserve"> </t>
        </is>
      </c>
      <c r="D33" s="4" t="inlineStr">
        <is>
          <t xml:space="preserve"> </t>
        </is>
      </c>
      <c r="E33" s="4" t="inlineStr">
        <is>
          <t xml:space="preserve"> </t>
        </is>
      </c>
      <c r="F33" s="6" t="n">
        <v>-644786</v>
      </c>
    </row>
    <row r="34">
      <c r="A34" s="4" t="inlineStr">
        <is>
          <t>Balance at the ending of period (in shares) at Dec. 31, 2024</t>
        </is>
      </c>
      <c r="B34" s="6" t="n">
        <v>1387367704</v>
      </c>
      <c r="C34" s="6" t="n">
        <v>1387367704</v>
      </c>
      <c r="D34" s="4" t="inlineStr">
        <is>
          <t xml:space="preserve"> </t>
        </is>
      </c>
      <c r="E34" s="4" t="inlineStr">
        <is>
          <t xml:space="preserve"> </t>
        </is>
      </c>
      <c r="F34" s="4" t="inlineStr">
        <is>
          <t xml:space="preserve"> </t>
        </is>
      </c>
    </row>
    <row r="35">
      <c r="A35" s="4" t="inlineStr">
        <is>
          <t>Balance at the ending of period at Dec. 31, 2024</t>
        </is>
      </c>
      <c r="B35" s="7" t="n">
        <v>3332222</v>
      </c>
      <c r="C35" s="7" t="n">
        <v>138</v>
      </c>
      <c r="D35" s="7" t="n">
        <v>12087908</v>
      </c>
      <c r="E35" s="7" t="n">
        <v>-148988</v>
      </c>
      <c r="F35" s="7" t="n">
        <v>-860683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4</t>
        </is>
      </c>
      <c r="C1" s="2" t="inlineStr">
        <is>
          <t>Dec. 31, 2023</t>
        </is>
      </c>
    </row>
    <row r="2">
      <c r="A2" s="3" t="inlineStr">
        <is>
          <t>Operating Lease Liabilities, Payments Due</t>
        </is>
      </c>
      <c r="B2" s="4" t="inlineStr">
        <is>
          <t xml:space="preserve"> </t>
        </is>
      </c>
      <c r="C2" s="4" t="inlineStr">
        <is>
          <t xml:space="preserve"> </t>
        </is>
      </c>
    </row>
    <row r="3">
      <c r="A3" s="4" t="inlineStr">
        <is>
          <t>Year ending December 31, 2025</t>
        </is>
      </c>
      <c r="B3" s="7" t="n">
        <v>19824</v>
      </c>
      <c r="C3" s="4" t="inlineStr">
        <is>
          <t xml:space="preserve"> </t>
        </is>
      </c>
    </row>
    <row r="4">
      <c r="A4" s="4" t="inlineStr">
        <is>
          <t>Year ending December 31, 2026</t>
        </is>
      </c>
      <c r="B4" s="6" t="n">
        <v>13279</v>
      </c>
      <c r="C4" s="4" t="inlineStr">
        <is>
          <t xml:space="preserve"> </t>
        </is>
      </c>
    </row>
    <row r="5">
      <c r="A5" s="4" t="inlineStr">
        <is>
          <t>Year ending December 31, 2027</t>
        </is>
      </c>
      <c r="B5" s="6" t="n">
        <v>12583</v>
      </c>
      <c r="C5" s="4" t="inlineStr">
        <is>
          <t xml:space="preserve"> </t>
        </is>
      </c>
    </row>
    <row r="6">
      <c r="A6" s="4" t="inlineStr">
        <is>
          <t>Year ending December 31, 2028</t>
        </is>
      </c>
      <c r="B6" s="6" t="n">
        <v>11738</v>
      </c>
      <c r="C6" s="4" t="inlineStr">
        <is>
          <t xml:space="preserve"> </t>
        </is>
      </c>
    </row>
    <row r="7">
      <c r="A7" s="4" t="inlineStr">
        <is>
          <t>Year ending December 31, 2029</t>
        </is>
      </c>
      <c r="B7" s="6" t="n">
        <v>7188</v>
      </c>
      <c r="C7" s="4" t="inlineStr">
        <is>
          <t xml:space="preserve"> </t>
        </is>
      </c>
    </row>
    <row r="8">
      <c r="A8" s="4" t="inlineStr">
        <is>
          <t>Thereafter</t>
        </is>
      </c>
      <c r="B8" s="6" t="n">
        <v>3922</v>
      </c>
      <c r="C8" s="4" t="inlineStr">
        <is>
          <t xml:space="preserve"> </t>
        </is>
      </c>
    </row>
    <row r="9">
      <c r="A9" s="4" t="inlineStr">
        <is>
          <t>Total lease payments</t>
        </is>
      </c>
      <c r="B9" s="6" t="n">
        <v>68534</v>
      </c>
      <c r="C9" s="4" t="inlineStr">
        <is>
          <t xml:space="preserve"> </t>
        </is>
      </c>
    </row>
    <row r="10">
      <c r="A10" s="4" t="inlineStr">
        <is>
          <t>Less imputed interest</t>
        </is>
      </c>
      <c r="B10" s="6" t="n">
        <v>-6681</v>
      </c>
      <c r="C10" s="4" t="inlineStr">
        <is>
          <t xml:space="preserve"> </t>
        </is>
      </c>
    </row>
    <row r="11">
      <c r="A11" s="4" t="inlineStr">
        <is>
          <t>Total lease liabilities</t>
        </is>
      </c>
      <c r="B11" s="7" t="n">
        <v>61853</v>
      </c>
      <c r="C11" s="7" t="n">
        <v>442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eases - Other Supplemental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used in operating leases</t>
        </is>
      </c>
      <c r="B4" s="7" t="n">
        <v>56005</v>
      </c>
      <c r="C4" s="7" t="n">
        <v>27985</v>
      </c>
      <c r="D4" s="7" t="n">
        <v>28064</v>
      </c>
    </row>
    <row r="5">
      <c r="A5" s="4" t="inlineStr">
        <is>
          <t>ROU assets obtained in exchange for new operating lease liabilities</t>
        </is>
      </c>
      <c r="B5" s="7" t="n">
        <v>47066</v>
      </c>
      <c r="C5" s="7" t="n">
        <v>11854</v>
      </c>
      <c r="D5" s="7" t="n">
        <v>22278</v>
      </c>
    </row>
    <row r="6">
      <c r="A6" s="4" t="inlineStr">
        <is>
          <t>Weighted-average remaining lease term (years)</t>
        </is>
      </c>
      <c r="B6" s="4" t="inlineStr">
        <is>
          <t>4 years</t>
        </is>
      </c>
      <c r="C6" s="4" t="inlineStr">
        <is>
          <t>3 years</t>
        </is>
      </c>
      <c r="D6" s="4" t="inlineStr">
        <is>
          <t xml:space="preserve"> </t>
        </is>
      </c>
    </row>
    <row r="7">
      <c r="A7" s="4" t="inlineStr">
        <is>
          <t>Weighted-average discount rate</t>
        </is>
      </c>
      <c r="B7" s="11" t="n">
        <v>0.0523</v>
      </c>
      <c r="C7" s="11" t="n">
        <v>0.0722</v>
      </c>
      <c r="D7"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Property, Plant and Equipment, Net (Details) - USD ($) $ in Thousands</t>
        </is>
      </c>
      <c r="B1" s="2" t="inlineStr">
        <is>
          <t>Dec. 31, 2024</t>
        </is>
      </c>
      <c r="C1" s="2" t="inlineStr">
        <is>
          <t>Dec. 31, 2023</t>
        </is>
      </c>
    </row>
    <row r="2">
      <c r="A2" s="3" t="inlineStr">
        <is>
          <t>Property and equipment</t>
        </is>
      </c>
      <c r="B2" s="4" t="inlineStr">
        <is>
          <t xml:space="preserve"> </t>
        </is>
      </c>
      <c r="C2" s="4" t="inlineStr">
        <is>
          <t xml:space="preserve"> </t>
        </is>
      </c>
    </row>
    <row r="3">
      <c r="A3" s="4" t="inlineStr">
        <is>
          <t>Property and equipment, at cost</t>
        </is>
      </c>
      <c r="B3" s="7" t="n">
        <v>1323510</v>
      </c>
      <c r="C3" s="7" t="n">
        <v>832751</v>
      </c>
    </row>
    <row r="4">
      <c r="A4" s="4" t="inlineStr">
        <is>
          <t>Less: Accumulated depreciation</t>
        </is>
      </c>
      <c r="B4" s="6" t="n">
        <v>-399105</v>
      </c>
      <c r="C4" s="6" t="n">
        <v>-249212</v>
      </c>
    </row>
    <row r="5">
      <c r="A5" s="4" t="inlineStr">
        <is>
          <t>Construction in progress</t>
        </is>
      </c>
      <c r="B5" s="6" t="n">
        <v>654018</v>
      </c>
      <c r="C5" s="6" t="n">
        <v>740615</v>
      </c>
    </row>
    <row r="6">
      <c r="A6" s="4" t="inlineStr">
        <is>
          <t>Property, plant and equipment, net</t>
        </is>
      </c>
      <c r="B6" s="6" t="n">
        <v>1578423</v>
      </c>
      <c r="C6" s="6" t="n">
        <v>1324154</v>
      </c>
    </row>
    <row r="7">
      <c r="A7" s="4" t="inlineStr">
        <is>
          <t>Land</t>
        </is>
      </c>
      <c r="B7" s="4" t="inlineStr">
        <is>
          <t xml:space="preserve"> </t>
        </is>
      </c>
      <c r="C7" s="4" t="inlineStr">
        <is>
          <t xml:space="preserve"> </t>
        </is>
      </c>
    </row>
    <row r="8">
      <c r="A8" s="3" t="inlineStr">
        <is>
          <t>Property and equipment</t>
        </is>
      </c>
      <c r="B8" s="4" t="inlineStr">
        <is>
          <t xml:space="preserve"> </t>
        </is>
      </c>
      <c r="C8" s="4" t="inlineStr">
        <is>
          <t xml:space="preserve"> </t>
        </is>
      </c>
    </row>
    <row r="9">
      <c r="A9" s="4" t="inlineStr">
        <is>
          <t>Property and equipment, at cost</t>
        </is>
      </c>
      <c r="B9" s="6" t="n">
        <v>65485</v>
      </c>
      <c r="C9" s="6" t="n">
        <v>65485</v>
      </c>
    </row>
    <row r="10">
      <c r="A10" s="4" t="inlineStr">
        <is>
          <t>Building</t>
        </is>
      </c>
      <c r="B10" s="4" t="inlineStr">
        <is>
          <t xml:space="preserve"> </t>
        </is>
      </c>
      <c r="C10" s="4" t="inlineStr">
        <is>
          <t xml:space="preserve"> </t>
        </is>
      </c>
    </row>
    <row r="11">
      <c r="A11" s="3" t="inlineStr">
        <is>
          <t>Property and equipment</t>
        </is>
      </c>
      <c r="B11" s="4" t="inlineStr">
        <is>
          <t xml:space="preserve"> </t>
        </is>
      </c>
      <c r="C11" s="4" t="inlineStr">
        <is>
          <t xml:space="preserve"> </t>
        </is>
      </c>
    </row>
    <row r="12">
      <c r="A12" s="4" t="inlineStr">
        <is>
          <t>Property and equipment, at cost</t>
        </is>
      </c>
      <c r="B12" s="6" t="n">
        <v>607857</v>
      </c>
      <c r="C12" s="6" t="n">
        <v>231656</v>
      </c>
    </row>
    <row r="13">
      <c r="A13" s="4" t="inlineStr">
        <is>
          <t>Construction in progress</t>
        </is>
      </c>
      <c r="B13" s="6" t="n">
        <v>528629</v>
      </c>
      <c r="C13" s="6" t="n">
        <v>579649</v>
      </c>
    </row>
    <row r="14">
      <c r="A14" s="4" t="inlineStr">
        <is>
          <t>Manufacturing equipment</t>
        </is>
      </c>
      <c r="B14" s="4" t="inlineStr">
        <is>
          <t xml:space="preserve"> </t>
        </is>
      </c>
      <c r="C14" s="4" t="inlineStr">
        <is>
          <t xml:space="preserve"> </t>
        </is>
      </c>
    </row>
    <row r="15">
      <c r="A15" s="3" t="inlineStr">
        <is>
          <t>Property and equipment</t>
        </is>
      </c>
      <c r="B15" s="4" t="inlineStr">
        <is>
          <t xml:space="preserve"> </t>
        </is>
      </c>
      <c r="C15" s="4" t="inlineStr">
        <is>
          <t xml:space="preserve"> </t>
        </is>
      </c>
    </row>
    <row r="16">
      <c r="A16" s="4" t="inlineStr">
        <is>
          <t>Property and equipment, at cost</t>
        </is>
      </c>
      <c r="B16" s="6" t="n">
        <v>244255</v>
      </c>
      <c r="C16" s="6" t="n">
        <v>186856</v>
      </c>
    </row>
    <row r="17">
      <c r="A17" s="4" t="inlineStr">
        <is>
          <t>Construction in progress</t>
        </is>
      </c>
      <c r="B17" s="6" t="n">
        <v>89897</v>
      </c>
      <c r="C17" s="6" t="n">
        <v>119380</v>
      </c>
    </row>
    <row r="18">
      <c r="A18" s="4" t="inlineStr">
        <is>
          <t>Laboratory equipment</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Property and equipment, at cost</t>
        </is>
      </c>
      <c r="B20" s="6" t="n">
        <v>240885</v>
      </c>
      <c r="C20" s="6" t="n">
        <v>205349</v>
      </c>
    </row>
    <row r="21">
      <c r="A21" s="4" t="inlineStr">
        <is>
          <t>Construction in progress</t>
        </is>
      </c>
      <c r="B21" s="6" t="n">
        <v>9805</v>
      </c>
      <c r="C21" s="6" t="n">
        <v>16135</v>
      </c>
    </row>
    <row r="22">
      <c r="A22" s="4" t="inlineStr">
        <is>
          <t>Software, electronics and office equipment</t>
        </is>
      </c>
      <c r="B22" s="4" t="inlineStr">
        <is>
          <t xml:space="preserve"> </t>
        </is>
      </c>
      <c r="C22" s="4" t="inlineStr">
        <is>
          <t xml:space="preserve"> </t>
        </is>
      </c>
    </row>
    <row r="23">
      <c r="A23" s="3" t="inlineStr">
        <is>
          <t>Property and equipment</t>
        </is>
      </c>
      <c r="B23" s="4" t="inlineStr">
        <is>
          <t xml:space="preserve"> </t>
        </is>
      </c>
      <c r="C23" s="4" t="inlineStr">
        <is>
          <t xml:space="preserve"> </t>
        </is>
      </c>
    </row>
    <row r="24">
      <c r="A24" s="4" t="inlineStr">
        <is>
          <t>Property and equipment, at cost</t>
        </is>
      </c>
      <c r="B24" s="6" t="n">
        <v>100348</v>
      </c>
      <c r="C24" s="6" t="n">
        <v>83281</v>
      </c>
    </row>
    <row r="25">
      <c r="A25" s="4" t="inlineStr">
        <is>
          <t>Leasehold improvements</t>
        </is>
      </c>
      <c r="B25" s="4" t="inlineStr">
        <is>
          <t xml:space="preserve"> </t>
        </is>
      </c>
      <c r="C25" s="4" t="inlineStr">
        <is>
          <t xml:space="preserve"> </t>
        </is>
      </c>
    </row>
    <row r="26">
      <c r="A26" s="3" t="inlineStr">
        <is>
          <t>Property and equipment</t>
        </is>
      </c>
      <c r="B26" s="4" t="inlineStr">
        <is>
          <t xml:space="preserve"> </t>
        </is>
      </c>
      <c r="C26" s="4" t="inlineStr">
        <is>
          <t xml:space="preserve"> </t>
        </is>
      </c>
    </row>
    <row r="27">
      <c r="A27" s="4" t="inlineStr">
        <is>
          <t>Property and equipment, at cost</t>
        </is>
      </c>
      <c r="B27" s="7" t="n">
        <v>64680</v>
      </c>
      <c r="C27" s="7" t="n">
        <v>6012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 width="14" customWidth="1" min="6" max="6"/>
  </cols>
  <sheetData>
    <row r="1">
      <c r="A1" s="1" t="inlineStr">
        <is>
          <t>Property, Plant and Equipment, Net - Narratives (Details) - USD ($)</t>
        </is>
      </c>
      <c r="B1" s="2" t="inlineStr">
        <is>
          <t>1 Months Ended</t>
        </is>
      </c>
      <c r="D1" s="2" t="inlineStr">
        <is>
          <t>12 Months Ended</t>
        </is>
      </c>
    </row>
    <row r="2">
      <c r="B2" s="2" t="inlineStr">
        <is>
          <t>May 31, 2024</t>
        </is>
      </c>
      <c r="C2" s="2" t="inlineStr">
        <is>
          <t>Mar. 31, 2024</t>
        </is>
      </c>
      <c r="D2" s="2" t="inlineStr">
        <is>
          <t>Dec. 31, 2024</t>
        </is>
      </c>
      <c r="E2" s="2" t="inlineStr">
        <is>
          <t>Dec. 31, 2023</t>
        </is>
      </c>
      <c r="F2" s="2" t="inlineStr">
        <is>
          <t>Dec. 31, 2022</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at cost</t>
        </is>
      </c>
      <c r="B4" s="4" t="inlineStr">
        <is>
          <t xml:space="preserve"> </t>
        </is>
      </c>
      <c r="C4" s="4" t="inlineStr">
        <is>
          <t xml:space="preserve"> </t>
        </is>
      </c>
      <c r="D4" s="7" t="n">
        <v>1323510000</v>
      </c>
      <c r="E4" s="7" t="n">
        <v>832751000</v>
      </c>
      <c r="F4" s="4" t="inlineStr">
        <is>
          <t xml:space="preserve"> </t>
        </is>
      </c>
    </row>
    <row r="5">
      <c r="A5" s="4" t="inlineStr">
        <is>
          <t>Construction in progress</t>
        </is>
      </c>
      <c r="B5" s="4" t="inlineStr">
        <is>
          <t xml:space="preserve"> </t>
        </is>
      </c>
      <c r="C5" s="4" t="inlineStr">
        <is>
          <t xml:space="preserve"> </t>
        </is>
      </c>
      <c r="D5" s="6" t="n">
        <v>654018000</v>
      </c>
      <c r="E5" s="6" t="n">
        <v>740615000</v>
      </c>
      <c r="F5" s="4" t="inlineStr">
        <is>
          <t xml:space="preserve"> </t>
        </is>
      </c>
    </row>
    <row r="6">
      <c r="A6" s="4" t="inlineStr">
        <is>
          <t>Purchases of property, plant and equipment</t>
        </is>
      </c>
      <c r="B6" s="4" t="inlineStr">
        <is>
          <t xml:space="preserve"> </t>
        </is>
      </c>
      <c r="C6" s="4" t="inlineStr">
        <is>
          <t xml:space="preserve"> </t>
        </is>
      </c>
      <c r="D6" s="6" t="n">
        <v>492663000</v>
      </c>
      <c r="E6" s="6" t="n">
        <v>561896000</v>
      </c>
      <c r="F6" s="7" t="n">
        <v>325434000</v>
      </c>
    </row>
    <row r="7">
      <c r="A7" s="4" t="inlineStr">
        <is>
          <t>Depreciation and amortization expense</t>
        </is>
      </c>
      <c r="B7" s="4" t="inlineStr">
        <is>
          <t xml:space="preserve"> </t>
        </is>
      </c>
      <c r="C7" s="4" t="inlineStr">
        <is>
          <t xml:space="preserve"> </t>
        </is>
      </c>
      <c r="D7" s="6" t="n">
        <v>166938000</v>
      </c>
      <c r="E7" s="6" t="n">
        <v>80436000</v>
      </c>
      <c r="F7" s="7" t="n">
        <v>62302000</v>
      </c>
    </row>
    <row r="8">
      <c r="A8" s="4" t="inlineStr">
        <is>
          <t>Accelerated depreciation expense</t>
        </is>
      </c>
      <c r="B8" s="4" t="inlineStr">
        <is>
          <t xml:space="preserve"> </t>
        </is>
      </c>
      <c r="C8" s="4" t="inlineStr">
        <is>
          <t xml:space="preserve"> </t>
        </is>
      </c>
      <c r="D8" s="6" t="n">
        <v>59792000</v>
      </c>
      <c r="E8" s="4" t="inlineStr">
        <is>
          <t xml:space="preserve"> </t>
        </is>
      </c>
      <c r="F8" s="4" t="inlineStr">
        <is>
          <t xml:space="preserve"> </t>
        </is>
      </c>
    </row>
    <row r="9">
      <c r="A9" s="4" t="inlineStr">
        <is>
          <t>Shanghai, Chin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urchases of property, plant and equipment</t>
        </is>
      </c>
      <c r="B11" s="4" t="inlineStr">
        <is>
          <t xml:space="preserve"> </t>
        </is>
      </c>
      <c r="C11" s="7" t="n">
        <v>73054000</v>
      </c>
      <c r="D11" s="4" t="inlineStr">
        <is>
          <t xml:space="preserve"> </t>
        </is>
      </c>
      <c r="E11" s="4" t="inlineStr">
        <is>
          <t xml:space="preserve"> </t>
        </is>
      </c>
      <c r="F11" s="4" t="inlineStr">
        <is>
          <t xml:space="preserve"> </t>
        </is>
      </c>
    </row>
    <row r="12">
      <c r="A12" s="4" t="inlineStr">
        <is>
          <t>Lan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and equipment, at cost</t>
        </is>
      </c>
      <c r="B14" s="4" t="inlineStr">
        <is>
          <t xml:space="preserve"> </t>
        </is>
      </c>
      <c r="C14" s="4" t="inlineStr">
        <is>
          <t xml:space="preserve"> </t>
        </is>
      </c>
      <c r="D14" s="6" t="n">
        <v>65485000</v>
      </c>
      <c r="E14" s="7" t="n">
        <v>65485000</v>
      </c>
      <c r="F14" s="4" t="inlineStr">
        <is>
          <t xml:space="preserve"> </t>
        </is>
      </c>
    </row>
    <row r="15">
      <c r="A15" s="4" t="inlineStr">
        <is>
          <t>Land | Shanghai, Chin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urchases of property, plant and equipment</t>
        </is>
      </c>
      <c r="B17" s="4" t="inlineStr">
        <is>
          <t xml:space="preserve"> </t>
        </is>
      </c>
      <c r="C17" s="6" t="n">
        <v>29431000</v>
      </c>
      <c r="D17" s="4" t="inlineStr">
        <is>
          <t xml:space="preserve"> </t>
        </is>
      </c>
      <c r="E17" s="4" t="inlineStr">
        <is>
          <t xml:space="preserve"> </t>
        </is>
      </c>
      <c r="F17" s="4" t="inlineStr">
        <is>
          <t xml:space="preserve"> </t>
        </is>
      </c>
    </row>
    <row r="18">
      <c r="A18" s="4" t="inlineStr">
        <is>
          <t>Construction in Progres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urchases of property, plant and equipment</t>
        </is>
      </c>
      <c r="B20" s="7" t="n">
        <v>22538000</v>
      </c>
      <c r="C20" s="4" t="inlineStr">
        <is>
          <t xml:space="preserve"> </t>
        </is>
      </c>
      <c r="D20" s="4" t="inlineStr">
        <is>
          <t xml:space="preserve"> </t>
        </is>
      </c>
      <c r="E20" s="4" t="inlineStr">
        <is>
          <t xml:space="preserve"> </t>
        </is>
      </c>
      <c r="F20" s="4" t="inlineStr">
        <is>
          <t xml:space="preserve"> </t>
        </is>
      </c>
    </row>
    <row r="21">
      <c r="A21" s="4" t="inlineStr">
        <is>
          <t>Construction in Progress | Shanghai, Chin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urchases of property, plant and equipment</t>
        </is>
      </c>
      <c r="B23" s="4" t="inlineStr">
        <is>
          <t xml:space="preserve"> </t>
        </is>
      </c>
      <c r="C23" s="7" t="n">
        <v>43623000</v>
      </c>
      <c r="D23" s="4" t="inlineStr">
        <is>
          <t xml:space="preserve"> </t>
        </is>
      </c>
      <c r="E23" s="4" t="inlineStr">
        <is>
          <t xml:space="preserve"> </t>
        </is>
      </c>
      <c r="F23" s="4" t="inlineStr">
        <is>
          <t xml:space="preserve"> </t>
        </is>
      </c>
    </row>
    <row r="24">
      <c r="A24" s="4" t="inlineStr">
        <is>
          <t>Hopewell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and equipment, at cost</t>
        </is>
      </c>
      <c r="B26" s="4" t="inlineStr">
        <is>
          <t xml:space="preserve"> </t>
        </is>
      </c>
      <c r="C26" s="4" t="inlineStr">
        <is>
          <t xml:space="preserve"> </t>
        </is>
      </c>
      <c r="D26" s="6" t="n">
        <v>272670000</v>
      </c>
      <c r="E26" s="4" t="inlineStr">
        <is>
          <t xml:space="preserve"> </t>
        </is>
      </c>
      <c r="F26" s="4" t="inlineStr">
        <is>
          <t xml:space="preserve"> </t>
        </is>
      </c>
    </row>
    <row r="27">
      <c r="A27" s="4" t="inlineStr">
        <is>
          <t>Hopewell Facility | Lan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struction in progress</t>
        </is>
      </c>
      <c r="B29" s="4" t="inlineStr">
        <is>
          <t xml:space="preserve"> </t>
        </is>
      </c>
      <c r="C29" s="4" t="inlineStr">
        <is>
          <t xml:space="preserve"> </t>
        </is>
      </c>
      <c r="D29" s="7" t="n">
        <v>500900000</v>
      </c>
      <c r="E29" s="4" t="inlineStr">
        <is>
          <t xml:space="preserve"> </t>
        </is>
      </c>
      <c r="F29" s="4" t="inlineStr">
        <is>
          <t xml:space="preserve"> </t>
        </is>
      </c>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Construction in Progress (Details) - USD ($) $ in Thousands</t>
        </is>
      </c>
      <c r="B1" s="2" t="inlineStr">
        <is>
          <t>Dec. 31, 2024</t>
        </is>
      </c>
      <c r="C1" s="2" t="inlineStr">
        <is>
          <t>Dec. 31, 2023</t>
        </is>
      </c>
    </row>
    <row r="2">
      <c r="A2" s="3" t="inlineStr">
        <is>
          <t>Property and equipment</t>
        </is>
      </c>
      <c r="B2" s="4" t="inlineStr">
        <is>
          <t xml:space="preserve"> </t>
        </is>
      </c>
      <c r="C2" s="4" t="inlineStr">
        <is>
          <t xml:space="preserve"> </t>
        </is>
      </c>
    </row>
    <row r="3">
      <c r="A3" s="4" t="inlineStr">
        <is>
          <t>Construction in progress</t>
        </is>
      </c>
      <c r="B3" s="7" t="n">
        <v>654018</v>
      </c>
      <c r="C3" s="7" t="n">
        <v>740615</v>
      </c>
    </row>
    <row r="4">
      <c r="A4" s="4" t="inlineStr">
        <is>
          <t>Building</t>
        </is>
      </c>
      <c r="B4" s="4" t="inlineStr">
        <is>
          <t xml:space="preserve"> </t>
        </is>
      </c>
      <c r="C4" s="4" t="inlineStr">
        <is>
          <t xml:space="preserve"> </t>
        </is>
      </c>
    </row>
    <row r="5">
      <c r="A5" s="3" t="inlineStr">
        <is>
          <t>Property and equipment</t>
        </is>
      </c>
      <c r="B5" s="4" t="inlineStr">
        <is>
          <t xml:space="preserve"> </t>
        </is>
      </c>
      <c r="C5" s="4" t="inlineStr">
        <is>
          <t xml:space="preserve"> </t>
        </is>
      </c>
    </row>
    <row r="6">
      <c r="A6" s="4" t="inlineStr">
        <is>
          <t>Construction in progress</t>
        </is>
      </c>
      <c r="B6" s="6" t="n">
        <v>528629</v>
      </c>
      <c r="C6" s="6" t="n">
        <v>579649</v>
      </c>
    </row>
    <row r="7">
      <c r="A7" s="4" t="inlineStr">
        <is>
          <t>Manufacturing equipment</t>
        </is>
      </c>
      <c r="B7" s="4" t="inlineStr">
        <is>
          <t xml:space="preserve"> </t>
        </is>
      </c>
      <c r="C7" s="4" t="inlineStr">
        <is>
          <t xml:space="preserve"> </t>
        </is>
      </c>
    </row>
    <row r="8">
      <c r="A8" s="3" t="inlineStr">
        <is>
          <t>Property and equipment</t>
        </is>
      </c>
      <c r="B8" s="4" t="inlineStr">
        <is>
          <t xml:space="preserve"> </t>
        </is>
      </c>
      <c r="C8" s="4" t="inlineStr">
        <is>
          <t xml:space="preserve"> </t>
        </is>
      </c>
    </row>
    <row r="9">
      <c r="A9" s="4" t="inlineStr">
        <is>
          <t>Construction in progress</t>
        </is>
      </c>
      <c r="B9" s="6" t="n">
        <v>89897</v>
      </c>
      <c r="C9" s="6" t="n">
        <v>119380</v>
      </c>
    </row>
    <row r="10">
      <c r="A10" s="4" t="inlineStr">
        <is>
          <t>Laboratory equipment</t>
        </is>
      </c>
      <c r="B10" s="4" t="inlineStr">
        <is>
          <t xml:space="preserve"> </t>
        </is>
      </c>
      <c r="C10" s="4" t="inlineStr">
        <is>
          <t xml:space="preserve"> </t>
        </is>
      </c>
    </row>
    <row r="11">
      <c r="A11" s="3" t="inlineStr">
        <is>
          <t>Property and equipment</t>
        </is>
      </c>
      <c r="B11" s="4" t="inlineStr">
        <is>
          <t xml:space="preserve"> </t>
        </is>
      </c>
      <c r="C11" s="4" t="inlineStr">
        <is>
          <t xml:space="preserve"> </t>
        </is>
      </c>
    </row>
    <row r="12">
      <c r="A12" s="4" t="inlineStr">
        <is>
          <t>Construction in progress</t>
        </is>
      </c>
      <c r="B12" s="6" t="n">
        <v>9805</v>
      </c>
      <c r="C12" s="6" t="n">
        <v>16135</v>
      </c>
    </row>
    <row r="13">
      <c r="A13" s="4" t="inlineStr">
        <is>
          <t>Other</t>
        </is>
      </c>
      <c r="B13" s="4" t="inlineStr">
        <is>
          <t xml:space="preserve"> </t>
        </is>
      </c>
      <c r="C13" s="4" t="inlineStr">
        <is>
          <t xml:space="preserve"> </t>
        </is>
      </c>
    </row>
    <row r="14">
      <c r="A14" s="3" t="inlineStr">
        <is>
          <t>Property and equipment</t>
        </is>
      </c>
      <c r="B14" s="4" t="inlineStr">
        <is>
          <t xml:space="preserve"> </t>
        </is>
      </c>
      <c r="C14" s="4" t="inlineStr">
        <is>
          <t xml:space="preserve"> </t>
        </is>
      </c>
    </row>
    <row r="15">
      <c r="A15" s="4" t="inlineStr">
        <is>
          <t>Construction in progress</t>
        </is>
      </c>
      <c r="B15" s="7" t="n">
        <v>25687</v>
      </c>
      <c r="C15" s="7" t="n">
        <v>2545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Intangible Assets Outstanding (Details) - USD ($) $ in Thousands</t>
        </is>
      </c>
      <c r="B1" s="2" t="inlineStr">
        <is>
          <t>Dec. 31, 2024</t>
        </is>
      </c>
      <c r="C1" s="2" t="inlineStr">
        <is>
          <t>Dec. 31, 2023</t>
        </is>
      </c>
    </row>
    <row r="2">
      <c r="A2" s="3" t="inlineStr">
        <is>
          <t>Intangible assets</t>
        </is>
      </c>
      <c r="B2" s="4" t="inlineStr">
        <is>
          <t xml:space="preserve"> </t>
        </is>
      </c>
      <c r="C2" s="4" t="inlineStr">
        <is>
          <t xml:space="preserve"> </t>
        </is>
      </c>
    </row>
    <row r="3">
      <c r="A3" s="4" t="inlineStr">
        <is>
          <t>Gross carrying amount</t>
        </is>
      </c>
      <c r="B3" s="7" t="n">
        <v>71876</v>
      </c>
      <c r="C3" s="7" t="n">
        <v>73261</v>
      </c>
    </row>
    <row r="4">
      <c r="A4" s="4" t="inlineStr">
        <is>
          <t>Accumulated amortization</t>
        </is>
      </c>
      <c r="B4" s="6" t="n">
        <v>-20781</v>
      </c>
      <c r="C4" s="6" t="n">
        <v>-16123</v>
      </c>
    </row>
    <row r="5">
      <c r="A5" s="4" t="inlineStr">
        <is>
          <t>Intangible assets, net</t>
        </is>
      </c>
      <c r="B5" s="6" t="n">
        <v>51095</v>
      </c>
      <c r="C5" s="6" t="n">
        <v>57138</v>
      </c>
    </row>
    <row r="6">
      <c r="A6" s="4" t="inlineStr">
        <is>
          <t>Developed products</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Gross carrying amount</t>
        </is>
      </c>
      <c r="B8" s="6" t="n">
        <v>62889</v>
      </c>
      <c r="C8" s="6" t="n">
        <v>64274</v>
      </c>
    </row>
    <row r="9">
      <c r="A9" s="4" t="inlineStr">
        <is>
          <t>Accumulated amortization</t>
        </is>
      </c>
      <c r="B9" s="6" t="n">
        <v>-12370</v>
      </c>
      <c r="C9" s="6" t="n">
        <v>-7807</v>
      </c>
    </row>
    <row r="10">
      <c r="A10" s="4" t="inlineStr">
        <is>
          <t>Intangible assets, net</t>
        </is>
      </c>
      <c r="B10" s="6" t="n">
        <v>50519</v>
      </c>
      <c r="C10" s="6" t="n">
        <v>56467</v>
      </c>
    </row>
    <row r="11">
      <c r="A11" s="4" t="inlineStr">
        <is>
          <t>Other</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Gross carrying amount</t>
        </is>
      </c>
      <c r="B13" s="6" t="n">
        <v>8987</v>
      </c>
      <c r="C13" s="6" t="n">
        <v>8987</v>
      </c>
    </row>
    <row r="14">
      <c r="A14" s="4" t="inlineStr">
        <is>
          <t>Accumulated amortization</t>
        </is>
      </c>
      <c r="B14" s="6" t="n">
        <v>-8411</v>
      </c>
      <c r="C14" s="6" t="n">
        <v>-8316</v>
      </c>
    </row>
    <row r="15">
      <c r="A15" s="4" t="inlineStr">
        <is>
          <t>Intangible assets, net</t>
        </is>
      </c>
      <c r="B15" s="7" t="n">
        <v>576</v>
      </c>
      <c r="C15" s="7" t="n">
        <v>67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14" customWidth="1" min="2" max="2"/>
  </cols>
  <sheetData>
    <row r="1">
      <c r="A1" s="1" t="inlineStr">
        <is>
          <t>Intangible Assets - Useful Life (Details) - Weighted Average</t>
        </is>
      </c>
      <c r="B1" s="2" t="inlineStr">
        <is>
          <t>Dec. 31, 2024</t>
        </is>
      </c>
    </row>
    <row r="2">
      <c r="A2" s="4" t="inlineStr">
        <is>
          <t>Developed products</t>
        </is>
      </c>
      <c r="B2" s="4" t="inlineStr">
        <is>
          <t xml:space="preserve"> </t>
        </is>
      </c>
    </row>
    <row r="3">
      <c r="A3" s="3" t="inlineStr">
        <is>
          <t>Other intangible assets</t>
        </is>
      </c>
      <c r="B3" s="4" t="inlineStr">
        <is>
          <t xml:space="preserve"> </t>
        </is>
      </c>
    </row>
    <row r="4">
      <c r="A4" s="4" t="inlineStr">
        <is>
          <t>Useful life</t>
        </is>
      </c>
      <c r="B4" s="4" t="inlineStr">
        <is>
          <t>11 years</t>
        </is>
      </c>
    </row>
    <row r="5">
      <c r="A5" s="4" t="inlineStr">
        <is>
          <t>Other</t>
        </is>
      </c>
      <c r="B5" s="4" t="inlineStr">
        <is>
          <t xml:space="preserve"> </t>
        </is>
      </c>
    </row>
    <row r="6">
      <c r="A6" s="3" t="inlineStr">
        <is>
          <t>Other intangible assets</t>
        </is>
      </c>
      <c r="B6" s="4" t="inlineStr">
        <is>
          <t xml:space="preserve"> </t>
        </is>
      </c>
    </row>
    <row r="7">
      <c r="A7" s="4" t="inlineStr">
        <is>
          <t>Useful life</t>
        </is>
      </c>
      <c r="B7" s="4" t="inlineStr">
        <is>
          <t>11 year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tangible Assets - Amortization Expense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t>
        </is>
      </c>
      <c r="B3" s="4" t="inlineStr">
        <is>
          <t xml:space="preserve"> </t>
        </is>
      </c>
      <c r="C3" s="4" t="inlineStr">
        <is>
          <t xml:space="preserve"> </t>
        </is>
      </c>
      <c r="D3" s="4" t="inlineStr">
        <is>
          <t xml:space="preserve"> </t>
        </is>
      </c>
    </row>
    <row r="4">
      <c r="A4" s="4" t="inlineStr">
        <is>
          <t>Amortization of intangible assets</t>
        </is>
      </c>
      <c r="B4" s="7" t="n">
        <v>4824</v>
      </c>
      <c r="C4" s="7" t="n">
        <v>7239</v>
      </c>
      <c r="D4" s="7" t="n">
        <v>3976</v>
      </c>
    </row>
    <row r="5">
      <c r="A5" s="4" t="inlineStr">
        <is>
          <t>Cost of Sales - Product</t>
        </is>
      </c>
      <c r="B5" s="4" t="inlineStr">
        <is>
          <t xml:space="preserve"> </t>
        </is>
      </c>
      <c r="C5" s="4" t="inlineStr">
        <is>
          <t xml:space="preserve"> </t>
        </is>
      </c>
      <c r="D5" s="4" t="inlineStr">
        <is>
          <t xml:space="preserve"> </t>
        </is>
      </c>
    </row>
    <row r="6">
      <c r="A6" s="3" t="inlineStr">
        <is>
          <t>Finite-Lived Intangible Assets</t>
        </is>
      </c>
      <c r="B6" s="4" t="inlineStr">
        <is>
          <t xml:space="preserve"> </t>
        </is>
      </c>
      <c r="C6" s="4" t="inlineStr">
        <is>
          <t xml:space="preserve"> </t>
        </is>
      </c>
      <c r="D6" s="4" t="inlineStr">
        <is>
          <t xml:space="preserve"> </t>
        </is>
      </c>
    </row>
    <row r="7">
      <c r="A7" s="4" t="inlineStr">
        <is>
          <t>Amortization of intangible assets</t>
        </is>
      </c>
      <c r="B7" s="6" t="n">
        <v>4729</v>
      </c>
      <c r="C7" s="6" t="n">
        <v>3739</v>
      </c>
      <c r="D7" s="6" t="n">
        <v>3225</v>
      </c>
    </row>
    <row r="8">
      <c r="A8" s="4" t="inlineStr">
        <is>
          <t>Selling, General and Administrative Expense</t>
        </is>
      </c>
      <c r="B8" s="4" t="inlineStr">
        <is>
          <t xml:space="preserve"> </t>
        </is>
      </c>
      <c r="C8" s="4" t="inlineStr">
        <is>
          <t xml:space="preserve"> </t>
        </is>
      </c>
      <c r="D8" s="4" t="inlineStr">
        <is>
          <t xml:space="preserve"> </t>
        </is>
      </c>
    </row>
    <row r="9">
      <c r="A9" s="3" t="inlineStr">
        <is>
          <t>Finite-Lived Intangible Assets</t>
        </is>
      </c>
      <c r="B9" s="4" t="inlineStr">
        <is>
          <t xml:space="preserve"> </t>
        </is>
      </c>
      <c r="C9" s="4" t="inlineStr">
        <is>
          <t xml:space="preserve"> </t>
        </is>
      </c>
      <c r="D9" s="4" t="inlineStr">
        <is>
          <t xml:space="preserve"> </t>
        </is>
      </c>
    </row>
    <row r="10">
      <c r="A10" s="4" t="inlineStr">
        <is>
          <t>Amortization of intangible assets</t>
        </is>
      </c>
      <c r="B10" s="7" t="n">
        <v>95</v>
      </c>
      <c r="C10" s="7" t="n">
        <v>3500</v>
      </c>
      <c r="D10" s="7" t="n">
        <v>75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xpected Amortization Expense (Details) - USD ($) $ in Thousands</t>
        </is>
      </c>
      <c r="B1" s="2" t="inlineStr">
        <is>
          <t>Dec. 31, 2024</t>
        </is>
      </c>
      <c r="C1" s="2" t="inlineStr">
        <is>
          <t>Dec. 31, 2023</t>
        </is>
      </c>
    </row>
    <row r="2">
      <c r="A2" s="3" t="inlineStr">
        <is>
          <t>Year Ending December 31,</t>
        </is>
      </c>
      <c r="B2" s="4" t="inlineStr">
        <is>
          <t xml:space="preserve"> </t>
        </is>
      </c>
      <c r="C2" s="4" t="inlineStr">
        <is>
          <t xml:space="preserve"> </t>
        </is>
      </c>
    </row>
    <row r="3">
      <c r="A3" s="4" t="inlineStr">
        <is>
          <t>2025</t>
        </is>
      </c>
      <c r="B3" s="7" t="n">
        <v>4749</v>
      </c>
      <c r="C3" s="4" t="inlineStr">
        <is>
          <t xml:space="preserve"> </t>
        </is>
      </c>
    </row>
    <row r="4">
      <c r="A4" s="4" t="inlineStr">
        <is>
          <t>2026</t>
        </is>
      </c>
      <c r="B4" s="6" t="n">
        <v>4749</v>
      </c>
      <c r="C4" s="4" t="inlineStr">
        <is>
          <t xml:space="preserve"> </t>
        </is>
      </c>
    </row>
    <row r="5">
      <c r="A5" s="4" t="inlineStr">
        <is>
          <t>2027</t>
        </is>
      </c>
      <c r="B5" s="6" t="n">
        <v>4749</v>
      </c>
      <c r="C5" s="4" t="inlineStr">
        <is>
          <t xml:space="preserve"> </t>
        </is>
      </c>
    </row>
    <row r="6">
      <c r="A6" s="4" t="inlineStr">
        <is>
          <t>2028</t>
        </is>
      </c>
      <c r="B6" s="6" t="n">
        <v>4749</v>
      </c>
      <c r="C6" s="4" t="inlineStr">
        <is>
          <t xml:space="preserve"> </t>
        </is>
      </c>
    </row>
    <row r="7">
      <c r="A7" s="4" t="inlineStr">
        <is>
          <t>2029</t>
        </is>
      </c>
      <c r="B7" s="6" t="n">
        <v>4749</v>
      </c>
      <c r="C7" s="4" t="inlineStr">
        <is>
          <t xml:space="preserve"> </t>
        </is>
      </c>
    </row>
    <row r="8">
      <c r="A8" s="4" t="inlineStr">
        <is>
          <t>2030 and thereafter</t>
        </is>
      </c>
      <c r="B8" s="6" t="n">
        <v>27350</v>
      </c>
      <c r="C8" s="4" t="inlineStr">
        <is>
          <t xml:space="preserve"> </t>
        </is>
      </c>
    </row>
    <row r="9">
      <c r="A9" s="4" t="inlineStr">
        <is>
          <t>Intangible assets, net</t>
        </is>
      </c>
      <c r="B9" s="6" t="n">
        <v>51095</v>
      </c>
      <c r="C9" s="7" t="n">
        <v>57138</v>
      </c>
    </row>
    <row r="10">
      <c r="A10" s="4" t="inlineStr">
        <is>
          <t>Cost of Sales - Product</t>
        </is>
      </c>
      <c r="B10" s="4" t="inlineStr">
        <is>
          <t xml:space="preserve"> </t>
        </is>
      </c>
      <c r="C10" s="4" t="inlineStr">
        <is>
          <t xml:space="preserve"> </t>
        </is>
      </c>
    </row>
    <row r="11">
      <c r="A11" s="3" t="inlineStr">
        <is>
          <t>Year Ending December 31,</t>
        </is>
      </c>
      <c r="B11" s="4" t="inlineStr">
        <is>
          <t xml:space="preserve"> </t>
        </is>
      </c>
      <c r="C11" s="4" t="inlineStr">
        <is>
          <t xml:space="preserve"> </t>
        </is>
      </c>
    </row>
    <row r="12">
      <c r="A12" s="4" t="inlineStr">
        <is>
          <t>2025</t>
        </is>
      </c>
      <c r="B12" s="6" t="n">
        <v>4682</v>
      </c>
      <c r="C12" s="4" t="inlineStr">
        <is>
          <t xml:space="preserve"> </t>
        </is>
      </c>
    </row>
    <row r="13">
      <c r="A13" s="4" t="inlineStr">
        <is>
          <t>2026</t>
        </is>
      </c>
      <c r="B13" s="6" t="n">
        <v>4682</v>
      </c>
      <c r="C13" s="4" t="inlineStr">
        <is>
          <t xml:space="preserve"> </t>
        </is>
      </c>
    </row>
    <row r="14">
      <c r="A14" s="4" t="inlineStr">
        <is>
          <t>2027</t>
        </is>
      </c>
      <c r="B14" s="6" t="n">
        <v>4682</v>
      </c>
      <c r="C14" s="4" t="inlineStr">
        <is>
          <t xml:space="preserve"> </t>
        </is>
      </c>
    </row>
    <row r="15">
      <c r="A15" s="4" t="inlineStr">
        <is>
          <t>2028</t>
        </is>
      </c>
      <c r="B15" s="6" t="n">
        <v>4682</v>
      </c>
      <c r="C15" s="4" t="inlineStr">
        <is>
          <t xml:space="preserve"> </t>
        </is>
      </c>
    </row>
    <row r="16">
      <c r="A16" s="4" t="inlineStr">
        <is>
          <t>2029</t>
        </is>
      </c>
      <c r="B16" s="6" t="n">
        <v>4682</v>
      </c>
      <c r="C16" s="4" t="inlineStr">
        <is>
          <t xml:space="preserve"> </t>
        </is>
      </c>
    </row>
    <row r="17">
      <c r="A17" s="4" t="inlineStr">
        <is>
          <t>2030 and thereafter</t>
        </is>
      </c>
      <c r="B17" s="6" t="n">
        <v>27109</v>
      </c>
      <c r="C17" s="4" t="inlineStr">
        <is>
          <t xml:space="preserve"> </t>
        </is>
      </c>
    </row>
    <row r="18">
      <c r="A18" s="4" t="inlineStr">
        <is>
          <t>Intangible assets, net</t>
        </is>
      </c>
      <c r="B18" s="6" t="n">
        <v>50519</v>
      </c>
      <c r="C18" s="4" t="inlineStr">
        <is>
          <t xml:space="preserve"> </t>
        </is>
      </c>
    </row>
    <row r="19">
      <c r="A19" s="4" t="inlineStr">
        <is>
          <t>Selling, General and Administrative Expense</t>
        </is>
      </c>
      <c r="B19" s="4" t="inlineStr">
        <is>
          <t xml:space="preserve"> </t>
        </is>
      </c>
      <c r="C19" s="4" t="inlineStr">
        <is>
          <t xml:space="preserve"> </t>
        </is>
      </c>
    </row>
    <row r="20">
      <c r="A20" s="3" t="inlineStr">
        <is>
          <t>Year Ending December 31,</t>
        </is>
      </c>
      <c r="B20" s="4" t="inlineStr">
        <is>
          <t xml:space="preserve"> </t>
        </is>
      </c>
      <c r="C20" s="4" t="inlineStr">
        <is>
          <t xml:space="preserve"> </t>
        </is>
      </c>
    </row>
    <row r="21">
      <c r="A21" s="4" t="inlineStr">
        <is>
          <t>2025</t>
        </is>
      </c>
      <c r="B21" s="6" t="n">
        <v>67</v>
      </c>
      <c r="C21" s="4" t="inlineStr">
        <is>
          <t xml:space="preserve"> </t>
        </is>
      </c>
    </row>
    <row r="22">
      <c r="A22" s="4" t="inlineStr">
        <is>
          <t>2026</t>
        </is>
      </c>
      <c r="B22" s="6" t="n">
        <v>67</v>
      </c>
      <c r="C22" s="4" t="inlineStr">
        <is>
          <t xml:space="preserve"> </t>
        </is>
      </c>
    </row>
    <row r="23">
      <c r="A23" s="4" t="inlineStr">
        <is>
          <t>2027</t>
        </is>
      </c>
      <c r="B23" s="6" t="n">
        <v>67</v>
      </c>
      <c r="C23" s="4" t="inlineStr">
        <is>
          <t xml:space="preserve"> </t>
        </is>
      </c>
    </row>
    <row r="24">
      <c r="A24" s="4" t="inlineStr">
        <is>
          <t>2028</t>
        </is>
      </c>
      <c r="B24" s="6" t="n">
        <v>67</v>
      </c>
      <c r="C24" s="4" t="inlineStr">
        <is>
          <t xml:space="preserve"> </t>
        </is>
      </c>
    </row>
    <row r="25">
      <c r="A25" s="4" t="inlineStr">
        <is>
          <t>2029</t>
        </is>
      </c>
      <c r="B25" s="6" t="n">
        <v>67</v>
      </c>
      <c r="C25" s="4" t="inlineStr">
        <is>
          <t xml:space="preserve"> </t>
        </is>
      </c>
    </row>
    <row r="26">
      <c r="A26" s="4" t="inlineStr">
        <is>
          <t>2030 and thereafter</t>
        </is>
      </c>
      <c r="B26" s="6" t="n">
        <v>241</v>
      </c>
      <c r="C26" s="4" t="inlineStr">
        <is>
          <t xml:space="preserve"> </t>
        </is>
      </c>
    </row>
    <row r="27">
      <c r="A27" s="4" t="inlineStr">
        <is>
          <t>Intangible assets, net</t>
        </is>
      </c>
      <c r="B27" s="7" t="n">
        <v>576</v>
      </c>
      <c r="C27"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Loss) Before Income Taxes (Details) - USD ($) $ in Thousands</t>
        </is>
      </c>
      <c r="B1" s="2" t="inlineStr">
        <is>
          <t>12 Months Ended</t>
        </is>
      </c>
    </row>
    <row r="2">
      <c r="B2" s="2" t="inlineStr">
        <is>
          <t>Dec. 31, 2024</t>
        </is>
      </c>
      <c r="C2" s="2" t="inlineStr">
        <is>
          <t>Dec. 31, 2023</t>
        </is>
      </c>
      <c r="D2" s="2" t="inlineStr">
        <is>
          <t>Dec. 31, 2022</t>
        </is>
      </c>
    </row>
    <row r="3">
      <c r="A3" s="3" t="inlineStr">
        <is>
          <t>Components of income / (loss) before income taxes</t>
        </is>
      </c>
      <c r="B3" s="4" t="inlineStr">
        <is>
          <t xml:space="preserve"> </t>
        </is>
      </c>
      <c r="C3" s="4" t="inlineStr">
        <is>
          <t xml:space="preserve"> </t>
        </is>
      </c>
      <c r="D3" s="4" t="inlineStr">
        <is>
          <t xml:space="preserve"> </t>
        </is>
      </c>
    </row>
    <row r="4">
      <c r="A4" s="4" t="inlineStr">
        <is>
          <t>Loss before income taxes</t>
        </is>
      </c>
      <c r="B4" s="7" t="n">
        <v>-533001</v>
      </c>
      <c r="C4" s="7" t="n">
        <v>-825836</v>
      </c>
      <c r="D4" s="7" t="n">
        <v>-1961037</v>
      </c>
    </row>
    <row r="5">
      <c r="A5" s="4" t="inlineStr">
        <is>
          <t>U.S.</t>
        </is>
      </c>
      <c r="B5" s="4" t="inlineStr">
        <is>
          <t xml:space="preserve"> </t>
        </is>
      </c>
      <c r="C5" s="4" t="inlineStr">
        <is>
          <t xml:space="preserve"> </t>
        </is>
      </c>
      <c r="D5" s="4" t="inlineStr">
        <is>
          <t xml:space="preserve"> </t>
        </is>
      </c>
    </row>
    <row r="6">
      <c r="A6" s="3" t="inlineStr">
        <is>
          <t>Components of income / (loss) before income taxes</t>
        </is>
      </c>
      <c r="B6" s="4" t="inlineStr">
        <is>
          <t xml:space="preserve"> </t>
        </is>
      </c>
      <c r="C6" s="4" t="inlineStr">
        <is>
          <t xml:space="preserve"> </t>
        </is>
      </c>
      <c r="D6" s="4" t="inlineStr">
        <is>
          <t xml:space="preserve"> </t>
        </is>
      </c>
    </row>
    <row r="7">
      <c r="A7" s="4" t="inlineStr">
        <is>
          <t>Foreign</t>
        </is>
      </c>
      <c r="B7" s="6" t="n">
        <v>201516</v>
      </c>
      <c r="C7" s="6" t="n">
        <v>117446</v>
      </c>
      <c r="D7" s="6" t="n">
        <v>67744</v>
      </c>
    </row>
    <row r="8">
      <c r="A8" s="4" t="inlineStr">
        <is>
          <t>PRC</t>
        </is>
      </c>
      <c r="B8" s="4" t="inlineStr">
        <is>
          <t xml:space="preserve"> </t>
        </is>
      </c>
      <c r="C8" s="4" t="inlineStr">
        <is>
          <t xml:space="preserve"> </t>
        </is>
      </c>
      <c r="D8" s="4" t="inlineStr">
        <is>
          <t xml:space="preserve"> </t>
        </is>
      </c>
    </row>
    <row r="9">
      <c r="A9" s="3" t="inlineStr">
        <is>
          <t>Components of income / (loss) before income taxes</t>
        </is>
      </c>
      <c r="B9" s="4" t="inlineStr">
        <is>
          <t xml:space="preserve"> </t>
        </is>
      </c>
      <c r="C9" s="4" t="inlineStr">
        <is>
          <t xml:space="preserve"> </t>
        </is>
      </c>
      <c r="D9" s="4" t="inlineStr">
        <is>
          <t xml:space="preserve"> </t>
        </is>
      </c>
    </row>
    <row r="10">
      <c r="A10" s="4" t="inlineStr">
        <is>
          <t>PRC</t>
        </is>
      </c>
      <c r="B10" s="6" t="n">
        <v>-263159</v>
      </c>
      <c r="C10" s="6" t="n">
        <v>-315852</v>
      </c>
      <c r="D10" s="6" t="n">
        <v>-583610</v>
      </c>
    </row>
    <row r="11">
      <c r="A11" s="4" t="inlineStr">
        <is>
          <t>Other</t>
        </is>
      </c>
      <c r="B11" s="4" t="inlineStr">
        <is>
          <t xml:space="preserve"> </t>
        </is>
      </c>
      <c r="C11" s="4" t="inlineStr">
        <is>
          <t xml:space="preserve"> </t>
        </is>
      </c>
      <c r="D11" s="4" t="inlineStr">
        <is>
          <t xml:space="preserve"> </t>
        </is>
      </c>
    </row>
    <row r="12">
      <c r="A12" s="3" t="inlineStr">
        <is>
          <t>Components of income / (loss) before income taxes</t>
        </is>
      </c>
      <c r="B12" s="4" t="inlineStr">
        <is>
          <t xml:space="preserve"> </t>
        </is>
      </c>
      <c r="C12" s="4" t="inlineStr">
        <is>
          <t xml:space="preserve"> </t>
        </is>
      </c>
      <c r="D12" s="4" t="inlineStr">
        <is>
          <t xml:space="preserve"> </t>
        </is>
      </c>
    </row>
    <row r="13">
      <c r="A13" s="4" t="inlineStr">
        <is>
          <t>Foreign</t>
        </is>
      </c>
      <c r="B13" s="7" t="n">
        <v>-471358</v>
      </c>
      <c r="C13" s="7" t="n">
        <v>-627430</v>
      </c>
      <c r="D13" s="7" t="n">
        <v>-144517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BeiGene, Ltd. (the “Company”, “BeiGene”, “it”, “its”) is a leading global oncology company discovering and developing innovative treatments that are more accessible and affordable to cancer patients worldwide. In 2024, the Company generated total global revenue of approximately $3.8 billion, increasing revenue by approximately $1.4 billion from the prior year, while reducing its operating loss from the prior year by approximately $0.6 billion. Since its inception in 2010, the Company has become a fully integrated global organization with more than 11,000 employees worldwid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urrent and Deferred Components Income Taxes (Details) - USD ($) $ in Thousands</t>
        </is>
      </c>
      <c r="B1" s="2" t="inlineStr">
        <is>
          <t>12 Months Ended</t>
        </is>
      </c>
    </row>
    <row r="2">
      <c r="B2" s="2" t="inlineStr">
        <is>
          <t>Dec. 31, 2024</t>
        </is>
      </c>
      <c r="C2" s="2" t="inlineStr">
        <is>
          <t>Dec. 31, 2023</t>
        </is>
      </c>
      <c r="D2" s="2" t="inlineStr">
        <is>
          <t>Dec. 31, 2022</t>
        </is>
      </c>
    </row>
    <row r="3">
      <c r="A3" s="3" t="inlineStr">
        <is>
          <t>Income Tax Examination [Line Items]</t>
        </is>
      </c>
      <c r="B3" s="4" t="inlineStr">
        <is>
          <t xml:space="preserve"> </t>
        </is>
      </c>
      <c r="C3" s="4" t="inlineStr">
        <is>
          <t xml:space="preserve"> </t>
        </is>
      </c>
      <c r="D3" s="4" t="inlineStr">
        <is>
          <t xml:space="preserve"> </t>
        </is>
      </c>
    </row>
    <row r="4">
      <c r="A4" s="4" t="inlineStr">
        <is>
          <t>Current tax expense (benefit)</t>
        </is>
      </c>
      <c r="B4" s="7" t="n">
        <v>85778</v>
      </c>
      <c r="C4" s="7" t="n">
        <v>55185</v>
      </c>
      <c r="D4" s="7" t="n">
        <v>39296</v>
      </c>
    </row>
    <row r="5">
      <c r="A5" s="4" t="inlineStr">
        <is>
          <t>Deferred tax expense (benefit)</t>
        </is>
      </c>
      <c r="B5" s="6" t="n">
        <v>26007</v>
      </c>
      <c r="C5" s="6" t="n">
        <v>687</v>
      </c>
      <c r="D5" s="6" t="n">
        <v>3482</v>
      </c>
    </row>
    <row r="6">
      <c r="A6" s="4" t="inlineStr">
        <is>
          <t>Income tax expense (benefit)</t>
        </is>
      </c>
      <c r="B6" s="6" t="n">
        <v>111785</v>
      </c>
      <c r="C6" s="6" t="n">
        <v>55872</v>
      </c>
      <c r="D6" s="6" t="n">
        <v>42778</v>
      </c>
    </row>
    <row r="7">
      <c r="A7" s="4" t="inlineStr">
        <is>
          <t>U.S.</t>
        </is>
      </c>
      <c r="B7" s="4" t="inlineStr">
        <is>
          <t xml:space="preserve"> </t>
        </is>
      </c>
      <c r="C7" s="4" t="inlineStr">
        <is>
          <t xml:space="preserve"> </t>
        </is>
      </c>
      <c r="D7" s="4" t="inlineStr">
        <is>
          <t xml:space="preserve"> </t>
        </is>
      </c>
    </row>
    <row r="8">
      <c r="A8" s="3" t="inlineStr">
        <is>
          <t>Income Tax Examination [Line Items]</t>
        </is>
      </c>
      <c r="B8" s="4" t="inlineStr">
        <is>
          <t xml:space="preserve"> </t>
        </is>
      </c>
      <c r="C8" s="4" t="inlineStr">
        <is>
          <t xml:space="preserve"> </t>
        </is>
      </c>
      <c r="D8" s="4" t="inlineStr">
        <is>
          <t xml:space="preserve"> </t>
        </is>
      </c>
    </row>
    <row r="9">
      <c r="A9" s="4" t="inlineStr">
        <is>
          <t>Current tax expense (benefit)</t>
        </is>
      </c>
      <c r="B9" s="6" t="n">
        <v>57222</v>
      </c>
      <c r="C9" s="6" t="n">
        <v>25170</v>
      </c>
      <c r="D9" s="6" t="n">
        <v>4844</v>
      </c>
    </row>
    <row r="10">
      <c r="A10" s="4" t="inlineStr">
        <is>
          <t>Deferred tax expense (benefit)</t>
        </is>
      </c>
      <c r="B10" s="6" t="n">
        <v>23556</v>
      </c>
      <c r="C10" s="6" t="n">
        <v>0</v>
      </c>
      <c r="D10" s="6" t="n">
        <v>0</v>
      </c>
    </row>
    <row r="11">
      <c r="A11" s="4" t="inlineStr">
        <is>
          <t>PRC</t>
        </is>
      </c>
      <c r="B11" s="4" t="inlineStr">
        <is>
          <t xml:space="preserve"> </t>
        </is>
      </c>
      <c r="C11" s="4" t="inlineStr">
        <is>
          <t xml:space="preserve"> </t>
        </is>
      </c>
      <c r="D11" s="4" t="inlineStr">
        <is>
          <t xml:space="preserve"> </t>
        </is>
      </c>
    </row>
    <row r="12">
      <c r="A12" s="3" t="inlineStr">
        <is>
          <t>Income Tax Examination [Line Items]</t>
        </is>
      </c>
      <c r="B12" s="4" t="inlineStr">
        <is>
          <t xml:space="preserve"> </t>
        </is>
      </c>
      <c r="C12" s="4" t="inlineStr">
        <is>
          <t xml:space="preserve"> </t>
        </is>
      </c>
      <c r="D12" s="4" t="inlineStr">
        <is>
          <t xml:space="preserve"> </t>
        </is>
      </c>
    </row>
    <row r="13">
      <c r="A13" s="4" t="inlineStr">
        <is>
          <t>Current tax expense (benefit)</t>
        </is>
      </c>
      <c r="B13" s="6" t="n">
        <v>12331</v>
      </c>
      <c r="C13" s="6" t="n">
        <v>24956</v>
      </c>
      <c r="D13" s="6" t="n">
        <v>27905</v>
      </c>
    </row>
    <row r="14">
      <c r="A14" s="4" t="inlineStr">
        <is>
          <t>Deferred tax expense (benefit)</t>
        </is>
      </c>
      <c r="B14" s="6" t="n">
        <v>180</v>
      </c>
      <c r="C14" s="6" t="n">
        <v>687</v>
      </c>
      <c r="D14" s="6" t="n">
        <v>3480</v>
      </c>
    </row>
    <row r="15">
      <c r="A15" s="4" t="inlineStr">
        <is>
          <t>Other</t>
        </is>
      </c>
      <c r="B15" s="4" t="inlineStr">
        <is>
          <t xml:space="preserve"> </t>
        </is>
      </c>
      <c r="C15" s="4" t="inlineStr">
        <is>
          <t xml:space="preserve"> </t>
        </is>
      </c>
      <c r="D15" s="4" t="inlineStr">
        <is>
          <t xml:space="preserve"> </t>
        </is>
      </c>
    </row>
    <row r="16">
      <c r="A16" s="3" t="inlineStr">
        <is>
          <t>Income Tax Examination [Line Items]</t>
        </is>
      </c>
      <c r="B16" s="4" t="inlineStr">
        <is>
          <t xml:space="preserve"> </t>
        </is>
      </c>
      <c r="C16" s="4" t="inlineStr">
        <is>
          <t xml:space="preserve"> </t>
        </is>
      </c>
      <c r="D16" s="4" t="inlineStr">
        <is>
          <t xml:space="preserve"> </t>
        </is>
      </c>
    </row>
    <row r="17">
      <c r="A17" s="4" t="inlineStr">
        <is>
          <t>Current tax expense (benefit)</t>
        </is>
      </c>
      <c r="B17" s="6" t="n">
        <v>16225</v>
      </c>
      <c r="C17" s="6" t="n">
        <v>5059</v>
      </c>
      <c r="D17" s="6" t="n">
        <v>6547</v>
      </c>
    </row>
    <row r="18">
      <c r="A18" s="4" t="inlineStr">
        <is>
          <t>Deferred tax expense (benefit)</t>
        </is>
      </c>
      <c r="B18" s="7" t="n">
        <v>2271</v>
      </c>
      <c r="C18" s="7" t="n">
        <v>0</v>
      </c>
      <c r="D18" s="7" t="n">
        <v>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Statutory Rat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Loss before tax</t>
        </is>
      </c>
      <c r="B4" s="7" t="n">
        <v>-533001</v>
      </c>
      <c r="C4" s="7" t="n">
        <v>-825836</v>
      </c>
      <c r="D4" s="7" t="n">
        <v>-1961037</v>
      </c>
    </row>
    <row r="5">
      <c r="A5" s="4" t="inlineStr">
        <is>
          <t>U.S. statutory tax rate</t>
        </is>
      </c>
      <c r="B5" s="10" t="n">
        <v>0.21</v>
      </c>
      <c r="C5" s="10" t="n">
        <v>0.21</v>
      </c>
      <c r="D5" s="10" t="n">
        <v>0.21</v>
      </c>
    </row>
    <row r="6">
      <c r="A6" s="4" t="inlineStr">
        <is>
          <t>Expected taxation at U.S. statutory tax rate</t>
        </is>
      </c>
      <c r="B6" s="7" t="n">
        <v>-111930</v>
      </c>
      <c r="C6" s="7" t="n">
        <v>-173426</v>
      </c>
      <c r="D6" s="7" t="n">
        <v>-411818</v>
      </c>
    </row>
    <row r="7">
      <c r="A7" s="4" t="inlineStr">
        <is>
          <t>Foreign and preferential tax rate differential</t>
        </is>
      </c>
      <c r="B7" s="6" t="n">
        <v>93741</v>
      </c>
      <c r="C7" s="6" t="n">
        <v>144310</v>
      </c>
      <c r="D7" s="6" t="n">
        <v>209384</v>
      </c>
    </row>
    <row r="8">
      <c r="A8" s="4" t="inlineStr">
        <is>
          <t>Non-deductible expenses</t>
        </is>
      </c>
      <c r="B8" s="6" t="n">
        <v>1130</v>
      </c>
      <c r="C8" s="6" t="n">
        <v>19134</v>
      </c>
      <c r="D8" s="6" t="n">
        <v>29223</v>
      </c>
    </row>
    <row r="9">
      <c r="A9" s="4" t="inlineStr">
        <is>
          <t>Stock compensation expenses</t>
        </is>
      </c>
      <c r="B9" s="6" t="n">
        <v>53446</v>
      </c>
      <c r="C9" s="6" t="n">
        <v>32581</v>
      </c>
      <c r="D9" s="6" t="n">
        <v>33872</v>
      </c>
    </row>
    <row r="10">
      <c r="A10" s="4" t="inlineStr">
        <is>
          <t>State tax expense (benefit)</t>
        </is>
      </c>
      <c r="B10" s="6" t="n">
        <v>-7988</v>
      </c>
      <c r="C10" s="6" t="n">
        <v>-5872</v>
      </c>
      <c r="D10" s="6" t="n">
        <v>1683</v>
      </c>
    </row>
    <row r="11">
      <c r="A11" s="4" t="inlineStr">
        <is>
          <t>Change in valuation allowance</t>
        </is>
      </c>
      <c r="B11" s="6" t="n">
        <v>157286</v>
      </c>
      <c r="C11" s="6" t="n">
        <v>845811</v>
      </c>
      <c r="D11" s="6" t="n">
        <v>229550</v>
      </c>
    </row>
    <row r="12">
      <c r="A12" s="4" t="inlineStr">
        <is>
          <t>Tax relief credits</t>
        </is>
      </c>
      <c r="B12" s="6" t="n">
        <v>0</v>
      </c>
      <c r="C12" s="6" t="n">
        <v>-704928</v>
      </c>
      <c r="D12" s="6" t="n">
        <v>0</v>
      </c>
    </row>
    <row r="13">
      <c r="A13" s="4" t="inlineStr">
        <is>
          <t>Research tax credits and incentives</t>
        </is>
      </c>
      <c r="B13" s="6" t="n">
        <v>-43602</v>
      </c>
      <c r="C13" s="6" t="n">
        <v>-64343</v>
      </c>
      <c r="D13" s="6" t="n">
        <v>-42844</v>
      </c>
    </row>
    <row r="14">
      <c r="A14" s="4" t="inlineStr">
        <is>
          <t>Deductible research expenses</t>
        </is>
      </c>
      <c r="B14" s="6" t="n">
        <v>-13644</v>
      </c>
      <c r="C14" s="6" t="n">
        <v>0</v>
      </c>
      <c r="D14" s="6" t="n">
        <v>0</v>
      </c>
    </row>
    <row r="15">
      <c r="A15" s="4" t="inlineStr">
        <is>
          <t>Tax on unremitted earnings</t>
        </is>
      </c>
      <c r="B15" s="6" t="n">
        <v>23743</v>
      </c>
      <c r="C15" s="6" t="n">
        <v>0</v>
      </c>
      <c r="D15" s="6" t="n">
        <v>0</v>
      </c>
    </row>
    <row r="16">
      <c r="A16" s="4" t="inlineStr">
        <is>
          <t>Foreign-derived intangible income</t>
        </is>
      </c>
      <c r="B16" s="6" t="n">
        <v>-40397</v>
      </c>
      <c r="C16" s="6" t="n">
        <v>-37395</v>
      </c>
      <c r="D16" s="6" t="n">
        <v>-6272</v>
      </c>
    </row>
    <row r="17">
      <c r="A17" s="4" t="inlineStr">
        <is>
          <t>Income tax expense (benefit)</t>
        </is>
      </c>
      <c r="B17" s="7" t="n">
        <v>111785</v>
      </c>
      <c r="C17" s="7" t="n">
        <v>55872</v>
      </c>
      <c r="D17" s="7" t="n">
        <v>42778</v>
      </c>
    </row>
    <row r="18">
      <c r="A18" s="4" t="inlineStr">
        <is>
          <t>Effective tax rate</t>
        </is>
      </c>
      <c r="B18" s="4" t="inlineStr">
        <is>
          <t>(21.00%)</t>
        </is>
      </c>
      <c r="C18" s="4" t="inlineStr">
        <is>
          <t>(6.80%)</t>
        </is>
      </c>
      <c r="D18" s="4" t="inlineStr">
        <is>
          <t>(2.2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ignificant Components of Deferred Tax Assets (Liabilities) (Details) - USD ($) $ in Thousands</t>
        </is>
      </c>
      <c r="B1" s="2" t="inlineStr">
        <is>
          <t>Dec. 31, 2024</t>
        </is>
      </c>
      <c r="C1" s="2" t="inlineStr">
        <is>
          <t>Dec. 31, 2023</t>
        </is>
      </c>
      <c r="D1" s="2" t="inlineStr">
        <is>
          <t>Dec. 31, 2022</t>
        </is>
      </c>
      <c r="E1" s="2" t="inlineStr">
        <is>
          <t>Dec. 31, 2021</t>
        </is>
      </c>
    </row>
    <row r="2">
      <c r="A2" s="3" t="inlineStr">
        <is>
          <t>Deferred Tax Assets, Net [Abstract]</t>
        </is>
      </c>
      <c r="B2" s="4" t="inlineStr">
        <is>
          <t xml:space="preserve"> </t>
        </is>
      </c>
      <c r="C2" s="4" t="inlineStr">
        <is>
          <t xml:space="preserve"> </t>
        </is>
      </c>
      <c r="D2" s="4" t="inlineStr">
        <is>
          <t xml:space="preserve"> </t>
        </is>
      </c>
      <c r="E2" s="4" t="inlineStr">
        <is>
          <t xml:space="preserve"> </t>
        </is>
      </c>
    </row>
    <row r="3">
      <c r="A3" s="4" t="inlineStr">
        <is>
          <t>Accruals and reserves</t>
        </is>
      </c>
      <c r="B3" s="7" t="n">
        <v>121549</v>
      </c>
      <c r="C3" s="7" t="n">
        <v>106708</v>
      </c>
      <c r="D3" s="7" t="n">
        <v>97896</v>
      </c>
      <c r="E3" s="4" t="inlineStr">
        <is>
          <t xml:space="preserve"> </t>
        </is>
      </c>
    </row>
    <row r="4">
      <c r="A4" s="4" t="inlineStr">
        <is>
          <t>Net operating losses carryforward</t>
        </is>
      </c>
      <c r="B4" s="6" t="n">
        <v>1137890</v>
      </c>
      <c r="C4" s="6" t="n">
        <v>996588</v>
      </c>
      <c r="D4" s="6" t="n">
        <v>862214</v>
      </c>
      <c r="E4" s="4" t="inlineStr">
        <is>
          <t xml:space="preserve"> </t>
        </is>
      </c>
    </row>
    <row r="5">
      <c r="A5" s="4" t="inlineStr">
        <is>
          <t>Stock-based compensation</t>
        </is>
      </c>
      <c r="B5" s="6" t="n">
        <v>38397</v>
      </c>
      <c r="C5" s="6" t="n">
        <v>26687</v>
      </c>
      <c r="D5" s="6" t="n">
        <v>19700</v>
      </c>
      <c r="E5" s="4" t="inlineStr">
        <is>
          <t xml:space="preserve"> </t>
        </is>
      </c>
    </row>
    <row r="6">
      <c r="A6" s="4" t="inlineStr">
        <is>
          <t>Research tax credits</t>
        </is>
      </c>
      <c r="B6" s="6" t="n">
        <v>34561</v>
      </c>
      <c r="C6" s="6" t="n">
        <v>68117</v>
      </c>
      <c r="D6" s="6" t="n">
        <v>86000</v>
      </c>
      <c r="E6" s="4" t="inlineStr">
        <is>
          <t xml:space="preserve"> </t>
        </is>
      </c>
    </row>
    <row r="7">
      <c r="A7" s="4" t="inlineStr">
        <is>
          <t>Tax relief credits</t>
        </is>
      </c>
      <c r="B7" s="6" t="n">
        <v>704928</v>
      </c>
      <c r="C7" s="6" t="n">
        <v>704928</v>
      </c>
      <c r="D7" s="6" t="n">
        <v>0</v>
      </c>
      <c r="E7" s="4" t="inlineStr">
        <is>
          <t xml:space="preserve"> </t>
        </is>
      </c>
    </row>
    <row r="8">
      <c r="A8" s="4" t="inlineStr">
        <is>
          <t>Intangible asset amortization</t>
        </is>
      </c>
      <c r="B8" s="6" t="n">
        <v>1081442</v>
      </c>
      <c r="C8" s="6" t="n">
        <v>699974</v>
      </c>
      <c r="D8" s="6" t="n">
        <v>813043</v>
      </c>
      <c r="E8" s="4" t="inlineStr">
        <is>
          <t xml:space="preserve"> </t>
        </is>
      </c>
    </row>
    <row r="9">
      <c r="A9" s="4" t="inlineStr">
        <is>
          <t>Lease liability obligation</t>
        </is>
      </c>
      <c r="B9" s="6" t="n">
        <v>11882</v>
      </c>
      <c r="C9" s="6" t="n">
        <v>7893</v>
      </c>
      <c r="D9" s="6" t="n">
        <v>10348</v>
      </c>
      <c r="E9" s="4" t="inlineStr">
        <is>
          <t xml:space="preserve"> </t>
        </is>
      </c>
    </row>
    <row r="10">
      <c r="A10" s="4" t="inlineStr">
        <is>
          <t>R&amp;D and other capitalized costs</t>
        </is>
      </c>
      <c r="B10" s="6" t="n">
        <v>277061</v>
      </c>
      <c r="C10" s="6" t="n">
        <v>164190</v>
      </c>
      <c r="D10" s="6" t="n">
        <v>63156</v>
      </c>
      <c r="E10" s="4" t="inlineStr">
        <is>
          <t xml:space="preserve"> </t>
        </is>
      </c>
    </row>
    <row r="11">
      <c r="A11" s="4" t="inlineStr">
        <is>
          <t>Total gross deferred tax assets</t>
        </is>
      </c>
      <c r="B11" s="6" t="n">
        <v>3407710</v>
      </c>
      <c r="C11" s="6" t="n">
        <v>2775085</v>
      </c>
      <c r="D11" s="6" t="n">
        <v>1952357</v>
      </c>
      <c r="E11" s="4" t="inlineStr">
        <is>
          <t xml:space="preserve"> </t>
        </is>
      </c>
    </row>
    <row r="12">
      <c r="A12" s="4" t="inlineStr">
        <is>
          <t>Less valuation allowance</t>
        </is>
      </c>
      <c r="B12" s="6" t="n">
        <v>-3403505</v>
      </c>
      <c r="C12" s="6" t="n">
        <v>-2771470</v>
      </c>
      <c r="D12" s="6" t="n">
        <v>-1943775</v>
      </c>
      <c r="E12" s="7" t="n">
        <v>-1758409</v>
      </c>
    </row>
    <row r="13">
      <c r="A13" s="4" t="inlineStr">
        <is>
          <t>Net deferred tax assets</t>
        </is>
      </c>
      <c r="B13" s="6" t="n">
        <v>4205</v>
      </c>
      <c r="C13" s="6" t="n">
        <v>3615</v>
      </c>
      <c r="D13" s="6" t="n">
        <v>8582</v>
      </c>
      <c r="E13" s="4" t="inlineStr">
        <is>
          <t xml:space="preserve"> </t>
        </is>
      </c>
    </row>
    <row r="14">
      <c r="A14" s="4" t="inlineStr">
        <is>
          <t>Property, plant and equipment, net</t>
        </is>
      </c>
      <c r="B14" s="6" t="n">
        <v>-10795</v>
      </c>
      <c r="C14" s="6" t="n">
        <v>-12374</v>
      </c>
      <c r="D14" s="6" t="n">
        <v>-14480</v>
      </c>
      <c r="E14" s="4" t="inlineStr">
        <is>
          <t xml:space="preserve"> </t>
        </is>
      </c>
    </row>
    <row r="15">
      <c r="A15" s="4" t="inlineStr">
        <is>
          <t>Tax on unremitted earnings</t>
        </is>
      </c>
      <c r="B15" s="6" t="n">
        <v>-23735</v>
      </c>
      <c r="C15" s="6" t="n">
        <v>0</v>
      </c>
      <c r="D15" s="6" t="n">
        <v>0</v>
      </c>
      <c r="E15" s="4" t="inlineStr">
        <is>
          <t xml:space="preserve"> </t>
        </is>
      </c>
    </row>
    <row r="16">
      <c r="A16" s="4" t="inlineStr">
        <is>
          <t>Right of use asset</t>
        </is>
      </c>
      <c r="B16" s="6" t="n">
        <v>-11682</v>
      </c>
      <c r="C16" s="6" t="n">
        <v>-7735</v>
      </c>
      <c r="D16" s="6" t="n">
        <v>-10098</v>
      </c>
      <c r="E16" s="4" t="inlineStr">
        <is>
          <t xml:space="preserve"> </t>
        </is>
      </c>
    </row>
    <row r="17">
      <c r="A17" s="4" t="inlineStr">
        <is>
          <t>Total gross deferred tax liabilities</t>
        </is>
      </c>
      <c r="B17" s="6" t="n">
        <v>-46212</v>
      </c>
      <c r="C17" s="6" t="n">
        <v>-20109</v>
      </c>
      <c r="D17" s="6" t="n">
        <v>-24578</v>
      </c>
      <c r="E17" s="4" t="inlineStr">
        <is>
          <t xml:space="preserve"> </t>
        </is>
      </c>
    </row>
    <row r="18">
      <c r="A18" s="4" t="inlineStr">
        <is>
          <t>Net deferred tax assets/(liabilities)</t>
        </is>
      </c>
      <c r="B18" s="7" t="n">
        <v>-42007</v>
      </c>
      <c r="C18" s="7" t="n">
        <v>-16494</v>
      </c>
      <c r="D18" s="7" t="n">
        <v>-15996</v>
      </c>
      <c r="E18"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Valuation Allowances (Details) - USD ($) $ in Thousands</t>
        </is>
      </c>
      <c r="B1" s="2" t="inlineStr">
        <is>
          <t>12 Months Ended</t>
        </is>
      </c>
    </row>
    <row r="2">
      <c r="B2" s="2" t="inlineStr">
        <is>
          <t>Dec. 31, 2024</t>
        </is>
      </c>
      <c r="C2" s="2" t="inlineStr">
        <is>
          <t>Dec. 31, 2023</t>
        </is>
      </c>
      <c r="D2" s="2" t="inlineStr">
        <is>
          <t>Dec. 31, 2022</t>
        </is>
      </c>
    </row>
    <row r="3">
      <c r="A3" s="3" t="inlineStr">
        <is>
          <t>Deferred Tax Assets Activity [Roll Forward]</t>
        </is>
      </c>
      <c r="B3" s="4" t="inlineStr">
        <is>
          <t xml:space="preserve"> </t>
        </is>
      </c>
      <c r="C3" s="4" t="inlineStr">
        <is>
          <t xml:space="preserve"> </t>
        </is>
      </c>
      <c r="D3" s="4" t="inlineStr">
        <is>
          <t xml:space="preserve"> </t>
        </is>
      </c>
    </row>
    <row r="4">
      <c r="A4" s="4" t="inlineStr">
        <is>
          <t>Beginning balance, as of January 1</t>
        </is>
      </c>
      <c r="B4" s="7" t="n">
        <v>2771470</v>
      </c>
      <c r="C4" s="7" t="n">
        <v>1943775</v>
      </c>
      <c r="D4" s="7" t="n">
        <v>1758409</v>
      </c>
    </row>
    <row r="5">
      <c r="A5" s="4" t="inlineStr">
        <is>
          <t>Additions/(subtractions) charged to income tax provision</t>
        </is>
      </c>
      <c r="B5" s="6" t="n">
        <v>157286</v>
      </c>
      <c r="C5" s="6" t="n">
        <v>845811</v>
      </c>
      <c r="D5" s="6" t="n">
        <v>229550</v>
      </c>
    </row>
    <row r="6">
      <c r="A6" s="4" t="inlineStr">
        <is>
          <t>Additions/(subtractions) charged to equity</t>
        </is>
      </c>
      <c r="B6" s="6" t="n">
        <v>497823</v>
      </c>
      <c r="C6" s="6" t="n">
        <v>0</v>
      </c>
      <c r="D6" s="6" t="n">
        <v>0</v>
      </c>
    </row>
    <row r="7">
      <c r="A7" s="4" t="inlineStr">
        <is>
          <t>Currency translation and other</t>
        </is>
      </c>
      <c r="B7" s="6" t="n">
        <v>-23074</v>
      </c>
      <c r="C7" s="6" t="n">
        <v>-18116</v>
      </c>
      <c r="D7" s="6" t="n">
        <v>-44184</v>
      </c>
    </row>
    <row r="8">
      <c r="A8" s="4" t="inlineStr">
        <is>
          <t>Ending balance, as of December 31</t>
        </is>
      </c>
      <c r="B8" s="7" t="n">
        <v>3403505</v>
      </c>
      <c r="C8" s="7" t="n">
        <v>2771470</v>
      </c>
      <c r="D8" s="7" t="n">
        <v>194377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Narratives (Details) - USD ($) $ / shares in Units, $ in Thousands</t>
        </is>
      </c>
      <c r="B1" s="2" t="inlineStr">
        <is>
          <t>Dec. 31, 2024</t>
        </is>
      </c>
      <c r="C1" s="2" t="inlineStr">
        <is>
          <t>Dec. 31, 2023</t>
        </is>
      </c>
      <c r="D1" s="2" t="inlineStr">
        <is>
          <t>Dec. 31, 2022</t>
        </is>
      </c>
      <c r="E1" s="2" t="inlineStr">
        <is>
          <t>Dec. 31, 2021</t>
        </is>
      </c>
    </row>
    <row r="2">
      <c r="A2" s="3" t="inlineStr">
        <is>
          <t>Income taxes</t>
        </is>
      </c>
      <c r="B2" s="4" t="inlineStr">
        <is>
          <t xml:space="preserve"> </t>
        </is>
      </c>
      <c r="C2" s="4" t="inlineStr">
        <is>
          <t xml:space="preserve"> </t>
        </is>
      </c>
      <c r="D2" s="4" t="inlineStr">
        <is>
          <t xml:space="preserve"> </t>
        </is>
      </c>
      <c r="E2" s="4" t="inlineStr">
        <is>
          <t xml:space="preserve"> </t>
        </is>
      </c>
    </row>
    <row r="3">
      <c r="A3" s="4" t="inlineStr">
        <is>
          <t>Net operating loss carryforward</t>
        </is>
      </c>
      <c r="B3" s="7" t="n">
        <v>6720659</v>
      </c>
      <c r="C3" s="7" t="n">
        <v>5945753</v>
      </c>
      <c r="D3" s="4" t="inlineStr">
        <is>
          <t xml:space="preserve"> </t>
        </is>
      </c>
      <c r="E3" s="4" t="inlineStr">
        <is>
          <t xml:space="preserve"> </t>
        </is>
      </c>
    </row>
    <row r="4">
      <c r="A4" s="4" t="inlineStr">
        <is>
          <t>Tax relief credits</t>
        </is>
      </c>
      <c r="B4" s="6" t="n">
        <v>704928</v>
      </c>
      <c r="C4" s="6" t="n">
        <v>704928</v>
      </c>
      <c r="D4" s="7" t="n">
        <v>0</v>
      </c>
      <c r="E4" s="4" t="inlineStr">
        <is>
          <t xml:space="preserve"> </t>
        </is>
      </c>
    </row>
    <row r="5">
      <c r="A5" s="4" t="inlineStr">
        <is>
          <t>Unrecognized tax benefits</t>
        </is>
      </c>
      <c r="B5" s="6" t="n">
        <v>17239</v>
      </c>
      <c r="C5" s="6" t="n">
        <v>14264</v>
      </c>
      <c r="D5" s="6" t="n">
        <v>11555</v>
      </c>
      <c r="E5" s="7" t="n">
        <v>9925</v>
      </c>
    </row>
    <row r="6">
      <c r="A6" s="4" t="inlineStr">
        <is>
          <t>Tax benefit from foreign tax status</t>
        </is>
      </c>
      <c r="B6" s="7" t="n">
        <v>4631</v>
      </c>
      <c r="C6" s="4" t="inlineStr">
        <is>
          <t xml:space="preserve"> </t>
        </is>
      </c>
      <c r="D6" s="4" t="inlineStr">
        <is>
          <t xml:space="preserve"> </t>
        </is>
      </c>
      <c r="E6" s="4" t="inlineStr">
        <is>
          <t xml:space="preserve"> </t>
        </is>
      </c>
    </row>
    <row r="7">
      <c r="A7" s="4" t="inlineStr">
        <is>
          <t>Tax benefit from foreign tax status (per share)</t>
        </is>
      </c>
      <c r="B7" s="8" t="n">
        <v>0.01</v>
      </c>
      <c r="C7" s="4" t="inlineStr">
        <is>
          <t xml:space="preserve"> </t>
        </is>
      </c>
      <c r="D7" s="4" t="inlineStr">
        <is>
          <t xml:space="preserve"> </t>
        </is>
      </c>
      <c r="E7" s="4" t="inlineStr">
        <is>
          <t xml:space="preserve"> </t>
        </is>
      </c>
    </row>
    <row r="8">
      <c r="A8" s="4" t="inlineStr">
        <is>
          <t>Tax on unremitted earnings</t>
        </is>
      </c>
      <c r="B8" s="7" t="n">
        <v>23735</v>
      </c>
      <c r="C8" s="7" t="n">
        <v>0</v>
      </c>
      <c r="D8" s="7" t="n">
        <v>0</v>
      </c>
      <c r="E8" s="4" t="inlineStr">
        <is>
          <t xml:space="preserve"> </t>
        </is>
      </c>
    </row>
    <row r="9">
      <c r="A9" s="4" t="inlineStr">
        <is>
          <t>State Administration of Taxation, China</t>
        </is>
      </c>
      <c r="B9" s="4" t="inlineStr">
        <is>
          <t xml:space="preserve"> </t>
        </is>
      </c>
      <c r="C9" s="4" t="inlineStr">
        <is>
          <t xml:space="preserve"> </t>
        </is>
      </c>
      <c r="D9" s="4" t="inlineStr">
        <is>
          <t xml:space="preserve"> </t>
        </is>
      </c>
      <c r="E9" s="4" t="inlineStr">
        <is>
          <t xml:space="preserve"> </t>
        </is>
      </c>
    </row>
    <row r="10">
      <c r="A10" s="3" t="inlineStr">
        <is>
          <t>Income taxes</t>
        </is>
      </c>
      <c r="B10" s="4" t="inlineStr">
        <is>
          <t xml:space="preserve"> </t>
        </is>
      </c>
      <c r="C10" s="4" t="inlineStr">
        <is>
          <t xml:space="preserve"> </t>
        </is>
      </c>
      <c r="D10" s="4" t="inlineStr">
        <is>
          <t xml:space="preserve"> </t>
        </is>
      </c>
      <c r="E10" s="4" t="inlineStr">
        <is>
          <t xml:space="preserve"> </t>
        </is>
      </c>
    </row>
    <row r="11">
      <c r="A11" s="4" t="inlineStr">
        <is>
          <t>Net operating loss carryforward</t>
        </is>
      </c>
      <c r="B11" s="6" t="n">
        <v>2185546</v>
      </c>
      <c r="C11" s="4" t="inlineStr">
        <is>
          <t xml:space="preserve"> </t>
        </is>
      </c>
      <c r="D11" s="4" t="inlineStr">
        <is>
          <t xml:space="preserve"> </t>
        </is>
      </c>
      <c r="E11" s="4" t="inlineStr">
        <is>
          <t xml:space="preserve"> </t>
        </is>
      </c>
    </row>
    <row r="12">
      <c r="A12" s="4" t="inlineStr">
        <is>
          <t>Swiss Federal Tax Administration (FTA)</t>
        </is>
      </c>
      <c r="B12" s="4" t="inlineStr">
        <is>
          <t xml:space="preserve"> </t>
        </is>
      </c>
      <c r="C12" s="4" t="inlineStr">
        <is>
          <t xml:space="preserve"> </t>
        </is>
      </c>
      <c r="D12" s="4" t="inlineStr">
        <is>
          <t xml:space="preserve"> </t>
        </is>
      </c>
      <c r="E12" s="4" t="inlineStr">
        <is>
          <t xml:space="preserve"> </t>
        </is>
      </c>
    </row>
    <row r="13">
      <c r="A13" s="3" t="inlineStr">
        <is>
          <t>Income taxes</t>
        </is>
      </c>
      <c r="B13" s="4" t="inlineStr">
        <is>
          <t xml:space="preserve"> </t>
        </is>
      </c>
      <c r="C13" s="4" t="inlineStr">
        <is>
          <t xml:space="preserve"> </t>
        </is>
      </c>
      <c r="D13" s="4" t="inlineStr">
        <is>
          <t xml:space="preserve"> </t>
        </is>
      </c>
      <c r="E13" s="4" t="inlineStr">
        <is>
          <t xml:space="preserve"> </t>
        </is>
      </c>
    </row>
    <row r="14">
      <c r="A14" s="4" t="inlineStr">
        <is>
          <t>Net operating loss carryforward</t>
        </is>
      </c>
      <c r="B14" s="6" t="n">
        <v>4526020</v>
      </c>
      <c r="C14" s="4" t="inlineStr">
        <is>
          <t xml:space="preserve"> </t>
        </is>
      </c>
      <c r="D14" s="4" t="inlineStr">
        <is>
          <t xml:space="preserve"> </t>
        </is>
      </c>
      <c r="E14" s="4" t="inlineStr">
        <is>
          <t xml:space="preserve"> </t>
        </is>
      </c>
    </row>
    <row r="15">
      <c r="A15" s="4" t="inlineStr">
        <is>
          <t>Tax relief credits</t>
        </is>
      </c>
      <c r="B15" s="6" t="n">
        <v>704928</v>
      </c>
      <c r="C15" s="4" t="inlineStr">
        <is>
          <t xml:space="preserve"> </t>
        </is>
      </c>
      <c r="D15" s="4" t="inlineStr">
        <is>
          <t xml:space="preserve"> </t>
        </is>
      </c>
      <c r="E15" s="4" t="inlineStr">
        <is>
          <t xml:space="preserve"> </t>
        </is>
      </c>
    </row>
    <row r="16">
      <c r="A16" s="4" t="inlineStr">
        <is>
          <t>BeiGene USA</t>
        </is>
      </c>
      <c r="B16" s="4" t="inlineStr">
        <is>
          <t xml:space="preserve"> </t>
        </is>
      </c>
      <c r="C16" s="4" t="inlineStr">
        <is>
          <t xml:space="preserve"> </t>
        </is>
      </c>
      <c r="D16" s="4" t="inlineStr">
        <is>
          <t xml:space="preserve"> </t>
        </is>
      </c>
      <c r="E16" s="4" t="inlineStr">
        <is>
          <t xml:space="preserve"> </t>
        </is>
      </c>
    </row>
    <row r="17">
      <c r="A17" s="3" t="inlineStr">
        <is>
          <t>Income taxes</t>
        </is>
      </c>
      <c r="B17" s="4" t="inlineStr">
        <is>
          <t xml:space="preserve"> </t>
        </is>
      </c>
      <c r="C17" s="4" t="inlineStr">
        <is>
          <t xml:space="preserve"> </t>
        </is>
      </c>
      <c r="D17" s="4" t="inlineStr">
        <is>
          <t xml:space="preserve"> </t>
        </is>
      </c>
      <c r="E17" s="4" t="inlineStr">
        <is>
          <t xml:space="preserve"> </t>
        </is>
      </c>
    </row>
    <row r="18">
      <c r="A18" s="4" t="inlineStr">
        <is>
          <t>Tax credit carryforwards</t>
        </is>
      </c>
      <c r="B18" s="7" t="n">
        <v>43677</v>
      </c>
      <c r="C18" s="4" t="inlineStr">
        <is>
          <t xml:space="preserve"> </t>
        </is>
      </c>
      <c r="D18" s="4" t="inlineStr">
        <is>
          <t xml:space="preserve"> </t>
        </is>
      </c>
      <c r="E18"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ross Unrecognized Tax Benefits (Details) - USD ($) $ in Thousands</t>
        </is>
      </c>
      <c r="B1" s="2" t="inlineStr">
        <is>
          <t>12 Months Ended</t>
        </is>
      </c>
    </row>
    <row r="2">
      <c r="B2" s="2" t="inlineStr">
        <is>
          <t>Dec. 31, 2024</t>
        </is>
      </c>
      <c r="C2" s="2" t="inlineStr">
        <is>
          <t>Dec. 31, 2023</t>
        </is>
      </c>
      <c r="D2" s="2" t="inlineStr">
        <is>
          <t>Dec. 31, 2022</t>
        </is>
      </c>
    </row>
    <row r="3">
      <c r="A3" s="3" t="inlineStr">
        <is>
          <t>Gross unrecognized tax benefits</t>
        </is>
      </c>
      <c r="B3" s="4" t="inlineStr">
        <is>
          <t xml:space="preserve"> </t>
        </is>
      </c>
      <c r="C3" s="4" t="inlineStr">
        <is>
          <t xml:space="preserve"> </t>
        </is>
      </c>
      <c r="D3" s="4" t="inlineStr">
        <is>
          <t xml:space="preserve"> </t>
        </is>
      </c>
    </row>
    <row r="4">
      <c r="A4" s="4" t="inlineStr">
        <is>
          <t>Beginning balance, as of January 1</t>
        </is>
      </c>
      <c r="B4" s="7" t="n">
        <v>14264</v>
      </c>
      <c r="C4" s="7" t="n">
        <v>11555</v>
      </c>
      <c r="D4" s="7" t="n">
        <v>9925</v>
      </c>
    </row>
    <row r="5">
      <c r="A5" s="4" t="inlineStr">
        <is>
          <t>Additions based on tax positions related to prior tax years</t>
        </is>
      </c>
      <c r="B5" s="6" t="n">
        <v>0</v>
      </c>
      <c r="C5" s="6" t="n">
        <v>0</v>
      </c>
      <c r="D5" s="6" t="n">
        <v>0</v>
      </c>
    </row>
    <row r="6">
      <c r="A6" s="4" t="inlineStr">
        <is>
          <t>Reductions based on tax positions related to prior tax years</t>
        </is>
      </c>
      <c r="B6" s="6" t="n">
        <v>0</v>
      </c>
      <c r="C6" s="6" t="n">
        <v>0</v>
      </c>
      <c r="D6" s="6" t="n">
        <v>0</v>
      </c>
    </row>
    <row r="7">
      <c r="A7" s="4" t="inlineStr">
        <is>
          <t>Additions based on tax positions related to the current tax year</t>
        </is>
      </c>
      <c r="B7" s="6" t="n">
        <v>2975</v>
      </c>
      <c r="C7" s="6" t="n">
        <v>2709</v>
      </c>
      <c r="D7" s="6" t="n">
        <v>1630</v>
      </c>
    </row>
    <row r="8">
      <c r="A8" s="4" t="inlineStr">
        <is>
          <t>Reductions based on lapse of statute of limitations</t>
        </is>
      </c>
      <c r="B8" s="6" t="n">
        <v>0</v>
      </c>
      <c r="C8" s="6" t="n">
        <v>0</v>
      </c>
      <c r="D8" s="6" t="n">
        <v>0</v>
      </c>
    </row>
    <row r="9">
      <c r="A9" s="4" t="inlineStr">
        <is>
          <t>Ending balance, as of December 31</t>
        </is>
      </c>
      <c r="B9" s="7" t="n">
        <v>17239</v>
      </c>
      <c r="C9" s="7" t="n">
        <v>14264</v>
      </c>
      <c r="D9" s="7" t="n">
        <v>1155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Balance Sheet Information - Schedule of Prepaid Expenses and Other Current Assets (Details) - USD ($) $ in Thousands</t>
        </is>
      </c>
      <c r="B1" s="2" t="inlineStr">
        <is>
          <t>Dec. 31, 2024</t>
        </is>
      </c>
      <c r="C1" s="2" t="inlineStr">
        <is>
          <t>Dec. 31, 2023</t>
        </is>
      </c>
      <c r="D1" s="2" t="inlineStr">
        <is>
          <t>Dec. 31, 2022</t>
        </is>
      </c>
    </row>
    <row r="2">
      <c r="A2" s="3" t="inlineStr">
        <is>
          <t>Prepaid expenses and other current assets:</t>
        </is>
      </c>
      <c r="B2" s="4" t="inlineStr">
        <is>
          <t xml:space="preserve"> </t>
        </is>
      </c>
      <c r="C2" s="4" t="inlineStr">
        <is>
          <t xml:space="preserve"> </t>
        </is>
      </c>
      <c r="D2" s="4" t="inlineStr">
        <is>
          <t xml:space="preserve"> </t>
        </is>
      </c>
    </row>
    <row r="3">
      <c r="A3" s="4" t="inlineStr">
        <is>
          <t>Prepaid research and development costs</t>
        </is>
      </c>
      <c r="B3" s="7" t="n">
        <v>64277</v>
      </c>
      <c r="C3" s="7" t="n">
        <v>60476</v>
      </c>
      <c r="D3" s="4" t="inlineStr">
        <is>
          <t xml:space="preserve"> </t>
        </is>
      </c>
    </row>
    <row r="4">
      <c r="A4" s="4" t="inlineStr">
        <is>
          <t>Prepaid taxes</t>
        </is>
      </c>
      <c r="B4" s="6" t="n">
        <v>23792</v>
      </c>
      <c r="C4" s="6" t="n">
        <v>37320</v>
      </c>
      <c r="D4" s="4" t="inlineStr">
        <is>
          <t xml:space="preserve"> </t>
        </is>
      </c>
    </row>
    <row r="5">
      <c r="A5" s="4" t="inlineStr">
        <is>
          <t>Other receivables</t>
        </is>
      </c>
      <c r="B5" s="6" t="n">
        <v>32828</v>
      </c>
      <c r="C5" s="6" t="n">
        <v>37859</v>
      </c>
      <c r="D5" s="4" t="inlineStr">
        <is>
          <t xml:space="preserve"> </t>
        </is>
      </c>
    </row>
    <row r="6">
      <c r="A6" s="4" t="inlineStr">
        <is>
          <t>Prepaid general and administrative expenses</t>
        </is>
      </c>
      <c r="B6" s="6" t="n">
        <v>21253</v>
      </c>
      <c r="C6" s="6" t="n">
        <v>14619</v>
      </c>
      <c r="D6" s="4" t="inlineStr">
        <is>
          <t xml:space="preserve"> </t>
        </is>
      </c>
    </row>
    <row r="7">
      <c r="A7" s="4" t="inlineStr">
        <is>
          <t>Prepaid manufacturing cost</t>
        </is>
      </c>
      <c r="B7" s="6" t="n">
        <v>19333</v>
      </c>
      <c r="C7" s="6" t="n">
        <v>42066</v>
      </c>
      <c r="D7" s="4" t="inlineStr">
        <is>
          <t xml:space="preserve"> </t>
        </is>
      </c>
    </row>
    <row r="8">
      <c r="A8" s="4" t="inlineStr">
        <is>
          <t>Short-term restricted cash</t>
        </is>
      </c>
      <c r="B8" s="6" t="n">
        <v>9312</v>
      </c>
      <c r="C8" s="6" t="n">
        <v>11473</v>
      </c>
      <c r="D8" s="7" t="n">
        <v>196</v>
      </c>
    </row>
    <row r="9">
      <c r="A9" s="4" t="inlineStr">
        <is>
          <t>Prepaid insurance</t>
        </is>
      </c>
      <c r="B9" s="6" t="n">
        <v>6242</v>
      </c>
      <c r="C9" s="6" t="n">
        <v>8872</v>
      </c>
      <c r="D9" s="4" t="inlineStr">
        <is>
          <t xml:space="preserve"> </t>
        </is>
      </c>
    </row>
    <row r="10">
      <c r="A10" s="4" t="inlineStr">
        <is>
          <t>Other current assets</t>
        </is>
      </c>
      <c r="B10" s="6" t="n">
        <v>15882</v>
      </c>
      <c r="C10" s="6" t="n">
        <v>44780</v>
      </c>
      <c r="D10" s="4" t="inlineStr">
        <is>
          <t xml:space="preserve"> </t>
        </is>
      </c>
    </row>
    <row r="11">
      <c r="A11" s="4" t="inlineStr">
        <is>
          <t>Total</t>
        </is>
      </c>
      <c r="B11" s="7" t="n">
        <v>192919</v>
      </c>
      <c r="C11" s="7" t="n">
        <v>257465</v>
      </c>
      <c r="D11"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Other Non-current Assets (Details) - USD ($) $ in Thousands</t>
        </is>
      </c>
      <c r="B1" s="2" t="inlineStr">
        <is>
          <t>Dec. 31, 2024</t>
        </is>
      </c>
      <c r="C1" s="2" t="inlineStr">
        <is>
          <t>Dec. 31, 2023</t>
        </is>
      </c>
    </row>
    <row r="2">
      <c r="A2" s="3" t="inlineStr">
        <is>
          <t>Other non-current assets</t>
        </is>
      </c>
      <c r="B2" s="4" t="inlineStr">
        <is>
          <t xml:space="preserve"> </t>
        </is>
      </c>
      <c r="C2" s="4" t="inlineStr">
        <is>
          <t xml:space="preserve"> </t>
        </is>
      </c>
    </row>
    <row r="3">
      <c r="A3" s="4" t="inlineStr">
        <is>
          <t>Long-term investments</t>
        </is>
      </c>
      <c r="B3" s="7" t="n">
        <v>128933</v>
      </c>
      <c r="C3" s="7" t="n">
        <v>89644</v>
      </c>
    </row>
    <row r="4">
      <c r="A4" s="4" t="inlineStr">
        <is>
          <t>Prepaid supply cost</t>
        </is>
      </c>
      <c r="B4" s="6" t="n">
        <v>12249</v>
      </c>
      <c r="C4" s="6" t="n">
        <v>18122</v>
      </c>
    </row>
    <row r="5">
      <c r="A5" s="4" t="inlineStr">
        <is>
          <t>Rental deposits and other</t>
        </is>
      </c>
      <c r="B5" s="6" t="n">
        <v>8481</v>
      </c>
      <c r="C5" s="6" t="n">
        <v>8195</v>
      </c>
    </row>
    <row r="6">
      <c r="A6" s="4" t="inlineStr">
        <is>
          <t>Prepayment of property and equipment</t>
        </is>
      </c>
      <c r="B6" s="6" t="n">
        <v>5927</v>
      </c>
      <c r="C6" s="6" t="n">
        <v>4144</v>
      </c>
    </row>
    <row r="7">
      <c r="A7" s="4" t="inlineStr">
        <is>
          <t>Prepaid VAT</t>
        </is>
      </c>
      <c r="B7" s="6" t="n">
        <v>2875</v>
      </c>
      <c r="C7" s="6" t="n">
        <v>2546</v>
      </c>
    </row>
    <row r="8">
      <c r="A8" s="4" t="inlineStr">
        <is>
          <t>Long-term restricted cash</t>
        </is>
      </c>
      <c r="B8" s="6" t="n">
        <v>2025</v>
      </c>
      <c r="C8" s="6" t="n">
        <v>2711</v>
      </c>
    </row>
    <row r="9">
      <c r="A9" s="4" t="inlineStr">
        <is>
          <t>Total</t>
        </is>
      </c>
      <c r="B9" s="7" t="n">
        <v>160490</v>
      </c>
      <c r="C9" s="7" t="n">
        <v>12536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Accrued Expenses and Other Payables (Details) - USD ($) $ in Thousands</t>
        </is>
      </c>
      <c r="B1" s="2" t="inlineStr">
        <is>
          <t>Dec. 31, 2024</t>
        </is>
      </c>
      <c r="C1" s="2" t="inlineStr">
        <is>
          <t>Dec. 31, 2023</t>
        </is>
      </c>
    </row>
    <row r="2">
      <c r="A2" s="3" t="inlineStr">
        <is>
          <t>Accrued expenses and other payables</t>
        </is>
      </c>
      <c r="B2" s="4" t="inlineStr">
        <is>
          <t xml:space="preserve"> </t>
        </is>
      </c>
      <c r="C2" s="4" t="inlineStr">
        <is>
          <t xml:space="preserve"> </t>
        </is>
      </c>
    </row>
    <row r="3">
      <c r="A3" s="4" t="inlineStr">
        <is>
          <t>Compensation related</t>
        </is>
      </c>
      <c r="B3" s="7" t="n">
        <v>248348</v>
      </c>
      <c r="C3" s="7" t="n">
        <v>217803</v>
      </c>
    </row>
    <row r="4">
      <c r="A4" s="4" t="inlineStr">
        <is>
          <t>Sales rebates and returns related</t>
        </is>
      </c>
      <c r="B4" s="6" t="n">
        <v>235600</v>
      </c>
      <c r="C4" s="6" t="n">
        <v>139936</v>
      </c>
    </row>
    <row r="5">
      <c r="A5" s="4" t="inlineStr">
        <is>
          <t>External research and development activities related</t>
        </is>
      </c>
      <c r="B5" s="6" t="n">
        <v>154269</v>
      </c>
      <c r="C5" s="6" t="n">
        <v>162969</v>
      </c>
    </row>
    <row r="6">
      <c r="A6" s="4" t="inlineStr">
        <is>
          <t>Commercial activities</t>
        </is>
      </c>
      <c r="B6" s="6" t="n">
        <v>77530</v>
      </c>
      <c r="C6" s="6" t="n">
        <v>87572</v>
      </c>
    </row>
    <row r="7">
      <c r="A7" s="4" t="inlineStr">
        <is>
          <t>Accrued general and administrative expenses</t>
        </is>
      </c>
      <c r="B7" s="6" t="n">
        <v>31106</v>
      </c>
      <c r="C7" s="6" t="n">
        <v>36203</v>
      </c>
    </row>
    <row r="8">
      <c r="A8" s="4" t="inlineStr">
        <is>
          <t>Individual income tax and other taxes</t>
        </is>
      </c>
      <c r="B8" s="6" t="n">
        <v>34904</v>
      </c>
      <c r="C8" s="6" t="n">
        <v>30083</v>
      </c>
    </row>
    <row r="9">
      <c r="A9" s="4" t="inlineStr">
        <is>
          <t>Other</t>
        </is>
      </c>
      <c r="B9" s="6" t="n">
        <v>21956</v>
      </c>
      <c r="C9" s="6" t="n">
        <v>19165</v>
      </c>
    </row>
    <row r="10">
      <c r="A10" s="4" t="inlineStr">
        <is>
          <t>Total</t>
        </is>
      </c>
      <c r="B10" s="7" t="n">
        <v>803713</v>
      </c>
      <c r="C10" s="7" t="n">
        <v>69373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Other Long-term Liabilities (Details) - USD ($) $ in Thousands</t>
        </is>
      </c>
      <c r="B1" s="2" t="inlineStr">
        <is>
          <t>Dec. 31, 2024</t>
        </is>
      </c>
      <c r="C1" s="2" t="inlineStr">
        <is>
          <t>Dec. 31, 2023</t>
        </is>
      </c>
    </row>
    <row r="2">
      <c r="A2" s="3" t="inlineStr">
        <is>
          <t>Other long-term liabilities</t>
        </is>
      </c>
      <c r="B2" s="4" t="inlineStr">
        <is>
          <t xml:space="preserve"> </t>
        </is>
      </c>
      <c r="C2" s="4" t="inlineStr">
        <is>
          <t xml:space="preserve"> </t>
        </is>
      </c>
    </row>
    <row r="3">
      <c r="A3" s="4" t="inlineStr">
        <is>
          <t>Deferred government grant income</t>
        </is>
      </c>
      <c r="B3" s="7" t="n">
        <v>30324</v>
      </c>
      <c r="C3" s="7" t="n">
        <v>34204</v>
      </c>
    </row>
    <row r="4">
      <c r="A4" s="4" t="inlineStr">
        <is>
          <t>Pension liability</t>
        </is>
      </c>
      <c r="B4" s="6" t="n">
        <v>16405</v>
      </c>
      <c r="C4" s="6" t="n">
        <v>14995</v>
      </c>
    </row>
    <row r="5">
      <c r="A5" s="4" t="inlineStr">
        <is>
          <t>Asset retirement obligation</t>
        </is>
      </c>
      <c r="B5" s="6" t="n">
        <v>3794</v>
      </c>
      <c r="C5" s="6" t="n">
        <v>1127</v>
      </c>
    </row>
    <row r="6">
      <c r="A6" s="4" t="inlineStr">
        <is>
          <t>Other</t>
        </is>
      </c>
      <c r="B6" s="6" t="n">
        <v>16212</v>
      </c>
      <c r="C6" s="6" t="n">
        <v>484</v>
      </c>
    </row>
    <row r="7">
      <c r="A7" s="4" t="inlineStr">
        <is>
          <t>Total</t>
        </is>
      </c>
      <c r="B7" s="7" t="n">
        <v>66735</v>
      </c>
      <c r="C7" s="7" t="n">
        <v>5081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1:12:08Z</dcterms:created>
  <dcterms:modified xmlns:dcterms="http://purl.org/dc/terms/" xmlns:xsi="http://www.w3.org/2001/XMLSchema-instance" xsi:type="dcterms:W3CDTF">2025-02-27T11:12:08Z</dcterms:modified>
</cp:coreProperties>
</file>